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QUI" sheetId="4" r:id="rId4"/>
    <s:sheet name="CONSOLIDATED STATEMENTS OF EQU5" sheetId="5" r:id="rId5"/>
    <s:sheet name="CONSOLIDATED STATEMENTS OF EARN" sheetId="6" r:id="rId6"/>
    <s:sheet name="CONSOLIDATED STATEMENTS OF COMP" sheetId="7" r:id="rId7"/>
    <s:sheet name="CONSOLIDATED STATEMENTS OF CASH" sheetId="8" r:id="rId8"/>
    <s:sheet name="Organization" sheetId="9" r:id="rId9"/>
    <s:sheet name="Summary of Major Accounting Pol" sheetId="10" r:id="rId10"/>
    <s:sheet name="Change in Accounting Policy" sheetId="11" r:id="rId11"/>
    <s:sheet name="Restructuring" sheetId="12" r:id="rId12"/>
    <s:sheet name="Leases" sheetId="13" r:id="rId13"/>
    <s:sheet name="Equity Method Investments" sheetId="14" r:id="rId14"/>
    <s:sheet name="Available-for-Sale Investments" sheetId="15" r:id="rId15"/>
    <s:sheet name="Acquisitions" sheetId="16" r:id="rId16"/>
    <s:sheet name="Goodwill and Other Intangible A" sheetId="17" r:id="rId17"/>
    <s:sheet name="Short-Term Borrowings and Long-" sheetId="18" r:id="rId18"/>
    <s:sheet name="Financial Instruments" sheetId="19" r:id="rId19"/>
    <s:sheet name="Fair Value Measurements" sheetId="20" r:id="rId20"/>
    <s:sheet name="Commitments and Contingencies" sheetId="21" r:id="rId21"/>
    <s:sheet name="Income Taxes" sheetId="22" r:id="rId22"/>
    <s:sheet name="Stock Compensation Plans" sheetId="23" r:id="rId23"/>
    <s:sheet name="Retirement Benefits" sheetId="24" r:id="rId24"/>
    <s:sheet name="Capital Stock" sheetId="25" r:id="rId25"/>
    <s:sheet name="Accumulated Other Comprehensive" sheetId="26" r:id="rId26"/>
    <s:sheet name="Segment Reporting" sheetId="27" r:id="rId27"/>
    <s:sheet name="Supplementary Financial Informa" sheetId="28" r:id="rId28"/>
    <s:sheet name="Subsequent Event" sheetId="29" r:id="rId29"/>
    <s:sheet name="Summary of Major Accounting P30" sheetId="30" r:id="rId30"/>
    <s:sheet name="Summary of Major Accounting P31" sheetId="31" r:id="rId31"/>
    <s:sheet name="Change in Accounting Policy (Ta" sheetId="32" r:id="rId32"/>
    <s:sheet name="Restructuring (Tables)" sheetId="33" r:id="rId33"/>
    <s:sheet name="Leases (Tables)" sheetId="34" r:id="rId34"/>
    <s:sheet name="Equity Method Investments (Tabl" sheetId="35" r:id="rId35"/>
    <s:sheet name="Available-for-Sale Investments " sheetId="36" r:id="rId36"/>
    <s:sheet name="Acquisitions (Tables)" sheetId="37" r:id="rId37"/>
    <s:sheet name="Goodwill and Other Intangible38" sheetId="38" r:id="rId38"/>
    <s:sheet name="Short-Term Borrowings and Lon39" sheetId="39" r:id="rId39"/>
    <s:sheet name="Financial Instruments (Tables)" sheetId="40" r:id="rId40"/>
    <s:sheet name="Fair Value Measurements (Tables" sheetId="41" r:id="rId41"/>
    <s:sheet name="Income Taxes (Tables)" sheetId="42" r:id="rId42"/>
    <s:sheet name="Stock Compensation Plans (Table" sheetId="43" r:id="rId43"/>
    <s:sheet name="Retirement Benefits (Tables)" sheetId="44" r:id="rId44"/>
    <s:sheet name="Accumulated Other Comprehensi45" sheetId="45" r:id="rId45"/>
    <s:sheet name="Segment Reporting (Tables)" sheetId="46" r:id="rId46"/>
    <s:sheet name="Supplementary Financial Infor47" sheetId="47" r:id="rId47"/>
    <s:sheet name="Organization (Details)" sheetId="48" r:id="rId48"/>
    <s:sheet name="Summary of Major Accounting P49" sheetId="49" r:id="rId49"/>
    <s:sheet name="Summary of Major Accounting P50" sheetId="50" r:id="rId50"/>
    <s:sheet name="Change in Accounting Policy (De" sheetId="51" r:id="rId51"/>
    <s:sheet name="Restructuring (Details)" sheetId="52" r:id="rId52"/>
    <s:sheet name="Leases (Details)" sheetId="53" r:id="rId53"/>
    <s:sheet name="Equity Method Investments, Equi" sheetId="54" r:id="rId54"/>
    <s:sheet name="Equity Method Investments (Deta" sheetId="55" r:id="rId55"/>
    <s:sheet name="Equity Method Investments, Summ" sheetId="56" r:id="rId56"/>
    <s:sheet name="Available-for-Sale Investment57" sheetId="57" r:id="rId57"/>
    <s:sheet name="Acquisitions (Details)" sheetId="58" r:id="rId58"/>
    <s:sheet name="Acquisitions, Consideration Pai" sheetId="59" r:id="rId59"/>
    <s:sheet name="Acquisitions, Identifiable Asse" sheetId="60" r:id="rId60"/>
    <s:sheet name="Acquisitions, The Preliminary I" sheetId="61" r:id="rId61"/>
    <s:sheet name="Acquisitions, Unaudited Pro For" sheetId="62" r:id="rId62"/>
    <s:sheet name="Acquisitions, Actual Results fr" sheetId="63" r:id="rId63"/>
    <s:sheet name="Goodwill and Other Intangible64" sheetId="64" r:id="rId64"/>
    <s:sheet name="Goodwill and Other Intangible65" sheetId="65" r:id="rId65"/>
    <s:sheet name="Goodwill and Other Intangible66" sheetId="66" r:id="rId66"/>
    <s:sheet name="Goodwill and Other Intangible67" sheetId="67" r:id="rId67"/>
    <s:sheet name="Short-Term Borrowings and Lon68" sheetId="68" r:id="rId68"/>
    <s:sheet name="Short-Term Borrowings and Lon69" sheetId="69" r:id="rId69"/>
    <s:sheet name="Short-Term Borrowings and Lon70" sheetId="70" r:id="rId70"/>
    <s:sheet name="Short-Term Borrowings and Lon71" sheetId="71" r:id="rId71"/>
    <s:sheet name="Short-Term Borrowings and Lon72" sheetId="72" r:id="rId72"/>
    <s:sheet name="Financial Instruments (Details)" sheetId="73" r:id="rId73"/>
    <s:sheet name="Financial Instruments, Warrants" sheetId="74" r:id="rId74"/>
    <s:sheet name="Fair Value Measurements (Detail" sheetId="75" r:id="rId75"/>
    <s:sheet name="Income Taxes (Details)" sheetId="76" r:id="rId76"/>
    <s:sheet name="Stock Compensation Plans (Detai" sheetId="77" r:id="rId77"/>
    <s:sheet name="Retirement Benefits (Details)" sheetId="78" r:id="rId78"/>
    <s:sheet name="Capital Stock (Details)" sheetId="79" r:id="rId79"/>
    <s:sheet name="Accumulated Other Comprehensi80" sheetId="80" r:id="rId80"/>
    <s:sheet name="Segment Reporting (Details)" sheetId="81" r:id="rId81"/>
    <s:sheet name="Segment Reporting, Geographic D" sheetId="82" r:id="rId82"/>
    <s:sheet name="Supplementary Financial Infor83" sheetId="83" r:id="rId83"/>
    <s:sheet name="Supplementary Financial Infor84" sheetId="84" r:id="rId84"/>
    <s:sheet name="Supplementary Financial Infor85" sheetId="85" r:id="rId85"/>
    <s:sheet name="Supplementary Financial Infor86" sheetId="86" r:id="rId86"/>
    <s:sheet name="Subsequent Event (Details)" sheetId="87" r:id="rId87"/>
  </s:sheets>
  <s:definedNames/>
  <s:calcPr calcId="124519" calcMode="auto" fullCalcOnLoad="1"/>
</s:workbook>
</file>

<file path=xl/sharedStrings.xml><?xml version="1.0" encoding="utf-8"?>
<sst xmlns="http://schemas.openxmlformats.org/spreadsheetml/2006/main" uniqueCount="1515">
  <si>
    <t>Document and Entity Information - USD ($) $ in Billions</t>
  </si>
  <si>
    <t>12 Months Ended</t>
  </si>
  <si>
    <t>Aug. 31, 2015</t>
  </si>
  <si>
    <t>Sep. 30, 2015</t>
  </si>
  <si>
    <t>Feb. 28, 2015</t>
  </si>
  <si>
    <t>Document and Entity Information [Abstract]</t>
  </si>
  <si>
    <t>Entity Registrant Name</t>
  </si>
  <si>
    <t>Walgreens Boots Alliance, Inc.</t>
  </si>
  <si>
    <t>Entity Central Index Key</t>
  </si>
  <si>
    <t>Current Fiscal Year End Date</t>
  </si>
  <si>
    <t>--08-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ug. 31,
		2015</t>
  </si>
  <si>
    <t>CONSOLIDATED BALANCE SHEETS - USD ($) $ in Millions</t>
  </si>
  <si>
    <t>Aug. 31, 2014</t>
  </si>
  <si>
    <t>Current Assets:</t>
  </si>
  <si>
    <t>Cash and cash equivalents</t>
  </si>
  <si>
    <t>Accounts receivable, net</t>
  </si>
  <si>
    <t>Inventories</t>
  </si>
  <si>
    <t>Other current assets</t>
  </si>
  <si>
    <t>Total Current Assets</t>
  </si>
  <si>
    <t>Non-Current Assets:</t>
  </si>
  <si>
    <t>Property, plant and equipment, at cost, less accumulated depreciation and amortization</t>
  </si>
  <si>
    <t>Equity investment in Alliance Boots</t>
  </si>
  <si>
    <t>Goodwill</t>
  </si>
  <si>
    <t>Intangible assets</t>
  </si>
  <si>
    <t>Other non-current assets</t>
  </si>
  <si>
    <t>Total Non-Current Assets</t>
  </si>
  <si>
    <t>Total Assets</t>
  </si>
  <si>
    <t>Current Liabilities:</t>
  </si>
  <si>
    <t>Short-term borrowings</t>
  </si>
  <si>
    <t>Trade accounts payable</t>
  </si>
  <si>
    <t>Accrued expenses and other liabilities</t>
  </si>
  <si>
    <t>Income taxes</t>
  </si>
  <si>
    <t>Total Current Liabilities</t>
  </si>
  <si>
    <t>Non-Current Liabilities:</t>
  </si>
  <si>
    <t>Long-term debt</t>
  </si>
  <si>
    <t>[1]</t>
  </si>
  <si>
    <t>Deferred income taxes</t>
  </si>
  <si>
    <t>Other non-current liabilities</t>
  </si>
  <si>
    <t>Total Non-Current Liabilities</t>
  </si>
  <si>
    <t>Commitments and Contingencies (see Note 13)</t>
  </si>
  <si>
    <t xml:space="preserve"> </t>
  </si>
  <si>
    <t>Equity:</t>
  </si>
  <si>
    <t>Preferred stock $.01 par value ($.0625 at August 31, 2014); authorized 32 million shares, none issued</t>
  </si>
  <si>
    <t>Common stock $.01 par value ($.078125 at August 31, 2014); authorized 3.2 billion shares; issued 1,172,513,618 at August 31, 2015 and 1,028,180,150 at August 31, 2014</t>
  </si>
  <si>
    <t>Paid-in capital</t>
  </si>
  <si>
    <t>Employee stock loan receivable</t>
  </si>
  <si>
    <t>Retained earnings</t>
  </si>
  <si>
    <t>Accumulated other comprehensive (loss) income</t>
  </si>
  <si>
    <t>Treasury stock, at cost; 82,603,274 shares at August 31, 2015 and 77,793,261 at August 31, 2014</t>
  </si>
  <si>
    <t>Total Walgreens Boots Alliance, Inc. Shareholders' Equity</t>
  </si>
  <si>
    <t>Noncontrolling interests</t>
  </si>
  <si>
    <t>Total Equity</t>
  </si>
  <si>
    <t>Total Liabilities and Equity</t>
  </si>
  <si>
    <t>All notes are presented net of unamortized discount and debt issuance costs, where applicable.</t>
  </si>
  <si>
    <t>CONSOLIDATED BALANCE SHEETS (Parenthetical) - $ / shar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ssued (in shares)</t>
  </si>
  <si>
    <t>CONSOLIDATED STATEMENTS OF EQUITY - USD ($) $ in Millions</t>
  </si>
  <si>
    <t>Common Stock [Member]</t>
  </si>
  <si>
    <t>Treasury Stock Amount [Member]</t>
  </si>
  <si>
    <t>Pain-In Capital [Member]</t>
  </si>
  <si>
    <t>Employee Stock Loan Receivable [Member]</t>
  </si>
  <si>
    <t>Accumulated Other Comprehensive Income (Loss) [Member]</t>
  </si>
  <si>
    <t>Retained Earnings [Member]</t>
  </si>
  <si>
    <t>Noncontrolling Interest [Member]</t>
  </si>
  <si>
    <t>Total</t>
  </si>
  <si>
    <t>Beginning Balance at Aug. 31, 2012</t>
  </si>
  <si>
    <t>Beginning Balance (in shares) at Aug. 31, 2012</t>
  </si>
  <si>
    <t>Increase (Decrease) in Stockholders' Equity [Roll Forward]</t>
  </si>
  <si>
    <t>Net earnings</t>
  </si>
  <si>
    <t>Other comprehensive income, net of tax</t>
  </si>
  <si>
    <t>Dividends declared</t>
  </si>
  <si>
    <t>Treasury stock purchases</t>
  </si>
  <si>
    <t>Treasury stock purchases (in shares)</t>
  </si>
  <si>
    <t>Employee stock purchase and option plans</t>
  </si>
  <si>
    <t>Employee stock purchase and option plans (in shares)</t>
  </si>
  <si>
    <t>Stock-based compensation</t>
  </si>
  <si>
    <t>Ending Balance at Aug. 31, 2013</t>
  </si>
  <si>
    <t>Ending Balance (in shares) at Aug. 31, 2013</t>
  </si>
  <si>
    <t>Other</t>
  </si>
  <si>
    <t>Ending Balance at Aug. 31, 2014</t>
  </si>
  <si>
    <t>Ending Balance (in shares) at Aug. 31, 2014</t>
  </si>
  <si>
    <t>Exchange of Walgreen Co. shares for Walgreens Boots Alliance, Inc. shares</t>
  </si>
  <si>
    <t>Issuance of shares for Alliance Boots acquisition</t>
  </si>
  <si>
    <t>Issuance of shares for Alliance Boots acquisition (in shares)</t>
  </si>
  <si>
    <t>Acquisition of noncontrolling interest</t>
  </si>
  <si>
    <t>Noncontrolling interests in businesses acquired</t>
  </si>
  <si>
    <t>Ending Balance at Aug. 31, 2015</t>
  </si>
  <si>
    <t>Ending Balance (in shares) at Aug. 31, 2015</t>
  </si>
  <si>
    <t>CONSOLIDATED STATEMENTS OF EQUITY (Parenthetical) - $ / shares</t>
  </si>
  <si>
    <t>3 Months Ended</t>
  </si>
  <si>
    <t>May. 31, 2015</t>
  </si>
  <si>
    <t>Nov. 30, 2014</t>
  </si>
  <si>
    <t>May. 31, 2014</t>
  </si>
  <si>
    <t>Feb. 28, 2014</t>
  </si>
  <si>
    <t>Nov. 30, 2013</t>
  </si>
  <si>
    <t>Aug. 31, 2013</t>
  </si>
  <si>
    <t>CONSOLIDATED STATEMENTS OF EQUITY [Abstract]</t>
  </si>
  <si>
    <t>Cash dividends declared (in dollars per share)</t>
  </si>
  <si>
    <t>CONSOLIDATED STATEMENTS OF EARNINGS - USD ($) shares in Millions, $ in Millions</t>
  </si>
  <si>
    <t>CONSOLIDATED STATEMENTS OF EARNINGS [Abstract]</t>
  </si>
  <si>
    <t>Net sales</t>
  </si>
  <si>
    <t>Cost of sales</t>
  </si>
  <si>
    <t>Gross Profit</t>
  </si>
  <si>
    <t>Selling, general and administrative expense</t>
  </si>
  <si>
    <t>Gain on sale of business</t>
  </si>
  <si>
    <t>Equity earnings in Alliance Boots</t>
  </si>
  <si>
    <t>Operating Income</t>
  </si>
  <si>
    <t>Gain on previously held equity interest</t>
  </si>
  <si>
    <t>Other income (expense)</t>
  </si>
  <si>
    <t>Earnings Before Interest and Income Tax Provision</t>
  </si>
  <si>
    <t>Interest expense, net</t>
  </si>
  <si>
    <t>Earnings Before Income Tax Provision</t>
  </si>
  <si>
    <t>Income tax provision</t>
  </si>
  <si>
    <t>Post tax earnings from equity method investments</t>
  </si>
  <si>
    <t>Net Earnings</t>
  </si>
  <si>
    <t>Net earnings attributable to noncontrolling interests</t>
  </si>
  <si>
    <t>Net Earnings Attributable to Walgreens Boots Alliance, Inc.</t>
  </si>
  <si>
    <t>Net earnings per common share attributable to Walgreens Boots Alliance, Inc. - basic (in dollars per share)</t>
  </si>
  <si>
    <t>Net earnings per common share attributable to Walgreens Boots Alliance, Inc. - diluted (in dollars per share)</t>
  </si>
  <si>
    <t>Average shares outstanding (in shares)</t>
  </si>
  <si>
    <t>Dilutive effect of stock options (in shares)</t>
  </si>
  <si>
    <t>Average diluted shares (in shares)</t>
  </si>
  <si>
    <t>CONSOLIDATED STATEMENTS OF COMPREHENSIVE INCOME - USD ($) $ in Millions</t>
  </si>
  <si>
    <t>CONSOLIDATED STATEMENTS OF COMPREHENSIVE INCOME [Abstract]</t>
  </si>
  <si>
    <t>Other comprehensive income (loss), net of tax:</t>
  </si>
  <si>
    <t>Pension/postretirement obligations</t>
  </si>
  <si>
    <t>Unrealized (loss) on cash flow hedges</t>
  </si>
  <si>
    <t>Unrecognized gain on available-for-sale investments</t>
  </si>
  <si>
    <t>Share of other comprehensive income (loss) of Alliance Boots</t>
  </si>
  <si>
    <t>Currency translation adjustments</t>
  </si>
  <si>
    <t>Total Other Comprehensive Income (Loss)</t>
  </si>
  <si>
    <t>Total Comprehensive Income</t>
  </si>
  <si>
    <t>Comprehensive income attributable to noncontrolling interests</t>
  </si>
  <si>
    <t>Comprehensive Income Attributable to Walgreens Boots Alliance, Inc.</t>
  </si>
  <si>
    <t>CONSOLIDATED STATEMENTS OF CASH FLOWS - USD ($) $ in Millions</t>
  </si>
  <si>
    <t>Cash Flows from Operating Activities</t>
  </si>
  <si>
    <t>Adjustments to reconcile net earnings to net cash provided by operating activities -</t>
  </si>
  <si>
    <t>Depreciation and amortization</t>
  </si>
  <si>
    <t>Change in fair value of warrants and related amortization</t>
  </si>
  <si>
    <t>Loss on exercise of call option</t>
  </si>
  <si>
    <t>Stock compensation expense</t>
  </si>
  <si>
    <t>Changes in operating assets and liabilities -</t>
  </si>
  <si>
    <t>Other non-current assets and liabilities</t>
  </si>
  <si>
    <t>Net cash provided by operating activities</t>
  </si>
  <si>
    <t>Cash Flows from Investing Activities</t>
  </si>
  <si>
    <t>Additions to property, plant and equipment</t>
  </si>
  <si>
    <t>Proceeds from sale leaseback transactions</t>
  </si>
  <si>
    <t>Proceeds related to the sale of business</t>
  </si>
  <si>
    <t>Proceeds from sale of other assets</t>
  </si>
  <si>
    <t>Alliance Boots acquisition, net of cash received</t>
  </si>
  <si>
    <t>Other business and intangible asset acquisitions, net of cash acquired</t>
  </si>
  <si>
    <t>Purchases of short term investments held to maturity</t>
  </si>
  <si>
    <t>Proceeds from short term investments held to maturity</t>
  </si>
  <si>
    <t>Investment in AmerisourceBergen</t>
  </si>
  <si>
    <t>Net cash used for investing activities</t>
  </si>
  <si>
    <t>Cash Flows from Financing Activities</t>
  </si>
  <si>
    <t>Payments of short-term borrowings, net</t>
  </si>
  <si>
    <t>Proceeds from issuance of long-term debt</t>
  </si>
  <si>
    <t>Payments of long-term debt</t>
  </si>
  <si>
    <t>Proceeds from financing leases</t>
  </si>
  <si>
    <t>Stock purchases</t>
  </si>
  <si>
    <t>Proceeds related to employee stock plans</t>
  </si>
  <si>
    <t>Cash dividends paid</t>
  </si>
  <si>
    <t>Net cash used for financing activities</t>
  </si>
  <si>
    <t>Effect of exchange rate changes on cash and cash equivalents</t>
  </si>
  <si>
    <t>Changes in Cash and Cash Equivalents:</t>
  </si>
  <si>
    <t>Net increase in cash and cash equivalents</t>
  </si>
  <si>
    <t>Cash and cash equivalents at beginning of period</t>
  </si>
  <si>
    <t>Cash and cash equivalents at end of period</t>
  </si>
  <si>
    <t>Organization</t>
  </si>
  <si>
    <t>Organization [Abstract]</t>
  </si>
  <si>
    <t>Note 1. Organization Walgreens Boots Alliance, Inc. (“Walgreens Boots Alliance”) and subsidiaries are a global pharmacy-led wellbeing enterprise. Its operations are conducted through three reportable segments (Retail Pharmacy USA, Retail Pharmacy International and Pharmaceutical Wholesale). See Note 19, Segment Reporting for additional discussion. On December 31, 2014, Walgreens Boots Alliance became the successor of Walgreen Co. (“Walgreens”) pursuant to a merger designed to effect a reorganization of Walgreens into a holding company structure (the “Reorganization”). Pursuant to the Reorganization, Walgreens became a wholly-owned subsidiary of Walgreens Boots Alliance, a newly-formed Delaware corporation, and each issued and outstanding share of Walgreens common stock, par value $0.078125, converted on a one-to-one basis into Walgreens Boots Alliance common stock, par value $0.01. On December 31, 2014, following the completion of the Reorganization, Walgreens Boots Alliance completed the acquisition of the remaining 55% of Alliance Boots GmbH (“Alliance Boots”) that Walgreens did not previously own (the “Second Step Transaction”) in exchange for £3.133 billion in cash and approximately 144.3 million shares of Walgreens Boots Alliance common stock pursuant to the Purchase and Option Agreement dated June 18, 2012, as amended (the “Purchase and Option Agreement”). Alliance Boots became a consolidated subsidiary and ceased being accounted for under the equity method immediately upon completion of the Second Step Transaction. For financial reporting and accounting purposes, Walgreens Boots Alliance was the acquirer of Alliance Boots. The consolidated financial statements (and other data) reflect the results of operations and financial position of Walgreens and its subsidiaries for periods prior to December 31, 2014 and of Walgreens Boots Alliance and its subsidiaries for periods from and after the effective time of the Reorganization on December 31, 2014. References to the “Company” refer to Walgreens Boots Alliance and its subsidiaries from and after the effective time of the Reorganization on December 31, 2014 and, prior to that time, to the predecessor registrant Walgreens and its subsidiaries, except as otherwise indicated or the context otherwise requires.</t>
  </si>
  <si>
    <t>Summary of Major Accounting Policies</t>
  </si>
  <si>
    <t>Summary of Major Accounting Policies [Abstract]</t>
  </si>
  <si>
    <t>Note 2. Summary of Major Accounting Policies Basis of Presentation The consolidated financial statements include all subsidiaries in which the Company holds a controlling interest. Investments in less than majority-owned companies in which the Company does not have a controlling interest, but does have significant influence are accounted for as equity method investments. All intercompany transactions have been eliminated. Because of the acquisition of Alliance Boots, influence of certain holidays, seasonality, foreign currency rates, changes in vendor, payer and customer relationships and terms and other factors on the Company’s operations, net earnings for any period may not be comparable to the same period in previous years. In addition,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As part of the Second Step Transaction, the Company acquired the remaining 27.5% noncontrolling interest in Walgreens Boots Alliance Development GmbH (“WBAD”), a 50/50 global sourcing enterprise established by the Company and Alliance Boots. The Company already owned a 50% direct ownership in WBAD and indirectly owned an additional ownership interest through its previous 45% investment in Alliance Boots, representing a direct and indirect economic interest of 72.5%. The Company’s acquisition of the remaining 27.5% effective ownership in WBAD as part of the Second Step Transaction was accounted for as an equity transaction as it has historically been consolidated by the Company.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 Immediately prior to the completion of the Second Step Transaction, the Company held a 45% equity interest in Alliance Boots and recorded its proportionate share of equity income in Alliance Boots in the Company’s consolidated financial statements on a three-month reporting lag. Following the Second Step Transaction, the Company eliminated the three-month reporting lag and applied this change retrospectively as a change in accounting principle in accordance with Accounting Standards Codification (“ASC”) Topic 250, Accounting Changes and Error Corrections. See Note 3, Change in Accounting Policy for further information. Cash and Cash Equivalents Cash and cash equivalents include cash on hand and all highly liquid investments with an original maturity of three months or less. Credit and debit card receivables from banks, which generally settle within two to seven business days, of $165 million and $229 million were included in cash and cash equivalents at August 31, 2015 and 2014, respectively. The Company’s cash management policy provides for controlled disbursement. As a result, the Company had outstanding checks in excess of funds on deposit at certain banks. These amounts, which were $448 million at August 31, 2015, and $267 million at August 31, 2014, are included in trade accounts payable in the accompanying Consolidated Balance Sheets. In addition, the Company’s cash management policy provides for a bank overdraft facility for certain disbursement accounts. This overdraft facility represents uncleared and cleared checks in excess of cash balances in the related bank accounts. These amounts, which were $45 million at August 31, 2015, and zero at August 31, 2014, are included in short-term borrowings in the accompanying Consolidated Balance Sheets. Restricted Cash The Company is required to maintain cash deposits with certain banks which consist of deposits restricted under contractual agency agreements and cash restricted by law and other obligations. As of August 31, 2015, the amount of such restricted cash was $184 million. There was no restricted cash as of August 31, 2014. Accounts Receivable Accounts receivable are stated net of allowances for doubtful accounts. Accounts receivable balances primarily include amounts due from third party providers (e.g., pharmacy benefit managers, insurance companies and governmental agencies), clients and members, as well as vendors and manufacturers. Charges to bad debt are based on estimates of recoverability using both historical write-offs and specifically identified receivables. Activity in the allowance for doubtful accounts was as follows (in millions): 2015 2014 2013 Balance at beginning of year $ 173 $ 154 $ 99 Bad debt provision 90 86 124 Write-offs (53 ) (67 ) (69 ) Divestitures (37 ) - - Currency translation (1 ) - - Balance at end of year $ 172 $ 173 $ 154 Inventory The Company values inventories on a lower of cost or market basis. Inventory includes product costs, inbound freight, direct labor, warehousing costs, overhead costs relating to the manufacture and distribution of products and vendor allowances not classified as a reduction of advertising expense. The Company’s Retail Pharmacy USA segment inventory is accounted for using the last-in-first-out (“LIFO”) method. At August 31, 2015 and August 31, 2014, Retail Pharmacy USA segment inventories would have been greater by $2.5 billion and $2.3 billion, respectively, if they had been valued on a lower of first-in-first-out (“FIFO”) cost or market basis. The Company’s Retail Pharmacy International and Pharmaceutical Wholesale segments’ inventory is accounted for using the FIFO method, except for retail inventory in the Retail Pharmacy International segment, which is primarily determined using the retail inventory method. Under the retail inventory method, cost is determined by applying a calculated cost-to-retail ratio across groupings of similar items. The cost-to-retail ratio is applied to ending inventory at its current owned retail valuation to determine the cost of ending inventory across groupings of similar items. Current owned retail valuation represents the retail price for which merchandise is offered for sale on a regular basis. Inherent in the retail method calculation are certain management judgments and estimates which can impact the owned retail valuation and, therefore, the ending inventory valuation at cost. Equity Method Investments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ercompany transactions. Immediately prior to the completion of the Second Step Transaction, the Company held a 45% equity interest in Alliance Boots and recorded its proportionate share of equity income in Alliance Boots within the operating section in the Company’s Consolidated Statements of Earnings on a three-month lag. As a result of the Second Step Transaction, the Company eliminated the three-month lag and applied this change retrospectively as a change in accounting policy. See Note 3, Change in Accounting Policy for additional discussion. The Second Step Transaction resulted in the Company acquiring various equity method investments held by Alliance Boots. These newly acquired investments are included together with the previous equity investments of the Company within other non-current assets on the Consolidated Balance Sheets. See Note 6, Equity Method Investments for further information relating to the Company’s equity method investments. Investments The Company’s investments consist principally of corporate debt, other debt securities, and equity securities of publicly-traded companies. The Company classifies its investments in securities at the time of purchase as held-to-maturity or available-for-sale, and re-evaluates such classifications on a quarterly basis. Held-to-maturity investments consist of debt securities that the Company has the intent and ability to retain until maturity. These securities are recorded at cost, adjusted for the amortization of premiums and discounts, which approximates fair value. Available-for-sale debt and equity securities are recorded at fair value. Unrealized holding gains and losses on available-for-sale investments are excluded from earnings and are reported as a separate component of shareholders’ equity until realized. Realized gains and losses of available-for-sale investments are included in the Consolidated Statement of Earnings. The Company evaluates investments held for other-than-temporary impairment.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market value. Property, Plant and Equipment Depreciation is provided on a straight-line basis over the estimated useful lives of owned assets. Estimated useful lives range from 20 years for land improvements, 13 to 50 for buildings and building improvements and 3 to 20 for fixtures, plant and equipment. Leasehold improvements, equipment under capital lease and capital lease properties are amortized over their respective estimate of useful life or over the term of the lease, whichever is shorter. Major repairs, which extend the useful life of an asset, are capitalized; routine maintenance and repairs are charged against earnings. The majority of the Company’s fixtures and equipment uses the composite method of depreciation. Therefore, gains and losses on retirement or other disposition of such assets are included in earnings only when an operating location is closed, completely remodeled or impaired. Property, plant and equipment consists of (in millions): 2015 2014 Land and land improvements $ 3,687 $ 3,418 Buildings and building improvements 7,705 6,901 Fixtures, plant and equipment 8,904 7,559 Capitalized system development costs and software 1,491 688 Capital lease properties 821 530 22,608 19,096 Less: accumulated depreciation and amortization 7,540 6,839 Balance at end of year $ 15,068 $ 12,257 Depreciation expense for property, plant and equipment was $1.3 billion in fiscal 2015, $923 million in fiscal 2014 and $894 million in fiscal 2013. The Company capitalizes application stage development costs for significant internally developed software projects, such as upgrades to the store point-of-sale system. These costs are amortized over a three to eight year period. Amortization expense for capitalized system development costs and software was $178 million in fiscal 2015, $127 million in fiscal 2014 and $105 million in fiscal 2013. Unamortized costs at August 31, 2015 and 2014 were $1.0 billion and $ 676 Business Combinations Business combinations are accounted for under ASC Topic 805, Business Combinations, using the acquisition method of accounting. The cost of an acquired company is assigned to the tangible and intangible assets purchased and the liabilities assumed on the basis of their fair values at the date of acquisition. The determination of fair values of assets and liabilities acquired requires estimates and the use of valuation techniques when a market value is not readily available. Any excess of purchase price over the fair value of net tangible and intangible assets acquired is allocated to goodwill. The final determination of the fair value of certain assets and liabilities is completed within the one year measurement period as allowed under ASC Topic 805, Business Combinations. Transaction costs associated with business combinations are expensed as they are incurred. Goodwill and Other Intangible Assets Goodwill represents the excess of the purchase price over the fair value of assets acquired and liabilities assumed. The Company accounts for goodwill and intangibles under ASC Topic 350, Intangibles – Goodwill and Other, which does not permit amortization, but requires the Company to test goodwill and other indefinite-lived assets for impairment annually or whenever events or circumstances indicate that impairment may exist. Intangible assets are amortized on a straight line basis over their estimated useful lives. See Note 9, Goodwill and Other Intangible Assets for additional disclosure regarding the Company’s intangible assets. Warrants Walgreens, Alliance Boots and AmerisourceBergen Corporation (“AmerisourceBergen”) entered into a Framework Agreement dated as of March 18, 2013, pursuant to which (1) Walgreens and Alliance Boots together were granted the right to purchase a minority equity position in AmerisourceBergen, beginning with the right, but not the obligation, to purchase up to 19,859,795 shares of AmerisourceBergen common stock (approximately 7 percent of the then fully diluted equity of AmerisourceBergen, assuming the exercise in full of the warrants described below) in open market transactions; (2) Walgreens and Alliance Boots collectively were issued (a) warrants to purchase up to 22,696,912 shares of AmerisourceBergen common stock at an exercise price of $51.50 per share exercisable during a six-month period beginning in March 2016, and (b) warrants to purchase up to 22,696,912 shares of AmerisourceBergen common stock at an exercise price of $52.50 per share exercisable during a six-month period beginning in March 2017. The parties and affiliated entities also entered into certain related agreements governing relations between and among the parties thereto, including the Shareholders Agreement and the Transaction Rights Agreement. Pursuant to the Reorganization and Second Step Transaction discussed in Note 1, Organization, and Note 2, Summary of Major Accounting Policies, Walgreens and Alliance Boots became wholly-owned subsidiaries of Walgreens Boots Alliance effective December 31, 2014. The Company holds all AmerisourceBergen warrants issued to Walgreens and Alliance Boots in its consolidated subsidiaries. The warrants are valued at the date of issuance and the end of the period using a Monte Carlo simulation. Key assumptions used in the valuation include risk-free interest rates using constant maturity treasury rates; the dividend yield for AmerisourceBergen’s common stock; AmerisourceBergen’s common stock price; AmerisourceBergen’s equity volatility; the number of shares of AmerisourceBergen’s common stock outstanding; the number of AmerisourceBergen’s employee stock options and the exercise price; and the details specific to the warrants. The Company reports its warrants at fair value within other non-current assets in the Consolidated Balance Sheets. A deferred credit from the day-one valuation attributable to the warrants granted to Walgreens is being amortized over the life of the warrants. Gains and losses due to changes in the fair value on warrants are recognized in other income in the Consolidated Statements of Earnings. See Note 11, 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 The effective portion of changes in the fair value of a derivative designated as a cash flow hedge is recorded in accumulated other comprehensive income (loss) in the Consolidated Statements of Comprehensive Income and reclassified into earnings in the period or periods during which the hedged item affects earnings. · The effective portion of changes in the fair value of a derivative designated as a hedge of a net investment in a foreign operation is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along with the ineffective portions of changes in the fair value of derivatives designated in hedging relationship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s of Earnings. When a derivative in a hedge relationship is terminated or the hedged item is sold, extinguished or terminated, hedge accounting is discontinued prospectively. Impaired Assets and Liabilities for Store Closings The Company tests long-lived assets for impairment whenever events or circumstances indicate that a certain asset may be impaired. Once identified, the amount of the impairment is computed by comparing the carrying value of the assets to the fair value, which is based on the discounted estimated future cash flows. Impairment charges included in selling, general and administrative expenses were $386 million in fiscal 2015, primarily related to the Company’s Cost Transformation Program (as defined below). Impairment charges recognized in fiscal 2014 and 2013 were $167 million and $30 million, respectively. The Company also provides for future costs related to closed locations. The liability is based on the present value of future rent obligations and other related costs (net of estimated sublease rent) to the first lease option date. The reserve for store closings, including $219 million from locations closed under the Company’s restructuring actions, was $446 million as of August 31, 2015 and $257 million as of August 31, 2014. See Note 5, Leases for additional disclosure regarding the Company’s reserve for future costs related to closed locations. Pension and Postretirement Benefits The Company has various defined benefit pension plans that cover some of its foreign employees. The Company also has postretirement healthcare plans that cover qualifying domestic employees. Eligibility and the level of benefits for these plans vary depending participants' status, date of hire and or length of service. Pension and postretirement expenses and valuations are dependent on assumptions used by third party actuaries in calculating those amounts. These assumptions include discount rates, healthcare cost trends, long-term return on plan assets, retirement rates, mortality rates and other factors. See Note 16, Retirement Benefits, for additional disclosure regarding the Company's pension and postretirement benefits. The Company funds its pension plans in accordance with applicable regulations. Noncontrolling Interests The Company accounts for its less than 100% interest in consolidated subsidiaries in accordance with ASC Topic 810, Consolidation, and accordingly, the Company presents noncontrolling interests as a component of equity on its Consolidated Balance Sheets and reports the noncontrolling interest net earnings or loss as Net earnings attributable to noncontrolling interests in the Consolidated Statements of Earnings. 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For U.S. dollar functional currency operations, foreign currency assets and liabilities are remeasured into U.S. dollars at end-of-period exchange rates, except for nonmonetary balance sheet amounts, which are remeasured from historical exchange rates. Revenues and expenses are recorded at average monthly exchange rates over the period, except for those expenses related to nonmonetary balance sheet amounts, which are remeasured from historical exchange rates. Gains or losses from foreign currency remeasurement and transactions are included in selling, general and administrative expenses within the Consolidated Statements of Earnings. For all periods presented, there were no material operational gains or losses from foreign currency transactions. Revenue Recognition Revenue is recognized when: (a) persuasive evidence of an arrangement exists, (b) delivery has occurred or services have been rendered, (c) the seller’s price to the buyer is fixed or determinable, and (d) collectability is reasonably assured. The following revenue recognition policies have been established for the Company’s reportable segments. Retail Pharmacy USA and Retail Pharmacy International The Company recognizes revenue at the time the customer takes possession of the merchandise, after making appropriate adjustments for estimated returns. Revenue does not include sales related taxes. In certain international locations, the Company initially estimates revenue based on expected reimbursements from governmental agencies for dispensing prescription drugs and providing optical services. The estimates are based on historical experience and are updated to actual reimbursement amounts. Pharmaceutical Wholesale Wholesale revenue is recognized upon shipment of goods, which is generally also the day of delivery. When the Company acts in the capacity of an agent or a logistics service provider, revenue is the fee received for the service and is recognized when the services have been performed. The Company has determined it is the agent when providing logistics services, which is based on its assessment of the following criteria: (a) whether it is the primary obligor in the arrangement, (b) whether it has latitude in establishing the price, changing the product or performing part of the service, (c) whether it has discretion in supplier selection, (d) whether it is involved in the determination of service specifications, and (e) whether it is exposed to credit risk. Cost of Sales Retail Pharmacy USA cost of sales is derived based upon point-of-sale scanning information with an estimate for shrinkage and is adjusted based on periodic inventories. All other segment cost of sales includes the purchase price of goods and services sold, store and warehouse inventory loss, inventory obsolescence, manufacturing costs, certain direct product design and development costs and supplier rebates. In addition to product costs, cost of sales includes manufacturing costs, warehousing, costs, purchasing costs, freight costs, cash discounts and vendor allowance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Those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Selling, General and Administrative Expense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and insurance. Advertising Costs Advertising costs, which are reduced by the portion funded by vendors, are expensed as incurred or when services have been received. Net advertising expenses, which are included in selling, general and administrative expenses, were $491 million in fiscal 2015, $265 million in fiscal 2014 and $286 million in fiscal 2013. Gift Cards The Company sells gift cards to retail store customers and through its websites. The Company does not charge administrative fees on unused gift cards. Gift cards sold in the U.S. do not have an expiration date while most gift cards sold internationally have an expiration date. Income from gift cards sold in the U.S. is recognized when (1) the gift card is redeemed by the customer; or (2) the likelihood of the gift card being redeemed by the customer is remote (gift card breakage) and there is no legal obligation to remit the value of unredeemed gift cards to the relevant jurisdictions. The Company’s gift card breakage rate is determined based upon historical redemption patterns. Income from gift cards sold internationally is recognized when (1) the gift cards are redeemed by the customer; or (2) the gift cards expire. Gift card breakage income, which is included in selling, general and administrative expenses, was not significant in fiscal 2015, 2014 or 2013. Points Earned Through Loyalty Programs The Company’s primary rewards programs, Balance® Rewards and Boots Advantage Card, are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three years. Breakage income, which is reported in cost of sales, was not significant in fiscal 2015, 2014 or 2013. 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and are not discounted. The provisions are estimated in part by considering historical claims experience, demographic factors and other actuarial assumptions. Stock Compensation Plans In accordance with ASC Topic 718, Compensation – Stock Compensation, the Company recognizes compensation expense on a straight-line basis over the employee’s vesting period or to the employee’s retirement eligible date, if earlier. Total stock-based compensation expense for fiscal 2015, 2014 and 2013 was $109 million, $114 million and $104 million, respectively. The recognized tax benefit was $7 million, $31 million and $30 million for fiscal 2015, 2014 and 2013, respectively. Unrecognized compensation cost related to non-vested awards at August 31, 2015, was $137 million. This cost is expected to be recognized over a weighted average of three years. See Note 15, Stock Compensation Plans for more information on the Company’s stock-based compensation plans. Interest Interest paid, which is net of capitalized interest, was $472 million in fiscal 2015, $161 million in fiscal 2014 and $158 million in fiscal 2013. Interest capitalized as a part of significant construction projects during fiscal 2015, 2014 and 2013 was immaterial. 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t>
  </si>
  <si>
    <t>Change in Accounting Policy</t>
  </si>
  <si>
    <t>Change in Accounting Policy [Abstract]</t>
  </si>
  <si>
    <t>3. Change in Accounting Policy Walgreens historically accounted for its investment and proportionate share of earnings in Alliance Boots utilizing a three-month reporting lag. In accordance with ASC Topic 810, Consolidation, a change to eliminate a previously existing reporting lag is considered a change in accounting principle in accordance with ASC Topic 250, Accounting Changes and Error Corrections. Changes in accounting principles are to be reported through retrospective application of the new principle to all prior financial statement periods presented. Accordingly, the consolidated financial statements have been recast to reflect the period specific effects of eliminating the three-month reporting lag. The acquisition of the initial 45% interest was reflected in the Company’s August 31, 2012 balance sheet. The Company’s equity earnings and income statement for the year ended August 31, 2012 were not recasted as the impact was not material. The elimination of the three-month reporting lag for the equity investment in Alliance Boots resulted in the adjustments as of and for the periods indicated below (in millions, except per share amounts). The impact of the change in accounting policy on the fiscal 2015 financial statements is not material. Year Ended August 31, 2014 Year Ended August 31, 2013 As Reported Adjustments After Change in Accounting Principle As Reported Adjustments After Change in Accounting Principle Consolidated Statements of Earnings Equity earnings in Alliance Boots $ 617 $ - $ 617 $ 344 $ 152 $ 496 Operating Income 4,194 - 4,194 3,940 152 4,092 Earnings Before Income Tax Provision 3,557 - 3,557 3,895 152 4,047 Income tax provision 1,526 - 1,526 1,445 54 1,499 Net Earnings 2,031 - 2,031 2,450 98 2,548 Net Earnings Attributable to Walgreens Boots Alliance, Inc. 1,932 - 1,932 2,450 98 2,548 Net earnings per common share attributable to Walgreens Boots Alliance, Inc. – basic 2.03 - 2.03 2.59 0.10 2.69 Net earnings per common share attributable to Walgreens Boots Alliance, Inc. – diluted 2.00 - 2.00 2.56 0.11 2.67 Consolidated Statements of Comprehensive Income Net Earnings $ 2,031 $ - $ 2,031 $ 2,450 $ 98 $ 2,548 Share of other comprehensive income (loss) of Alliance Boots (41 ) 23 (18 ) (59 ) (36 ) (95 ) Cumulative translation adjustments 286 (71 ) 215 (103 ) 42 (61 ) Total Other Comprehensive Income 276 (48 ) 228 (166 ) 6 (160 ) Total Comprehensive Income 2,307 (48 ) 2,259 2,284 104 2,388 Comprehensive Income Attributable to Walgreens Boots Alliance, Inc. $ 2,208 $ (48 ) $ 2,160 $ 2,284 $ 104 $ 2,388 As of August 31, 2014 As Reported (1) Adjustments After Change in Accounting Principle Consolidated Balance Sheet Non-Current Assets: Equity investment in Alliance Boots $ 7,248 $ 88 $ 7,336 Total Non-Current Assets 24,920 88 25,008 Total Assets 37,162 88 37,250 Non-Current Liabilities: Deferred income taxes 1,048 32 1,080 Total Non-Current Liabilities 7,706 32 7,738 Equity: Retained earnings 22,229 98 22,327 Accumulated other comprehensive income 178 (42 ) 136 Total Walgreens Boots Alliance, Inc. Shareholders’ Equity 20,457 56 20,513 Total Equity 20,561 56 20,617 Total Liabilities and Equity $ 37,162 $ 88 $ 37,250 Year Ended August 31, 2013 As Reported Adjustments After Change in Accounting Principle Consolidated Statement of Cash Flows Cash Flows from Operating Activities: Net earnings $ 2,450 $ 98 $ 2,548 Deferred income taxes 148 54 202 Equity earnings in Alliance Boots (344 ) (152 ) (496 ) (1) Due to the adoption of Accounting Standards Update 2015-03, Interest – Imputation of Interest, all reported periods include debt issuance costs as a contra-liability. This impacted the August 31, 2014 Consolidated Balance Sheet by reducing non-current assets and non-current liabilities by $20 million. The cumulative effect of eliminating the three-month reporting lag was recorded as an after-tax increase to retained earnings of $98 million as of September 1, 2013, the first day of the Company’s 2014 fiscal year.</t>
  </si>
  <si>
    <t>Restructuring</t>
  </si>
  <si>
    <t>Restructuring [Abstract]</t>
  </si>
  <si>
    <t xml:space="preserve">4. Restructuring On April 8, 2015, the Company’s Board of Directors approved a plan to implement a new restructuring program (the “Cost Transformation Program”) as part of an initiative to reduce costs and increase operating efficiencies. The Cost Transformation Program included plans to close approximately 200 stores across the U.S.; reorganize corporate and field operations; drive operating efficiencies; and streamline information technology and other functions. The actions under the Cost Transformation Program focus primarily on the Retail Pharmacy USA division, but includes activities from all segments and are expected to be substantially complete by the end of fiscal 2017. The Company estimates that it will recognize cumulative pre-tax charges to its GAAP financial results of between $1.6 billion and $1.8 billion, including costs associated with lease obligations and other real estate payments, asset impairments and employee termination and other business transition and exit costs. The Company expects to incur pre-tax charges of between $525 million and $600 million for real estate costs, including lease obligations (net of estimated sublease income), between $650 million and $725 million for asset impairment charges relating primarily to asset write-offs from store closures, information technology, inventory and other non-operational real estate asset write-offs, and between $425 million and $475 million for employee severance and other business transition and exit costs. The Company incurred pre-tax charges of $542 million ($223 million related to asset impairment charges, $202 million in real estate costs and $117 million in severance and other business transition and exit costs) related to the Cost Transformation Program in fiscal 2015. The majority of the charges incurred in fiscal 2015 related to activities within the Retail Pharmacy USA division, but also included activities within Retail Pharmacy International. All charges related to the Cost Transformation Program have been recorded within selling, general and administrative expenses. As the program is implemented, the restructuring charges will be recognized as the costs are incurred over time in accordance with GAAP. In March 2014, the Company’s Board of Directors approved a plan to close underperforming stores in efforts to optimize and focus resources within the Retail Pharmacy USA operations in a manner intended to increase shareholder value. In fiscal 2015, the Company incurred total pre-tax charges related to this plan of $17 million, primarily related to lease termination costs. In fiscal 2014, the Company incurred pre-tax charges of $209 million ($137 million from lease termination costs, $71 million from asset impairments and $1 million of other charges). All charges related to this plan have been recorded within selling, general and administrative expenses. The Company expects to incur no additional costs related to this plan. Restructuring costs by segment are as follows (in millions): Retail Pharmacy USA International Pharmaceutical Wholesale Consolidated Fiscal 2015 Asset impairments $ 216 $ 7 $ - $ 223 Real estate costs 219 - - 219 Severance and other business transition and exit costs 105 12 - 117 Total restructuring costs 540 $ 19 $ - $ 559 Fiscal 2014 Real estate costs $ 137 $ - $ - $ 137 Asset impairments 71 - - 71 Severance and other business transition and exit costs 1 - - 1 Total restructuring costs $ 209 $ - $ - $ 209 </t>
  </si>
  <si>
    <t>Leases</t>
  </si>
  <si>
    <t>Leases [Abstract]</t>
  </si>
  <si>
    <t xml:space="preserve">5. Leases Initial terms for leased premises in the U.S. are typically 15 to 25 years, followed by additional terms containing renewal options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continuously evaluates its real estate portfolio in conjunction with its capital needs. The Company has entered into several sale-leaseback transactions. In fiscal 2015, 2014 and 2013, the Company recorded proceeds from sale-leaseback transactions of $867 million, $67 million and $115 million, respectively. In other transactions, the Company negotiated fixed rate renewal options which constitute a form of continuing involvement, resulting in the assets remaining on the balance sheet and a corresponding finance lease obligation. Annual minimum rental commitments under all leases having an initial or remaining non-cancelable term of more than one year are shown below (in millions): Financing Obligation Capital Lease Operating Lease 2016 $ 18 $ 69 $ 3,141 2017 18 65 3,008 2018 18 62 2,944 2019 18 60 2,734 2020 18 61 2,518 Later 1,234 881 23,625 Total Minimum Lease Payments $ 1,324 $ 1,198 $ 37,970 The capital and finance lease amounts include $1.6 billion of imputed interest and executory costs. Total minimum lease payments have not been reduced by minimum sublease rentals of approximately $214 million on leases due in the future under non-cancelable subleases. The Company provides for future costs related to closed locations. The liability is based on the present value of future rent obligations and other related costs (net of estimated sublease rent) to the first lease option date. In fiscal 2015, 2014 and 2013, the Company recorded charges of $252 million, $177 million and $43 million, respectively, for facilities that were closed or relocated under long-term leases, including stores closed through the Company’s store optimization plan and Cost Transformation Program. These charges are reported in selling, general and administrative expenses in the Consolidated Statements of Earnings. The changes in reserve for facility closings and related lease termination charges include the following (in millions): Year Ended August 31, 2015 2014 Balance – beginning of period $ 257 $ 123 Provision for present value of non-cancellable lease payments on closed facilities 231 171 Assumptions about future sublease income, terminations and changes in interest rates (6 ) (8 ) Interest accretion 27 14 Liability assumed through acquisition of Alliance Boots 13 - Cash payments, net of sublease income (76 ) (43 ) Balance – end of period $ 446 $ 257 The Company remains secondarily liable on 71 leases. The maximum potential undiscounted future payments are $351 million at August 31, 2015. Lease option dates vary, with some extending to 2039. Rental expense, which includes common area maintenance, insurance and taxes, where appropriate, was as follows (in millions): 2015 2014 2013 Minimum rentals $ 3,176 $ 2,687 $ 2,644 Contingent rentals 38 5 6 Less: Sublease rental income (46 ) (22 ) (22 ) $ 3,168 $ 2,670 $ 2,628 </t>
  </si>
  <si>
    <t>Equity Method Investments</t>
  </si>
  <si>
    <t>Equity Method Investments [Abstract]</t>
  </si>
  <si>
    <t>6. Equity Method Investments Alliance Boots became a consolidated subsidiary and ceased being accounted for under the equity method upon completion of the Second Step Transaction on December 31, 2014. Equity method investments as of August 31, 2015 and 2014 were as follows (in millions, except percentages): 2015 2014 Carrying Value Ownership Percentage Carrying Value Ownership Percentage Alliance Boots $ NA 100% $ 7,336 45% Other 1,242 12% - 50% 74 30% - 50% Total $ 1,242 $ 7,410 NA Not applicable Alliance Boots On August 2, 2012, pursuant to the Purchase and Option Agreement the Company acquired 45% of the issued and outstanding share capital of Alliance Boots in exchange for $4.025 billion in cash and approximately 83.4 million shares of Walgreens common stock. The Purchase and Option Agreement provided, subject to the satisfaction or waiver of specified conditions, a call option that gave the Company the right, but not the obligation, to acquire the remaining 55% of Alliance Boots in exchange for an additional £3.1 billion in cash as well as an additional 144.3 million Company shares, subject to certain adjustments (the “call option”). On August 5, 2014, the Purchase and Option Agreement was amended to permit the exercise of the call option beginning on that date, and the Company, through an indirectly wholly-owned subsidiary to which the Company previously assigned its right to the call option, exercised the call option on August 5, 2014. The Company’s equity earnings, initial investment and the call option excluded the Alliance Boots minority interest in Galenica Ltd. (“Galenica”). The Alliance Boots investment in Galenica was distributed to the Alliance Boots shareholders other than Walgreens in May 2013, which had no impact on the Company’s financial results. Prior to the closing of the Second Step Transaction on December 31, 2014, the Company accounted for its 45% investment in Alliance Boots using the equity method of accounting. Because the underlying net assets in Alliance Boots were denominated in a foreign currency, translation gains or losses had an impact on the recorded value of the Company’s investment. The Company utilized a three-month reporting lag in recording equity income in Alliance Boots, which was eliminated on December 31, 2014 (See Note 3, Change in Accounting Policy) . The Company’s share of Alliance Boots earnings was recorded as Equity earnings in Alliance Boots . The Company’s initial investment in Alliance Boots exceeded its proportionate share of the net assets of Alliance Boots by $2.4 billion. This premium of $2.4 billion was recognized as part of the carrying value in the Company’s equity investment in Alliance Boots. The difference was primarily related to the fair value of Alliance Boots indefinite-lived intangible assets and goodwill. The Company’s equity method income from the investment in Alliance Boots was adjusted to reflect the amortization of fair value adjustments in certain definite lived assets of Alliance Boots. The Company’s incremental amortization expense associated with the Alliance Boots investment was $14 million, $41 million and $68 million for fiscal 2015, 2014 and 2013, respectively. The incremental amortization expense was recorded as a reduction in equity earnings from Alliance Boots for all periods prior to closing of the Second Step Transaction on December 31, 2014. The Second Step Transaction closed on December 31, 2014. (See Note 1, Organization, and Note 2, Summary of Major Accounting Policies). In connection with this transaction as required by ASC Topic 805, Business Combinations, the Company recorded a non-cash gain of $563 million resulting from the remeasurement of the previously held equity interest in Alliance Boots at its acquisition date fair value. The non-cash gain includes $310 million of other comprehensive losses and foreign currency translation losses reclassified from accumulated other comprehensive income. This gain is preliminary and may be subject to change as the Company finalizes purchase accounting. Other Equity Method Investments Other equity method investments primarily relate to equity method investments in Guangzhou Pharmaceuticals Corporation and Nanjing Pharmaceutical Corporation Limited, the Company’s pharmaceutical wholesale investments in China and the equity method investment in Option Care Inc. retained through the sale of Walgreens Infusion Services in April 2015. Also included are additional investments in pharmaceutical wholesaling and distribution, retail pharmacy and the Company’s hearing care operator and the equity method investment retained through the sale of Take Care Employer in fiscal 2014. Equity investments of the Company are recorded within other non-current assets in the Consolidated Balance Sheets. The Company Summarized Financial Information Summarized financial information for the Company’s equity method investees is as follows: Balance Sheets (in millions) At August 31, 2015 (1) 2014 (1) Current assets $ 5,015 $ 9,074 Non-current assets 1,548 22,363 Current liabilities 3,936 9,372 Non-current liabilities 837 10,608 Shareholders’ equity (2) 1,790 11,457 Statements of Earnings (in millions) Year Ended August 31, 2015 (3) 2014 (3) 2013 (3) Net sales $ 20,905 $ 37,624 $ 36,482 Gross Profit 3,794 8,109 7,632 Net Earnings 791 1,446 1,363 Share of earnings from equity method investments (3) 339 618 496 (1) (2) (3)</t>
  </si>
  <si>
    <t>Available-for-Sale Investments</t>
  </si>
  <si>
    <t>Available-for-Sale Investments [Abstract]</t>
  </si>
  <si>
    <t>7. Available-for-Sale Investments Walgreens, Alliance Boots and AmerisourceBergen entered into a Framework Agreement dated as of March 18, 2013, pursuant to which Walgreens and Alliance Boots together were granted the right to purchase a minority equity position in AmerisourceBergen, beginning with the right, but not the obligation, to purchase up to 19,859,795 shares of AmerisourceBergen common stock (approximately 7 percent of the then fully diluted equity of AmerisourceBergen, assuming the exercise in full of the warrants described within Note 11, Financial Instruments) in open market transactions. In conjunction with its long-term relationship with AmerisourceBergen, Walgreens acquired shares of AmerisourceBergen through open market transactions totaling $493 million in fiscal 2014. No AmerisourceBergen shares were purchased in fiscal 2015. As of August 31, 2015, the Company held 11.5 million shares, approximately 5.2% of AmerisourceBergen’s outstanding common stock at a total fair value of $1.1 billion. The Company’s cumulative cost basis of common shares acquired was $717 million at August 31, 2015. Pursuant to ASC Topic 320, Investments – Debt and Equity Securities, the Company accounts for the investment in AmerisourceBergen shares as an available-for-sale investment reported at fair value within other non-current assets in the Consolidated Balance Sheets. As an available-for-sale investment, changes in the fair value are recorded through other comprehensive income. The value of the investment is recorded at the closing price of AmerisourceBergen common stock as of the balance sheet date. A summary of the cost and fair value of available-for-sale securities, with gross unrealized gains and losses, is as follows (in millions): August 31, 2015 Amortized cost basis Gross unrealized gains Gross unrealized losses Fair value AmerisourceBergen common stock $ 717 $ 430 $ - $ 1,147 Other investments 37 - (1 ) 36 Total available-for-sale investments $ 754 $ 430 $ (1 ) $ 1,183 August 31, 2014 Amortized cost basis Gross unrealized gains Gross unrealized losses Fair value AmerisourceBergen common stock $ 717 $ 170 $ - $ 887 Total available-for-sale investments $ 717 $ 170 $ - $ 887 In fiscal 2015, as a result of the Second Step Transaction, the Company acquired available-for-sale securities. In fiscal 2015, subsequent to the Second Step Transaction, $52 million of acquired available-for-sale securities were sold. In 2014 and 2013, there were no sales of available-for-sale investments. The Company has $36 million of other available-for-sale investments classified within other current assets in the Consolidated Balance Sheets at August 31, 2015. There were no available-for-sale investments classified within other current assets in the Consolidated Balance Sheets at August 31, 2014.</t>
  </si>
  <si>
    <t>Acquisitions</t>
  </si>
  <si>
    <t>Acquisitions [Abstract]</t>
  </si>
  <si>
    <t>8. Acquisitions Alliance Boots The Second Step Transaction closed on December 31, 2014, resulting in the acquisition by the Company of 55% of the issued and outstanding share capital of Alliance Boots, increasing its interest to 100%. (See Note 1, Organization, and Note 2, Summary of Major Accounting Policies). The Company previously accounted for its 45% interest in Alliance Boots as an equity method investment. As a result of the Second Step Transaction, the Company significantly expanded its operations to include pharmacy-led health and beauty retailing and pharmaceutical wholesaling and distribution businesses in major international markets. As a result of the closing of the Second Step Transaction, the Company increased its interest in WBAD, a 50/50 global sourcing enterprise between Walgreens and Alliance Boots, to 100%. Because Walgreens held, prior to the Second Step Transaction, a 50% direct interest and an additional indirect interest in WBAD through its 45% ownership of Alliance Boots, the financial results of WBAD were fully consolidated into the Walgreens financial statements with the remaining 27.5% effective interest being recorded as a noncontrolling interest. The acquisition of the 27.5% noncontrolling interest was accounted for as an equity transaction with no gain or loss recorded in the statement of earnings under ASC Topic 805, Business Combinations.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 The total purchase price of the Second Step Transaction of $15.9 billion included £3.133 billion in cash (approximately $4.9 billion at the December 31, 2014 spot rate of $1.56 to £1.00) and 144.3 million of the Company’s common shares at a fair value of $11.0 billion (based on the December 30, 2014 closing market price of $76.05). Of the total purchase price, $13.3 billion was preliminarily allocated to acquire the 55% ownership interest in Alliance Boots and $2.6 billion was preliminarily allocated to acquire the noncontrolling interest in WBAD. The purchase price attributed to the acquisition of the noncontrolling interest in WBAD was determined based on the relative fair value of Alliance Boots and WBAD, respectively. The preliminary impact of the equity transaction is as follows (in millions): Amount Consideration attributed to WBAD $ 2,559 Less: Carrying value of the Company’s pre-existing noncontrolling interest 130 Impact to additional paid in capital $ 2,429 As of August 31, 2015, the Company had not completed the analysis to assign fair values to all tangible and intangible assets acquired and therefore the purchase price allocation for Alliance Boots and WBAD has not been completed. The preliminary purchase price allocation will be subject to further refinement and may result in material changes. These changes will primarily relate to the allocation of consideration and the fair value assigned to all tangible and intangible assets acquired and identified. The following table summarizes the consideration paid to acquire the remaining 55% interest in Alliance Boots and the preliminary amounts of identified assets acquired and liabilities assumed at the date of the Second Step Transaction (in millions). Consideration paid Cash $ 4,874 Common stock 10,977 Total consideration transferred 15,851 Less: consideration attributed to WBAD (2,559 ) 13,292 Fair value of the investment in Alliance Boots held before the Second Step Transaction 8,149 Total consideration $ 21,441 Identifiable assets acquired and liabilities assumed including noncontrolling interests Cash and cash equivalents $ 413 Accounts receivable 3,799 Inventories 3,713 Other current assets 894 Property, plant and equipment 3,847 Intangible assets 11,691 Other non-current assets 2,218 Trade accounts payable, accrued expenses and other liabilities (7,711 ) Borrowings (9,010 ) Deferred income taxes (2,461 ) Other non-current liabilities (389 ) Noncontrolling interests (412 ) Total identifiable net assets and noncontrolling interests 6,592 Goodwill $ 14,849 Significant changes from the preliminary purchase price valuation at February 28, 2015 include an increase in identified intangible assets based on updated financial information, higher deferred income taxes as a result of the increase in identified intangible assets and increases in equity investments and noncontrolling interests based on updated financial information. The preliminary purchase price allocation will be subject to further refinement and may result in material changes. As a result of the Company acquiring the remaining 55% interest in Alliance Boots, the Company’s previously held 45% interest was remeasured to fair value, resulting in a gain of $563 million. This gain has been recognized as Gain on previously held equity interest in the Consolidated Statements of Earnings. This gain is preliminary and may be subject to change as the Company finalizes purchase accounting. The fair value of the previously held equity interest of $8.1 billion in Alliance Boots was determined using the i a The fair value for trade names and trademarks was determined using the relief from royalty method of the income approach; pharmacy licenses and customer relationships were determined using the excess earnings method of the income approach; and loyalty card holders were determined using the incremental cash flow method which is a form of the income approach. Personal property fair values were determined primarily using the indirect cost approach, while real property fair values were determined using the income, market and/or cost approach. and intangible assets are and intangible assets and (d) attrition rates s The preliminary identified definite and indefinite lived intangible assets were as follows: Definite-Lived Intangible Assets Weighted-Average Useful Life (in years) Amount (in millions) Customer relationships 12 $ 1,311 Loyalty card holders 12 742 Trade names and trademarks 7 399 Favorable lease interests 8 93 Total $ 2,545 Indefinite-Lived Intangible Assets Amount (in millions) Trade names and trademarks $ 6,657 Pharmacy licenses 2,489 Total $ 9,146 The preliminary goodwill of $14.8 billion arising from the Second Step Transaction primarily reflects the expected purchasing synergies, operating efficiencies by benchmarking performance and applying best practices across the combined company, consolidation of operations, reductions in selling, general and administrative expenses and combining workforces. Following the completion of the Second Step Transaction, The preliminary goodwill allocated to the Retail Pharmacy USA segment of $7.3 billion comprises $3.5 billion of synergy benefits allocable to the segment on a source of procurement benefit basis and $3.8 billion determined on a “with-and-without” basis. The source of procurement benefit basis allocates the synergy benefits to the segment whose purchase gave rise to the benefit. The “with-and-without” basis computes the difference between the fair value of the pre-existing business before the combination and its fair value after the combination, and since the pre-existing Walgreens business is now within the Retail Pharmacy USA segment, all of this difference is allocated to this segment. The “with-and-without” computation recognized that if the Second Step Transaction did not happen, then this was likely to negatively impact the existing Walgreens business, which already had a 45% interest in Alliance Boots, as the expected purchasing synergies and other benefits resulting from a full combination would not be fully realized. Of the remaining preliminary goodwill, $3.9 billion was allocated to the Retail Pharmacy International segment and $3.6 billion was allocated to the Pharmaceutical Wholesale segment. The allocation of the goodwill to the individual reporting units within the respective segments has not been completed. Substantially all of the goodwill recognized is not expected to be deductible for income tax purposes. The Company incurred legal and other professional services costs related to the Second Step Transaction, which were included in selling, general and administrative expenses, of $87 million in fiscal 2015. The preliminary fair value of the assets acquired includes inventory having an estimated fair value of $3.7 billion. This fair value includes a $107 million fair value adjustment to capitalize the estimated profit in acquired finished goods inventory as of the date of the Second Step Transaction, which was expensed to cost of sales over the first inventory turn. The following table presents supplemental unaudited condensed pro forma consolidated information for 2015 and 2014 as if the Second Step Transaction had occurred on September 1, 2013, the first day of the Company’s fiscal 2014. As described in Note 3, Change in Accounting Policy, the information has been presented without a lag. The unaudited condensed pro forma information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condensed pro forma information does not include any anticipated synergies which may be achievable subsequent to the date of the Second Step Transaction. The unaudited condensed pro forma information also excludes certain non-recurring items such as the gain on Walgreens previously held 45% investment in Alliance Boots and other transaction related costs. Accordingly, the unaudited condensed pro forma information has been prepared for comparative purposes only and is not intended to be indicative of what the Company’s results would have been had the Second Step Transaction occurred at the beginning of the periods presented or the results which may occur in the future. Year Ended August 31, 2015 2014 (in millions, except per share amounts) Net sales $ 116,491 $ 113,896 Net earnings 4,278 3,884 Net earnings per common share: Basic $ 4.10 $ 3.54 Diluted 4.06 3.50 Actual results from Alliance Boots operations included in the Consolidated Statements of Earnings since December 31, 2014, the date of the Second Step Transaction, are as follows (in millions, except per share amounts): Year Ended (in millions, except per share amounts) Net sales $ 22,470 Net earnings 853 Net earnings per common share: Basic $ 0.82 Diluted 0.81 Other Acquisitions and Divestitures The aggregate purchase price of all businesses acquired in fiscal 2015, excluding Alliance Boots, net of cash received was $371 million for fiscal 2015. In fiscal 2015, the Company acquired Liz Earle Beauty Co. Ltd, owner of the Liz Earle skincare brand in addition to other asset acquisitions, primarily pharmacy prescription files. These acquisitions added $ 126 Additionally, in fiscal 2015 the Company completed the sale of a majority interest in its subsidiary, Walgreens Infusion Services to Madison Dearborn Partners (“MDP”). Walgreens Infusion Services became a new independent, privately-held company named Option Care Inc. MDP owns a majority interest in the new company. owns a significant minority interest and has representatives on the company’s board of directors. In fiscal 2014, the Company acquired certain assets of Kerr Drug and its affiliates for $170 million. This acquisition included 76 retail locations as well as a specialty pharmacy business and a distribution center. The Kerr Drug acquisition added $42 million to goodwill and $54 million to intangible assets, primarily prescription files and payer contracts, with $74 million allocated to net tangible assets. Additionally, the Company completed the sale of a majority interest in its subsidiary, Take Care Employer Solutions, LLC (“Take Care Employer”) to Water Street Healthcare Partners (“Water Street”). At the same time, Water Street made an investment in CHS Health Services (“CHS”), an unrelated entity and merged CHS with Take Care Employer to create a leading worksite health company dedicated to improving the cost and quality of employee health care. Water Street owns a majority interest in the new company while the Company owns a significant minority interest and has representatives on the new company’s board of directors.</t>
  </si>
  <si>
    <t>Goodwill and Other Intangible Assets</t>
  </si>
  <si>
    <t>Goodwill and Other Intangible Assets [Abstract]</t>
  </si>
  <si>
    <t xml:space="preserve">9. Goodwill and Other Intangible Assets Goodwill and other indefinite-lived intangible assets are not amortized, but are evaluated for impairment annually during the fourth quarter, or more frequently if an event occurs or circumstances change that would more likely than not reduce the fair value of a reporting unit below its carrying value. As part of the Company’s impairment analysis for each reporting unit, the Company engaged a third party appraisal firm to assist in the determination of estimated fair value for each unit. This determination included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The allocation requires several analyses to determine the fair value of assets and liabilities including, among other things, trade names and trademarks, pharmacy licenses, customer relationships and purchased prescription fil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The Company also compared the sum of the estimated fair values of its reporting units to the Company’s total value as implied by the market value of its equity and debt securities. This comparison indicated that, in total, its assumptions and estimates were reasonable. However, future declines in the overall market value of the Company’s equity and debt securities may indicate that the fair value of one or more reporting units has declined below its carrying value. Goodwill added as a result of the Second Step Transaction has been preliminarily allocated to the Retail Pharmacy USA, Retail Pharmacy International and Pharmaceutical Wholesale reportable segments. Changes in the carrying amount of goodwill by reportable segment consist of the following activity (in millions): Retail Pharmacy USA Retail Pharmacy International Pharmaceutical Wholesale Total August 31, 2013 $ 2,410 $ - $ - $ 2,410 Acquisitions 58 - - 58 Sale of business (1) (92 ) - - (92 ) Other (3) (17 ) - - (17 ) August 31, 2014 2,359 - - 2,359 Acquisitions 7,290 4,036 3,646 14,972 Sale of business (2) (706 ) - - (706 ) Other (3) (3 ) - - (3 ) Currency translation adjustments - (138 ) (112 ) (250 ) August 31, 2015 $ 8,940 $ 3,898 $ 3,534 $ 16,372 (1) Represents goodwill associated with Walgreens Take Care Employer business which was sold in June 2014. (2) Represents goodwill associated with Walgreens Infusion Services business which was sold in April 2015. (3) Other primarily represents immaterial purchase accounting adjustments for prior year Company acquisitions. In fiscal 2015, as a result of the Second Step Transaction, t he Company recorded $14.8 billion of goodwill and $11.7 billion of intangible assets in conjunction with the preliminary purchase accounting. See Note 8, Acquisitions for additional information regarding the transaction. Additionally, in fiscal 2015 the Company completed the sale of a majority interest in its subsidiary, Walgreens Infusion Services. As a result, $706 million of goodwill allocated to this business was removed from the Consolidated Balance Sheet. In fiscal 2014, the Company The carrying amount and accumulated amortization of intangible assets consist of the following (in millions): August 31, 2015 August 31, 2014 Gross Amortizable Intangible Assets Purchased prescription files $ 885 $ 1,079 Favorable lease interests 440 382 Purchasing and payer contracts 94 301 Non-compete agreements 154 151 Trade names and trademarks 675 191 Customer relationships 1,409 - Loyalty card holders 730 - Other amortizable intangible assets - 4 Total gross amortizable intangible assets 4,387 2,108 Accumulated amortization Purchased prescription files 470 474 Favorable lease interests 207 174 Purchasing and payer contracts 65 145 Non-compete agreements 92 70 Trade names and trademarks 83 69 Customer relationships 132 - Loyalty card holders 41 - Other amortizable intangible assets - 4 Total accumulated amortization 1,090 936 Total amortizable intangible assets, net $ 3,297 $ 1,172 Indefinite Lived Intangible Assets Trade names and trademarks $ 6,590 $ 8 Pharmacy licenses 2,464 - Total indefinite lived intangible assets $ 9,054 $ 8 Total intangible assets, net $ 12,351 $ 1,180 Amortization expense for intangible assets was $480 million, $282 million and $289 million in fiscal 2015, 2014 and 2013, respectively. The weighted-average amortization period by intangible asset category is as follows (in years): Intangible asset class 2015 2014 Purchased prescription files 6 6 Favorable lease interests 13 11 Purchasing and payer contracts 10 13 Non-compete agreements 5 5 Trade names and trademarks 9 12 Customer relationships 12 - Loyalty card holders 12 - Other amortizable intangible assets - 8 Estimated annual amortization expense for intangible assets recorded at August 31, 2015 is as follows (in millions): 2016 2017 2018 2019 2020 Estimated annual amortization expense $ 442 $ 398 $ 352 $ 323 $ 267 </t>
  </si>
  <si>
    <t>Short-Term Borrowings and Long-Term Debt</t>
  </si>
  <si>
    <t>Short-Term Borrowings and Long-Term Debt [Abstract]</t>
  </si>
  <si>
    <t>10. Short-Term Borrowings and Long-Term Debt Short-term borrowings and long-term debt consist of the following (all amounts are presented in millions of U.S. dollars. Debt issuances are denominated in U.S. dollars, unless otherwise noted): August 31, 2015 August 31, 2014 Short-Term Borrowings (1) Current portion of loans assumed through the purchase of land and buildings; various interest rates from 5.000% to 8.750%; various maturities from 2015 to 2035 $ 2 $ 8 Unsecured variable rate notes due 2016 747 - 1.000% unsecured notes due 2015 - 750 Other (2) 319 16 Total short-term borrowings $ 1,068 $ 774 Long-Term Debt (1) Unsecured Pound Sterling variable rate term loan due 2019 (4) $ 2,229 $ - 1.800% unsecured notes due 2017 - 994 1.750% unsecured notes due 2017 746 - 5.250% unsecured notes due 2019 (3) 250 1,007 2.700% unsecured notes due 2019 1,243 - 2.875% unsecured Pound Sterling notes due 2020 (4) 612 - 3.300% unsecured notes due 2021 1,241 - 3.100% unsecured notes due 2022 1,193 1,192 3.800% unsecured notes due 2024 1,985 - 3.600% unsecured Pound Sterling notes due 2025 (4) 459 - 2.125% unsecured Euro notes due 2026 (5) 836 - 4.500% unsecured notes due 2034 494 - 4.400% unsecured notes due 2042 492 491 4.800% unsecured notes due 2044 1,491 - Loans assumed through the purchase of land and buildings; various interest rates from 5.000% to 8.750%; various maturities from 2015 to 2035 20 32 Other (6) 24 - Total long-term debt $ 13,315 $ 3,716 (1) All notes are presented net of unamortized discount and debt issuance costs, where applicable. (2) Other short-term borrowings represent a mix of fixed and variable rate borrowings with various maturities and working capital facilities denominated in various foreign currencies including $45 million of U.S. dollar equivalent bank overdrafts. (3) Also includes interest rate swap fair market value adjustments, see Note 12, Fair Value Measurements for additional fair value disclosures. (4) Pound Sterling denominated notes are translated at the August 31, 2015 spot rate of $1.54 to one British Pound Sterling. (5) Euro denominated notes are translated at the August 31, 2015 spot rate of $1.12 to one Euro. (6) Other long-term debt represents a mix of fixed and variable rate borrowings in various foreign currencies with various maturities. Extinguishment of Debt Assumed in Second Step Transaction As a result of the Second Step Transaction (see Note 8, Acquisitions), the Company assumed $9.0 billion of Alliance Boots existing debt. In January 2015, the Company repaid substantially all of the assumed debt with proceeds from the November 2014 debt issuances described below. $8.0 Billion Note Issuance On November 18, 2014, Walgreens Boots Alliance received net proceeds (after deducting underwriting discounts and estimated offering expenses) of $7.9 billion from a public offering of notes with varying maturities and interest rates, the majority of which are fixed rate. The notes are unsecured, unsubordinated debt obligations of and rank equally in right of payment with all other unsecured and unsubordinated indebtedness of Walgreens Boots Alliance from time to time outstanding. The notes were fully and unconditionally guaranteed on an unsecured and unsubordinated basis by Walgreens until August 10, 2015, when such guarantees were unconditionally released and discharged (as described below). Total issuance costs relating to the notes, including underwriting discounts and estimated offering expenses, were $44 million. The fair value of the notes as of August 31, 2015 was $7.8 billion. Fair value for these notes was determined based upon quoted market prices. The following table summarizes each tranche of notes issued: Notes Issued (in millions) Maturity Date Interest Rate Interest Payment Dates $ 750 May 18, 2016 Variable; three-month U.S. dollar LIBOR, reset quarterly, plus 45 basis points February 18, May 18, August 18, and November 18; commencing on February 18, 2015 750 November 17, 2017 Fixed 1.750% May 17 and November 17; commencing on May 17, 2015 1,250 November 18, 2019 Fixed 2.700% May 18 and November 18; commencing on May 18, 2015 1,250 November 18, 2021 Fixed 3.300% May 18 and November 18; commencing on May 18, 2015 2,000 November 18, 2024 Fixed 3.800% May 18 and November 18; commencing on May 18, 2015 500 November 18, 2034 Fixed 4.500% May 18 and November 18; commencing on May 18, 2015 1,500 November 18, 2044 Fixed 4.800% May 18 and November 18; commencing on May 18, 2015 $ 8,000 Former Walgreens Guarantee Upon issuance, the notes were guaranteed on an unsecured and unsubordinated basis by Walgreens pursuant to a guarantee agreement dated as of November 18, 2014. Pursuant to the terms of the Guarantee Agreement, such Guarantee Agreement would automatically terminate, and Walgreens’ obligations thereunder would be unconditionally released and discharged, if and when (i) the aggregate outstanding principal amount of Capital Markets Indebtedness, including the Existing Notes, and Commercial Bank Indebtedness (as each such capitalized term is defined in the Guarantee Agreement), in each case, of Walgreens is less than $2.0 billion and (ii) Walgreens does not guarantee any Capital Markets Indebtedness (other than the notes or the Euro/Sterling notes issued on November 20, 2014 described below) or Commercial Bank Indebtedness, in each case, of the Walgreens Boots Alliance. Once released in accordance with its terms, the guarantees will not subsequently be required to be reinstated. On August 10, 2015, as a result of the redemption of certain notes of Walgreens described below, the Guarantee Agreement was automatically terminated in accordance with its terms, without penalty to Walgreens or Walgreens Boots Alliance, and the obligations of Walgreens thereunder were unconditionally released and discharged. Redemption Option Walgreens Boots Alliance may redeem (a) the notes due 2017, at any time in whole or from time to time in part, (b) the notes due 2019, at any time prior to October 18, 2019 in whole or from time to time prior to October 18, 2019 in part, (c) the notes due 2021, at any time prior to September 18, 2021 in whole or from time to time prior to September 18, 2021 in part, (d) the notes due 2024, at any time prior to August 18, 2024 in whole or from time to time prior to August 18, 2024 in part, (e) the notes due 2034, at any time prior to May 18, 2034 in whole or from time to time prior to May 18, 2034 in part, and (f) the notes due 2044, at any time prior to May 18, 2044 in whole or from time to time prior to May 18, 2044 in part, in each case, at ’s option for the sum of accrued and unpaid interest plus a redemption price equal to the greater of: (1) 100% of the principal amount of the fixed rate notes being redeemed; and (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 In addition, at any time on or after October 18, 2019 with respect to the notes due 2019, September 18, 2021 with respect to the notes due 2021, August 18, 2024 with respect to the notes due 2024, May 18, 2034 with respect to the notes due 2034, or May 18, 2044 with respect to the notes due 2044, may redeem some or all of the applicable series of fixed rate notes at its option, at a redemption price equal to 100% of the principal amount of the applicable fixed rate notes being redeemed, plus accrued and unpaid interest on the fixed rate notes being redeemed to, but excluding, the redemption date. Change in Control If experiences a change of control triggering event, unless has exercised its option to redeem the £700 Million and €750 Million Notes Issuance On November 20, 2014, Walgreens Boots Alliance issued three series of debt securities denominated in Euros and Pound Sterling in a public offering, each with varying maturities and interest rates. Interest on all notes is payable annually on November 20, commencing on November 20, 2015. The notes are unsecured, unsubordinated debt obligations of Walgreens Boots Alliance and rank equally in right of payment with all other unsecured and unsubordinated indebtedness of Walgreens Boots Alliance from time to time outstanding. The notes were fully and unconditionally guaranteed on an unsecured and unsubordinated basis by Walgreens until August 10, 2015, when such guarantees were unconditionally released and discharged (as described below). Total issuance costs relating to the notes, including underwriting discounts and estimated offering expenses, were $11 million. The fair value of the notes as of August 31, 2015 was $1.9 billion. Fair value for these notes was determined based upon quoted market prices. The following table details each tranche of Euro and Pound Sterling notes issued: Notes Issued (in millions) Maturity Date Interest Rate Euro Notes: € 750 November 20, 2026 Fixed 2.125% Pound Sterling Notes: £ 400 November 20, 2020 Fixed 2.875% 300 November 20, 2025 Fixed 3.600% £ 700 Former Walgreens Guarantee Upon issuance, the notes were guaranteed on an unsecured and unsubordinated basis by Walgreens pursuant to a guarantee agreement dated as of November 20, 2014. Pursuant to the terms of the Guarantee Agreement, such Guarantee Agreement would automatically terminate, and Walgreens’ obligations thereunder would be unconditionally released and discharged, if and when (i) the aggregate outstanding principal amount of Capital Markets Indebtedness, including the Existing Notes, and Commercial Bank Indebtedness (as each such capitalized term is defined in the Guarantee Agreement), in each case, of Walgreens is less than $2.0 billion and (ii) Walgreens does not guarantee any Capital Markets Indebtedness (other than the notes or the U.S. Dollar notes issued on November 18, 2014 described above) or Commercial Bank Indebtedness, in each case, of Walgreens Boots Alliance. Once released in accordance with its terms, the guarantees will not Redemption Option Walgreens Boots Alliance may redeem (a) the Euro notes, at any time prior to August 20, 2026 in whole or from time to time prior to August 20, 2026 in part, (b) the Pound Sterling notes due 2020, at any time prior to October 20, 2020 in whole or from time to time prior to October 20, 2020 in part, and (c) the Pound Sterling notes due 2025, at any time prior to August 20, 2025 in whole or from time to time prior to August 20, 2025 in part, in each case, at Walgreens Boots Alliance’s option for the sum of accrued and unpaid interest plus at a redemption price equal to the greater of: (1) 100% of the principal amount of the notes to be redeemed; and (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Pound Sterling the notes due 2025. In addition, at any time on or after August 20, 2026 with respect to the Euro notes, October 20, 2020 with respect to the Pound Sterling notes due 2020, or August 20, 2025 with respect to the Pound Sterling notes due 2025, Walgreens Boots Alliance may redeem some or all of the applicable series of notes at its option, at a redemption price equal to 100% of the principal amount of the applicable notes to be redeemed, plus, in every case, accrued and unpaid interest on the notes to be redeemed to, but excluding, the redemption date. Change in Control If Walgreens Boots Alliance experiences a change of control triggering event, unless Walgreens Boots Alliance has exercised its option to redeem the fixed rate notes or has defeased the notes as described in the indenture, Walgreens Boots Alliance will be required to offer payment of cash equal to 101% of the aggregate principal amount of the notes plus accrued and unpaid interest. $4.0 Billion Note Issuance On September 13, 2012, Walgreens obtained net proceeds from a public offering of $4.0 billion of notes with varying maturities and interest rates, the majority of which, at issuance, were fixed rate. The notes are unsecured senior debt obligatio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Total issuance costs relating to the notes, including underwriting discounts and fees, were $26 million. On August 10, 2015, the 1.8000% fixed rate notes due September 15, 2017 in the aggregate principal amount of $1.0 billion were redeemed in full. The redemption price was equal to 101.677% of the aggregate principal amount of the notes redeemed, plus accrued interest thereon to, but excluding, the redemption date, and included a $17 million make whole premium, which was recorded as interest expense on the Company’s Consolidated Statements of Earnings. Additionally, the Company repaid the $750 million 1.000% fixed rate notes on their March 13, 2015 maturity date and the $550 million variable rate notes on their March 13, 2014 maturity date. The following table details each tranche of outstanding notes as of August 31, 2015: Notes Issued (in millions) Maturity Date Interest Rate Interest Payment Dates $ 1,200 September 15, 2022 Fixed 3.100% March 15 and September 15; commencing on March 15, 2013 500 September 15, 2042 Fixed 4.400% March 15 and September 15; commencing on March 15, 2013 $ 1,700 The fair value of the notes outstanding as of August 31, 2015 and August 31, 2014 was $1.6 billion and $3.4 billion (at August 31, 2014 there was $3.5 billion of issued notes outstanding), respectively. Fair value for these notes was determined based upon quoted market prices. Redemption Option and Change in Control Walgreens may redeem the fixed rate notes at its option, at any time in whole, or from time to time in part, at a redemption price equal to the greater of: (a) 100% of the principal amount of the notes being redeemed; and (b)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applicable series of notes), plus 12 basis points for the notes due 2015, 22 basis points for the notes due 2022 and 25 basis points for the notes due 2042. If a change of control triggering event occurs, Walgreens will be required, unless it has exercised its right to redeem the notes, to offer to purchase the notes at a purchase price equal to 101% of their principal amount, plus accrued and unpaid interest, if any, on the notes repurchased to the date of repurchase. $1.0 Billion Note Issuance On January 13, 2009, Walgreens issued notes totaling $1.0 billion bearing an interest rate of 5.250% paid semiannually in arrears on January 15 and July 15 of each year, beginning on July 15, 2009. The notes will mature on January 15, 2019. The notes are unsecured senior debt obligations and rank equally with all other unsecured senior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The notes are not convertible or exchangeable. Total issuance costs relating to this offering including underwriting discounts and fees, were $8 million. On August 10, 2015, $750 million aggregate principal amount of the notes were redeemed. The redemption price was equal to 111.734% of the aggregate principal amount of the notes redeemed, plus accrued interest thereon to, but excluding, the redemption date, and included a $88 million make whole premium, which was recorded as interest expense on the Company’s Consolidated Statements of Earnings. The partial redemption of the notes resulted in $250 million aggregate principal amount of the notes remaining outstanding. The fair value of the notes as of August 31, 2015 and August 31, 2014 was $0.3 billion and $1.1 billion, respectively. Fair value for these notes was determined based upon quoted market prices. Redemption Option and Change in Control Walgreens may redeem the notes, at any time in whole or from time to time in part, at its option at a redemption price equal to the greater of: (a) 100% of the principal amount of the notes to be redeemed; or (b) the sum of the present values of the remaining scheduled payments of principal and interest, discounted to the date of redemption on a semiannual basis at the Treasury Rate (as defined in the applicable series of notes), plus 45 basis points, plus accrued interest on the notes to be redeemed to, but excluding, the date of redemption. If a change of control triggering event occurs, unless Walgreens has exercised its option to redeem the notes, it will be required to offer to repurchase the notes at a purchase price equal to 101% of the principal amount of the notes plus accrued and unpaid interest to the date of redemption. Other Borrowings The Company periodically borrows under its commercial paper program and may continue to borrow under it in future periods. There were no commercial paper borrowings outstanding at August 31, 2015 or 2014. The Company had average daily short-term borrowings of $82 million of commercial paper outstanding at a weighted average interest rate of 0.52% in fiscal 2015. In fiscal 2014, the Company had average daily short-term borrowings of $4 million of commercial paper outstanding at a weighted average interest rate of 0.23%. On November 10, 2014, Walgreens Boots Alliance and Walgreens entered into a term loan credit agreement (the “Term Loan Agreement”) which provides the ability to borrow up to £1.45 billion on an unsecured basis. As of August 31, 2015, Walgreens Boots Alliance has borrowed £1.45 billion ($2.2 billion at the August 31, 2015 spot rate of $1.54 to £1) under the Term Loan Agreement. Borrowings under the Term Loan Agreement bear interest at a fluctuating rate per annum equal to the reserve adjusted LIBOR plus an applicable margin based on the Company’s credit ratings. The fair value of the Term Loan Agreement as of August 31, 2015 was $2.2 billion. Fair value of the Term Loan Agreement was determined based upon quoted market prices. On November 10, 2014, Walgreens Boots Alliance and Walgreens entered into a five-year unsecured, multicurrency revolving credit agreement (the “Revolving Credit Agreement”), replacing prior Walgreens agreements dated July 20, 2011 and July 23, 2012. The new unsecured revolving credit agreement initially totaled $2.25 billion, of which $375 million was available for the issuance of letters of credit. On December 29, 2014, upon the affirmative vote of the majority of common shares of Walgreens represented and entitled to vote at the Walgreens special meeting of shareholders to approve the issuance of the shares necessary to complete the Second Step Transaction, the available credit increased to $3.0 billion, of which $500 million is available for the issuance of letters of credit. The issuance of letters of credit reduces the aggregate amount otherwise available under the Revolving Credit Agreement for the making of revolving loans. Borrowings under the Revolving Credit Agreement will bear interest at a fluctuating rate per annum equal to, at Walgreens Boots Alliance’s option, the alternate base rate or the reserve adjusted LIBOR, in each case, plus an applicable margin calculated based on the Company’s credit ratings. Total upfront fees related to the Term Loan Agreement and Revolving Credit Agreement were $14 million. The Company pays a facility fee to the financing banks to keep these lines of credit active. At August 31, 2015, there were no borrowings or letters of credit issued against the revolving credit facility. In accordance with the terms of each of the Term Loan Agreement and the Revolving Credit Agreement, Walgreens guaranteed the punctual payment when due, whether at stated maturity, by acceleration or otherwise, of all of Walgreens Boots Alliance’s obligations under the Term Loan Agreement and Revolving Credit Agreement, as applicable. Pursuant to the terms of the Term Loan Agreement and Revolving Credit Agreement, as applicable, each such guarantee would automatically terminate, and Walgreens’ obligations thereunder would be unconditionally released and discharged, if (i) the aggregate outstanding principal amount of Capital Markets Indebtedness, including the Existing Notes, and Commercial Bank Indebtedness (as each such capitalized term is defined in the Term Loan Agreement or Revolving Credit Agreement, as applicable), in each case, of Walgreens is less than $2.0 billion and (ii) Walgreens does not guarantee any Capital Markets Indebtedness or Commercial Bank Indebtedness, in each case, of Walgreens Boots Alliance. On August 10, 2015, as a result of completing the redemption of certain of the Walgreens notes described above and the release of the guarantees of the Walgreens Boots Alliance notes described above, such guarantees of the Term Loan Agreement and Revolving Credit Agreement automatically terminated, without penalty to Walgreens or Walgreens Boots Alliance and the obligations of Walgreens thereunder were unconditionally released and discharged. On December 19, 2014, Walgreens Boots Alliance and Walgreens entered into a Revolving Credit Agreement (the “364-Day Credit Agreement”) with the lenders party thereto. The 364-Day Credit Agreement is a 364-day unsecured, multicurrency revolving facility. The aggregate commitment of all lenders under the 364-Day Credit Agreement is $750 million. The Company pays a facility fee to the financing banks to keep this line of credit active. On July 9, 2015, Walgreens Boots Alliance amended the 364-Day Credit Agreement to remove Walgreens as a borrower thereunder, eliminate Walgreens’ guarantee of all obligations of Walgreens Boots Alliance thereunder The Term Loan Agreement, Revolving Credit Agreement and the 364-Day Revolving Credit Agreement each contain a covenant to maintain, as of the last day of each fiscal quarter, a ratio of consolidated debt to total capitalization not to exceed 0.60 to 1.00, as well as other customary restrictive covenants. At August 31, 2015, we were in compliance with all such covenants.</t>
  </si>
  <si>
    <t>Financial Instruments</t>
  </si>
  <si>
    <t>Financial Instruments [Abstract]</t>
  </si>
  <si>
    <t>11. Financial Instruments The Company uses derivative instruments to manage its exposure to interest rate and foreign currency exchange risks. As a result of the Second Step Transaction, the Company acquired all the derivative instruments held by Alliance Boots at their acquisition date fair values. The notional amounts, fair value and balance sheet presentation of derivative instruments outstanding as of August 31, 2015, excluding warrants which are presented separately in this footnote, were as follows (in millions): Notional (1) Fair Value Location in Consolidated Balance Sheets Derivatives designated as fair value hedges Interest rate swaps $ 250 $ 2 Other non-current assets Derivatives not designated as hedges Foreign currency forwards 1,205 34 Other current assets Foreign currency forwards 495 9 Other current liabilities Basis swap 1 - Other current assets (1) Amounts are presented in U.S. dollar equivalents. The notional amounts, fair value and balance sheet presentation of derivative instruments outstanding as of August 31, 2014, excluding warrants which are presented separately in this footnote, are as follows (in millions): Notional Fair Value Location in Consolidated Balance Sheets Derivatives designated as fair value hedges Interest rate swaps $ 1,000 $ 16 Other non-current assets Derivatives designated as cash flow hedges Forward interest rate swaps 1,500 44 Other non-current liabilities The Company uses interest rate swaps to manage the interest rate exposure associated with some of its fixed-rate borrowings and designates them as fair value hedges. The Company uses forward starting interest rate swaps to hedge its interest rate exposure of some of its anticipated debt issuances and designates them as cash flow hedg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entered into a series of interest rate swaps, converting $750 million of its 5.250% fixed rate notes to a floating interest rate based on the six-month LIBOR in arrears plus a constant spread and an interest rate swap converting $250 million of its 5.250% fixed rate notes to a floating interest rate based on the one-month LIBOR in arrears plus a constant spread. All swap termination dates coincide with the notes maturity date, January 15, 2019. These swaps were designated as fair value hedges. On August 10, 2015, the Company terminated $500 million of the six-month LIBOR in arrears swaps and all of the one-month LIBOR in arrears swaps in connection with the repayment of the associated debt as described in Note 10, Short-Term Borrowings and Long-Term Debt. The gains and losses due to changes in fair value on the swaps and on the hedged notes attributable to interest rate risk were recognized as follows (in millions): Location in Consolidated Statements of Earnings 2015 2014 2013 Interest rate swaps Interest expense, net $ (4 ) $ (15 ) $ 63 Notes Interest expense, net 6 15 (43 ) The changes in fair value of the Company’s debt that was swapped from fixed to variable rate and designated as fair value hedges are included in short-term and long-term debt on the Consolidated Balance Sheets (see Note 10, Short-Term Borrowings and Long-Term Debt). At August 31, 2015 and August 31, 2014, the cumulative fair value adjustments resulted in an increase in long-term debt of $1 million and $12 million, respectively. No material gains or losses were recorded from ineffectiveness during fiscal 2015, 2014 or 2013. Cash Flow Hedges In fiscal 2014, the Company entered into a series of forward starting interest rate swap transactions locking in the then current three-month LIBOR interest rate on $1.5 billion of the then anticipated issuance of debt, with expected maturity tenures of 10 and 30 years. The swap transactions were designated as cash flow hedges of the variability in the expected cash outflows of interest payments on the then forecasted debt due to changes in the benchmark interest rates. In November 2014, in conjunction with the issuance of the $2.0 billion notes maturing in fiscal 2024 and the $1.5 billion notes maturing in fiscal 2044, the Company terminated these forward starting interest rate swaps, locking in the effective yields on the related debt. A cash payment of $45 million was made to settle the 10-year swap and a cash payment of $18 million was made to settle the 30-year swap in November 2014. The changes in fair value of the swaps until their termination were included in other comprehensive income, and any ineffectiveness was recorded directly to interest expense in the Consolidated Statements of Earnings. The cumulative changes included in other comprehensive income will be amortized into earnings in the same periods during which interest expense on the identified debt is recognized. As a result of the Second Step Transaction, the Company assumed $9.0 billion of Alliance Boots existing debt, a portion of which was hedged using interest rate swaps and interest rate caps. In January 2015, the Company repaid substantially all of the assumed debt and simultaneously terminated swaps converting £1.0 billion of outstanding debt from floating to fixed rates with no material gain or loss recognized. In July 2015, £1.0 billion of floating to fixed rate swaps which were not designated as hedging instruments matured. Interest rate caps with notional principal amounts of £1.5 billion and €2.0 billion to protect the Company from rising interest rates on the corresponding amounts of assumed Alliance Boots existing debt were in place on completion of the Second Step Transaction. In January 2015, interest rate caps with an aggregate notional principal of €600 million were terminated with no material gain or loss recognized. The remaining caps matured in July 2015. There were no material gains and losses due to the change in fair value of derivatives designated as cash flow hedges recognized in other comprehensive income in fiscal 2014 or 2013. No portion of the derivatives designated as cash flow hedges was excluded from hedge assessment. No material gains or losses were recorded in earnings from ineffectiveness in fiscal 2015, 2014 or 2013. Derivatives not Designated as Hedges The Company enters into derivative transactions that are not designated as accounting hedges. These derivative instruments are economic hedges of interest rate and foreign currency risks. Income or expense due to changes in fair value of these derivative instruments were recognized in earnings as follows (in millions): Location in Consolidated Statements of Earnings 2015 2014 2013 Interest rate swaps Interest expense, net $ 1 $ - $ - Foreign currency forwards Selling, general and administrative expense 78 - - Second Step Transaction foreign currency forwards Other income (expense) (166 ) - - Foreign currency forwards Other income (expense) 72 - - Warrants As discussed in Note 2, Summary of Major Accounting Policies, the Company holds (a) a warrant to purchase up to 22,696,912 shares of AmerisourceBergen common stock at an exercise price of $51.50 per share exercisable during a six-month period beginning in March 2016, and (b) a warrant to purchase up to 22,696,912 shares of AmerisourceBergen common stock at an exercise price of $52.50 per share exercisable during a six-month period beginning in March 2017. The warrants issued to Alliance Boots were acquired by the Company as part of the Second Step Transaction. The Company reports its warrants at fair value. The fair value and balance sheet presentation of warrants was as follows (in millions): Location in Consolidated Balance Sheets August 31, 2015 August 31, 2014 Asset derivatives not designated as hedges: Warrants Other non-current assets $ 2,140 $ 553 The gains and losses due to changes in fair value of the warrants recognized in earnings were as follows (in millions): Location in Consolidated Statements of Earnings 2015 2014 2013 Warrants Other income (expense) $ 759 $ 366 $ 111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Balance Sheets.</t>
  </si>
  <si>
    <t>Fair Value Measurements</t>
  </si>
  <si>
    <t>Fair Value Measurements [Abstract]</t>
  </si>
  <si>
    <t>12. 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15 Level 1 Level 2 Level 3 Assets Restricted cash (1) $ 184 $ 184 $ - $ - Money market funds (2) 2,043 2,043 - - Available-for-sale investments (3) 1,183 1,183 - - Interest rate swaps (4) 2 - 2 - Foreign currency forwards (5) 34 - 34 - Warrants (6) 2,140 - 2,140 - Liabilities Foreign currency forwards (5) 9 - 9 - August 31, 2014 Level 1 Level 2 Level 3 Assets Money market funds (2) $ 1,879 $ 1,879 $ - $ - Available-for-sale investments (3) 887 887 - - Interest rate swaps (4) 16 - 16 - Warrants (6) 553 - 553 - Liabilities Forward interest rate swaps (7) 44 - 44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See Note 7, Available-for-Sale Investments for additional disclosures. (4) The fair value of interest rate swaps is calculated by discounting the estimated cash flows received and paid based on the applicable observable yield curves. See Note 11, Financial Instruments for additional disclosures. (5) The fair value of forward currency contracts is estimated by discounting the difference between the contractual forward price and the current available forward price for the residual maturity of the contract using observable market rates. (6) Warrants were valued using a Monte Carlo simulation. Key assumptions used in the valuation include risk-free interest rates using constant maturity treasury rates; the expected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 (7) Forward interest rate swaps were valued using three-month LIBOR rates. See Note 11, Financial Instruments for additional disclosures. There were no transfers between levels in fiscal 2015 or 2014.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10, Short-Term Borrowings and Long-Term Debt for further details. The carrying values of accounts receivable and trade accounts payable approximated their respective fair values due to their short-term nature.</t>
  </si>
  <si>
    <t>Commitments and Contingencies</t>
  </si>
  <si>
    <t>Commitments and Contingencies [Abstract]</t>
  </si>
  <si>
    <t>13. 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in excess of amounts reserved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5 and 12, 2014, putative shareholders filed class actions in federal court in the Northern District of Illinois against the Walgreens Board of Directors, Walgreen Co., and Walgreens Boots Alliance, Inc. arising out of the Company’s definitive proxy statement/prospectus filed with the SEC in connection with the special meeting of Walgreens shareholders on December 29, 2014. The actions assert claims that the definitive proxy statement/prospectus was false or misleading in various respects. On December 23, 2014, solely to avoid the costs, risks and uncertainties inherent in litigation, and without admitting any liability or wrongdoing, Walgreens entered into a memorandum of understanding with the plaintiffs in both actions, pursuant to which Walgreens made certain supplemental disclosures. The proposed settlement is subject to, among other things, court approval. On July 8, 2015, the Court preliminarily approved the settlement and set the final approval hearing for November 6, 2015. On September 22, 2015, the Court adjourned the final approval hearing set for November 6, 2015, and reset the final approval hearing to November 20, 2015.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the securities class action that was filed on April 10, 2015, which is described below.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t>
  </si>
  <si>
    <t>Income Taxes</t>
  </si>
  <si>
    <t>Income Taxes [Abstract]</t>
  </si>
  <si>
    <t>14. Income Taxes The components of Earnings Before Income Tax Provision were (in millions): 2015 2014 2013 U.S. $ 2,725 $ 3,386 $ 3,469 Non – U.S. 2,586 171 578 Total $ 5,311 $ 3,557 $ 4,047 The provision for income taxes consists of the following (in millions): 2015 2014 2013 Current provision Federal $ 846 $ 1,207 $ 1,122 State 121 109 134 Non – U.S. 128 35 15 1,095 1,351 1,271 Deferred provision Federal (23 ) 183 228 State (16 ) (3 ) (2 ) Non – U.S. - (5 ) 2 (39 ) 175 228 Income tax provision $ 1,056 $ 1,526 $ 1,499 The difference between the statutory federal income tax rate and the effective tax rate is as follows: 2015 2014 2013 Federal statutory rate 35.0 % 35.0 % 35.0 % State income taxes, net of federal benefit 1.3 1.9 2.2 Loss on Alliance Boots call option (1) - 8.5 - Deferred tax asset recognition (1) (4.1 ) - - Gain on previously held equity interest (5.8 ) - - Foreign income taxed at non-U.S. rates (6.2 ) (3.1 ) (0.3 ) Non-taxable income (2.6 ) - - Non-deductible expenses 2.3 0.3 1.0 Other - 0.3 (0.9 ) Effective income tax rate 19.9 % 42.9 % 37.0 % (1) 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The loss on the Alliance Boots call option was, in part, a capital loss and available to be carried forward and offset future capital gains through fiscal 2020. The loss was also the primary contributor to the 2014 valuation allowance amount reported in the deferred income tax table below. In 2015, the deferred tax asset related to the loss was recognized, resulting in the 4.1% effective tax rate benefit reported in the table above as well as a reduction to the valuation allowance amount reported in the deferred income tax table below. The deferred tax assets and liabilities included in the Consolidated Balance Sheets consist of the following (in millions): 2015 2014 Deferred tax assets Postretirement benefits $ 130 $ 247 Compensation and benefits 224 166 Insurance 68 98 Accrued rent 167 166 Outside basis difference 73 - Bad debts 67 65 Tax attributes 341 430 Stock compensation 119 131 Other 93 75 1,282 1,378 Less: Valuation allowance 125 223 Total deferred tax assets 1,157 1,155 Deferred tax liabilities Accelerated depreciation 1,234 1,244 Inventory 420 407 Intangible assets 1,822 64 Equity method investment 333 387 Deferred income 889 208 4,698 2,310 Net deferred tax liabilities $ 3,541 $ 1,155 At August 31, 2015, the Company has recorded deferred tax assets of $341 million, primarily reflecting the benefit of $399 million in U.S. federal, $478 million in state and $476 million in non-U.S. ordinary and capital losses. Of these deferred tax assets, $218 million will expire at various dates from 2016 through 2034. The residual deferred tax assets of $123 million have no expiry date. The Company believes it is more likely than not that the benefit from certain deferred tax assets will not be realized. In recognition of this risk, the Company has recorded a valuation allowance of $125 million against those deferred tax assets as of August 31, 2015. Income taxes paid were $1.3 billion, $1.2 billion and $1.2 billion for fiscal years 2015, 2014 and 2013, respectively. ASC Topic 740, Income Taxes, provides guidance regarding the recognition, measurement, presentation and disclosure in the financial statements of tax positions taken or expected to be taken on a tax return, including the decision whether to file in a particular jurisdiction. As of August 31, 2015, unrecognized tax benefits of $224 million were reported as long-term liabilities on the Consolidated Balance Sheets while $73 million were reported as current tax liabilities. Both of these amounts include interest and penalties, when applicable. The following table provides a reconciliation of the total amounts of unrecognized tax benefits (in millions): 2015 2014 2013 Balance at beginning of year $ 193 $ 208 $ 197 Gross increases related to business combination 84 - - Gross increases related to tax positions in a prior period 45 55 18 Gross decreases related to tax positions in a prior period (75 ) (82 ) (32 ) Gross increases related to tax positions in the current period 63 46 30 Settlements with taxing authorities (45 ) (22 ) (2 ) Lapse of statute of limitations (4 ) (12 ) (3 ) Balance at end of year $ 261 $ 193 $ 208 At August 31, 2015, 2014 and 2013, $227 million, $105 million and $116 million, respectively, of unrecognized tax benefits would favorably impact the effective tax rate if recognized. During the next twelve months, based on current knowledge, it is reasonably possible the amount of unrecognized tax benefits could decrease by up to $73 million due to anticipated tax audit settlements and the expirations of statutes of limitations associated with tax positions related to multiple tax jurisdictions. The Company recognizes interest and penalties in the income tax provision in its Consolidated Statements of Earnings. At August 31, 2015, and August 31, 2014, the Company had accrued interest and penalties of $36 million and $21 million, respectively. For the year ended August 31, 2015, the amount reported in income tax expense related to interest and penalties was $3 million. The Company files a consolidated U.S. federal income tax return as well as income tax returns in various states and multiple foreign jurisdictions. It is generally no longer under audit examination for U.S. federal income tax purposes for any years prior to fiscal 2014. With few exceptions, it is no longer subject to state and local income tax examinations by tax authorities for years before fiscal 2007. In foreign tax jurisdictions, the Company is generally no longer subject to examination by the tax authorities in Luxembourg prior to 2010, in Germany prior to 2011, in France prior to 2009, and in Turkey prior to 2010. With respect to the United Kingdom, a number of specific issues remain open to examination by the tax authorities back to 2000. The Company has received tax holidays from Swiss cantonal income taxes relative to certain of its Swiss operations. The income tax holidays are expected to extend through September 2022. The holidays had a beneficial impact of approximately $89 million during 2015. This benefit is primarily included as part of the foreign income taxed at non-U.S. rates line in the effective tax rate reconciliation table above. At August 31, 2015, it is not practicable for the Company to determine the amount of the unrecognized deferred tax liability it has with respect to temporary differences related to investments in foreign subsidiaries and foreign corporate joint ventures that are essentially permanent in duration.</t>
  </si>
  <si>
    <t>Stock Compensation Plans</t>
  </si>
  <si>
    <t>Stock Compensation Plans [Abstract]</t>
  </si>
  <si>
    <t xml:space="preserve">15. Stock Compensation Plans The Walgreens Boots Alliance, Inc. Omnibus Incentive Plan (the “Omnibus Plan”) which became effective in fiscal 2013, provides for incentive compensation to the Company’s non-employee directors, officers and employees, and consolidates into a single plan several previously existing equity compensation plans. A total of 60.4 million shares became available for delivery under the Omnibus Plan. In connection with the Reorganization, the Omnibus Plan was assumed by the Company and each Walgreens stock option, restricted stock unit award, performance share award, deferred stock unit award, and share of common stock converted automatically into an award with respect to the number of shares of common stock of the Company on a one-for-one basis. The Company’s awards continue to be subject to the same terms and conditions as those that were applicable to such award immediately prior to their conversion. The Company did not record any incremental compensation expense related to the conversion. A summary of the equity awards authorized and available for future grants under the Omnibus Plan follows: Available for future grants at August 31, 2014 48,352,242 Newly authorized options - Granted (8,649,296 ) Cancellation and forfeitures 5,059,061 Plan termination 1,409,063 Available for future grants at August 31, 2015 46,171,070 A summary of the Company’s stock options outstanding under the Omnibus Plan follows: Options Shares Weighted Average Exercise Price Weighted Average Remaining Contractual Term (Years) Aggregate Intrinsic Value (in millions) Outstanding at August 31, 2014 31,916,824 $ 39.28 6.40 $ 674 Granted 4,119,972 64.19 Exercised (10,007,975 ) 35.22 Expired/Forfeited (3,754,248 ) 53.72 Outstanding at August 31, 2015 22,274,573 43.52 6.29 959 Vested or expected to vest at August 31, 2015 21,879,917 43.20 6.25 948 Exercisable at August 31, 2015 8,825,638 32.42 4.03 478 The fair value of each option grant was determined using the Black-Scholes option pricing model with the following weighted-average assumptions used in fiscal 2015, 2014 and 2013: 2015 2014 2013 Risk-free interest rate (1) 1.97 % 1.98 % 1.15 % Average life of option (years) (2) 6.6 6.9 7.0 Volatility (3) 25.58 % 26.27 % 24.94 % Dividend yield (4) 1.79 % 2.48 % 2.44 % Weighted-average grant-date fair value $ 14.62 $ 12.88 $ 6.75 (1) Represents the U.S. Treasury security rates for the expected term of the option. (2) Represents the period of time that options granted are expected to be outstanding. The Company analyzed separate groups of employees with similar exercise behavior to determine the expected term. (3) Volatility was based on historical and implied volatility of the Company’s common stock. (4) Represents the Company’s forecasted cash dividend for the expected term. The intrinsic value for options exercised in fiscal 2015, 2014 and 2013 was $423 million, $346 million and $159 million, respectively. The total fair value of options vested in fiscal 2015, 2014 and 2013 was $54 million, $58 million and $51 million, respectively. Cash received from the exercise of options in fiscal 2015 was $352 million compared to $490 million in the prior year. The related tax benefit realized was $159 million in fiscal 2015 compared to $130 million in the prior year. The Walgreens Boots Alliance, Inc. Employees Stock Purchase Plan permits eligible employees to purchase common stock at 90% of the fair market value at the date of purchase. Employees may make purchases by cash or payroll deductions up to certain limits. The aggregate number of shares that may be purchased under this plan is 94 million. At August 31, 2015, 14 million shares were available for future purchase. Restricted performance shares issued under the Omnibus Plan offer performance-based incentive awards and equity-based awards to key employees. Restricted stock units are also equity-based awards with performance requirements that are granted to key employees. The restricted performance shares and restricted stock unit awards are both subject to restrictions as to continuous employment except in the case of death, normal retirement or total and permanent disability. In accordance with ASC Topic 718, Compensation – Stock Compensation, compensation expense is recognized based on the market price of the Company’s common stock on the grant date and is recognized on a straight-line basis over the employee’s vesting period or to the employee’s retirement eligible date, if earlier. A summary of information relative to the Company’s restricted stock units follows: Outstanding Shares Shares Weighted-Average Grant-Date Fair Value Outstanding at August 31, 2014 3,280,067 $ 45.40 Granted 1,157,312 66.26 Dividends 64,796 - Forfeited (636,244 ) 52.68 Vested (531,479 ) 52.29 Outstanding at August 31, 2015 3,334,452 $ 50.85 Unless otherwise noted, the fair value of each performance share granted assumes that performance goals will be achieved at 100 percent. If such goals are not met, no compensation expense is recognized and any recognized compensation expense is reversed. A summary of information relative to the Company's performance shares follows: Outstanding Shares Shares Weighted-Average Grant-Date Fair Value Outstanding at August 31, 2014 2,063,132 $ 44.85 Granted 483,174 65.31 Performance adjustment (1) (615,445 ) 35.30 Forfeited (444,961 ) 55.00 Vested (40,120 ) 44.00 Outstanding at August 31, 2015 1,445,780 $ 50.78 (1) Represents the adjustment to previously granted shares based on performance criteria. The Company also issues shares to nonemployee directors. Each director receives an equity grant of shares every year on November 1. In fiscal 2013, the number of shares granted to each director was determined by dividing $ 170 ,000 by the price of a share of common stock on November 1, 2012. In fiscal 2014 and 2015, the number of shares granted to each director was determined by dividing $175,000 by the price of a share of common stock on November 1, 2013 and November 1, 2014, respectively. Each nonemployee director may elect to receive this annual share grant in the form of shares or deferred stock units. In fiscal 2015, there were 2,725 shares granted to nonemployee directors compared to 2,892 shares and 4,789 shares in fiscal 2014 and 2013, respectively. New directors in any fiscal year earned a prorated amount. Payment of the annual retainer is paid in the form of cash, which may be deferred. A summary of total stock-based compensation expense follows (in millions): 2015 2014 2013 Stock options $ 24 $ 52 $ 51 Restricted stock units 68 48 33 Performance shares 11 8 15 Other 6 6 5 $ 109 $ 114 $ 104 </t>
  </si>
  <si>
    <t>Retirement Benefits</t>
  </si>
  <si>
    <t>Retirement Benefits [Abstract]</t>
  </si>
  <si>
    <t>16. Retirement Benefits The Company sponsors several retirement plans, including defined benefit plans, defined contribution plans and a postretirement health plan. Pursuant to the Second Step Transaction, the Company assumed a number of retirement benefit plans in the United Kingdom and other countries. Defined Benefit Pension Plans (non-U.S. plans) The principal defined benefit pension plan is the Boots Pension Plan covering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Company also has two smaller defined benefit plans in the United Kingdom, both of which were closed to future accruals effective July 1, 2010. Other defined benefit pension plans include smaller plans in Germany and France . The obligation related to the Company’s pension plans was acquired as a result of the Second Step Transaction . Defined benefit pension plan assets were invested in the following classes of securities as of August 31, 2015: Percentage of Fair Market Value Equity securities 9.5 % Debt securities 81.5 % Real estate 5.6 % Other 3.4 % The investment strategy of the principal defined benefit pension plan is to hold approximately 85% of its assets in a diverse portfolio of high quality bonds with the remainder invested in equity and real estate assets backing longer term liabilities. Interest rate and inflation rate swaps are also employed to complement the role of fixed and index-linked bond holdings in liability risk management. The following table presents defined benefit pension plan assets using the fair value hierarchy as of August 31, 2015 (in millions). August 31, 2015 Level 1 Level 2 Level 3 Equity securities: Equity securities (1) $ 852 $ - $ 852 $ - Debt securities: Fixed interest government bonds (2) 267 - 267 - Index linked government bonds (2) 1,006 - 1,006 - Corporate bonds (3) 5,535 - 5,535 - Other bonds (4) 472 - 472 - Real estate: Real estate (5) 502 - - 502 Other: Other investments (6) 302 25 275 2 Total $ 8,936 $ 25 $ 8,407 $ 504 (1) Equity securities, which mainly comprise investments in comingled funds, are valued based on quoted prices and are primarily exchange-traded. Securities for which official close or last trade pricing on an active exchange is available are classified as Level 1 investments. If closing prices are not available,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Debt securities: government bonds are categorized as Level 2 investments. (3) Debt securities: corporate bonds comprise bonds issued by corporation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corporate bonds are categorized as Level 2 investments. (4) Debt securities: other bonds comprise agency and mortgage-backed securities. These are valued using recently executed transactions and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other bonds are categorized as Level 2 investments. (5) Real estate comprises investments in certain property funds which themselves are valued based on the value of the underlying properties. These properties are valued using a number of standard industry techniques such as cost, discounted cash flows, independent appraisals and market based comparable data. Real estate investments are categorized as Level 3 investments. (6) Other investments mainly comprise cash and cash equivalents and derivatives. Cash is categorized as a Level 1 investment.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Components of net periodic pension costs for the defined benefit pension plans (in millions): Boots and Other Pension Plans 2015 Service costs $ 3 Interest costs 214 Expected returns on plan assets (173 ) Settlements (2 ) Total net periodic pension costs $ 42 Change in benefit obligations for the defined benefit pension plans from the date of the Second Step Transaction (in millions): 2015 Benefit obligation at December 31 $ 8,827 Service costs 3 Interest costs 214 Amendments (2 ) Net a (103 ) Benefits paid (186 ) Currency translation adjustments (118 ) Benefit obligation at August 31 $ 8,635 Change in plan assets for the defined benefit pension plans from the date of the Second Step Transaction (in millions): 2015 Plan assets at fair value at December 31 $ 8,987 Employer contributions 152 Benefits paid (186 ) Return on assets 91 Currency translation adjustments (108 ) Plan assets at fair value at August 31 $ 8,936 Amounts recognized in the Consolidated Balance Sheets (in millions): 2015 Non-current assets $ 468 Current liabilities 1 Non-current liabilities 166 Net asset recognized at August 31 $ 301 Pre-tax amounts recognized in accumulated other comprehensive (income) loss (in millions): 2015 Prior service credit $ - Net actuarial gain 21 The projected benefit obligation, accumulated benefit obligation and fair value of plan assets for all pension plans with accumulated benefit obligations in excess of plan assets at August 31, 2015 were as follows (in millions): 2015 Projected benefit obligation $ 8,635 Accumulated benefit obligation 8,624 Fair value of plan assets 8,936 Estimated future benefit payments from defined benefit pension plans to participants are as follows (in millions): Estimated Future Benefit Payments 2016 $ 288 2017 284 2018 293 2019 303 2020 311 2021-2025 1,707 The assumptions used in accounting for the defined benefit pension plans were as follows: 2015 Weighted-average assumptions used to determine benefit obligations Discount rate 3.87 % Rate of compensation increase 2.55 % Weighted-average assumptions used to determine net periodic benefit cost Discount rate 3.77 % Expected long-term return on plan assets 2.99 % Rate of compensation increase 2.66 % The Company made cash contributions to its defined benefit pension plans of $148 million from the date of the Second Step Transaction to August 31, 2015 which primarily related to committed deficit funding payments triggered by the Second Step Transaction. Based on current actuarial estimates, the Company plans to make contributions of $75 million to its defined benefit pension plans in fiscal 2016 and expects to make contributions beyond 2016, which will vary based upon many factors, including the performance of the Company’s pension investments. Defined Contribution Plans The principal retirement plan for U.S. employees is the Walgreen Profit-Sharing Retirement Trust, to which both the Company and participating employees contribute. The Company’s contribution, which has historically related to adjusted FIFO earnings before interest and taxes and a portion of which is in the form of a guaranteed match, is determined annually at the discretion of the Board of Directors. The profit-sharing provision was an expense of $158 million, $355 and $342 million in fiscal 2015, 2014 and 2013, respectively. The Company’s contributions were $249 million, $328 million and $262 million in fiscal 2015, 2014 and 2013, respectively. Following the Second Step Transaction , related to these arrangements Postretirement Healthcare Plan The Company provides certain health insurance benefits to retired U.S. employees who meet eligibility requirements, including age, years of service and date of hire. The costs of these benefits are accrued over the service life of the employee. The Company’s postretirement health benefit plan is not funded. Components of net periodic benefit costs (in millions): 2015 2014 2013 Service cost $ 11 $ 8 $ 9 Interest cost 17 17 14 Amortization of actuarial loss 19 11 12 Amortization of prior service cost (24 ) (23 ) (22 ) Total postretirement benefit cost $ 23 $ 13 $ 13 Change in benefit obligation (in millions): 2015 2014 Benefit obligation at September 1 $ 427 $ 350 Service cost 11 8 Interest cost 17 17 Amendments (27 ) (23 ) Actuarial loss (gain) 17 88 Benefits paid (21 ) (19 ) Participants’ contributions 7 6 Benefit obligation at August 31 $ 431 $ 427 Change in plan assets (in millions): 2015 2014 Plan assets at fair value at September 1 $ - $ - Participants’ contributions 7 6 Employer contributions 14 13 Benefits paid (21 ) (19 ) Plan assets at fair value at August 31 $ - $ - Funded status (in millions): 2015 2014 Funded status at August 31 $ (431 ) $ (427 ) Amounts recognized in the Consolidated Balance Sheets (in millions): 2015 2014 Current liabilities (present value of expected net benefit payments) $ (12 ) $ (11 ) Non-current liabilities (419 ) (416 ) Net liability recognized at August 31 $ (431 ) $ (427 ) Amounts recognized in accumulated other comprehensive (income) loss (in millions): 2015 2014 Prior service credit $ (231 ) $ (228 ) Net actuarial loss 223 225 Amounts expected to be recognized as components of net periodic costs for fiscal year 2016 (in millions): 2016 Prior service credit $ (27 ) Net actuarial loss 19 The discount rate assumption used to compute the postretirement benefit obligation at year-end was 4.78% for 2015, and 4.40% for 2014. The discount rate assumption used to determine net periodic benefit cost was 4.40%, 5.05% and 4.15% for fiscal years ending 2015, 2014 and 2013, respectively. The consumer price index assumption used to compute the postretirement benefit obligation was 2.00% for 2015 and 2014. Future benefit costs were estimated assuming medical costs would increase at a 7.15% annual rate, gradually decreasing to 5.25% over the next nine years and then remaining at a 5.25% annual growth rate thereafter. A one percentage point change in the assumed medical cost trend rate would have the following effects (in millions): 1% Increase 1% Decrease Effect on service and interest cost $ (1 ) $ 1 Effect on postretirement obligation 17 (13 ) Estimated future federal subsidies are immaterial for all periods presented. Future benefit payments are as follows (in millions): Estimated Future Benefit Payments 2016 $ 10 2017 11 2018 12 2019 13 2020 14 2021-2025 98 The expected benefit to be paid net of the estimated federal subsidy during fiscal year 2016 is $10 million.</t>
  </si>
  <si>
    <t>Capital Stock</t>
  </si>
  <si>
    <t>Capital Stock [Abstract]</t>
  </si>
  <si>
    <t>17. Capital Stock In connection with the Company’s capital policy, the Board of Directors has authorized share repurchase programs. In August 2014, the Company’s Board of Directors authorized the 2014 stock repurchase program which authorizes the repurchase of up to $3.0 billion of the Company’s common stock prior to its expiration on August 31, 2016. The Company purchased 8.2 million shares under the 2014 stock repurchase program in fiscal 2015 at a cost of $726 million.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 In addition, the Company continued to repurchase shares to support the needs of the employee stock plans. Shares totaling $500 million were purchased to support the needs of the employee stock plans during fiscal 2015 as compared to $705 million in fiscal 2014. At August 31, 2015, 46.2 million shares of common stock were reserved for future issuances under the Company’s various employee benefit plans.</t>
  </si>
  <si>
    <t>Accumulated Other Comprehensive Income (Loss)</t>
  </si>
  <si>
    <t>Accumulated Other Comprehensive Income (Loss) [Abstract]</t>
  </si>
  <si>
    <t>18. Accumulated Other Comprehensive Income (Loss) The following is a summary of net changes in accumulated other comprehensive income by component and net of tax for fiscal 2015, 2014 and 2013 (in millions): Post- retirement Liability Unrecognized Gains on Available-for- Sale Investments Unrealized Loss on Cash Flow Hedges Share of Alliance Boots OCI Currency Translation Adjustments Total Balance at August 31, 2012 $ 68 $ - $ - $ - $ - $ 68 Other comprehensive income (loss) before reclassification adjustments (9 ) 1 - (146 ) (93 ) (247 ) Tax benefit (provision) 4 - - 51 32 87 Net other comprehensive income (loss) (5 ) 1 (95 ) (61 ) (160 ) Balance at August 31, 2013 63 1 - (95 ) (61 ) (92 ) Other comprehensive income (loss) before reclassification adjustments (77 ) 170 (43 ) (27 ) 330 353 Tax benefit (provision) 29 (64 ) 16 9 (115 ) (125 ) Net other comprehensive income (loss) (48 ) 106 (27 ) (18 ) 215 228 Balance at August 31, 2014 15 107 (27 ) (113 ) 154 136 Other comprehensive income (loss) before reclassification adjustments 23 247 (14 ) (57 ) (779 ) (580 ) Amounts reclassified from accumulated OCI - - (5 ) 230 80 305 Tax benefit (provision) (9 ) (95 ) 6 (60 ) 83 (75 ) Net other comprehensive income (loss) 14 152 (13 ) 113 (616 ) (350 ) Balance at August 31, 2015 $ 29 $ 259 $ (40 ) $ - $ (462 ) $ (214 )</t>
  </si>
  <si>
    <t>Segment Reporting</t>
  </si>
  <si>
    <t>Segment Reporting [Abstract]</t>
  </si>
  <si>
    <t xml:space="preserve">19. Segment Reporting Prior to December 31, 2014, the Company’s operations were within one reportable segment. As a result of the closing of the Second Step Transaction on December 31, 2014, (see Note 1, Organization, and Note 2, Summary of Major Accounting Policies), the Company has realigned its operations into three reportable segments: Retail Pharmacy USA, Retail Pharmacy International and Pharmaceutical Wholesale. The operating operating , which have been aggregated as described below · The Retail Pharmacy USA segment consists of the legacy Walgreens business, which includes the operation of retail drugstores and convenient care clinics, in addition to providing specialty pharmacy services. Revenues for the segment are principally derived from the sale of prescription drugs and a wide assortment of general merchandise, including non-prescription drugs, beauty products, photo finishing, seasonal merchandise, greeting cards and convenience foods. · The Retail Pharmacy International segment consists primarily of the legacy Alliance Boots pharmacy-led health and beauty stores, optical practices, and related contract manufacturing operations. Stores are located in the United Kingdom, Mexico, Chile, Thailand, Norway, the Republic of Ireland, The Netherlands and Lithuania. Revenues for the segment are principally derived from the sale of prescription drugs and retail health, beauty, toiletries and other consumer products. · The Pharmaceutical Wholesale segment consists of the legacy Alliance Boots pharmaceutical wholesaling and distribution businesses. Wholesale operations are located in France, United Kingdom, Germany, Turkey, Spain, Russia, The Netherlands, Egypt, Norway, Romania, Czech Republic and Lithuania. Revenu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accounting policies of the segments are in accordance with Note 2, Summary of Major Accounting Policies. The results of operations for each reportable segment include synergy benefits, including WBAD operations and an allocation of corporate-related overhead costs. The “Eliminations and Unallocated Items” column contains items not allocable to the reportable segments, as the information is not utilized by the chief operating decision maker to assess segment performance and allocate resources. The segment information for fiscal 2015 reflects the operating results of the Company’s new business segments. The Company began recording revenue and expense transactions using the new segments effective January 1, 2015. Beginning January 1, 2015, synergy benefits including WBAD operations have been allocated to the Retail Pharmacy USA, Retail Pharmacy International and Pharmaceutical Wholesale segments on a source of procurement benefit basis. Under this method, the synergy benefits are allocated to the segment whose purchase gave rise to the benefit. A synergy arising on the purchase of an item for use in the Retail Pharmacy USA segment is recognized in the Retail Pharmacy USA segment and similarly for the Retail Pharmacy International and Pharmaceutical Wholesale segments. Procurement service income related to third parties is recognized in the Pharmaceutical Wholesale segment. Corporate costs have been allocated to segments based on their respective gross profit. The Company has determined that it is impracticable to restate segment information for fiscal 2014 and 2013, as well as to provide disclosures under both the old basis and new basis of reporting for certain items. Specifically, WBAD operations historically have been recorded in the Retail Pharmacy USA segment and not restated as it is impracticable to separate the information to the individual reportable segments. Equity earnings from Alliance Boots prior to the completion of the Second Step Transaction have been recorded within the Retail Pharmacy USA segment. The equity earnings of the 45% interest in Alliance Boots have not been separated into the Retail Pharmacy International and Pharmaceutical Wholesale segments for the prior periods as it is impracticable. Additionally, comparative information has not been restated to reflect the 45% equity interest in Alliance Boots. The following table reflects results of operations of the Company’s reportable segments (in millions): Retail Pharmacy USA International Pharmaceutical Wholesale Eliminations and Unallocated Items Consolidated For the Year Ended August 31, 2015 Sales to external customers $ 80,974 $ 8,657 $ 13,813 $ - $ 103,444 Intersegment sales - 124 1,514 (1,638 ) - Total Sales $ 80,974 $ 8,781 $ 15,327 $ (1,638 ) $ 103,444 Adjusted Operating Income $ 5,098 $ 616 $ 450 $ (7 ) $ 6,157 Depreciation and amortization $ 1,217 $ 393 $ 120 $ 12 $ 1,742 Additions to property, plant and equipment 951 249 51 - 1,251 For the Year Ended August 31, 2014 Sales to external customers $ 76,392 $ - $ - $ - $ 76,392 Intersegment sales - - - - - Total Sales 76,392 - - - 76,392 Adjusted Operating Income $ 4,866 $ - $ - $ - $ 4,866 Depreciation and amortization $ 1,316 $ - $ - $ - $ 1,316 Additions to property, plant and equipment 1,106 - - - 1,106 For the Year Ended August 31, 2013 Sales to external customers $ 72,217 $ - $ - $ - $ 72,217 Intersegment sales - - - - - Total Sales 72,217 - - - 72,217 Adjusted Operating Income $ 4,828 $ - $ - $ - $ 4,828 Depreciation and amortization $ 1,283 $ - $ - $ - $ 1,283 Additions to property, plant and equipment 1,212 - - - 1,212 The following table reconciles adjusted operating income to operating income (in millions): Retail Pharmacy USA International Pharmaceutical Wholesale Eliminations and Unallocated Items Consolidated For the Year Ended August 31, 2015 Adjusted Operating Income $ 5,098 $ 616 $ 450 $ (7 ) $ 6,157 Cost transformation (542 ) Acquisition-related amortization (515 ) LIFO provision (285 ) Asset impairment (110 ) Acquisition-related costs (87 ) Store closures and other optimization costs (56 ) Loss on sale of business (17 ) Increase in fair market value of warrants 123 Operating Income $ 4,668 For the Year Ended August 31, 2014 Adjusted Operating Income $ 4,866 $ - $ - $ - $ 4,866 Acquisition-related amortization (364 ) LIFO provision (132 ) Store closure and other optimization costs (271 ) Acquisition-related costs (82 ) Increase in fair market value of warrants 168 Gain on sale of business 9 Operating Income $ 4,194 For the Year Ended August 31, 2013 Adjusted Operating Income $ 4,828 $ - $ - $ - $ 4,828 Acquisition-related amortization (394 ) LIFO provision (239 ) Acquisition-related costs (96 ) Hurricane Sandy costs (39 ) DEA settlement costs (28 ) Distributor transition costs (13 ) Gain on sale of business 20 Increase in fair market value of warrants 53 Operating Income $ 4,092 No single customer accounted for more than 10% of the Company’s consolidated net sales for any of the periods presented. One payer, OptumRx, accounted for approximately 12.3% of the Retail Pharmacy USA division’s sales in fiscal 2015. One customer in the Retail Pharmacy International division, NHS England, accounted for approximately 20.0% of the division’s sales in fiscal 2015. Geographic data for net sales is as follows (in millions): 2015 2014 2013 United States $ 80,974 $ 76,392 $ 72,217 United Kingdom 9,235 - - Europe (excluding the United Kingdom) 11,402 - - Other 1,833 - - Net sales $ 103,444 $ 76,392 $ 72,217 Geographic data for long-lived assets, defined as property, plant and equipment is as follows (in millions): 2015 2014 United States $ 11,327 $ 12,257 United Kingdom 2,835 - Europe (excluding the United Kingdom) 725 - Other 181 - Total long-lived assets $ 15,068 $ 12,257 </t>
  </si>
  <si>
    <t>Supplementary Financial Information</t>
  </si>
  <si>
    <t>Supplementary Financial Information [Abstract]</t>
  </si>
  <si>
    <t xml:space="preserve">20. Supplementary Financial Information As a result of the Second Step Transaction, the Company had the following non-cash transactions in fiscal 2015: $9.0 billion for debt assumed; $11.0 billion for the Company’s common stock issued; $2.6 billion of consideration attributable to WBAD; $8.1 billion related to the fair value of the Company’s 45% investment in Alliance Boots; $26.6 billion in fair value of assets acquired; and $20.0 billion in fair value of liabilities and non-controlling interests assumed. Significant non-cash transactions in fiscal 2014 include $322 million for additional capital lease obligations. Significant non-cash transactions in fiscal 2013 include $77 million related to the initial valuation of the AmerisourceBergen warrants. Included in the Consolidated Balance Sheets captions are the following assets and liabilities (in millions): 2015 2014 Accounts receivable Accounts receivable $ 7,021 $ 3,391 Allowance for doubtful accounts (172 ) (173 ) $ 6,849 $ 3,218 Other non-current assets Warrants $ 2,140 $ 553 Other equity method investments 1,242 74 Investment in AmerisourceBergen 1,147 887 Other 805 362 $ 5,334 $ 1,876 Accrued expenses and other liabilities Accrued salaries and wages $ 1,357 $ 1,123 Other 3,868 2,578 $ 5,225 $ 3,701 Summary of Quarterly Results (Unaudited) (In millions, except per share amounts) Quarter Ended November February May August Fiscal Year Fiscal 2015 Net Sales $ 19,554 $ 26,573 $ 28,795 $ 28,522 $ 103,444 Gross Profit 5,296 6,882 7,481 7,265 26,924 Net Earnings attributable to Walgreens Boots Alliance, Inc. 850 2,042 1,302 26 4,220 Net earnings per common share attributable to Walgreens Boots Alliance, Inc. - Basic $ 0.90 $ 1.96 $ 1.19 $ 0.02 $ 4.05 Diluted 0.89 1.93 1.18 0.02 4.00 Cash Dividends Declared Per Common Share $ 0.3375 $ 0.3375 $ 0.3375 $ 0.3600 $ 1.3725 Fiscal 2014 Net Sales $ 18,329 $ 19,605 $ 19,401 $ 19,057 $ 76,392 Gross Profit 5,152 5,650 5,440 5,327 21,569 Net Earnings attributable to Walgreens Boots Alliance, Inc. 723 716 714 (221 ) 1,932 Net earnings per common share attributable to Walgreens Boots Alliance, Inc. - Basic $ 0.76 $ 0.75 $ 0.75 $ (0.23 ) $ 2.03 Diluted 0.75 0.74 0.74 (0.23 ) 2.00 Cash Dividends Declared Per Common Share $ 0.3150 $ 0.3150 $ 0.3150 $ 0.3375 $ 1.2825 Common Stock Prices (Unaudited) The following table sets forth the sales price ranges of the Company’s common stock by quarter during the fiscal years ended August 31, 2015 and August 31, 2014 as reported by the Consolidated Transaction Reporting System. Quarter Ended November February May August Fiscal Year Fiscal 2015 High $ 69.37 $ 83.77 $ 93.42 $ 97.30 $ 97.30 Low 58.39 66.46 81.01 76.01 58.39 Fiscal 2014 High $ 60.93 $ 69.84 $ 71.97 $ 76.39 $ 76.39 Low 48.18 54.86 62.80 57.75 48.18 </t>
  </si>
  <si>
    <t>Subsequent Event</t>
  </si>
  <si>
    <t>Subsequent Event [Abstract]</t>
  </si>
  <si>
    <t>21. Subsequent Event On October 27, 2015, the Company entered into an Agreement and Plan of Merger with Rite Aid Corporation (“Rite Aid”) and Victoria Merger Sub, Inc., a wholly-owned subsidiary of the Company (the “Merger Agreement”), pursuant to which the Company agreed, subject to the terms and conditions thereof, to acquire Rite Aid, a drugstore chain in the United States with 4,561 stores in 31 states and the District of Columbia as of August 29, 2015. On the terms and subject to the conditions set forth in the Merger Agreement, Rite Aid will become a wholly-owned subsidiary of the Company and Rite Aid stockholders will be entitled to receive $9.00 in cash for each outstanding share of Rite Aid common stock, for a total enterprise value of approximately $17.2 billion, including acquired net debt. The transaction is expected to close in the second half of calendar 2016, subject to Rite Aid stockholder approval, regulatory approvals and other customary closing conditions. We intend to finance the acquisition through a combination of cash on hand and debt financing. Concurrently with the signing of the Merger Agreement, the Company entered into a bridge facility commitment letter (the “Commitment Letter”), dated October 27, 2015, with UBS Securities LLC and UBS AG, Stamford Branch for a $12.8 billion senior unsecured bridge facility (the “Facility”). The Facility, if funded, will mature 364 days after the initial borrowings; provided that the Company can extend up to $3.0 billion of the Facility for an additional 90 day period if desired. The interest rate applicable to borrowings under the Facility will be LIBOR or the applicable base rate plus a margin. The financing commitments of the lenders are subject to certain customary conditions set forth in the Commitment Letter. We expect to obtain permanent financing for the transaction prior to the closing date, which would replace the Facility.</t>
  </si>
  <si>
    <t>Summary of Major Accounting Policies (Policies)</t>
  </si>
  <si>
    <t>Basis of Presentation</t>
  </si>
  <si>
    <t>Basis of Presentation The consolidated financial statements include all subsidiaries in which the Company holds a controlling interest. Investments in less than majority-owned companies in which the Company does not have a controlling interest, but does have significant influence are accounted for as equity method investments. All intercompany transactions have been eliminated. Because of the acquisition of Alliance Boots, influence of certain holidays, seasonality, foreign currency rates, changes in vendor, payer and customer relationships and terms and other factors on the Company’s operations, net earnings for any period may not be comparable to the same period in previous years. In addition,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As part of the Second Step Transaction, the Company acquired the remaining 27.5% noncontrolling interest in Walgreens Boots Alliance Development GmbH (“WBAD”), a 50/50 global sourcing enterprise established by the Company and Alliance Boots. The Company already owned a 50% direct ownership in WBAD and indirectly owned an additional ownership interest through its previous 45% investment in Alliance Boots, representing a direct and indirect economic interest of 72.5%. The Company’s acquisition of the remaining 27.5% effective ownership in WBAD as part of the Second Step Transaction was accounted for as an equity transaction as it has historically been consolidated by the Company.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 Immediately prior to the completion of the Second Step Transaction, the Company held a 45% equity interest in Alliance Boots and recorded its proportionate share of equity income in Alliance Boots in the Company’s consolidated financial statements on a three-month reporting lag. Following the Second Step Transaction, the Company eliminated the three-month reporting lag and applied this change retrospectively as a change in accounting principle in accordance with Accounting Standards Codification (“ASC”) Topic 250, Accounting Changes and Error Corrections. See Note 3, Change in Accounting Policy for further information.</t>
  </si>
  <si>
    <t>Cash and Cash Equivalents</t>
  </si>
  <si>
    <t>Cash and Cash Equivalents Cash and cash equivalents include cash on hand and all highly liquid investments with an original maturity of three months or less. Credit and debit card receivables from banks, which generally settle within two to seven business days, of $165 million and $229 million were included in cash and cash equivalents at August 31, 2015 and 2014, respectively. The Company’s cash management policy provides for controlled disbursement. As a result, the Company had outstanding checks in excess of funds on deposit at certain banks. These amounts, which were $448 million at August 31, 2015, and $267 million at August 31, 2014, are included in trade accounts payable in the accompanying Consolidated Balance Sheets. In addition, the Company’s cash management policy provides for a bank overdraft facility for certain disbursement accounts. This overdraft facility represents uncleared and cleared checks in excess of cash balances in the related bank accounts. These amounts, which were $45 million at August 31, 2015, and zero at August 31, 2014, are included in short-term borrowings in the accompanying Consolidated Balance Sheets.</t>
  </si>
  <si>
    <t>Restricted Cash</t>
  </si>
  <si>
    <t>Restricted Cash The Company is required to maintain cash deposits with certain banks which consist of deposits restricted under contractual agency agreements and cash restricted by law and other obligations. As of August 31, 2015, the amount of such restricted cash was $184 million. There was no restricted cash as of August 31, 2014.</t>
  </si>
  <si>
    <t>Accounts Receivable</t>
  </si>
  <si>
    <t xml:space="preserve">Accounts Receivable Accounts receivable are stated net of allowances for doubtful accounts. Accounts receivable balances primarily include amounts due from third party providers (e.g., pharmacy benefit managers, insurance companies and governmental agencies), clients and members, as well as vendors and manufacturers. Charges to bad debt are based on estimates of recoverability using both historical write-offs and specifically identified receivables. Activity in the allowance for doubtful accounts was as follows (in millions): 2015 2014 2013 Balance at beginning of year $ 173 $ 154 $ 99 Bad debt provision 90 86 124 Write-offs (53 ) (67 ) (69 ) Divestitures (37 ) - - Currency translation (1 ) - - Balance at end of year $ 172 $ 173 $ 154 </t>
  </si>
  <si>
    <t>Inventory</t>
  </si>
  <si>
    <t>Inventory The Company values inventories on a lower of cost or market basis. Inventory includes product costs, inbound freight, direct labor, warehousing costs, overhead costs relating to the manufacture and distribution of products and vendor allowances not classified as a reduction of advertising expense. The Company’s Retail Pharmacy USA segment inventory is accounted for using the last-in-first-out (“LIFO”) method. At August 31, 2015 and August 31, 2014, Retail Pharmacy USA segment inventories would have been greater by $2.5 billion and $2.3 billion, respectively, if they had been valued on a lower of first-in-first-out (“FIFO”) cost or market basis. The Company’s Retail Pharmacy International and Pharmaceutical Wholesale segments’ inventory is accounted for using the FIFO method, except for retail inventory in the Retail Pharmacy International segment, which is primarily determined using the retail inventory method. Under the retail inventory method, cost is determined by applying a calculated cost-to-retail ratio across groupings of similar items. The cost-to-retail ratio is applied to ending inventory at its current owned retail valuation to determine the cost of ending inventory across groupings of similar items. Current owned retail valuation represents the retail price for which merchandise is offered for sale on a regular basis. Inherent in the retail method calculation are certain management judgments and estimates which can impact the owned retail valuation and, therefore, the ending inventory valuation at cost.</t>
  </si>
  <si>
    <t>Equity Method Investments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ercompany transactions. Immediately prior to the completion of the Second Step Transaction, the Company held a 45% equity interest in Alliance Boots and recorded its proportionate share of equity income in Alliance Boots within the operating section in the Company’s Consolidated Statements of Earnings on a three-month lag. As a result of the Second Step Transaction, the Company eliminated the three-month lag and applied this change retrospectively as a change in accounting policy. See Note 3, Change in Accounting Policy for additional discussion. The Second Step Transaction resulted in the Company acquiring various equity method investments held by Alliance Boots. These newly acquired investments are included together with the previous equity investments of the Company within other non-current assets on the Consolidated Balance Sheets. See Note 6, Equity Method Investments for further information relating to the Company’s equity method investments.</t>
  </si>
  <si>
    <t>Investments</t>
  </si>
  <si>
    <t>Investments The Company’s investments consist principally of corporate debt, other debt securities, and equity securities of publicly-traded companies. The Company classifies its investments in securities at the time of purchase as held-to-maturity or available-for-sale, and re-evaluates such classifications on a quarterly basis. Held-to-maturity investments consist of debt securities that the Company has the intent and ability to retain until maturity. These securities are recorded at cost, adjusted for the amortization of premiums and discounts, which approximates fair value. Available-for-sale debt and equity securities are recorded at fair value. Unrealized holding gains and losses on available-for-sale investments are excluded from earnings and are reported as a separate component of shareholders’ equity until realized. Realized gains and losses of available-for-sale investments are included in the Consolidated Statement of Earnings. The Company evaluates investments held for other-than-temporary impairment.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market value.</t>
  </si>
  <si>
    <t>Property, Plant and Equipment</t>
  </si>
  <si>
    <t>Property, Plant and Equipment Depreciation is provided on a straight-line basis over the estimated useful lives of owned assets. Estimated useful lives range from 20 years for land improvements, 13 to 50 for buildings and building improvements and 3 to 20 for fixtures, plant and equipment. Leasehold improvements, equipment under capital lease and capital lease properties are amortized over their respective estimate of useful life or over the term of the lease, whichever is shorter. Major repairs, which extend the useful life of an asset, are capitalized; routine maintenance and repairs are charged against earnings. The majority of the Company’s fixtures and equipment uses the composite method of depreciation. Therefore, gains and losses on retirement or other disposition of such assets are included in earnings only when an operating location is closed, completely remodeled or impaired. Property, plant and equipment consists of (in millions): 2015 2014 Land and land improvements $ 3,687 $ 3,418 Buildings and building improvements 7,705 6,901 Fixtures, plant and equipment 8,904 7,559 Capitalized system development costs and software 1,491 688 Capital lease properties 821 530 22,608 19,096 Less: accumulated depreciation and amortization 7,540 6,839 Balance at end of year $ 15,068 $ 12,257 Depreciation expense for property, plant and equipment was $1.3 billion in fiscal 2015, $923 million in fiscal 2014 and $894 million in fiscal 2013. The Company capitalizes application stage development costs for significant internally developed software projects, such as upgrades to the store point-of-sale system. These costs are amortized over a three to eight year period. Amortization expense for capitalized system development costs and software was $178 million in fiscal 2015, $127 million in fiscal 2014 and $105 million in fiscal 2013. Unamortized costs at August 31, 2015 and 2014 were $1.0 billion and $ 676</t>
  </si>
  <si>
    <t>Business Combinations</t>
  </si>
  <si>
    <t>Business Combinations Business combinations are accounted for under ASC Topic 805, Business Combinations, using the acquisition method of accounting. The cost of an acquired company is assigned to the tangible and intangible assets purchased and the liabilities assumed on the basis of their fair values at the date of acquisition. The determination of fair values of assets and liabilities acquired requires estimates and the use of valuation techniques when a market value is not readily available. Any excess of purchase price over the fair value of net tangible and intangible assets acquired is allocated to goodwill. The final determination of the fair value of certain assets and liabilities is completed within the one year measurement period as allowed under ASC Topic 805, Business Combinations. Transaction costs associated with business combinations are expensed as they are incurred.</t>
  </si>
  <si>
    <t>Goodwill and Other Intangible Assets Goodwill represents the excess of the purchase price over the fair value of assets acquired and liabilities assumed. The Company accounts for goodwill and intangibles under ASC Topic 350, Intangibles – Goodwill and Other, which does not permit amortization, but requires the Company to test goodwill and other indefinite-lived assets for impairment annually or whenever events or circumstances indicate that impairment may exist. Intangible assets are amortized on a straight line basis over their estimated useful lives. See Note 9, Goodwill and Other Intangible Assets for additional disclosure regarding the Company’s intangible assets.</t>
  </si>
  <si>
    <t>Warrants</t>
  </si>
  <si>
    <t xml:space="preserve">Warrants Walgreens, Alliance Boots and AmerisourceBergen Corporation (“AmerisourceBergen”) entered into a Framework Agreement dated as of March 18, 2013, pursuant to which (1) Walgreens and Alliance Boots together were granted the right to purchase a minority equity position in AmerisourceBergen, beginning with the right, but not the obligation, to purchase up to 19,859,795 shares of AmerisourceBergen common stock (approximately 7 percent of the then fully diluted equity of AmerisourceBergen, assuming the exercise in full of the warrants described below) in open market transactions; (2) Walgreens and Alliance Boots collectively were issued (a) warrants to purchase up to 22,696,912 shares of AmerisourceBergen common stock at an exercise price of $51.50 per share exercisable during a six-month period beginning in March 2016, and (b) warrants to purchase up to 22,696,912 shares of AmerisourceBergen common stock at an exercise price of $52.50 per share exercisable during a six-month period beginning in March 2017. The parties and affiliated entities also entered into certain related agreements governing relations between and among the parties thereto, including the Shareholders Agreement and the Transaction Rights Agreement. Pursuant to the Reorganization and Second Step Transaction discussed in Note 1, Organization, and Note 2, Summary of Major Accounting Policies, Walgreens and Alliance Boots became wholly-owned subsidiaries of Walgreens Boots Alliance effective December 31, 2014. The Company holds all AmerisourceBergen warrants issued to Walgreens and Alliance Boots in its consolidated subsidiaries. The warrants are valued at the date of issuance and the end of the period using a Monte Carlo simulation. Key assumptions used in the valuation include risk-free interest rates using constant maturity treasury rates; the dividend yield for AmerisourceBergen’s common stock; AmerisourceBergen’s common stock price; AmerisourceBergen’s equity volatility; the number of shares of AmerisourceBergen’s common stock outstanding; the number of AmerisourceBergen’s employee stock options and the exercise price; and the details specific to the warrants. The Company reports its warrants at fair value within other non-current assets in the Consolidated Balance Sheets. A deferred credit from the day-one valuation attributable to the warrants granted to Walgreens is being amortized over the life of the warrants. Gains and losses due to changes in the fair value on warrants are recognized in other income in the Consolidated Statements of Earnings. See Note 11, </t>
  </si>
  <si>
    <t>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 The effective portion of changes in the fair value of a derivative designated as a cash flow hedge is recorded in accumulated other comprehensive income (loss) in the Consolidated Statements of Comprehensive Income and reclassified into earnings in the period or periods during which the hedged item affects earnings. · The effective portion of changes in the fair value of a derivative designated as a hedge of a net investment in a foreign operation is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along with the ineffective portions of changes in the fair value of derivatives designated in hedging relationship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s of Earnings. When a derivative in a hedge relationship is terminated or the hedged item is sold, extinguished or terminated, hedge accounting is discontinued prospectively.</t>
  </si>
  <si>
    <t>Impaired Assets and Liabilities for Store Closings</t>
  </si>
  <si>
    <t>Impaired Assets and Liabilities for Store Closings The Company tests long-lived assets for impairment whenever events or circumstances indicate that a certain asset may be impaired. Once identified, the amount of the impairment is computed by comparing the carrying value of the assets to the fair value, which is based on the discounted estimated future cash flows. Impairment charges included in selling, general and administrative expenses were $386 million in fiscal 2015, primarily related to the Company’s Cost Transformation Program (as defined below). Impairment charges recognized in fiscal 2014 and 2013 were $167 million and $30 million, respectively. The Company also provides for future costs related to closed locations. The liability is based on the present value of future rent obligations and other related costs (net of estimated sublease rent) to the first lease option date. The reserve for store closings, including $219 million from locations closed under the Company’s restructuring actions, was $446 million as of August 31, 2015 and $257 million as of August 31, 2014. See Note 5, Leases for additional disclosure regarding the Company’s reserve for future costs related to closed locations.</t>
  </si>
  <si>
    <t>Pension and Postretirement Benefits</t>
  </si>
  <si>
    <t>Pension and Postretirement Benefits The Company has various defined benefit pension plans that cover some of its foreign employees. The Company also has postretirement healthcare plans that cover qualifying domestic employees. Eligibility and the level of benefits for these plans vary depending participants' status, date of hire and or length of service. Pension and postretirement expenses and valuations are dependent on assumptions used by third party actuaries in calculating those amounts. These assumptions include discount rates, healthcare cost trends, long-term return on plan assets, retirement rates, mortality rates and other factors. See Note 16, Retirement Benefits, for additional disclosure regarding the Company's pension and postretirement benefits. The Company funds its pension plans in accordance with applicable regulations.</t>
  </si>
  <si>
    <t>Noncontrolling Interests</t>
  </si>
  <si>
    <t>Noncontrolling Interests The Company accounts for its less than 100% interest in consolidated subsidiaries in accordance with ASC Topic 810, Consolidation, and accordingly, the Company presents noncontrolling interests as a component of equity on its Consolidated Balance Sheets and reports the noncontrolling interest net earnings or loss as Net earnings attributable to noncontrolling interests in the Consolidated Statements of Earnings.</t>
  </si>
  <si>
    <t>Currency</t>
  </si>
  <si>
    <t>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For U.S. dollar functional currency operations, foreign currency assets and liabilities are remeasured into U.S. dollars at end-of-period exchange rates, except for nonmonetary balance sheet amounts, which are remeasured from historical exchange rates. Revenues and expenses are recorded at average monthly exchange rates over the period, except for those expenses related to nonmonetary balance sheet amounts, which are remeasured from historical exchange rates. Gains or losses from foreign currency remeasurement and transactions are included in selling, general and administrative expenses within the Consolidated Statements of Earnings. For all periods presented, there were no material operational gains or losses from foreign currency transactions.</t>
  </si>
  <si>
    <t>Revenue Recognition</t>
  </si>
  <si>
    <t>Revenue Recognition Revenue is recognized when: (a) persuasive evidence of an arrangement exists, (b) delivery has occurred or services have been rendered, (c) the seller’s price to the buyer is fixed or determinable, and (d) collectability is reasonably assured. The following revenue recognition policies have been established for the Company’s reportable segments. Retail Pharmacy USA and Retail Pharmacy International The Company recognizes revenue at the time the customer takes possession of the merchandise, after making appropriate adjustments for estimated returns. Revenue does not include sales related taxes. In certain international locations, the Company initially estimates revenue based on expected reimbursements from governmental agencies for dispensing prescription drugs and providing optical services. The estimates are based on historical experience and are updated to actual reimbursement amounts. Pharmaceutical Wholesale Wholesale revenue is recognized upon shipment of goods, which is generally also the day of delivery. When the Company acts in the capacity of an agent or a logistics service provider, revenue is the fee received for the service and is recognized when the services have been performed. The Company has determined it is the agent when providing logistics services, which is based on its assessment of the following criteria: (a) whether it is the primary obligor in the arrangement, (b) whether it has latitude in establishing the price, changing the product or performing part of the service, (c) whether it has discretion in supplier selection, (d) whether it is involved in the determination of service specifications, and (e) whether it is exposed to credit risk.</t>
  </si>
  <si>
    <t>Cost of Sales</t>
  </si>
  <si>
    <t>Cost of Sales Retail Pharmacy USA cost of sales is derived based upon point-of-sale scanning information with an estimate for shrinkage and is adjusted based on periodic inventories. All other segment cost of sales includes the purchase price of goods and services sold, store and warehouse inventory loss, inventory obsolescence, manufacturing costs, certain direct product design and development costs and supplier rebates. In addition to product costs, cost of sales includes manufacturing costs, warehousing, costs, purchasing costs, freight costs, cash discounts and vendor allowances.</t>
  </si>
  <si>
    <t>Vendor Allowances and Supplier Rebates</t>
  </si>
  <si>
    <t>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Those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t>
  </si>
  <si>
    <t>Selling, General and Administrative Expenses</t>
  </si>
  <si>
    <t>Selling, General and Administrative Expense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and insurance.</t>
  </si>
  <si>
    <t>Advertising Costs</t>
  </si>
  <si>
    <t>Advertising Costs Advertising costs, which are reduced by the portion funded by vendors, are expensed as incurred or when services have been received. Net advertising expenses, which are included in selling, general and administrative expenses, were $491 million in fiscal 2015, $265 million in fiscal 2014 and $286 million in fiscal 2013.</t>
  </si>
  <si>
    <t>Gift Cards</t>
  </si>
  <si>
    <t>Gift Cards The Company sells gift cards to retail store customers and through its websites. The Company does not charge administrative fees on unused gift cards. Gift cards sold in the U.S. do not have an expiration date while most gift cards sold internationally have an expiration date. Income from gift cards sold in the U.S. is recognized when (1) the gift card is redeemed by the customer; or (2) the likelihood of the gift card being redeemed by the customer is remote (gift card breakage) and there is no legal obligation to remit the value of unredeemed gift cards to the relevant jurisdictions. The Company’s gift card breakage rate is determined based upon historical redemption patterns. Income from gift cards sold internationally is recognized when (1) the gift cards are redeemed by the customer; or (2) the gift cards expire. Gift card breakage income, which is included in selling, general and administrative expenses, was not significant in fiscal 2015, 2014 or 2013.</t>
  </si>
  <si>
    <t>Points Earned Through Loyalty Programs</t>
  </si>
  <si>
    <t>Points Earned Through Loyalty Programs The Company’s primary rewards programs, Balance® Rewards and Boots Advantage Card, are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three years. Breakage income, which is reported in cost of sales, was not significant in fiscal 2015, 2014 or 2013.</t>
  </si>
  <si>
    <t>Insurance</t>
  </si>
  <si>
    <t>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and are not discounted. The provisions are estimated in part by considering historical claims experience, demographic factors and other actuarial assumptions.</t>
  </si>
  <si>
    <t>Stock Compensation Plans In accordance with ASC Topic 718, Compensation – Stock Compensation, the Company recognizes compensation expense on a straight-line basis over the employee’s vesting period or to the employee’s retirement eligible date, if earlier. Total stock-based compensation expense for fiscal 2015, 2014 and 2013 was $109 million, $114 million and $104 million, respectively. The recognized tax benefit was $7 million, $31 million and $30 million for fiscal 2015, 2014 and 2013, respectively. Unrecognized compensation cost related to non-vested awards at August 31, 2015, was $137 million. This cost is expected to be recognized over a weighted average of three years. See Note 15, Stock Compensation Plans for more information on the Company’s stock-based compensation plans.</t>
  </si>
  <si>
    <t>Interest</t>
  </si>
  <si>
    <t>Interest Interest paid, which is net of capitalized interest, was $472 million in fiscal 2015, $161 million in fiscal 2014 and $158 million in fiscal 2013. Interest capitalized as a part of significant construction projects during fiscal 2015, 2014 and 2013 was immaterial.</t>
  </si>
  <si>
    <t>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t>
  </si>
  <si>
    <t>Earnings Per Share</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earnings per share totaled 2.5 million, 3.5 million and 12.3 million in fiscal 2015, 2014 and 2013, respectively.</t>
  </si>
  <si>
    <t>New Accounting Pronouncements</t>
  </si>
  <si>
    <t>New Accounting Pronouncements In August 2015, the Financial Accounting Standards Board (FASB) issued Accounting Standards Update (ASU) 2015-15, Interest – Imputation of Interest (subtopic 835-30). This ASU provides additional guidance on ASU 2015-03, Interest – Imputation of Interest. These ASUs require debt issuance costs to be presented in the balance sheet as a direct deduction from the carrying amount of the debt liability, consistent with debt discounts or premiums and further specify debt issuance costs as part of line-of-credit arrangements should be treated in the manner described above. Recognition and measurement guidance for debt issuance costs are not affected. These ASUs are effective for annual periods beginning after December 15, 2015 (fiscal 2017). As permitted, the Company early adopted ASU 2015-03 beginning in the third quarter of fiscal 2015. The impact of this ASU reduced non-current assets and long-term debt by $20 million at August 31, 2014, respectively. This ASU has no impact on the statement of earnings or statement of cash flows. The additional guidance provided in ASU 2015-15 had no material financial statement impact. In August 2015, the FASB issued ASU 2015-14, Revenue from Contracts with Customers (Topic 606), an update to ASU 2014-09. This ASU amends ASU 2014-09 to defer the effective date by one year for annual reporting periods beginning after December 15, 2017 (fiscal 2019). Early adoption is permitted for annual reporting periods beginning after December 15, 2016 (fiscal 2018). ASU 2014-09 provides a new revenue recognition standard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is evaluating the effect of adopting this new accounting guidance. In July 2015, the FASB issued ASU 2015-11, Inventory (Topic 330). This ASU simplifies current accounting treatments by requiring entities to measure most inventories at “the lower of cost and net realizable value” rather than using lower of cost or market. This guidance does not apply to inventories measured using last-in, first-out (LIFO) method or the retail inventory method (RIM). This ASU is effective prospectively for annual periods beginning after December 15, 2016 and interim periods thereafter (fiscal 2018) with early adoption permitted. Upon transition, entities must disclose the accounting change. The Company is evaluating the effect of adopting this new accounting guidance but does not expect adoption will have a material impact on the Company’s results of operations, cash flows or financial position. In November 2014, the FASB issued ASU 2014-17, Pushdown Accounting.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adoption did not have a material impact on the Company’s results of operations, cash flows or financial position. 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e impact is non-cash in nature and will not affect the Company’s cash position.</t>
  </si>
  <si>
    <t>Summary of Major Accounting Policies (Tables)</t>
  </si>
  <si>
    <t>Allowance for Doubtful Accounts</t>
  </si>
  <si>
    <t xml:space="preserve">Activity in the allowance for doubtful accounts was as follows (in millions): 2015 2014 2013 Balance at beginning of year $ 173 $ 154 $ 99 Bad debt provision 90 86 124 Write-offs (53 ) (67 ) (69 ) Divestitures (37 ) - - Currency translation (1 ) - - Balance at end of year $ 172 $ 173 $ 154 </t>
  </si>
  <si>
    <t>Schedule of Property, Plant and Equipment</t>
  </si>
  <si>
    <t xml:space="preserve">Property, plant and equipment consists of (in millions): 2015 2014 Land and land improvements $ 3,687 $ 3,418 Buildings and building improvements 7,705 6,901 Fixtures, plant and equipment 8,904 7,559 Capitalized system development costs and software 1,491 688 Capital lease properties 821 530 22,608 19,096 Less: accumulated depreciation and amortization 7,540 6,839 Balance at end of year $ 15,068 $ 12,257 </t>
  </si>
  <si>
    <t>Change in Accounting Policy (Tables)</t>
  </si>
  <si>
    <t>Schedule of Adjustments in Three-Month Reporting Lag for the Equity Investment</t>
  </si>
  <si>
    <t>The elimination of the three-month reporting lag for the equity investment in Alliance Boots resulted in the adjustments as of and for the periods indicated below (in millions, except per share amounts). The impact of the change in accounting policy on the fiscal 2015 financial statements is not material. Year Ended August 31, 2014 Year Ended August 31, 2013 As Reported Adjustments After Change in Accounting Principle As Reported Adjustments After Change in Accounting Principle Consolidated Statements of Earnings Equity earnings in Alliance Boots $ 617 $ - $ 617 $ 344 $ 152 $ 496 Operating Income 4,194 - 4,194 3,940 152 4,092 Earnings Before Income Tax Provision 3,557 - 3,557 3,895 152 4,047 Income tax provision 1,526 - 1,526 1,445 54 1,499 Net Earnings 2,031 - 2,031 2,450 98 2,548 Net Earnings Attributable to Walgreens Boots Alliance, Inc. 1,932 - 1,932 2,450 98 2,548 Net earnings per common share attributable to Walgreens Boots Alliance, Inc. – basic 2.03 - 2.03 2.59 0.10 2.69 Net earnings per common share attributable to Walgreens Boots Alliance, Inc. – diluted 2.00 - 2.00 2.56 0.11 2.67 Consolidated Statements of Comprehensive Income Net Earnings $ 2,031 $ - $ 2,031 $ 2,450 $ 98 $ 2,548 Share of other comprehensive income (loss) of Alliance Boots (41 ) 23 (18 ) (59 ) (36 ) (95 ) Cumulative translation adjustments 286 (71 ) 215 (103 ) 42 (61 ) Total Other Comprehensive Income 276 (48 ) 228 (166 ) 6 (160 ) Total Comprehensive Income 2,307 (48 ) 2,259 2,284 104 2,388 Comprehensive Income Attributable to Walgreens Boots Alliance, Inc. $ 2,208 $ (48 ) $ 2,160 $ 2,284 $ 104 $ 2,388 As of August 31, 2014 As Reported (1) Adjustments After Change in Accounting Principle Consolidated Balance Sheet Non-Current Assets: Equity investment in Alliance Boots $ 7,248 $ 88 $ 7,336 Total Non-Current Assets 24,920 88 25,008 Total Assets 37,162 88 37,250 Non-Current Liabilities: Deferred income taxes 1,048 32 1,080 Total Non-Current Liabilities 7,706 32 7,738 Equity: Retained earnings 22,229 98 22,327 Accumulated other comprehensive income 178 (42 ) 136 Total Walgreens Boots Alliance, Inc. Shareholders’ Equity 20,457 56 20,513 Total Equity 20,561 56 20,617 Total Liabilities and Equity $ 37,162 $ 88 $ 37,250 Year Ended August 31, 2013 As Reported Adjustments After Change in Accounting Principle Consolidated Statement of Cash Flows Cash Flows from Operating Activities: Net earnings $ 2,450 $ 98 $ 2,548 Deferred income taxes 148 54 202 Equity earnings in Alliance Boots (344 ) (152 ) (496 ) (1) Due to the adoption of Accounting Standards Update 2015-03, Interest – Imputation of Interest, all reported periods include debt issuance costs as a contra-liability. This impacted the August 31, 2014 Consolidated Balance Sheet by reducing non-current assets and non-current liabilities by $20 million.</t>
  </si>
  <si>
    <t>Restructuring (Tables)</t>
  </si>
  <si>
    <t>Restructuring Costs by Segment</t>
  </si>
  <si>
    <t xml:space="preserve">Restructuring costs by segment are as follows (in millions): Retail Pharmacy USA International Pharmaceutical Wholesale Consolidated Fiscal 2015 Asset impairments $ 216 $ 7 $ - $ 223 Real estate costs 219 - - 219 Severance and other business transition and exit costs 105 12 - 117 Total restructuring costs 540 $ 19 $ - $ 559 Fiscal 2014 Real estate costs $ 137 $ - $ - $ 137 Asset impairments 71 - - 71 Severance and other business transition and exit costs 1 - - 1 Total restructuring costs $ 209 $ - $ - $ 209 </t>
  </si>
  <si>
    <t>Leases (Tables)</t>
  </si>
  <si>
    <t>Schedule of Future Minimum Lease Payments for Capital Lease and Operating Lease</t>
  </si>
  <si>
    <t xml:space="preserve">Annual minimum rental commitments under all leases having an initial or remaining non-cancelable term of more than one year are shown below (in millions): Financing Obligation Capital Lease Operating Lease 2016 $ 18 $ 69 $ 3,141 2017 18 65 3,008 2018 18 62 2,944 2019 18 60 2,734 2020 18 61 2,518 Later 1,234 881 23,625 Total Minimum Lease Payments $ 1,324 $ 1,198 $ 37,970 </t>
  </si>
  <si>
    <t>Reserve for Facility Closings and Related Lease Termination Charges</t>
  </si>
  <si>
    <t xml:space="preserve">The changes in reserve for facility closings and related lease termination charges include the following (in millions): Year Ended August 31, 2015 2014 Balance – beginning of period $ 257 $ 123 Provision for present value of non-cancellable lease payments on closed facilities 231 171 Assumptions about future sublease income, terminations and changes in interest rates (6 ) (8 ) Interest accretion 27 14 Liability assumed through acquisition of Alliance Boots 13 - Cash payments, net of sublease income (76 ) (43 ) Balance – end of period $ 446 $ 257 </t>
  </si>
  <si>
    <t>Schedule of Rental Expense</t>
  </si>
  <si>
    <t xml:space="preserve">Rental expense, which includes common area maintenance, insurance and taxes, where appropriate, was as follows (in millions): 2015 2014 2013 Minimum rentals $ 3,176 $ 2,687 $ 2,644 Contingent rentals 38 5 6 Less: Sublease rental income (46 ) (22 ) (22 ) $ 3,168 $ 2,670 $ 2,628 </t>
  </si>
  <si>
    <t>Equity Method Investments (Tables)</t>
  </si>
  <si>
    <t>Equity Method Investment</t>
  </si>
  <si>
    <t>Equity method investments as of August 31, 2015 and 2014 were as follows (in millions, except percentages): 2015 2014 Carrying Value Ownership Percentage Carrying Value Ownership Percentage Alliance Boots $ NA 100% $ 7,336 45% Other 1,242 12% - 50% 74 30% - 50% Total $ 1,242 $ 7,410 NA Not applicable</t>
  </si>
  <si>
    <t>Summarized Financial Information of Equity Method Investees</t>
  </si>
  <si>
    <t>Summarized financial information for the Company’s equity method investees is as follows: Balance Sheets (in millions) At August 31, 2015 (1) 2014 (1) Current assets $ 5,015 $ 9,074 Non-current assets 1,548 22,363 Current liabilities 3,936 9,372 Non-current liabilities 837 10,608 Shareholders’ equity (2) 1,790 11,457 Statements of Earnings (in millions) Year Ended August 31, 2015 (3) 2014 (3) 2013 (3) Net sales $ 20,905 $ 37,624 $ 36,482 Gross Profit 3,794 8,109 7,632 Net Earnings 791 1,446 1,363 Share of earnings from equity method investments (3) 339 618 496 (1) (2) (3)</t>
  </si>
  <si>
    <t>Available-for-Sale Investments (Tables)</t>
  </si>
  <si>
    <t>Summary of Cost and Fair Value of Available-for-Sale Securities</t>
  </si>
  <si>
    <t xml:space="preserve">A summary of the cost and fair value of available-for-sale securities, with gross unrealized gains and losses, is as follows (in millions): August 31, 2015 Amortized cost basis Gross unrealized gains Gross unrealized losses Fair value AmerisourceBergen common stock $ 717 $ 430 $ - $ 1,147 Other investments 37 - (1 ) 36 Total available-for-sale investments $ 754 $ 430 $ (1 ) $ 1,183 August 31, 2014 Amortized cost basis Gross unrealized gains Gross unrealized losses Fair value AmerisourceBergen common stock $ 717 $ 170 $ - $ 887 Total available-for-sale investments $ 717 $ 170 $ - $ 887 </t>
  </si>
  <si>
    <t>Acquisitions (Tables)</t>
  </si>
  <si>
    <t>Schedule of Impact of Equity Transaction</t>
  </si>
  <si>
    <t xml:space="preserve">The preliminary impact of the equity transaction is as follows (in millions): Amount Consideration attributed to WBAD $ 2,559 Less: Carrying value of the Company’s pre-existing noncontrolling interest 130 Impact to additional paid in capital $ 2,429 </t>
  </si>
  <si>
    <t>Schedule of Business Acquisition Total Consideration Paid</t>
  </si>
  <si>
    <t xml:space="preserve">The following table summarizes the consideration paid to acquire the remaining 55% interest in Alliance Boots and the preliminary amounts of identified assets acquired and liabilities assumed at the date of the Second Step Transaction (in millions). Consideration paid Cash $ 4,874 Common stock 10,977 Total consideration transferred 15,851 Less: consideration attributed to WBAD (2,559 ) 13,292 Fair value of the investment in Alliance Boots held before the Second Step Transaction 8,149 Total consideration $ 21,441 </t>
  </si>
  <si>
    <t>Schedule of Identifiable Assets Acquired and Liabilities Assumed Including Noncontrolling Interests</t>
  </si>
  <si>
    <t xml:space="preserve">Identifiable assets acquired and liabilities assumed including noncontrolling interests Cash and cash equivalents $ 413 Accounts receivable 3,799 Inventories 3,713 Other current assets 894 Property, plant and equipment 3,847 Intangible assets 11,691 Other non-current assets 2,218 Trade accounts payable, accrued expenses and other liabilities (7,711 ) Borrowings (9,010 ) Deferred income taxes (2,461 ) Other non-current liabilities (389 ) Noncontrolling interests (412 ) Total identifiable net assets and noncontrolling interests 6,592 Goodwill $ 14,849 </t>
  </si>
  <si>
    <t>Schedule of Preliminary Identified Definite and Indefinite Lived Intangible Assets</t>
  </si>
  <si>
    <t xml:space="preserve">The preliminary identified definite and indefinite lived intangible assets were as follows: Definite-Lived Intangible Assets Weighted-Average Useful Life (in years) Amount (in millions) Customer relationships 12 $ 1,311 Loyalty card holders 12 742 Trade names and trademarks 7 399 Favorable lease interests 8 93 Total $ 2,545 Indefinite-Lived Intangible Assets Amount (in millions) Trade names and trademarks $ 6,657 Pharmacy licenses 2,489 Total $ 9,146 </t>
  </si>
  <si>
    <t>Schedule of Unaudited Pro Forma Results Prepared for Comparative Purposes</t>
  </si>
  <si>
    <t xml:space="preserve">Accordingly, the unaudited condensed pro forma information has been prepared for comparative purposes only and is not intended to be indicative of what the Company’s results would have been had the Second Step Transaction occurred at the beginning of the periods presented or the results which may occur in the future. Year Ended August 31, 2015 2014 (in millions, except per share amounts) Net sales $ 116,491 $ 113,896 Net earnings 4,278 3,884 Net earnings per common share: Basic $ 4.10 $ 3.54 Diluted 4.06 3.50 </t>
  </si>
  <si>
    <t>Schedule of Actual Results from Business Operation</t>
  </si>
  <si>
    <t xml:space="preserve">Actual results from Alliance Boots operations included in the Consolidated Statements of Earnings since December 31, 2014, the date of the Second Step Transaction, are as follows (in millions, except per share amounts): Year Ended (in millions, except per share amounts) Net sales $ 22,470 Net earnings 853 Net earnings per common share: Basic $ 0.82 Diluted 0.81 </t>
  </si>
  <si>
    <t>Goodwill and Other Intangible Assets (Tables)</t>
  </si>
  <si>
    <t>Schedule of Goodwill</t>
  </si>
  <si>
    <t>Changes in the carrying amount of goodwill by reportable segment consist of the following activity (in millions): Retail Pharmacy USA Retail Pharmacy International Pharmaceutical Wholesale Total August 31, 2013 $ 2,410 $ - $ - $ 2,410 Acquisitions 58 - - 58 Sale of business (1) (92 ) - - (92 ) Other (3) (17 ) - - (17 ) August 31, 2014 2,359 - - 2,359 Acquisitions 7,290 4,036 3,646 14,972 Sale of business (2) (706 ) - - (706 ) Other (3) (3 ) - - (3 ) Currency translation adjustments - (138 ) (112 ) (250 ) August 31, 2015 $ 8,940 $ 3,898 $ 3,534 $ 16,372 (1) Represents goodwill associated with Walgreens Take Care Employer business which was sold in June 2014. (2) Represents goodwill associated with Walgreens Infusion Services business which was sold in April 2015. (3) Other primarily represents immaterial purchase accounting adjustments for prior year Company acquisitions.</t>
  </si>
  <si>
    <t>Schedule of Finite-Lived Intangible Assets by Major Class</t>
  </si>
  <si>
    <t xml:space="preserve">The carrying amount and accumulated amortization of intangible assets consist of the following (in millions): August 31, 2015 August 31, 2014 Gross Amortizable Intangible Assets Purchased prescription files $ 885 $ 1,079 Favorable lease interests 440 382 Purchasing and payer contracts 94 301 Non-compete agreements 154 151 Trade names and trademarks 675 191 Customer relationships 1,409 - Loyalty card holders 730 - Other amortizable intangible assets - 4 Total gross amortizable intangible assets 4,387 2,108 Accumulated amortization Purchased prescription files 470 474 Favorable lease interests 207 174 Purchasing and payer contracts 65 145 Non-compete agreements 92 70 Trade names and trademarks 83 69 Customer relationships 132 - Loyalty card holders 41 - Other amortizable intangible assets - 4 Total accumulated amortization 1,090 936 Total amortizable intangible assets, net $ 3,297 $ 1,172 Indefinite Lived Intangible Assets Trade names and trademarks $ 6,590 $ 8 Pharmacy licenses 2,464 - Total indefinite lived intangible assets $ 9,054 $ 8 Total intangible assets, net $ 12,351 $ 1,180 </t>
  </si>
  <si>
    <t>Schedule of Finite-Lived Intangible Assets Period</t>
  </si>
  <si>
    <t xml:space="preserve">The weighted-average amortization period by intangible asset category is as follows (in years): Intangible asset class 2015 2014 Purchased prescription files 6 6 Favorable lease interests 13 11 Purchasing and payer contracts 10 13 Non-compete agreements 5 5 Trade names and trademarks 9 12 Customer relationships 12 - Loyalty card holders 12 - Other amortizable intangible assets - 8 </t>
  </si>
  <si>
    <t>Schedule of Finite-Lived Intangible Assets, Future Amortization Expense</t>
  </si>
  <si>
    <t xml:space="preserve">Estimated annual amortization expense for intangible assets recorded at August 31, 2015 is as follows (in millions): 2016 2017 2018 2019 2020 Estimated annual amortization expense $ 442 $ 398 $ 352 $ 323 $ 267 </t>
  </si>
  <si>
    <t>Short-Term Borrowings and Long-Term Debt (Tables)</t>
  </si>
  <si>
    <t>Short-Term Borrowings</t>
  </si>
  <si>
    <t xml:space="preserve">Short-term borrowings and long-term debt consist of the following (all amounts are presented in millions of U.S. dollars. Debt issuances are denominated in U.S. dollars, unless otherwise noted): August 31, 2015 August 31, 2014 Short-Term Borrowings (1) Current portion of loans assumed through the purchase of land and buildings; various interest rates from 5.000% to 8.750%; various maturities from 2015 to 2035 $ 2 $ 8 Unsecured variable rate notes due 2016 747 - 1.000% unsecured notes due 2015 - 750 Other (2) 319 16 Total short-term borrowings $ 1,068 $ 774 </t>
  </si>
  <si>
    <t>Long-Term Debt</t>
  </si>
  <si>
    <t>Long-Term Debt (1) Unsecured Pound Sterling variable rate term loan due 2019 (4) $ 2,229 $ - 1.800% unsecured notes due 2017 - 994 1.750% unsecured notes due 2017 746 - 5.250% unsecured notes due 2019 (3) 250 1,007 2.700% unsecured notes due 2019 1,243 - 2.875% unsecured Pound Sterling notes due 2020 (4) 612 - 3.300% unsecured notes due 2021 1,241 - 3.100% unsecured notes due 2022 1,193 1,192 3.800% unsecured notes due 2024 1,985 - 3.600% unsecured Pound Sterling notes due 2025 (4) 459 - 2.125% unsecured Euro notes due 2026 (5) 836 - 4.500% unsecured notes due 2034 494 - 4.400% unsecured notes due 2042 492 491 4.800% unsecured notes due 2044 1,491 - Loans assumed through the purchase of land and buildings; various interest rates from 5.000% to 8.750%; various maturities from 2015 to 2035 20 32 Other (6) 24 - Total long-term debt $ 13,315 $ 3,716 (1) All notes are presented net of unamortized discount and debt issuance costs, where applicable. (2) Other short-term borrowings represent a mix of fixed and variable rate borrowings with various maturities and working capital facilities denominated in various foreign currencies including $45 million of U.S. dollar equivalent bank overdrafts. (3) Also includes interest rate swap fair market value adjustments, see Note 12, Fair Value Measurements for additional fair value disclosures. (4) Pound Sterling denominated notes are translated at the August 31, 2015 spot rate of $1.54 to one British Pound Sterling. (5) Euro denominated notes are translated at the August 31, 2015 spot rate of $1.12 to one Euro. (6) Other long-term debt represents a mix of fixed and variable rate borrowings in various foreign currencies with various maturities.</t>
  </si>
  <si>
    <t>Total $8.0 Billion Debt Issuance [Member]</t>
  </si>
  <si>
    <t>Debt Instrument [Line Items]</t>
  </si>
  <si>
    <t>Details of Each Tranche of Notes Issued</t>
  </si>
  <si>
    <t xml:space="preserve">The following table summarizes each tranche of notes issued: Notes Issued (in millions) Maturity Date Interest Rate Interest Payment Dates $ 750 May 18, 2016 Variable; three-month U.S. dollar LIBOR, reset quarterly, plus 45 basis points February 18, May 18, August 18, and November 18; commencing on February 18, 2015 750 November 17, 2017 Fixed 1.750% May 17 and November 17; commencing on May 17, 2015 1,250 November 18, 2019 Fixed 2.700% May 18 and November 18; commencing on May 18, 2015 1,250 November 18, 2021 Fixed 3.300% May 18 and November 18; commencing on May 18, 2015 2,000 November 18, 2024 Fixed 3.800% May 18 and November 18; commencing on May 18, 2015 500 November 18, 2034 Fixed 4.500% May 18 and November 18; commencing on May 18, 2015 1,500 November 18, 2044 Fixed 4.800% May 18 and November 18; commencing on May 18, 2015 $ 8,000 </t>
  </si>
  <si>
    <t>Euro and Pound Sterling Notes [Member]</t>
  </si>
  <si>
    <t xml:space="preserve">The following table details each tranche of Euro and Pound Sterling notes issued: Notes Issued (in millions) Maturity Date Interest Rate Euro Notes: € 750 November 20, 2026 Fixed 2.125% Pound Sterling Notes: £ 400 November 20, 2020 Fixed 2.875% 300 November 20, 2025 Fixed 3.600% £ 700 </t>
  </si>
  <si>
    <t>Total $4.0 Billion Debt Issuance [Member]</t>
  </si>
  <si>
    <t xml:space="preserve">The following table details each tranche of outstanding notes as of August 31, 2015: Notes Issued (in millions) Maturity Date Interest Rate Interest Payment Dates $ 1,200 September 15, 2022 Fixed 3.100% March 15 and September 15; commencing on March 15, 2013 500 September 15, 2042 Fixed 4.400% March 15 and September 15; commencing on March 15, 2013 $ 1,700 </t>
  </si>
  <si>
    <t>Financial Instruments (Tables)</t>
  </si>
  <si>
    <t>Notional Amounts of Derivative Instruments Outstanding</t>
  </si>
  <si>
    <t>The notional amounts, fair value and balance sheet presentation of derivative instruments outstanding as of August 31, 2015, excluding warrants which are presented separately in this footnote, were as follows (in millions): Notional (1) Fair Value Location in Consolidated Balance Sheets Derivatives designated as fair value hedges Interest rate swaps $ 250 $ 2 Other non-current assets Derivatives not designated as hedges Foreign currency forwards 1,205 34 Other current assets Foreign currency forwards 495 9 Other current liabilities Basis swap 1 - Other current assets (1) Amounts are presented in U.S. dollar equivalents. The notional amounts, fair value and balance sheet presentation of derivative instruments outstanding as of August 31, 2014, excluding warrants which are presented separately in this footnote, are as follows (in millions): Notional Fair Value Location in Consolidated Balance Sheets Derivatives designated as fair value hedges Interest rate swaps $ 1,000 $ 16 Other non-current assets Derivatives designated as cash flow hedges Forward interest rate swaps 1,500 44 Other non-current liabilities</t>
  </si>
  <si>
    <t>Schedule of Derivative Assets at Fair Value</t>
  </si>
  <si>
    <t xml:space="preserve">The Company reports its warrants at fair value. The fair value and balance sheet presentation of warrants was as follows (in millions): Location in Consolidated Balance Sheets August 31, 2015 August 31, 2014 Asset derivatives not designated as hedges: Warrants Other non-current assets $ 2,140 $ 553 </t>
  </si>
  <si>
    <t>Designated as Hedging Instrument [Member]</t>
  </si>
  <si>
    <t>Derivative [Line Items]</t>
  </si>
  <si>
    <t>Gains and Losses due to Changes in Fair Value Recognized in Earnings</t>
  </si>
  <si>
    <t>The gains and losses due to changes in fair value on the swaps and on the hedged notes attributable to interest rate risk were recognized as follows (in millions): Location in Consolidated Statements of Earnings 2015 2014 2013 Interest rate swaps Interest expense, net $ (4 ) $ (15 ) $ 63 Notes Interest expense, net 6 15 (43 )</t>
  </si>
  <si>
    <t>Not Designated as Hedging Instrument [Member]</t>
  </si>
  <si>
    <t xml:space="preserve">These derivative instruments are economic hedges of interest rate and foreign currency risks. Income or expense due to changes in fair value of these derivative instruments were recognized in earnings as follows (in millions): Location in Consolidated Statements of Earnings 2015 2014 2013 Interest rate swaps Interest expense, net $ 1 $ - $ - Foreign currency forwards Selling, general and administrative expense 78 - - Second Step Transaction foreign currency forwards Other income (expense) (166 ) - - Foreign currency forwards Other income (expense) 72 - - </t>
  </si>
  <si>
    <t>Warrant [Member] | Not Designated as Hedging Instrument [Member]</t>
  </si>
  <si>
    <t xml:space="preserve">The gains and losses due to changes in fair value of the warrants recognized in earnings were as follows (in millions): Location in Consolidated Statements of Earnings 2015 2014 2013 Warrants Other income (expense) $ 759 $ 366 $ 111 </t>
  </si>
  <si>
    <t>Fair Value Measurements (Tables)</t>
  </si>
  <si>
    <t>Assets and Liabilities Measured at Fair Value on a Recurring Basis</t>
  </si>
  <si>
    <t>Assets and liabilities measured at fair value on a recurring basis were as follows (in millions): August 31, 2015 Level 1 Level 2 Level 3 Assets Restricted cash (1) $ 184 $ 184 $ - $ - Money market funds (2) 2,043 2,043 - - Available-for-sale investments (3) 1,183 1,183 - - Interest rate swaps (4) 2 - 2 - Foreign currency forwards (5) 34 - 34 - Warrants (6) 2,140 - 2,140 - Liabilities Foreign currency forwards (5) 9 - 9 - August 31, 2014 Level 1 Level 2 Level 3 Assets Money market funds (2) $ 1,879 $ 1,879 $ - $ - Available-for-sale investments (3) 887 887 - - Interest rate swaps (4) 16 - 16 - Warrants (6) 553 - 553 - Liabilities Forward interest rate swaps (7) 44 - 44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See Note 7, Available-for-Sale Investments for additional disclosures. (4) The fair value of interest rate swaps is calculated by discounting the estimated cash flows received and paid based on the applicable observable yield curves. See Note 11, Financial Instruments for additional disclosures. (5) The fair value of forward currency contracts is estimated by discounting the difference between the contractual forward price and the current available forward price for the residual maturity of the contract using observable market rates. (6) Warrants were valued using a Monte Carlo simulation. Key assumptions used in the valuation include risk-free interest rates using constant maturity treasury rates; the expected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 (7) Forward interest rate swaps were valued using three-month LIBOR rates. See Note 11, Financial Instruments for additional disclosures.</t>
  </si>
  <si>
    <t>Income Taxes (Tables)</t>
  </si>
  <si>
    <t>Schedule of Income before Income Tax, Domestic and Foreign</t>
  </si>
  <si>
    <t xml:space="preserve">The components of Earnings Before Income Tax Provision were (in millions): 2015 2014 2013 U.S. $ 2,725 $ 3,386 $ 3,469 Non – U.S. 2,586 171 578 Total $ 5,311 $ 3,557 $ 4,047 </t>
  </si>
  <si>
    <t>Provisions for Income Taxes and the Difference Between the Statutory Federal Income Tax Rate and Effective Tax Rate</t>
  </si>
  <si>
    <t xml:space="preserve">The provision for income taxes consists of the following (in millions): 2015 2014 2013 Current provision Federal $ 846 $ 1,207 $ 1,122 State 121 109 134 Non – U.S. 128 35 15 1,095 1,351 1,271 Deferred provision Federal (23 ) 183 228 State (16 ) (3 ) (2 ) Non – U.S. - (5 ) 2 (39 ) 175 228 Income tax provision $ 1,056 $ 1,526 $ 1,499 </t>
  </si>
  <si>
    <t>Difference Between the Statutory Federal Income Tax Rate and the Effective Tax Rate</t>
  </si>
  <si>
    <t>The difference between the statutory federal income tax rate and the effective tax rate is as follows: 2015 2014 2013 Federal statutory rate 35.0 % 35.0 % 35.0 % State income taxes, net of federal benefit 1.3 1.9 2.2 Loss on Alliance Boots call option (1) - 8.5 - Deferred tax asset recognition (1) (4.1 ) - - Gain on previously held equity interest (5.8 ) - - Foreign income taxed at non-U.S. rates (6.2 ) (3.1 ) (0.3 ) Non-taxable income (2.6 ) - - Non-deductible expenses 2.3 0.3 1.0 Other - 0.3 (0.9 ) Effective income tax rate 19.9 % 42.9 % 37.0 % (1) 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The loss on the Alliance Boots call option was, in part, a capital loss and available to be carried forward and offset future capital gains through fiscal 2020. The loss was also the primary contributor to the 2014 valuation allowance amount reported in the deferred income tax table below. In 2015, the deferred tax asset related to the loss was recognized, resulting in the 4.1% effective tax rate benefit reported in the table above as well as a reduction to the valuation allowance amount reported in the deferred income tax table below.</t>
  </si>
  <si>
    <t>Deferred Tax Assets and Liabilities Included in the Consolidated Balance Sheet</t>
  </si>
  <si>
    <t xml:space="preserve">The deferred tax assets and liabilities included in the Consolidated Balance Sheets consist of the following (in millions): 2015 2014 Deferred tax assets Postretirement benefits $ 130 $ 247 Compensation and benefits 224 166 Insurance 68 98 Accrued rent 167 166 Outside basis difference 73 - Bad debts 67 65 Tax attributes 341 430 Stock compensation 119 131 Other 93 75 1,282 1,378 Less: Valuation allowance 125 223 Total deferred tax assets 1,157 1,155 Deferred tax liabilities Accelerated depreciation 1,234 1,244 Inventory 420 407 Intangible assets 1,822 64 Equity method investment 333 387 Deferred income 889 208 4,698 2,310 Net deferred tax liabilities $ 3,541 $ 1,155 </t>
  </si>
  <si>
    <t>Reconciliation of the Total Amounts of Unrecognized Tax Benefits</t>
  </si>
  <si>
    <t xml:space="preserve">The following table provides a reconciliation of the total amounts of unrecognized tax benefits (in millions): 2015 2014 2013 Balance at beginning of year $ 193 $ 208 $ 197 Gross increases related to business combination 84 - - Gross increases related to tax positions in a prior period 45 55 18 Gross decreases related to tax positions in a prior period (75 ) (82 ) (32 ) Gross increases related to tax positions in the current period 63 46 30 Settlements with taxing authorities (45 ) (22 ) (2 ) Lapse of statute of limitations (4 ) (12 ) (3 ) Balance at end of year $ 261 $ 193 $ 208 </t>
  </si>
  <si>
    <t>Stock Compensation Plans (Tables)</t>
  </si>
  <si>
    <t>Stock Option Plans</t>
  </si>
  <si>
    <t xml:space="preserve">A summary of the equity awards authorized and available for future grants under the Omnibus Plan follows: Available for future grants at August 31, 2014 48,352,242 Newly authorized options - Granted (8,649,296 ) Cancellation and forfeitures 5,059,061 Plan termination 1,409,063 Available for future grants at August 31, 2015 46,171,070 A summary of the Company’s stock options outstanding under the Omnibus Plan follows: Options Shares Weighted Average Exercise Price Weighted Average Remaining Contractual Term (Years) Aggregate Intrinsic Value (in millions) Outstanding at August 31, 2014 31,916,824 $ 39.28 6.40 $ 674 Granted 4,119,972 64.19 Exercised (10,007,975 ) 35.22 Expired/Forfeited (3,754,248 ) 53.72 Outstanding at August 31, 2015 22,274,573 43.52 6.29 959 Vested or expected to vest at August 31, 2015 21,879,917 43.20 6.25 948 Exercisable at August 31, 2015 8,825,638 32.42 4.03 478 </t>
  </si>
  <si>
    <t>Assumptions Used to Determined Fair Value of Each Option Grant Using the Black-Scholes Option Pricing Model</t>
  </si>
  <si>
    <t>The fair value of each option grant was determined using the Black-Scholes option pricing model with the following weighted-average assumptions used in fiscal 2015, 2014 and 2013: 2015 2014 2013 Risk-free interest rate (1) 1.97 % 1.98 % 1.15 % Average life of option (years) (2) 6.6 6.9 7.0 Volatility (3) 25.58 % 26.27 % 24.94 % Dividend yield (4) 1.79 % 2.48 % 2.44 % Weighted-average grant-date fair value $ 14.62 $ 12.88 $ 6.75 (1) Represents the U.S. Treasury security rates for the expected term of the option. (2) Represents the period of time that options granted are expected to be outstanding. The Company analyzed separate groups of employees with similar exercise behavior to determine the expected term. (3) Volatility was based on historical and implied volatility of the Company’s common stock. (4) Represents the Company’s forecasted cash dividend for the expected term.</t>
  </si>
  <si>
    <t>Summary of Information Relative to the Restricted Stock</t>
  </si>
  <si>
    <t xml:space="preserve">A summary of information relative to the Company’s restricted stock units follows: Outstanding Shares Shares Weighted-Average Grant-Date Fair Value Outstanding at August 31, 2014 3,280,067 $ 45.40 Granted 1,157,312 66.26 Dividends 64,796 - Forfeited (636,244 ) 52.68 Vested (531,479 ) 52.29 Outstanding at August 31, 2015 3,334,452 $ 50.85 </t>
  </si>
  <si>
    <t>Summary of Information Relative to the Performance Shares</t>
  </si>
  <si>
    <t>A summary of information relative to the Company's performance shares follows: Outstanding Shares Shares Weighted-Average Grant-Date Fair Value Outstanding at August 31, 2014 2,063,132 $ 44.85 Granted 483,174 65.31 Performance adjustment (1) (615,445 ) 35.30 Forfeited (444,961 ) 55.00 Vested (40,120 ) 44.00 Outstanding at August 31, 2015 1,445,780 $ 50.78 (1) Represents the adjustment to previously granted shares based on performance criteria.</t>
  </si>
  <si>
    <t>Stock-based Compensation Expense</t>
  </si>
  <si>
    <t xml:space="preserve">A summary of total stock-based compensation expense follows (in millions): 2015 2014 2013 Stock options $ 24 $ 52 $ 51 Restricted stock units 68 48 33 Performance shares 11 8 15 Other 6 6 5 $ 109 $ 114 $ 104 </t>
  </si>
  <si>
    <t>Retirement Benefits (Tables)</t>
  </si>
  <si>
    <t>Boots Pension Plan [Member]</t>
  </si>
  <si>
    <t>Defined Benefit Plan Disclosure [Line Items]</t>
  </si>
  <si>
    <t>Schedule of Percentage of Defined Benefit Pension Plan Assets</t>
  </si>
  <si>
    <t>Defined benefit pension plan assets were invested in the following classes of securities as of August 31, 2015: Percentage of Fair Market Value Equity securities 9.5 % Debt securities 81.5 % Real estate 5.6 % Other 3.4 %</t>
  </si>
  <si>
    <t>Schedule of Defined Benefit Plans Using Fair Value Hierarchy</t>
  </si>
  <si>
    <t>The following table presents defined benefit pension plan assets using the fair value hierarchy as of August 31, 2015 (in millions). August 31, 2015 Level 1 Level 2 Level 3 Equity securities: Equity securities (1) $ 852 $ - $ 852 $ - Debt securities: Fixed interest government bonds (2) 267 - 267 - Index linked government bonds (2) 1,006 - 1,006 - Corporate bonds (3) 5,535 - 5,535 - Other bonds (4) 472 - 472 - Real estate: Real estate (5) 502 - - 502 Other: Other investments (6) 302 25 275 2 Total $ 8,936 $ 25 $ 8,407 $ 504 (1) Equity securities, which mainly comprise investments in comingled funds, are valued based on quoted prices and are primarily exchange-traded. Securities for which official close or last trade pricing on an active exchange is available are classified as Level 1 investments. If closing prices are not available,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Debt securities: government bonds are categorized as Level 2 investments. (3) Debt securities: corporate bonds comprise bonds issued by corporation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corporate bonds are categorized as Level 2 investments. (4) Debt securities: other bonds comprise agency and mortgage-backed securities. These are valued using recently executed transactions and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other bonds are categorized as Level 2 investments. (5) Real estate comprises investments in certain property funds which themselves are valued based on the value of the underlying properties. These properties are valued using a number of standard industry techniques such as cost, discounted cash flows, independent appraisals and market based comparable data. Real estate investments are categorized as Level 3 investments. (6) Other investments mainly comprise cash and cash equivalents and derivatives. Cash is categorized as a Level 1 investment.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t>
  </si>
  <si>
    <t>Components of Net Periodic Benefit Costs</t>
  </si>
  <si>
    <t xml:space="preserve">Components of net periodic pension costs for the defined benefit pension plans (in millions): Boots and Other Pension Plans 2015 Service costs $ 3 Interest costs 214 Expected returns on plan assets (173 ) Settlements (2 ) Total net periodic pension costs $ 42 </t>
  </si>
  <si>
    <t>Accumulated and Projected Benefit Obligations</t>
  </si>
  <si>
    <t xml:space="preserve">Change in benefit obligations for the defined benefit pension plans from the date of the Second Step Transaction (in millions): 2015 Benefit obligation at December 31 $ 8,827 Service costs 3 Interest costs 214 Amendments (2 ) Net a (103 ) Benefits paid (186 ) Currency translation adjustments (118 ) Benefit obligation at August 31 $ 8,635 </t>
  </si>
  <si>
    <t>Changes in Fair Value of Plan Assets</t>
  </si>
  <si>
    <t xml:space="preserve">Change in plan assets for the defined benefit pension plans from the date of the Second Step Transaction (in millions): 2015 Plan assets at fair value at December 31 $ 8,987 Employer contributions 152 Benefits paid (186 ) Return on assets 91 Currency translation adjustments (108 ) Plan assets at fair value at August 31 $ 8,936 </t>
  </si>
  <si>
    <t>Amounts Recognized in Balance Sheet</t>
  </si>
  <si>
    <t xml:space="preserve">Amounts recognized in the Consolidated Balance Sheets (in millions): 2015 Non-current assets $ 468 Current liabilities 1 Non-current liabilities 166 Net asset recognized at August 31 $ 301 </t>
  </si>
  <si>
    <t>Defined Benefit Plan Amounts Recognized in Other Comprehensive Income (Loss)</t>
  </si>
  <si>
    <t xml:space="preserve">Pre-tax amounts recognized in accumulated other comprehensive (income) loss (in millions): 2015 Prior service credit $ - Net actuarial gain 21 </t>
  </si>
  <si>
    <t>Amounts in Accumulated Other Comprehensive Income (Loss) to be Recognized over Next Fiscal Year</t>
  </si>
  <si>
    <t xml:space="preserve">The projected benefit obligation, accumulated benefit obligation and fair value of plan assets for all pension plans with accumulated benefit obligations in excess of plan assets at August 31, 2015 were as follows (in millions): 2015 Projected benefit obligation $ 8,635 Accumulated benefit obligation 8,624 Fair value of plan assets 8,936 </t>
  </si>
  <si>
    <t>Estimated Future Benefit Payments and Federal Subsidy</t>
  </si>
  <si>
    <t xml:space="preserve">Estimated future benefit payments from defined benefit pension plans to participants are as follows (in millions): Estimated Future Benefit Payments 2016 $ 288 2017 284 2018 293 2019 303 2020 311 2021-2025 1,707 </t>
  </si>
  <si>
    <t>Schedule of Assumptions Used</t>
  </si>
  <si>
    <t>The assumptions used in accounting for the defined benefit pension plans were as follows: 2015 Weighted-average assumptions used to determine benefit obligations Discount rate 3.87 % Rate of compensation increase 2.55 % Weighted-average assumptions used to determine net periodic benefit cost Discount rate 3.77 % Expected long-term return on plan assets 2.99 % Rate of compensation increase 2.66 %</t>
  </si>
  <si>
    <t>Postretirement Health Benefit Plan [Member]</t>
  </si>
  <si>
    <t xml:space="preserve">Components of net periodic benefit costs (in millions): 2015 2014 2013 Service cost $ 11 $ 8 $ 9 Interest cost 17 17 14 Amortization of actuarial loss 19 11 12 Amortization of prior service cost (24 ) (23 ) (22 ) Total postretirement benefit cost $ 23 $ 13 $ 13 </t>
  </si>
  <si>
    <t xml:space="preserve">Change in benefit obligation (in millions): 2015 2014 Benefit obligation at September 1 $ 427 $ 350 Service cost 11 8 Interest cost 17 17 Amendments (27 ) (23 ) Actuarial loss (gain) 17 88 Benefits paid (21 ) (19 ) Participants’ contributions 7 6 Benefit obligation at August 31 $ 431 $ 427 </t>
  </si>
  <si>
    <t xml:space="preserve">Change in plan assets (in millions): 2015 2014 Plan assets at fair value at September 1 $ - $ - Participants’ contributions 7 6 Employer contributions 14 13 Benefits paid (21 ) (19 ) Plan assets at fair value at August 31 $ - $ - </t>
  </si>
  <si>
    <t>Amounts recognized in the Consolidated Balance Sheets (in millions): 2015 2014 Current liabilities (present value of expected net benefit payments) $ (12 ) $ (11 ) Non-current liabilities (419 ) (416 ) Net liability recognized at August 31 $ (431 ) $ (427 )</t>
  </si>
  <si>
    <t>Net Funded Status</t>
  </si>
  <si>
    <t>Funded status (in millions): 2015 2014 Funded status at August 31 $ (431 ) $ (427 )</t>
  </si>
  <si>
    <t xml:space="preserve">Amounts recognized in accumulated other comprehensive (income) loss (in millions): 2015 2014 Prior service credit $ (231 ) $ (228 ) Net actuarial loss 223 225 </t>
  </si>
  <si>
    <t xml:space="preserve">Amounts expected to be recognized as components of net periodic costs for fiscal year 2016 (in millions): 2016 Prior service credit $ (27 ) Net actuarial loss 19 </t>
  </si>
  <si>
    <t>Effect of One Percentage Point Change in Assumed Health Care Cost Trend Rate</t>
  </si>
  <si>
    <t>A one percentage point change in the assumed medical cost trend rate would have the following effects (in millions): 1% Increase 1% Decrease Effect on service and interest cost $ (1 ) $ 1 Effect on postretirement obligation 17 (13 )</t>
  </si>
  <si>
    <t xml:space="preserve">Estimated future federal subsidies are immaterial for all periods presented. Future benefit payments are as follows (in millions): Estimated Future Benefit Payments 2016 $ 10 2017 11 2018 12 2019 13 2020 14 2021-2025 98 </t>
  </si>
  <si>
    <t>Accumulated Other Comprehensive Income (Loss) (Tables)</t>
  </si>
  <si>
    <t>Components of Accumulated Other Comprehensive Income (Loss)</t>
  </si>
  <si>
    <t>The following is a summary of net changes in accumulated other comprehensive income by component and net of tax for fiscal 2015, 2014 and 2013 (in millions): Post- retirement Liability Unrecognized Gains on Available-for- Sale Investments Unrealized Loss on Cash Flow Hedges Share of Alliance Boots OCI Currency Translation Adjustments Total Balance at August 31, 2012 $ 68 $ - $ - $ - $ - $ 68 Other comprehensive income (loss) before reclassification adjustments (9 ) 1 - (146 ) (93 ) (247 ) Tax benefit (provision) 4 - - 51 32 87 Net other comprehensive income (loss) (5 ) 1 (95 ) (61 ) (160 ) Balance at August 31, 2013 63 1 - (95 ) (61 ) (92 ) Other comprehensive income (loss) before reclassification adjustments (77 ) 170 (43 ) (27 ) 330 353 Tax benefit (provision) 29 (64 ) 16 9 (115 ) (125 ) Net other comprehensive income (loss) (48 ) 106 (27 ) (18 ) 215 228 Balance at August 31, 2014 15 107 (27 ) (113 ) 154 136 Other comprehensive income (loss) before reclassification adjustments 23 247 (14 ) (57 ) (779 ) (580 ) Amounts reclassified from accumulated OCI - - (5 ) 230 80 305 Tax benefit (provision) (9 ) (95 ) 6 (60 ) 83 (75 ) Net other comprehensive income (loss) 14 152 (13 ) 113 (616 ) (350 ) Balance at August 31, 2015 $ 29 $ 259 $ (40 ) $ - $ (462 ) $ (214 )</t>
  </si>
  <si>
    <t>Segment Reporting (Tables)</t>
  </si>
  <si>
    <t>Reconciliation of Revenue from Segments to Consolidated</t>
  </si>
  <si>
    <t xml:space="preserve">The following table reflects results of operations of the Company’s reportable segments (in millions): Retail Pharmacy USA International Pharmaceutical Wholesale Eliminations and Unallocated Items Consolidated For the Year Ended August 31, 2015 Sales to external customers $ 80,974 $ 8,657 $ 13,813 $ - $ 103,444 Intersegment sales - 124 1,514 (1,638 ) - Total Sales $ 80,974 $ 8,781 $ 15,327 $ (1,638 ) $ 103,444 Adjusted Operating Income $ 5,098 $ 616 $ 450 $ (7 ) $ 6,157 Depreciation and amortization $ 1,217 $ 393 $ 120 $ 12 $ 1,742 Additions to property, plant and equipment 951 249 51 - 1,251 For the Year Ended August 31, 2014 Sales to external customers $ 76,392 $ - $ - $ - $ 76,392 Intersegment sales - - - - - Total Sales 76,392 - - - 76,392 Adjusted Operating Income $ 4,866 $ - $ - $ - $ 4,866 Depreciation and amortization $ 1,316 $ - $ - $ - $ 1,316 Additions to property, plant and equipment 1,106 - - - 1,106 For the Year Ended August 31, 2013 Sales to external customers $ 72,217 $ - $ - $ - $ 72,217 Intersegment sales - - - - - Total Sales 72,217 - - - 72,217 Adjusted Operating Income $ 4,828 $ - $ - $ - $ 4,828 Depreciation and amortization $ 1,283 $ - $ - $ - $ 1,283 Additions to property, plant and equipment 1,212 - - - 1,212 </t>
  </si>
  <si>
    <t>Reconciliation of Operating Profit (Loss) from Segments to Consolidated</t>
  </si>
  <si>
    <t xml:space="preserve">The following table reconciles adjusted operating income to operating income (in millions): Retail Pharmacy USA International Pharmaceutical Wholesale Eliminations and Unallocated Items Consolidated For the Year Ended August 31, 2015 Adjusted Operating Income $ 5,098 $ 616 $ 450 $ (7 ) $ 6,157 Cost transformation (542 ) Acquisition-related amortization (515 ) LIFO provision (285 ) Asset impairment (110 ) Acquisition-related costs (87 ) Store closures and other optimization costs (56 ) Loss on sale of business (17 ) Increase in fair market value of warrants 123 Operating Income $ 4,668 For the Year Ended August 31, 2014 Adjusted Operating Income $ 4,866 $ - $ - $ - $ 4,866 Acquisition-related amortization (364 ) LIFO provision (132 ) Store closure and other optimization costs (271 ) Acquisition-related costs (82 ) Increase in fair market value of warrants 168 Gain on sale of business 9 Operating Income $ 4,194 For the Year Ended August 31, 2013 Adjusted Operating Income $ 4,828 $ - $ - $ - $ 4,828 Acquisition-related amortization (394 ) LIFO provision (239 ) Acquisition-related costs (96 ) Hurricane Sandy costs (39 ) DEA settlement costs (28 ) Distributor transition costs (13 ) Gain on sale of business 20 Increase in fair market value of warrants 53 Operating Income $ 4,092 </t>
  </si>
  <si>
    <t>Geographic Data for Net Sales</t>
  </si>
  <si>
    <t xml:space="preserve">Geographic data for net sales is as follows (in millions): 2015 2014 2013 United States $ 80,974 $ 76,392 $ 72,217 United Kingdom 9,235 - - Europe (excluding the United Kingdom) 11,402 - - Other 1,833 - - Net sales $ 103,444 $ 76,392 $ 72,217 </t>
  </si>
  <si>
    <t>Geographic Data for Long-Lived Assets</t>
  </si>
  <si>
    <t xml:space="preserve">Geographic data for long-lived assets, defined as property, plant and equipment is as follows (in millions): 2015 2014 United States $ 11,327 $ 12,257 United Kingdom 2,835 - Europe (excluding the United Kingdom) 725 - Other 181 - Total long-lived assets $ 15,068 $ 12,257 </t>
  </si>
  <si>
    <t>Supplementary Financial Information (Tables)</t>
  </si>
  <si>
    <t>Assets and Liabilities Included in Consolidated Balance Sheet Captions</t>
  </si>
  <si>
    <t xml:space="preserve">Included in the Consolidated Balance Sheets captions are the following assets and liabilities (in millions): 2015 2014 Accounts receivable Accounts receivable $ 7,021 $ 3,391 Allowance for doubtful accounts (172 ) (173 ) $ 6,849 $ 3,218 Other non-current assets Warrants $ 2,140 $ 553 Other equity method investments 1,242 74 Investment in AmerisourceBergen 1,147 887 Other 805 362 $ 5,334 $ 1,876 Accrued expenses and other liabilities Accrued salaries and wages $ 1,357 $ 1,123 Other 3,868 2,578 $ 5,225 $ 3,701 </t>
  </si>
  <si>
    <t>Summary of Quarterly Results</t>
  </si>
  <si>
    <t xml:space="preserve">Summary of Quarterly Results (Unaudited) (In millions, except per share amounts) Quarter Ended November February May August Fiscal Year Fiscal 2015 Net Sales $ 19,554 $ 26,573 $ 28,795 $ 28,522 $ 103,444 Gross Profit 5,296 6,882 7,481 7,265 26,924 Net Earnings attributable to Walgreens Boots Alliance, Inc. 850 2,042 1,302 26 4,220 Net earnings per common share attributable to Walgreens Boots Alliance, Inc. - Basic $ 0.90 $ 1.96 $ 1.19 $ 0.02 $ 4.05 Diluted 0.89 1.93 1.18 0.02 4.00 Cash Dividends Declared Per Common Share $ 0.3375 $ 0.3375 $ 0.3375 $ 0.3600 $ 1.3725 Fiscal 2014 Net Sales $ 18,329 $ 19,605 $ 19,401 $ 19,057 $ 76,392 Gross Profit 5,152 5,650 5,440 5,327 21,569 Net Earnings attributable to Walgreens Boots Alliance, Inc. 723 716 714 (221 ) 1,932 Net earnings per common share attributable to Walgreens Boots Alliance, Inc. - Basic $ 0.76 $ 0.75 $ 0.75 $ (0.23 ) $ 2.03 Diluted 0.75 0.74 0.74 (0.23 ) 2.00 Cash Dividends Declared Per Common Share $ 0.3150 $ 0.3150 $ 0.3150 $ 0.3375 $ 1.2825 </t>
  </si>
  <si>
    <t>Common Stock Price High and Low Sales Price for Each Quarter</t>
  </si>
  <si>
    <t xml:space="preserve">The following table sets forth the sales price ranges of the Company’s common stock by quarter during the fiscal years ended August 31, 2015 and August 31, 2014 as reported by the Consolidated Transaction Reporting System. Quarter Ended November February May August Fiscal Year Fiscal 2015 High $ 69.37 $ 83.77 $ 93.42 $ 97.30 $ 97.30 Low 58.39 66.46 81.01 76.01 58.39 Fiscal 2014 High $ 60.93 $ 69.84 $ 71.97 $ 76.39 $ 76.39 Low 48.18 54.86 62.80 57.75 48.18 </t>
  </si>
  <si>
    <t>Organization (Details) $ / shares in Units, £ in Millions, shares in Millions, $ in Billions</t>
  </si>
  <si>
    <t>Dec. 31, 2014USD ($)Segment$ / sharesshares</t>
  </si>
  <si>
    <t>Dec. 31, 2014GBP (£)Segmentshares</t>
  </si>
  <si>
    <t>Aug. 31, 2015Segment$ / shares</t>
  </si>
  <si>
    <t>Aug. 31, 2014$ / shares</t>
  </si>
  <si>
    <t>Schedule of Equity Method Investments [Line Items]</t>
  </si>
  <si>
    <t>Number of reportable segment | Segment</t>
  </si>
  <si>
    <t>Common stock, par value (in dollars per share) | $ / shares</t>
  </si>
  <si>
    <t>Total purchase price cash consideration</t>
  </si>
  <si>
    <t>Walgreens Boots Alliance [Member]</t>
  </si>
  <si>
    <t>Increased ownership percentage of Alliance Boots</t>
  </si>
  <si>
    <t>55.00%</t>
  </si>
  <si>
    <t>Number of shares exchanged in acquisition (in shares) | shares</t>
  </si>
  <si>
    <t>Summary of Major Accounting Policies (Details) - USD ($)</t>
  </si>
  <si>
    <t>Dec. 31, 2014</t>
  </si>
  <si>
    <t>Mar. 18, 2013</t>
  </si>
  <si>
    <t>Aug. 02, 2012</t>
  </si>
  <si>
    <t>Common shares transfer (in shares)</t>
  </si>
  <si>
    <t>Cash and Cash Equivalents [Abstract]</t>
  </si>
  <si>
    <t>Minimum number of days for settlement of credit and debit charges</t>
  </si>
  <si>
    <t>2 days</t>
  </si>
  <si>
    <t>Maximum number of days for settlement of credit and debit charges</t>
  </si>
  <si>
    <t>7 days</t>
  </si>
  <si>
    <t>Credit and debit card receivables</t>
  </si>
  <si>
    <t>Outstanding checks in excess of funds on deposit at certain banks</t>
  </si>
  <si>
    <t>Bank overdrafts included in short-term borrowings</t>
  </si>
  <si>
    <t>Restricted Cash [Abstract]</t>
  </si>
  <si>
    <t>Restricted cash</t>
  </si>
  <si>
    <t>Inventory [Abstract]</t>
  </si>
  <si>
    <t>Inventory increase in carrying amount if valued on LIFO basis</t>
  </si>
  <si>
    <t>Property, Plant and Equipment [Line Items]</t>
  </si>
  <si>
    <t>Property and equipment</t>
  </si>
  <si>
    <t>Less: accumulated depreciation and amortization</t>
  </si>
  <si>
    <t>Property and equipment, net</t>
  </si>
  <si>
    <t>Depreciation expense for property and equipment</t>
  </si>
  <si>
    <t>Minimum highly effective hedging percentage</t>
  </si>
  <si>
    <t>80.00%</t>
  </si>
  <si>
    <t>Maximum highly effective hedging percentage</t>
  </si>
  <si>
    <t>125.00%</t>
  </si>
  <si>
    <t>Impaired Assets and Liabilities for Store Closings [Abstract]</t>
  </si>
  <si>
    <t>Impairment charges</t>
  </si>
  <si>
    <t>Reserve for store closings</t>
  </si>
  <si>
    <t>Advertising Costs [Abstract]</t>
  </si>
  <si>
    <t>Net advertising expenses included in selling, general and administrative expenses</t>
  </si>
  <si>
    <t>Points Earned Through Loyalty Programs [Abstract]</t>
  </si>
  <si>
    <t>Number of years to recognize breakage income</t>
  </si>
  <si>
    <t>3 years</t>
  </si>
  <si>
    <t>Total stock-based compensation expense</t>
  </si>
  <si>
    <t>Recognized tax benefit, stock-based compensation</t>
  </si>
  <si>
    <t>Unrecognized compensation cost related to non-vested awards</t>
  </si>
  <si>
    <t>Compensation cost not yet recognized period for recognition</t>
  </si>
  <si>
    <t>Interest Expense [Abstract]</t>
  </si>
  <si>
    <t>Interest paid, net of capitalized interest</t>
  </si>
  <si>
    <t>Earnings Per Share [Abstract]</t>
  </si>
  <si>
    <t>Outstanding options to purchase common shares excluded from earnings per share calculations (in shares)</t>
  </si>
  <si>
    <t>New Accounting Pronouncements [Abstract]</t>
  </si>
  <si>
    <t>Impact of ASU on non-current assets and long-term debt</t>
  </si>
  <si>
    <t>Cost Transformation Restructuring Program [Member]</t>
  </si>
  <si>
    <t>Trade Accounts Receivable [Member]</t>
  </si>
  <si>
    <t>Allowance for Doubtful Accounts Receivable [Roll Forward]</t>
  </si>
  <si>
    <t>Balance at beginning of year</t>
  </si>
  <si>
    <t>Bad debt provision</t>
  </si>
  <si>
    <t>Write-offs</t>
  </si>
  <si>
    <t>Divestitures</t>
  </si>
  <si>
    <t>Currency translation</t>
  </si>
  <si>
    <t>Balance at end of year</t>
  </si>
  <si>
    <t>Land and Land Improvements [Member]</t>
  </si>
  <si>
    <t>Estimated useful life of assets</t>
  </si>
  <si>
    <t>20 years</t>
  </si>
  <si>
    <t>Building and Building Improvements [Member]</t>
  </si>
  <si>
    <t>Building and Building Improvements [Member] | Maximum [Member]</t>
  </si>
  <si>
    <t>50 years</t>
  </si>
  <si>
    <t>Building and Building Improvements [Member] | Minimum [Member]</t>
  </si>
  <si>
    <t>13 years</t>
  </si>
  <si>
    <t>Fixtures, Plant And Equipment [Member]</t>
  </si>
  <si>
    <t>Fixtures, Plant And Equipment [Member] | Maximum [Member]</t>
  </si>
  <si>
    <t>Fixtures, Plant And Equipment [Member] | Minimum [Member]</t>
  </si>
  <si>
    <t>Capitalized System Development Costs And Software [Member]</t>
  </si>
  <si>
    <t>Internally developed software amortization</t>
  </si>
  <si>
    <t>Unamortized capitalized software costs</t>
  </si>
  <si>
    <t>Capitalized System Development Costs And Software [Member] | Maximum [Member]</t>
  </si>
  <si>
    <t>Useful life of capitalized software costs</t>
  </si>
  <si>
    <t>8 years</t>
  </si>
  <si>
    <t>Capitalized System Development Costs And Software [Member] | Minimum [Member]</t>
  </si>
  <si>
    <t>Capital Lease Properties [Member]</t>
  </si>
  <si>
    <t>Alliance Boots [Member]</t>
  </si>
  <si>
    <t>Ownership percentage</t>
  </si>
  <si>
    <t>45.00%</t>
  </si>
  <si>
    <t>Noncontrolling interest</t>
  </si>
  <si>
    <t>100.00%</t>
  </si>
  <si>
    <t>AmerisourceBergen Corporation [Member] | Maximum [Member]</t>
  </si>
  <si>
    <t>Walgreens Boots Alliance Development GmbH [Member]</t>
  </si>
  <si>
    <t>72.50%</t>
  </si>
  <si>
    <t>Ownership interest percentage prior to Second Step Transaction</t>
  </si>
  <si>
    <t>50.00%</t>
  </si>
  <si>
    <t>27.50%</t>
  </si>
  <si>
    <t>Equity method ownership option to repurchase shares, amount</t>
  </si>
  <si>
    <t>Alliance Healthcare Italia Distribuzione S.p.A. [Member]</t>
  </si>
  <si>
    <t>5.00%</t>
  </si>
  <si>
    <t>Summary of Major Accounting Policies, Class of Warrant or Right (Details) - $ / shares</t>
  </si>
  <si>
    <t>Class of Warrant or Right [Line Items]</t>
  </si>
  <si>
    <t>Right to purchase minority equity position (in shares)</t>
  </si>
  <si>
    <t>AmerisourceBergen Corporation [Member]</t>
  </si>
  <si>
    <t>Percentage of fully diluted equity</t>
  </si>
  <si>
    <t>7.00%</t>
  </si>
  <si>
    <t>AmerisourceBergen Corporation [Member] | Warrants Exercisable in March 2016 [Member]</t>
  </si>
  <si>
    <t>Warrant exercise price (in dollars per share)</t>
  </si>
  <si>
    <t>AmerisourceBergen Corporation [Member] | Warrants Exercisable in March 2017 [Member]</t>
  </si>
  <si>
    <t>Maximum [Member] | AmerisourceBergen Corporation [Member]</t>
  </si>
  <si>
    <t>Maximum [Member] | AmerisourceBergen Corporation [Member] | Warrants Exercisable in March 2016 [Member]</t>
  </si>
  <si>
    <t>Warrant issued to purchase common stock (in shares)</t>
  </si>
  <si>
    <t>Maximum [Member] | AmerisourceBergen Corporation [Member] | Warrants Exercisable in March 2017 [Member]</t>
  </si>
  <si>
    <t>Change in Accounting Policy (Details) - USD ($) $ / shares in Units, $ in Millions</t>
  </si>
  <si>
    <t>Aug. 31, 2012</t>
  </si>
  <si>
    <t>Consolidated Statements of Earnings [Abstract]</t>
  </si>
  <si>
    <t>Consolidated Statements of Comprehensive Income [Abstract]</t>
  </si>
  <si>
    <t>Cumulative translation adjustments</t>
  </si>
  <si>
    <t>Total Other Comprehensive Income</t>
  </si>
  <si>
    <t>Non-Current Assets [Abstract]</t>
  </si>
  <si>
    <t>Non-Current Liabilities [Abstract]</t>
  </si>
  <si>
    <t>Equity [Abstract]</t>
  </si>
  <si>
    <t>Accumulated other comprehensive income</t>
  </si>
  <si>
    <t>Total Walgreens Boots Alliance Inc. Shareholders' Equity</t>
  </si>
  <si>
    <t>Cash Flows from Operating Activities [Abstract]</t>
  </si>
  <si>
    <t>Reduction in non-current assets and non-current liabilities</t>
  </si>
  <si>
    <t>Increase in retained earnings, net of tax</t>
  </si>
  <si>
    <t>Change in Accounting Estimate [Line Items]</t>
  </si>
  <si>
    <t>Percentage of intial interest</t>
  </si>
  <si>
    <t>As Reported [Member]</t>
  </si>
  <si>
    <t>[2]</t>
  </si>
  <si>
    <t>As Reported [Member] | Alliance Boots [Member]</t>
  </si>
  <si>
    <t>Adjustments [Member]</t>
  </si>
  <si>
    <t>Adjustments [Member] | Alliance Boots [Member]</t>
  </si>
  <si>
    <t>Earnings in foreign equity method investments are translated at their respective average exchange rates.</t>
  </si>
  <si>
    <t>Due to the adoption of Accounting Standards Update 2015-03, Interest - Imputation of Interest, all reported periods include debt issuance costs as a contra-liability, This impacted the August 31, 2014 Consolidated Balance Sheet by reducing non-current assets and non-current liabilities by $20 million.</t>
  </si>
  <si>
    <t>Restructuring (Details) $ in Millions</t>
  </si>
  <si>
    <t>Aug. 31, 2015USD ($)Store</t>
  </si>
  <si>
    <t>Aug. 31, 2014USD ($)</t>
  </si>
  <si>
    <t>Restructuring Reserve Disclosures [Abstract]</t>
  </si>
  <si>
    <t>Pre-tax charges incurred during the period</t>
  </si>
  <si>
    <t>Total restructuring costs</t>
  </si>
  <si>
    <t>Retail Pharmacy USA [Member]</t>
  </si>
  <si>
    <t>Retail Pharmacy International [Member]</t>
  </si>
  <si>
    <t>Pharmaceutical Wholesale [Member]</t>
  </si>
  <si>
    <t>Asset Impairments [Member]</t>
  </si>
  <si>
    <t>Asset Impairments [Member] | Retail Pharmacy USA [Member]</t>
  </si>
  <si>
    <t>Asset Impairments [Member] | Retail Pharmacy International [Member]</t>
  </si>
  <si>
    <t>Asset Impairments [Member] | Pharmaceutical Wholesale [Member]</t>
  </si>
  <si>
    <t>Real Estate Costs [Member]</t>
  </si>
  <si>
    <t>Real Estate Costs [Member] | Retail Pharmacy USA [Member]</t>
  </si>
  <si>
    <t>Real Estate Costs [Member] | Retail Pharmacy International [Member]</t>
  </si>
  <si>
    <t>Real Estate Costs [Member] | Pharmaceutical Wholesale [Member]</t>
  </si>
  <si>
    <t>Severance and Other Business Transition and Exit Costs [Member]</t>
  </si>
  <si>
    <t>Severance and Other Business Transition and Exit Costs [Member] | Retail Pharmacy USA [Member]</t>
  </si>
  <si>
    <t>Severance and Other Business Transition and Exit Costs [Member] | Retail Pharmacy International [Member]</t>
  </si>
  <si>
    <t>Severance and Other Business Transition and Exit Costs [Member] | Pharmaceutical Wholesale [Member]</t>
  </si>
  <si>
    <t>Lease Termination Costs [Member]</t>
  </si>
  <si>
    <t>Other Charges [Member]</t>
  </si>
  <si>
    <t>Cost Transformation Program [Member]</t>
  </si>
  <si>
    <t>Number of stores planned to be closed | Store</t>
  </si>
  <si>
    <t>Cost Transformation Program [Member] | Minimum [Member]</t>
  </si>
  <si>
    <t>Expected pre-tax charges</t>
  </si>
  <si>
    <t>Cost Transformation Program [Member] | Maximum [Member]</t>
  </si>
  <si>
    <t>Cost Transformation Program [Member] | Asset Impairments [Member]</t>
  </si>
  <si>
    <t>Cost Transformation Program [Member] | Asset Impairments [Member] | Minimum [Member]</t>
  </si>
  <si>
    <t>Cost Transformation Program [Member] | Asset Impairments [Member] | Maximum [Member]</t>
  </si>
  <si>
    <t>Cost Transformation Program [Member] | Real Estate Costs [Member]</t>
  </si>
  <si>
    <t>Cost Transformation Program [Member] | Real Estate Costs [Member] | Minimum [Member]</t>
  </si>
  <si>
    <t>Cost Transformation Program [Member] | Real Estate Costs [Member] | Maximum [Member]</t>
  </si>
  <si>
    <t>Cost Transformation Program [Member] | Severance and Other Business Transition and Exit Costs [Member]</t>
  </si>
  <si>
    <t>Cost Transformation Program [Member] | Severance and Other Business Transition and Exit Costs [Member] | Minimum [Member]</t>
  </si>
  <si>
    <t>Cost Transformation Program [Member] | Severance and Other Business Transition and Exit Costs [Member] | Maximum [Member]</t>
  </si>
  <si>
    <t>Leases (Details) $ in Millions</t>
  </si>
  <si>
    <t>Aug. 31, 2015USD ($)Lease</t>
  </si>
  <si>
    <t>Aug. 31, 2013USD ($)</t>
  </si>
  <si>
    <t>Initial term of operating lease, lower range</t>
  </si>
  <si>
    <t>15 years</t>
  </si>
  <si>
    <t>Initial term of operating lease, upper range</t>
  </si>
  <si>
    <t>25 years</t>
  </si>
  <si>
    <t>Charges related to facilities that were closed or relocated</t>
  </si>
  <si>
    <t>Financing Obligation [Abstract]</t>
  </si>
  <si>
    <t>Later</t>
  </si>
  <si>
    <t>Total minimum lease payments</t>
  </si>
  <si>
    <t>Capital Lease [Abstract]</t>
  </si>
  <si>
    <t>Operating Lease [Abstract]</t>
  </si>
  <si>
    <t>Executory costs and imputed interest</t>
  </si>
  <si>
    <t>Minimum sublease rentals</t>
  </si>
  <si>
    <t>Changes in reserve for facility closings and related lease termination charges [Roll Forward]</t>
  </si>
  <si>
    <t>Balance - beginning of period</t>
  </si>
  <si>
    <t>Provision for present value of non-cancellable lease payments on closed facilities</t>
  </si>
  <si>
    <t>Assumptions about future sublease income, terminations and changes in interest rates</t>
  </si>
  <si>
    <t>Interest accretion</t>
  </si>
  <si>
    <t>Liability assumed through acquisition of Alliance Boots</t>
  </si>
  <si>
    <t>Cash payments, net of sublease income</t>
  </si>
  <si>
    <t>Balance - end of period</t>
  </si>
  <si>
    <t>Number of assigned leases (in number of lease) | Lease</t>
  </si>
  <si>
    <t>Maximum potential undiscounted future payments</t>
  </si>
  <si>
    <t>Rent Expense [Abstract]</t>
  </si>
  <si>
    <t>Minimum rentals</t>
  </si>
  <si>
    <t>Contingent rentals</t>
  </si>
  <si>
    <t>Less: Sublease rental income</t>
  </si>
  <si>
    <t>Total rental expense</t>
  </si>
  <si>
    <t>Equity Method Investments, Equity Method Investment (Details) - USD ($) $ in Millions</t>
  </si>
  <si>
    <t>Carrying value</t>
  </si>
  <si>
    <t>Equity method investment ownership interest percentage</t>
  </si>
  <si>
    <t>Other [Member]</t>
  </si>
  <si>
    <t>Other [Member] | Minimum [Member]</t>
  </si>
  <si>
    <t>12.00%</t>
  </si>
  <si>
    <t>30.00%</t>
  </si>
  <si>
    <t>Other [Member] | Maximum [Member]</t>
  </si>
  <si>
    <t>Total [Member]</t>
  </si>
  <si>
    <t>Equity Method Investments (Details) shares in Millions, $ in Millions, £ in Billions</t>
  </si>
  <si>
    <t>Dec. 31, 2014shares</t>
  </si>
  <si>
    <t>Aug. 02, 2012USD ($)shares</t>
  </si>
  <si>
    <t>Aug. 31, 2015USD ($)</t>
  </si>
  <si>
    <t>Aug. 02, 2012GBP (£)</t>
  </si>
  <si>
    <t>Remaining ownership subject to call option</t>
  </si>
  <si>
    <t>Shares issued upon exercise of call option (in shares) | shares</t>
  </si>
  <si>
    <t>Non-controlling interests</t>
  </si>
  <si>
    <t>Equity earnings</t>
  </si>
  <si>
    <t>Cash paid to acquire investment</t>
  </si>
  <si>
    <t>Shares issued for Investment in Alliance Boots (in shares) | shares</t>
  </si>
  <si>
    <t>Cash price to exercise call option | £</t>
  </si>
  <si>
    <t>Equity method investments investment amount</t>
  </si>
  <si>
    <t>Incremental acquisition related amortization</t>
  </si>
  <si>
    <t>Non-cash gain resulting from the remeasurement of previously held equity interest</t>
  </si>
  <si>
    <t>Foreign currency translation gains and losses recycled from cumulative other comprehensive income</t>
  </si>
  <si>
    <t>Other Equity Method Investments [Member]</t>
  </si>
  <si>
    <t>Equity Method Investments, Summarized Financial Information of Equity Method Investees (Details) - USD ($) $ in Millions</t>
  </si>
  <si>
    <t>Balance Sheet [Abstract]</t>
  </si>
  <si>
    <t>Current assets</t>
  </si>
  <si>
    <t>Non-current assets</t>
  </si>
  <si>
    <t>Current liabilities</t>
  </si>
  <si>
    <t>Non-current liabilities</t>
  </si>
  <si>
    <t>[1],[2]</t>
  </si>
  <si>
    <t>Income Statement [Abstract]</t>
  </si>
  <si>
    <t>[3]</t>
  </si>
  <si>
    <t>Share of earnings from equity method investments</t>
  </si>
  <si>
    <t>Net assets in foreign equity method investments are translated at their respective August 31, 2015 and 2014 spot rates.</t>
  </si>
  <si>
    <t>Shareholders' equity at August 31, 2015 and 2014 includes $163 million and $283 million respectively, related to noncontrolling interests.</t>
  </si>
  <si>
    <t>Available-for-Sale Investments (Details) - USD ($) $ in Millions</t>
  </si>
  <si>
    <t>Summary of cost and fair value of available-for-sale securities [Abstract]</t>
  </si>
  <si>
    <t>Amortized cost basis</t>
  </si>
  <si>
    <t>Gross unrealized gains</t>
  </si>
  <si>
    <t>Gross unrealized losses</t>
  </si>
  <si>
    <t>Fair value</t>
  </si>
  <si>
    <t>Available for sale securities, current</t>
  </si>
  <si>
    <t>AmerisourceBergen Common Stock [Member]</t>
  </si>
  <si>
    <t>Schedule of Available-for-sale Securities [Line Items]</t>
  </si>
  <si>
    <t>Maximum number of shares in minority equity position (in shares)</t>
  </si>
  <si>
    <t>Percentage of rights to acquire common share</t>
  </si>
  <si>
    <t>Price of shares acquired through open market transaction</t>
  </si>
  <si>
    <t>Number of shares held (in shares)</t>
  </si>
  <si>
    <t>Percentage of Outstanding Common Stock</t>
  </si>
  <si>
    <t>5.20%</t>
  </si>
  <si>
    <t>Sale of acquired available-for-sale securities</t>
  </si>
  <si>
    <t>Other Investments [Member]</t>
  </si>
  <si>
    <t>Acquisitions (Details) $ / shares in Units, £ in Millions</t>
  </si>
  <si>
    <t>Dec. 31, 2014USD ($)shares</t>
  </si>
  <si>
    <t>Dec. 31, 2014GBP (£)shares</t>
  </si>
  <si>
    <t>Aug. 31, 2015USD ($)shares</t>
  </si>
  <si>
    <t>Dec. 30, 2014$ / shares</t>
  </si>
  <si>
    <t>Aug. 31, 2014USD ($)shares</t>
  </si>
  <si>
    <t>Business Acquisition [Line Items]</t>
  </si>
  <si>
    <t>Common shares transfer (in shares) | shares</t>
  </si>
  <si>
    <t>Noncontrolling interest acquired</t>
  </si>
  <si>
    <t>Spot rate</t>
  </si>
  <si>
    <t>Purchase price consideration, common shares (in shares) | shares</t>
  </si>
  <si>
    <t>Purchase price consideration common shares fair value</t>
  </si>
  <si>
    <t>Closing market price per share (in dollars per share) | $ / shares</t>
  </si>
  <si>
    <t>Business Acquisition, Percentage of issued and outstanding capital acquired</t>
  </si>
  <si>
    <t>Preliminary impact of equity transactions [Abstract]</t>
  </si>
  <si>
    <t>Consideration attributable to WBAD</t>
  </si>
  <si>
    <t>Less: Carrying value of the Company's pre-existing noncontrolling interest</t>
  </si>
  <si>
    <t>Impact to additional paid in capital</t>
  </si>
  <si>
    <t>Alliance Boots [Member] | Previously Reported [Member]</t>
  </si>
  <si>
    <t>Acquisitions, Consideration Paid (Details) £ in Millions, $ in Millions</t>
  </si>
  <si>
    <t>Dec. 31, 2014USD ($)</t>
  </si>
  <si>
    <t>Dec. 31, 2014GBP (£)</t>
  </si>
  <si>
    <t>Consideration paid [Abstract]</t>
  </si>
  <si>
    <t>Cash</t>
  </si>
  <si>
    <t>Fair value of the investment in Alliance Boots held before the Second Step Transaction</t>
  </si>
  <si>
    <t>Common stock</t>
  </si>
  <si>
    <t>Total consideration transferred</t>
  </si>
  <si>
    <t>Less: consideration attributed to WBAD</t>
  </si>
  <si>
    <t>Total consideration after attributed amount to WBAD</t>
  </si>
  <si>
    <t>Total consideration</t>
  </si>
  <si>
    <t>Acquisitions, Identifiable Assets Acquired and Liabilities Assumed Including Noncontrolling Interests (Details) - USD ($) $ in Millions</t>
  </si>
  <si>
    <t>Business Combination, Recognized Identifiable Assets Acquired and Liabilities Assumed, Assets [Abstract]</t>
  </si>
  <si>
    <t>Accounts receivable</t>
  </si>
  <si>
    <t>Property, plant and equipment</t>
  </si>
  <si>
    <t>Trade accounts payable, accrued expenses and other liabilities</t>
  </si>
  <si>
    <t>Borrowings</t>
  </si>
  <si>
    <t>Total identifiable net assets and noncontrolling interests</t>
  </si>
  <si>
    <t>Fair value of previously held equity interest</t>
  </si>
  <si>
    <t>Acquisitions, The Preliminary Identified Definite and Indefinite Lived Intangible Assets (Details) - USD ($) $ in Millions</t>
  </si>
  <si>
    <t>Indefinite-Lived Intangible Assets [Roll Forward]</t>
  </si>
  <si>
    <t>Selling, general and administrative expenses</t>
  </si>
  <si>
    <t>Fair value of the assets acquired</t>
  </si>
  <si>
    <t>Estimated manufacturing profit in acquired finished goods inventory capitalized</t>
  </si>
  <si>
    <t>Goodwill arising from synergies</t>
  </si>
  <si>
    <t>Goodwill based on a with and without analysis</t>
  </si>
  <si>
    <t>Definite-Lived Intangible Assets [Roll Forward]</t>
  </si>
  <si>
    <t>Amount</t>
  </si>
  <si>
    <t>Equity interest in Alliance Boots</t>
  </si>
  <si>
    <t>Trade Names and Trademarks [Member] | Alliance Boots [Member]</t>
  </si>
  <si>
    <t>Pharmacy Licenses [Member] | Alliance Boots [Member]</t>
  </si>
  <si>
    <t>Customer Relationships [Member]</t>
  </si>
  <si>
    <t>Weighted-Average Useful Life</t>
  </si>
  <si>
    <t>12 years</t>
  </si>
  <si>
    <t>0 years</t>
  </si>
  <si>
    <t>Customer Relationships [Member] | Alliance Boots [Member]</t>
  </si>
  <si>
    <t>Loyalty Card Holders [Member]</t>
  </si>
  <si>
    <t>Loyalty Card Holders [Member] | Alliance Boots [Member]</t>
  </si>
  <si>
    <t>7 years</t>
  </si>
  <si>
    <t>Favorable Lease Interests [Member] | Alliance Boots [Member]</t>
  </si>
  <si>
    <t>Acquisitions, Unaudited Pro Forma Results Prepared for Comparative Purposes (Details) - Alliance Boots [Member] - USD ($) $ / shares in Units, $ in Millions</t>
  </si>
  <si>
    <t>Net earnings per common share [Abstract]</t>
  </si>
  <si>
    <t>Basic (in dollars per share)</t>
  </si>
  <si>
    <t>Diluted (in dollars per share)</t>
  </si>
  <si>
    <t>Acquisitions, Actual Results from Alliance Boots Operations Included in the Consolidated Condensed Statements of Earnings (Details) $ / shares in Units, $ in Millions</t>
  </si>
  <si>
    <t>Aug. 31, 2015USD ($)$ / shares</t>
  </si>
  <si>
    <t>May. 31, 2015$ / shares</t>
  </si>
  <si>
    <t>Feb. 28, 2015$ / shares</t>
  </si>
  <si>
    <t>Nov. 30, 2014$ / shares</t>
  </si>
  <si>
    <t>Aug. 31, 2014USD ($)$ / shares</t>
  </si>
  <si>
    <t>May. 31, 2014$ / shares</t>
  </si>
  <si>
    <t>Feb. 28, 2014$ / shares</t>
  </si>
  <si>
    <t>Nov. 30, 2013$ / shares</t>
  </si>
  <si>
    <t>Aug. 31, 2013USD ($)$ / shares</t>
  </si>
  <si>
    <t>Basic (in dollars per share) | $ / shares</t>
  </si>
  <si>
    <t>Diluted (in dollars per share) | $ / shares</t>
  </si>
  <si>
    <t>Aggregate purchase price</t>
  </si>
  <si>
    <t>Business combination, recognized identifiable assets acquired and liabilities assumed, net</t>
  </si>
  <si>
    <t>Other Acquisitions and Divestitures [Member]</t>
  </si>
  <si>
    <t>Kerr Drug [Member]</t>
  </si>
  <si>
    <t>Net cash paid</t>
  </si>
  <si>
    <t>Number of stores acquired</t>
  </si>
  <si>
    <t>Goodwill and Other Intangible Assets, Schedule of Goodwill (Details) - USD ($) $ in Millions</t>
  </si>
  <si>
    <t>Goodwill [Roll Forward]</t>
  </si>
  <si>
    <t>Net book value - Beginning Period</t>
  </si>
  <si>
    <t>Sale of business</t>
  </si>
  <si>
    <t>Net book value - Ending Period</t>
  </si>
  <si>
    <t>Represents goodwill associated with Walgreens Infusion Services business which was sold in April 2015.</t>
  </si>
  <si>
    <t>Represents goodwill associated with Walgreens Take Care Employer business which was sold in June 2014.</t>
  </si>
  <si>
    <t>Other primarily represents immaterial purchase accounting adjustments for prior year Company acquisitions.</t>
  </si>
  <si>
    <t>Goodwill and Other Intangible Assets (Details) - USD ($) $ in Millions</t>
  </si>
  <si>
    <t>Goodwill impairment</t>
  </si>
  <si>
    <t>Amortization expense for intangible assets</t>
  </si>
  <si>
    <t>Purchase price</t>
  </si>
  <si>
    <t>Take Care Employer Solutions [Member]</t>
  </si>
  <si>
    <t>Goodwill and Other Intangible Assets, Schedule of Finite-Lived Intangible Assets by Major Class (Details) - USD ($) $ in Millions</t>
  </si>
  <si>
    <t>Finite-Lived Intangible Assets [Line Items]</t>
  </si>
  <si>
    <t>Gross Amortizable Intangible Assets</t>
  </si>
  <si>
    <t>Accumulated amortization</t>
  </si>
  <si>
    <t>Total amortizable intangible assets, net</t>
  </si>
  <si>
    <t>Total indefinite lived intangible assets</t>
  </si>
  <si>
    <t>Total intangible assets, net</t>
  </si>
  <si>
    <t>Purchased Prescription Files [Member]</t>
  </si>
  <si>
    <t>Weighted-average amortization period</t>
  </si>
  <si>
    <t>6 years</t>
  </si>
  <si>
    <t>Favorable Lease Interests [Member]</t>
  </si>
  <si>
    <t>11 years</t>
  </si>
  <si>
    <t>Purchasing and Payer Contracts [Member]</t>
  </si>
  <si>
    <t>10 years</t>
  </si>
  <si>
    <t>Non-compete Agreements [Member]</t>
  </si>
  <si>
    <t>5 years</t>
  </si>
  <si>
    <t>Trade Names and Trademarks [Member]</t>
  </si>
  <si>
    <t>9 years</t>
  </si>
  <si>
    <t>Other Amortizable Intangible Assets [Member]</t>
  </si>
  <si>
    <t>Pharmacy Licenses [Member]</t>
  </si>
  <si>
    <t>Goodwill and Other Intangible Assets, Schedule of Finite-Lived Intangible Assets, Future Amortization Expense (Details) $ in Millions</t>
  </si>
  <si>
    <t>Estimated annual intangible assets amortization expense [Abstract]</t>
  </si>
  <si>
    <t>Short-Term Borrowings and Long-Term Debt, Short-Term Borrowings (Details) - USD ($) $ in Millions</t>
  </si>
  <si>
    <t>Short-Term Borrowings [Abstract]</t>
  </si>
  <si>
    <t>Bank overdrafts</t>
  </si>
  <si>
    <t>Assumed Loans [Member]</t>
  </si>
  <si>
    <t>Current portion of loans assumed through the purchase of land and buildings</t>
  </si>
  <si>
    <t>Interest rate, minimum</t>
  </si>
  <si>
    <t>Interest rate, maximum</t>
  </si>
  <si>
    <t>8.75%</t>
  </si>
  <si>
    <t>Maturity year, start</t>
  </si>
  <si>
    <t>Maturity year, end</t>
  </si>
  <si>
    <t>Unsecured Variable Rate Notes Due 2016 [Member]</t>
  </si>
  <si>
    <t>Unsecured notes</t>
  </si>
  <si>
    <t>Maturity year</t>
  </si>
  <si>
    <t>1.000% Unsecured Notes Due 2015 [Member]</t>
  </si>
  <si>
    <t>Stated interest rate</t>
  </si>
  <si>
    <t>1.00%</t>
  </si>
  <si>
    <t>Other Short-Term Debt [Member]</t>
  </si>
  <si>
    <t>Total short-term borrowings</t>
  </si>
  <si>
    <t>Other short-term borrowings represent a mix of fixed and variable rate borrowings with various maturities and working capital facilities denominated in various foreign currencies including $45 million of U.S. dollar equivalent bank overdrafts.</t>
  </si>
  <si>
    <t>Short-Term Borrowings and Long-Term Debt, Long-Term Debt (Details) $ in Millions</t>
  </si>
  <si>
    <t>Aug. 31, 2015USD ($)$ / £$ / €</t>
  </si>
  <si>
    <t>Aug. 10, 2015</t>
  </si>
  <si>
    <t>Long-Term Debt [Abstract]</t>
  </si>
  <si>
    <t>Total long-term debt</t>
  </si>
  <si>
    <t>Loans assumed through the purchase of land and buildings</t>
  </si>
  <si>
    <t>Unsecured Pound Sterling Variable Rate Term Loan Due 2019 [Member]</t>
  </si>
  <si>
    <t>Carrying value of notes, net of unamortized discount and interest rate swap FMV adjustment</t>
  </si>
  <si>
    <t>[1],[3]</t>
  </si>
  <si>
    <t>1.800% Unsecured Notes Due 2017 [Member]</t>
  </si>
  <si>
    <t>1.80%</t>
  </si>
  <si>
    <t>1.750% Unsecured Notes due 2017 [Member]</t>
  </si>
  <si>
    <t>[1],[4]</t>
  </si>
  <si>
    <t>1.75%</t>
  </si>
  <si>
    <t>5.250% Unsecured Notes Due 2019 [Member]</t>
  </si>
  <si>
    <t>5.25%</t>
  </si>
  <si>
    <t>2.700% Unsecured Notes Due 2019 [Member]</t>
  </si>
  <si>
    <t>2.70%</t>
  </si>
  <si>
    <t>2.875% Unsecured Pound Sterling Notes Due 2020 [Member]</t>
  </si>
  <si>
    <t>2.875%</t>
  </si>
  <si>
    <t>Spot rate | $ / £</t>
  </si>
  <si>
    <t>3.300% Unsecured Notes Due 2021 [Member]</t>
  </si>
  <si>
    <t>3.30%</t>
  </si>
  <si>
    <t>3.100% Unsecured Notes Due 2022 [Member]</t>
  </si>
  <si>
    <t>3.10%</t>
  </si>
  <si>
    <t>3.800% Unsecured Notes Due 2024 [Member]</t>
  </si>
  <si>
    <t>3.80%</t>
  </si>
  <si>
    <t>3.600% Unsecured Pound Sterling Notes Due 2025 [Member]</t>
  </si>
  <si>
    <t>3.60%</t>
  </si>
  <si>
    <t>2.125% Unsecured Euro Notes Due 2026 [Member]</t>
  </si>
  <si>
    <t>[1],[5]</t>
  </si>
  <si>
    <t>2.125%</t>
  </si>
  <si>
    <t>Spot rate | $ / €</t>
  </si>
  <si>
    <t>4.500% Unsecured Notes Due 2034 [Member]</t>
  </si>
  <si>
    <t>4.50%</t>
  </si>
  <si>
    <t>4.400% Unsecured Notes Due 2042 [Member]</t>
  </si>
  <si>
    <t>4.40%</t>
  </si>
  <si>
    <t>4.800% Unsecured Notes Due 2044 [Member]</t>
  </si>
  <si>
    <t>4.80%</t>
  </si>
  <si>
    <t>Other long-term debt represents a mix of fixed and variable rate borrowings in various foreign currencies with various maturities.</t>
  </si>
  <si>
    <t>Pound Sterling denominated notes are translated at the August 31, 2015 spot rate of $1.54 to one British Pound Sterling.</t>
  </si>
  <si>
    <t>[4]</t>
  </si>
  <si>
    <t>Also includes interest rate swap fair market value adjustments, see Note 12, Fair Value Measurements for additional fair value disclosures.</t>
  </si>
  <si>
    <t>[5]</t>
  </si>
  <si>
    <t>Euro denominated notes are translated at the August 31, 2015 spot rate of $1.12 to one Euro.</t>
  </si>
  <si>
    <t>Short-Term Borrowings and Long-Term Debt, Debt Issuance (Details) € in Millions, £ in Millions, $ in Millions</t>
  </si>
  <si>
    <t>Aug. 31, 2015GBP (£)</t>
  </si>
  <si>
    <t>Aug. 31, 2015EUR (€)</t>
  </si>
  <si>
    <t>Interest rate</t>
  </si>
  <si>
    <t>Unsecured Debt [Member]</t>
  </si>
  <si>
    <t>Face amount of notes issued</t>
  </si>
  <si>
    <t>Unsecured Debt [Member] | Unsecured Variable Rate Notes Due 2016 [Member]</t>
  </si>
  <si>
    <t>Maturity date</t>
  </si>
  <si>
    <t>May 18,
		2016</t>
  </si>
  <si>
    <t>Interest payment dates</t>
  </si>
  <si>
    <t>February 18, May 18, August 18, and November 18; commencing on February 18, 2015</t>
  </si>
  <si>
    <t>Debt instrument, description of variable rate basis</t>
  </si>
  <si>
    <t>Three-month U.S. Dollar LIBOR</t>
  </si>
  <si>
    <t>Basis spread on variable rate</t>
  </si>
  <si>
    <t>0.45%</t>
  </si>
  <si>
    <t>Unsecured Debt [Member] | 1.750% Unsecured Notes due 2017 [Member]</t>
  </si>
  <si>
    <t>Nov. 17,
		2017</t>
  </si>
  <si>
    <t>May 17 and November 17; commencing on May 17, 2015</t>
  </si>
  <si>
    <t>Unsecured Debt [Member] | 2.700% Unsecured Notes Due 2019 [Member]</t>
  </si>
  <si>
    <t>Nov. 18,
		2019</t>
  </si>
  <si>
    <t>May 18 and November 18; commencing on May 18, 2015</t>
  </si>
  <si>
    <t>Unsecured Debt [Member] | 3.300% Unsecured Notes Due 2021 [Member]</t>
  </si>
  <si>
    <t>Nov. 18,
		2021</t>
  </si>
  <si>
    <t>Unsecured Debt [Member] | 3.800% Unsecured Notes Due 2024 [Member]</t>
  </si>
  <si>
    <t>Nov. 18,
		2024</t>
  </si>
  <si>
    <t>Unsecured Debt [Member] | 4.500% Unsecured Notes Due 2034 [Member]</t>
  </si>
  <si>
    <t>Nov. 18,
		2034</t>
  </si>
  <si>
    <t>Unsecured Debt [Member] | 4.800% Unsecured Notes Due 2044 [Member]</t>
  </si>
  <si>
    <t>Nov. 18,
		2044</t>
  </si>
  <si>
    <t>Unsecured Debt [Member] | Total $8.0 Billion Debt Issuance [Member]</t>
  </si>
  <si>
    <t>Unsecured Debt [Member] | 2.125% Unsecured Euro Notes Due 2026 [Member]</t>
  </si>
  <si>
    <t>Face amount of notes issued | €</t>
  </si>
  <si>
    <t>Nov. 20,
		2026</t>
  </si>
  <si>
    <t>Unsecured Debt [Member] | 2.875% Unsecured Pound Sterling Notes Due 2020 [Member]</t>
  </si>
  <si>
    <t>Face amount of notes issued | £</t>
  </si>
  <si>
    <t>Nov. 20,
		2020</t>
  </si>
  <si>
    <t>Unsecured Debt [Member] | 3.600% Unsecured Pound Sterling Notes Due 2025 [Member]</t>
  </si>
  <si>
    <t>Nov. 20,
		2025</t>
  </si>
  <si>
    <t>Unsecured Debt [Member] | Pound Sterling Notes [Member]</t>
  </si>
  <si>
    <t>Unsecured Debt [Member] | 3.100% Unsecured Notes Due 2022 [Member]</t>
  </si>
  <si>
    <t>Sep. 15,
		2022</t>
  </si>
  <si>
    <t>March 15 and September 15; commencing on March 15, 2013</t>
  </si>
  <si>
    <t>Unsecured Debt [Member] | 4.400% Unsecured Notes Due 2042 [Member]</t>
  </si>
  <si>
    <t>Sep. 15,
		2042</t>
  </si>
  <si>
    <t>Unsecured Debt [Member] | Total $4.0 Billion Debt Issuance [Member]</t>
  </si>
  <si>
    <t>Short-Term Borrowings and Long-Term Debt (Details) £ in Millions, $ in Millions</t>
  </si>
  <si>
    <t>Aug. 10, 2015USD ($)</t>
  </si>
  <si>
    <t>Repayment of debt</t>
  </si>
  <si>
    <t>Net proceeds from notes payable</t>
  </si>
  <si>
    <t>Total issuance costs</t>
  </si>
  <si>
    <t>Fair value of the notes</t>
  </si>
  <si>
    <t>Maximum aggregate outstanding amount of indebtedness</t>
  </si>
  <si>
    <t>Percentage of principal amount of fixed rate notes can be redeemed</t>
  </si>
  <si>
    <t>Redemption of notes description</t>
  </si>
  <si>
    <t>Redemption price equal to the greater of: (1) 100% of the principal amount of the fixed rate notes being redeemed; and (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t>
  </si>
  <si>
    <t>Percentage of redemption price</t>
  </si>
  <si>
    <t>Percentage of principal amount required on triggering event to repurchase notes</t>
  </si>
  <si>
    <t>101.00%</t>
  </si>
  <si>
    <t>Redemption price equal to the greater of: (a) 100% of the principal amount of the notes being redeemed; and (b)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applicable series of notes), plus 12 basis points for the notes due 2015, 20 basis points for the notes due 2017, 22 basis points for the notes due 2022 and 25 basis points for the notes due 2042.</t>
  </si>
  <si>
    <t>Percentage of redemption price including accrued interest</t>
  </si>
  <si>
    <t>101.677%</t>
  </si>
  <si>
    <t>Debt instrument redemption premium</t>
  </si>
  <si>
    <t>Total $1.0 Billion Debt Issuance [Member]</t>
  </si>
  <si>
    <t>Redemption price equal to the greater of: (a) 100% of the principal amount of the notes to be redeemed; or (b) the sum of the present values of the remaining scheduled payments of principal and interest, discounted to the date of redemption on a semiannual basis at the Treasury Rate (as defined in the applicable series of notes), plus 45 basis points, plus accrued interest on the notes to be redeemed to, but excluding, the date of redemption.</t>
  </si>
  <si>
    <t>Interest payment frequency</t>
  </si>
  <si>
    <t>semiannually in arrears on January 15 and July 15</t>
  </si>
  <si>
    <t>111.734%</t>
  </si>
  <si>
    <t>Total $1.0 Billion Debt Issuance [Member] | Treasury Rate [Member]</t>
  </si>
  <si>
    <t>Redemption price equal to the greater of: (1) 100% of the principal amount of the notes to be redeemed; and (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Pound Sterling the notes due 2025.</t>
  </si>
  <si>
    <t>Euro and Pound Sterling Notes [Member] | Treasury Rate [Member]</t>
  </si>
  <si>
    <t>0.20%</t>
  </si>
  <si>
    <t>1.750% Unsecured Notes Due 2017 [Member]</t>
  </si>
  <si>
    <t>At any time in whole or from time to time in part</t>
  </si>
  <si>
    <t>1.750% Unsecured Notes Due 2017 [Member] | Treasury Rate [Member]</t>
  </si>
  <si>
    <t>0.15%</t>
  </si>
  <si>
    <t>At any time prior to October 18, 2019 in whole or from time to time prior to October 18, 2019 in part</t>
  </si>
  <si>
    <t>2.700% Unsecured Notes Due 2019 [Member] | Treasury Rate [Member]</t>
  </si>
  <si>
    <t>At any time prior to September 18, 2021 in whole or from time to time prior to September 18, 2021 in part</t>
  </si>
  <si>
    <t>3.300% Unsecured Notes Due 2021 [Member] | Treasury Rate [Member]</t>
  </si>
  <si>
    <t>At any time prior to August 18, 2024 in whole or from time to time prior to August 18, 2024 in part</t>
  </si>
  <si>
    <t>3.800% Unsecured Notes Due 2024 [Member] | Treasury Rate [Member]</t>
  </si>
  <si>
    <t>At any time prior to May 18, 2034 in whole or from time to time prior to May 18, 2034 in part</t>
  </si>
  <si>
    <t>4.500% Unsecured Notes Due 2034 [Member] | Treasury Rate [Member]</t>
  </si>
  <si>
    <t>At any time prior to May 18, 2044 in whole or from time to time prior to May 18, 2044 in part</t>
  </si>
  <si>
    <t>4.800% Unsecured Notes Due 2044 [Member] | Treasury Rate [Member]</t>
  </si>
  <si>
    <t>0.25%</t>
  </si>
  <si>
    <t>Notes Due 2014 [Member]</t>
  </si>
  <si>
    <t>1.000% Unsecured Notes Due 2015 [Member] | Treasury Rate [Member]</t>
  </si>
  <si>
    <t>0.12%</t>
  </si>
  <si>
    <t>3.100% Unsecured Notes Due 2022 [Member] | Treasury Rate [Member]</t>
  </si>
  <si>
    <t>0.22%</t>
  </si>
  <si>
    <t>4.400% Unsecured Notes Due 2042 [Member] | Treasury Rate [Member]</t>
  </si>
  <si>
    <t>2.875% Unsecured Pound Sterling Notes Due 2020 [Member] | Government Bond Rate [Member]</t>
  </si>
  <si>
    <t>3.600% Unsecured Pound Sterling Notes Due 2025 [Member] | Government Bond Rate [Member]</t>
  </si>
  <si>
    <t>Unsecured Debt [Member] | 1.800% Unsecured Notes Due 2017 [Member]</t>
  </si>
  <si>
    <t>Sep. 15,
		2017</t>
  </si>
  <si>
    <t>Short-Term Borrowings and Long-Term Debt, Other Borrowings (Details) £ in Millions, $ in Millions</t>
  </si>
  <si>
    <t>Dec. 29, 2014USD ($)</t>
  </si>
  <si>
    <t>Nov. 10, 2014USD ($)</t>
  </si>
  <si>
    <t>Line of Credit Facility [Line Items]</t>
  </si>
  <si>
    <t>United Kingdom, Pounds</t>
  </si>
  <si>
    <t>Commercial Paper [Member]</t>
  </si>
  <si>
    <t>Balance outstanding at fiscal year-end</t>
  </si>
  <si>
    <t>Average daily short-term borrowings</t>
  </si>
  <si>
    <t>Weighted-average interest rate</t>
  </si>
  <si>
    <t>0.52%</t>
  </si>
  <si>
    <t>0.23%</t>
  </si>
  <si>
    <t>Maximum [Member]</t>
  </si>
  <si>
    <t>Term Loan [Member]</t>
  </si>
  <si>
    <t>Maximum borrowing capacity</t>
  </si>
  <si>
    <t>Amount borrowed | £</t>
  </si>
  <si>
    <t>Fees related to borrowings</t>
  </si>
  <si>
    <t>Term Loan [Member] | Maximum [Member]</t>
  </si>
  <si>
    <t>Debt to total capitalization ratio</t>
  </si>
  <si>
    <t>Revolving Credit Facility [Member]</t>
  </si>
  <si>
    <t>Term of facility</t>
  </si>
  <si>
    <t>Revolving Credit Facility [Member] | Maximum [Member]</t>
  </si>
  <si>
    <t>Letter of Credit [Member]</t>
  </si>
  <si>
    <t>364-Day Credit Agreement [Member]</t>
  </si>
  <si>
    <t>Amount borrowed</t>
  </si>
  <si>
    <t>364-Day Credit Agreement [Member] | Maximum [Member]</t>
  </si>
  <si>
    <t>Financial Instruments (Details) € in Millions, $ in Millions, £ in Billions</t>
  </si>
  <si>
    <t>Jan. 31, 2015GBP (£)</t>
  </si>
  <si>
    <t>Jan. 31, 2015EUR (€)</t>
  </si>
  <si>
    <t>Effect of Fair Value Hedges on Results of Operations [Abstract]</t>
  </si>
  <si>
    <t>Cumulative fair value adjustments resulted in increase in long-term debt</t>
  </si>
  <si>
    <t>Cash Flow Hedges [Abstract]</t>
  </si>
  <si>
    <t>Value of Interest rate swap terminated | £</t>
  </si>
  <si>
    <t>Outstanding debt</t>
  </si>
  <si>
    <t>Notes Due 2024 [Member]</t>
  </si>
  <si>
    <t>Debt issuance</t>
  </si>
  <si>
    <t>Notes Due 2044 [Member]</t>
  </si>
  <si>
    <t>Three-month LIBOR [Member]</t>
  </si>
  <si>
    <t>Derivatives, Fair Value [Line Items]</t>
  </si>
  <si>
    <t>Derivatives assets, Notional Amount</t>
  </si>
  <si>
    <t>Derivative notional principal amount</t>
  </si>
  <si>
    <t>Three-month LIBOR [Member] | Contract One [Member]</t>
  </si>
  <si>
    <t>Debt instrument, maturity period</t>
  </si>
  <si>
    <t>Cash paid to settle swap</t>
  </si>
  <si>
    <t>Three-month LIBOR [Member] | Contract Two [Member]</t>
  </si>
  <si>
    <t>30 years</t>
  </si>
  <si>
    <t>Interest Rate Swap [Member]</t>
  </si>
  <si>
    <t>Derivative maturity date</t>
  </si>
  <si>
    <t>Jul. 31,
		2015</t>
  </si>
  <si>
    <t>Interest Rate Swap [Member] | One-month LIBOR [Member]</t>
  </si>
  <si>
    <t>Derivatives assets, Fair Value</t>
  </si>
  <si>
    <t>Fixed interest rate percentage</t>
  </si>
  <si>
    <t>Interest Rate Swap [Member] | Six-month LIBOR [Member]</t>
  </si>
  <si>
    <t>Derivative notional amount terminated</t>
  </si>
  <si>
    <t>Interest Rate Swap [Member] | Designated as Hedging Instrument [Member] | Interest Expense [Member]</t>
  </si>
  <si>
    <t>Gains and losses due to changes in fair value of derivative instruments</t>
  </si>
  <si>
    <t>Warrants [Abstract]</t>
  </si>
  <si>
    <t>Interest Rate Swap [Member] | Not Designated as Hedging Instrument [Member] | Interest Expense [Member]</t>
  </si>
  <si>
    <t>Basis Swaps [Member] | Not Designated as Hedging Instrument [Member]</t>
  </si>
  <si>
    <t>Notes [Member] | Designated as Hedging Instrument [Member] | Interest Expense [Member]</t>
  </si>
  <si>
    <t>Interest Rate Cap [Member]</t>
  </si>
  <si>
    <t>Derivative notional amount terminated | €</t>
  </si>
  <si>
    <t>Warrants [Member] | Other income/(expenses) [Member]</t>
  </si>
  <si>
    <t>Foreign Currency Forwards [Member] | Not Designated as Hedging Instrument [Member] | Selling, General and Administrative Expenses [Member]</t>
  </si>
  <si>
    <t>Foreign Currency Forwards [Member] | Not Designated as Hedging Instrument [Member] | Other income/(expenses) [Member]</t>
  </si>
  <si>
    <t>Second Step Transaction Foreign Currency Forwards [Member] | Not Designated as Hedging Instrument [Member] | Other income/(expenses) [Member]</t>
  </si>
  <si>
    <t>Cash Flow Hedging [Member] | Forward Interest Rate Swaps [Member] | Designated as Hedging Instrument [Member]</t>
  </si>
  <si>
    <t>Derivative liability, Notional Amount</t>
  </si>
  <si>
    <t>Derivative liability, Fair value</t>
  </si>
  <si>
    <t>Other Current Assets [Member] | Foreign Currency Forwards [Member] | Not Designated as Hedging Instrument [Member]</t>
  </si>
  <si>
    <t>Other Non-currents Assets [Member] | Interest Rate Swap [Member] | Designated as Hedging Instrument [Member]</t>
  </si>
  <si>
    <t>Other Non-currents Assets [Member] | Warrants [Member] | Not Designated as Hedging Instrument [Member]</t>
  </si>
  <si>
    <t>Derivative asset</t>
  </si>
  <si>
    <t>Other Current Liabilities [Member] | Foreign Currency Forwards [Member] | Not Designated as Hedging Instrument [Member]</t>
  </si>
  <si>
    <t>Amounts are presented in U.S. dollar equivalents.</t>
  </si>
  <si>
    <t>Financial Instruments, Warrants (Details) - AmerisourceBergen Corporation [Member]</t>
  </si>
  <si>
    <t>Aug. 31, 2015$ / sharesshares</t>
  </si>
  <si>
    <t>Warrants Exercisable in March 2016 [Member]</t>
  </si>
  <si>
    <t>Warrant exercise price (in dollars per share) | $ / shares</t>
  </si>
  <si>
    <t>Warrants Exercisable in March 2016 [Member] | Maximum [Member]</t>
  </si>
  <si>
    <t>Warrant issued to purchase common stock (in share)</t>
  </si>
  <si>
    <t>Warrants Exercisable in March 2017 [Member]</t>
  </si>
  <si>
    <t>Warrants Exercisable in March 2017 [Member] | Maximum [Member]</t>
  </si>
  <si>
    <t>Fair Value Measurements (Details) - Recurring [Member] - USD ($) $ in Millions</t>
  </si>
  <si>
    <t>Restricted Cash [Member]</t>
  </si>
  <si>
    <t>Assets [Abstract]</t>
  </si>
  <si>
    <t>Fair value of assets</t>
  </si>
  <si>
    <t>Money Market Funds [Member]</t>
  </si>
  <si>
    <t>Available-for-sale Investments [Member]</t>
  </si>
  <si>
    <t>Interest Rate Swaps [Member]</t>
  </si>
  <si>
    <t>Foreign Currency Forwards [Member]</t>
  </si>
  <si>
    <t>Liabilities [Abstract]</t>
  </si>
  <si>
    <t>Fair value of liabilities</t>
  </si>
  <si>
    <t>Warrants [Member]</t>
  </si>
  <si>
    <t>[6]</t>
  </si>
  <si>
    <t>Forward Interest Rate Swaps [Member]</t>
  </si>
  <si>
    <t>[7]</t>
  </si>
  <si>
    <t>Level 1 [Member] | Restricted Cash [Member]</t>
  </si>
  <si>
    <t>Level 1 [Member] | Money Market Funds [Member]</t>
  </si>
  <si>
    <t>Level 1 [Member] | Available-for-sale Investments [Member]</t>
  </si>
  <si>
    <t>Level 1 [Member] | Interest Rate Swaps [Member]</t>
  </si>
  <si>
    <t>Level 1 [Member] | Foreign Currency Forwards [Member]</t>
  </si>
  <si>
    <t>Level 1 [Member] | Warrants [Member]</t>
  </si>
  <si>
    <t>Level 1 [Member] | Forward Interest Rate Swaps [Member]</t>
  </si>
  <si>
    <t>Level 2 [Member] | Restricted Cash [Member]</t>
  </si>
  <si>
    <t>Level 2 [Member] | Money Market Funds [Member]</t>
  </si>
  <si>
    <t>Level 2 [Member] | Available-for-sale Investments [Member]</t>
  </si>
  <si>
    <t>Level 2 [Member] | Interest Rate Swaps [Member]</t>
  </si>
  <si>
    <t>Level 2 [Member] | Foreign Currency Forwards [Member]</t>
  </si>
  <si>
    <t>Level 2 [Member] | Warrants [Member]</t>
  </si>
  <si>
    <t>Level 2 [Member] | Forward Interest Rate Swaps [Member]</t>
  </si>
  <si>
    <t>Level 3 [Member] | Restricted Cash [Member]</t>
  </si>
  <si>
    <t>Level 3 [Member] | Money Market Funds [Member]</t>
  </si>
  <si>
    <t>Level 3 [Member] | Available-for-sale Investments [Member]</t>
  </si>
  <si>
    <t>Level 3 [Member] | Interest Rate Swaps [Member]</t>
  </si>
  <si>
    <t>Level 3 [Member] | Foreign Currency Forwards [Member]</t>
  </si>
  <si>
    <t>Level 3 [Member] | Warrants [Member]</t>
  </si>
  <si>
    <t>Level 3 [Member] | Forward Interest Rate Swaps [Member]</t>
  </si>
  <si>
    <t>Restricted cash consists of deposits restricted under agency agreements and cash restricted by law and other obligations.</t>
  </si>
  <si>
    <t>Money market funds are valued at the closing price reported by the fund sponsor.</t>
  </si>
  <si>
    <t>Fair values of quoted investments are based on current bid prices as of the balance sheet dates. See Note 7, Available-for-Sale Investments for additional disclosures.</t>
  </si>
  <si>
    <t>The fair value of interest rate swaps is calculated by discounting the estimated cash flows received and paid based on the applicable observable yield curves. See Note 11, Financial Instruments for additional disclosures.</t>
  </si>
  <si>
    <t>The fair value of forward currency contracts is estimated by discounting the difference between the contractual forward price and the current available forward price for the residual maturity of the contract using observable market rates.</t>
  </si>
  <si>
    <t>Warrants were valued using a Monte Carlo simulation. Key assumptions used in the valuation include risk-free interest rates using constant maturity treasury rates; the expected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Forward interest rate swaps were valued using three-month LIBOR rates. See Note 11, Financial Instruments for additional disclosures.</t>
  </si>
  <si>
    <t>Income Taxes (Details) - USD ($) $ in Millions</t>
  </si>
  <si>
    <t>Schedule of Income before Income Tax, Domestic and Foreign [Abstract]</t>
  </si>
  <si>
    <t>U.S.</t>
  </si>
  <si>
    <t>Non - U.S.</t>
  </si>
  <si>
    <t>Current provision [Abstract]</t>
  </si>
  <si>
    <t>Federal</t>
  </si>
  <si>
    <t>State</t>
  </si>
  <si>
    <t>Total current provisions for income taxes</t>
  </si>
  <si>
    <t>Deferred provision [Abstract]</t>
  </si>
  <si>
    <t>Total deferred provision for income taxes</t>
  </si>
  <si>
    <t>Difference Between the Statutory Federal Income Tax Rate and the Effective Tax Rate [Abstract]</t>
  </si>
  <si>
    <t>Federal statutory rate</t>
  </si>
  <si>
    <t>35.00%</t>
  </si>
  <si>
    <t>State income taxes, net of federal benefit</t>
  </si>
  <si>
    <t>1.30%</t>
  </si>
  <si>
    <t>1.90%</t>
  </si>
  <si>
    <t>2.20%</t>
  </si>
  <si>
    <t>Loss on Alliance Boots call option</t>
  </si>
  <si>
    <t>0.00%</t>
  </si>
  <si>
    <t>8.50%</t>
  </si>
  <si>
    <t>Deferred tax asset recognition</t>
  </si>
  <si>
    <t>(4.10%)</t>
  </si>
  <si>
    <t>(5.80%)</t>
  </si>
  <si>
    <t>Foreign income taxed at non-U.S. rates</t>
  </si>
  <si>
    <t>(6.20%)</t>
  </si>
  <si>
    <t>(3.10%)</t>
  </si>
  <si>
    <t>(0.30%)</t>
  </si>
  <si>
    <t>Non-taxable income</t>
  </si>
  <si>
    <t>(2.60%)</t>
  </si>
  <si>
    <t>Non-deductible expenses</t>
  </si>
  <si>
    <t>2.30%</t>
  </si>
  <si>
    <t>0.30%</t>
  </si>
  <si>
    <t>(0.90%)</t>
  </si>
  <si>
    <t>Effective income tax rate</t>
  </si>
  <si>
    <t>19.90%</t>
  </si>
  <si>
    <t>42.90%</t>
  </si>
  <si>
    <t>37.00%</t>
  </si>
  <si>
    <t>Nondeductible loss on exercise of call option</t>
  </si>
  <si>
    <t>Deferred tax assets [Abstract]</t>
  </si>
  <si>
    <t>Postretirement benefits</t>
  </si>
  <si>
    <t>Compensation and benefits</t>
  </si>
  <si>
    <t>Accrued rent</t>
  </si>
  <si>
    <t>Outside basis difference</t>
  </si>
  <si>
    <t>Bad debts</t>
  </si>
  <si>
    <t>Tax attributes</t>
  </si>
  <si>
    <t>Stock compensation</t>
  </si>
  <si>
    <t>Subtotal deferred tax assets</t>
  </si>
  <si>
    <t>Less: Valuation allowance</t>
  </si>
  <si>
    <t>Total deferred tax assets</t>
  </si>
  <si>
    <t>Deferred tax liabilities [Abstract]</t>
  </si>
  <si>
    <t>Accelerated depreciation</t>
  </si>
  <si>
    <t>Equity method investment</t>
  </si>
  <si>
    <t>Deferred income</t>
  </si>
  <si>
    <t>Total deferred tax liabilities</t>
  </si>
  <si>
    <t>Net deferred tax liabilities</t>
  </si>
  <si>
    <t>Operating Loss Carryforwards [Line Items]</t>
  </si>
  <si>
    <t>Income taxes paid</t>
  </si>
  <si>
    <t>Deferred tax assets operating loss carryforwards subject to expiration</t>
  </si>
  <si>
    <t>Deferred tax assets operating loss carryforwards not subject to expiration</t>
  </si>
  <si>
    <t>Unrecognized tax benefit reported in current income tax liabilities</t>
  </si>
  <si>
    <t>Reconciliation of Unrecognized Tax Benefits, Excluding Amounts Pertaining to Examined Tax Returns [Roll Forward]</t>
  </si>
  <si>
    <t>Gross increases related to business combination</t>
  </si>
  <si>
    <t>Gross increases related to tax positions in a prior period</t>
  </si>
  <si>
    <t>Gross decreases related to tax positions in a prior period</t>
  </si>
  <si>
    <t>Gross increases related to tax positions in the current period</t>
  </si>
  <si>
    <t>Settlements with taxing authorities</t>
  </si>
  <si>
    <t>Lapse of statute of limitations</t>
  </si>
  <si>
    <t>Unrecognized tax benefits would favorably impact the effective tax rate if recognized</t>
  </si>
  <si>
    <t>Number of months of increase (decrease) in unrecognized tax benefit with respect to uncertain unrecognized tax positions (in months)</t>
  </si>
  <si>
    <t>Accrued Interest and penalties in income tax provision</t>
  </si>
  <si>
    <t>Interest and penalties included in income tax expense</t>
  </si>
  <si>
    <t>Unrecorded deferred tax liability for temporary differences related to foreign subsidiaries</t>
  </si>
  <si>
    <t>Minimum [Member]</t>
  </si>
  <si>
    <t>Operating loss carryforwards, expiration dates</t>
  </si>
  <si>
    <t>Jan. 1,
		2016</t>
  </si>
  <si>
    <t>Dec. 31,
		2033</t>
  </si>
  <si>
    <t>U.S. Federal [Member]</t>
  </si>
  <si>
    <t>Deferred tax assets, operating loss carryforwards</t>
  </si>
  <si>
    <t>State [Member]</t>
  </si>
  <si>
    <t>Non-U.S. [Member]</t>
  </si>
  <si>
    <t>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The loss on the Alliance Boots call option was, in part, a capital loss and available to be carried forward and offset future capital gains through fiscal 2020. The loss was also the primary contributor to the 2014 valuation allowance amount reported in the deferred income tax table below. In 2015, the deferred tax asset related to the loss was recognized, resulting in the 4.1% effective tax rate benefit reported in the table above as well as a reduction to the valuation allowance amount reported in the deferred income tax table below.</t>
  </si>
  <si>
    <t>Stock Compensation Plans (Details) - USD ($)</t>
  </si>
  <si>
    <t>Share-based Compensation Arrangement by Share-based Payment Award [Line Items]</t>
  </si>
  <si>
    <t>Total shares authorized under Omnibus Plan (in shares)</t>
  </si>
  <si>
    <t>Weighted-Average Grant-Date Fair Value [Roll Forward]</t>
  </si>
  <si>
    <t>Number of options that may be granted under this plan (in shares)</t>
  </si>
  <si>
    <t>Percentage of the fair market value that the plan permits eligible employees to purchase common stock</t>
  </si>
  <si>
    <t>90.00%</t>
  </si>
  <si>
    <t>Number of shares available for grant (in shares)</t>
  </si>
  <si>
    <t>Value of shares granted to each directors</t>
  </si>
  <si>
    <t>Number of shares each nonemployee director was granted (in shares)</t>
  </si>
  <si>
    <t>Share-based compensation expense</t>
  </si>
  <si>
    <t>Stock Options [Member]</t>
  </si>
  <si>
    <t>Black-Scholes Option Pricing Model with Weighted-average Assumptions [Abstract]</t>
  </si>
  <si>
    <t>Risk-free interest rate</t>
  </si>
  <si>
    <t>1.97%</t>
  </si>
  <si>
    <t>1.98%</t>
  </si>
  <si>
    <t>1.15%</t>
  </si>
  <si>
    <t>Average life of option</t>
  </si>
  <si>
    <t>6 years 7 months 6 days</t>
  </si>
  <si>
    <t>6 years 10 months 24 days</t>
  </si>
  <si>
    <t>Volatility</t>
  </si>
  <si>
    <t>25.58%</t>
  </si>
  <si>
    <t>26.27%</t>
  </si>
  <si>
    <t>24.94%</t>
  </si>
  <si>
    <t>Dividend yield</t>
  </si>
  <si>
    <t>1.79%</t>
  </si>
  <si>
    <t>2.48%</t>
  </si>
  <si>
    <t>2.44%</t>
  </si>
  <si>
    <t>Weighted-average grant-date fair value (in dollars per share)</t>
  </si>
  <si>
    <t>Intrinsic value for options exercised</t>
  </si>
  <si>
    <t>Fair value of options vested</t>
  </si>
  <si>
    <t>Cash received from the exercise of options</t>
  </si>
  <si>
    <t>Tax benefit from exercise of stock options</t>
  </si>
  <si>
    <t>Restricted Stock Units [Member]</t>
  </si>
  <si>
    <t>Performance Shares [Member]</t>
  </si>
  <si>
    <t>Omnibus Plan [Member]</t>
  </si>
  <si>
    <t>Stock Options Authorized and Available for Future Grant [Roll Forward]</t>
  </si>
  <si>
    <t>Outstanding shares at beginning of period (in shares)</t>
  </si>
  <si>
    <t>Newly authorized options (in shares)</t>
  </si>
  <si>
    <t>Granted (in shares)</t>
  </si>
  <si>
    <t>Cancellation and forfeitures (in shares)</t>
  </si>
  <si>
    <t>Plan termination (in shares)</t>
  </si>
  <si>
    <t>Outstanding shares at end of period (in shares)</t>
  </si>
  <si>
    <t>Outstanding Shares [Roll Forward]</t>
  </si>
  <si>
    <t>Forfeited (in shares)</t>
  </si>
  <si>
    <t>Omnibus Plan [Member] | Stock Options [Member]</t>
  </si>
  <si>
    <t>Outstanding Stock Options [Roll Forward]</t>
  </si>
  <si>
    <t>Outstanding at beginning of period (in shares)</t>
  </si>
  <si>
    <t>Exercised (in shares)</t>
  </si>
  <si>
    <t>Expired/Forfeited (in shares)</t>
  </si>
  <si>
    <t>Outstanding at end of period (in shares)</t>
  </si>
  <si>
    <t>Vested or expected to vest at end of period (in shares)</t>
  </si>
  <si>
    <t>Exercisable at end of period (in shares)</t>
  </si>
  <si>
    <t>Weighted Average Exercise Price [Abstract]</t>
  </si>
  <si>
    <t>Outstanding at beginning of period (in dollars per share)</t>
  </si>
  <si>
    <t>Granted (in dollars per share)</t>
  </si>
  <si>
    <t>Exercised (in dollars per share)</t>
  </si>
  <si>
    <t>Expired/Forfeited (in dollars per share)</t>
  </si>
  <si>
    <t>Outstanding at end of period (in dollars per share)</t>
  </si>
  <si>
    <t>Vested or expected to vest at end of period (in dollars per share)</t>
  </si>
  <si>
    <t>Exercisable at end of period (in dollars per share)</t>
  </si>
  <si>
    <t>Weighted Average Remaining Contractual Terms [Abstract]</t>
  </si>
  <si>
    <t>Outstanding</t>
  </si>
  <si>
    <t>6 years 3 months 14 days</t>
  </si>
  <si>
    <t>6 years 4 months 24 days</t>
  </si>
  <si>
    <t>Vested or expected to vest at end of period</t>
  </si>
  <si>
    <t>6 years 3 months</t>
  </si>
  <si>
    <t>Exercisable at end of period</t>
  </si>
  <si>
    <t>4 years 11 days</t>
  </si>
  <si>
    <t>Aggregate Intrinsic Value [Abstract]</t>
  </si>
  <si>
    <t>Outstanding at beginning of period</t>
  </si>
  <si>
    <t>Outstanding at end of period</t>
  </si>
  <si>
    <t>Omnibus Plan [Member] | Restricted Stock Units [Member]</t>
  </si>
  <si>
    <t>Dividends (in shares)</t>
  </si>
  <si>
    <t>Vested (in shares)</t>
  </si>
  <si>
    <t>Dividends (in dollars per share)</t>
  </si>
  <si>
    <t>Forfeited (in dollars per share)</t>
  </si>
  <si>
    <t>Vested (in dollars per share)</t>
  </si>
  <si>
    <t>Omnibus Plan [Member] | Performance Shares [Member]</t>
  </si>
  <si>
    <t>Performance adjustment (in shares)</t>
  </si>
  <si>
    <t>Performance adjustment (in dollars per share)</t>
  </si>
  <si>
    <t>Represents the U.S. Treasury security rates for the expected term of the option.</t>
  </si>
  <si>
    <t>Represents the period of time that options granted are expected to be outstanding. The Company analyzed separate groups of employees with similar exercise behavior to determine the expected term.</t>
  </si>
  <si>
    <t>Volatility was based on historical and implied volatility of the Company's common stock.</t>
  </si>
  <si>
    <t>Represents the Company's forecasted cash dividend for the expected term.</t>
  </si>
  <si>
    <t>Represents the adjustment to previously granted shares based on performance criteria.</t>
  </si>
  <si>
    <t>Retirement Benefits (Details) $ in Millions</t>
  </si>
  <si>
    <t>8 Months Ended</t>
  </si>
  <si>
    <t>Aug. 31, 2015USD ($)PensionPlan</t>
  </si>
  <si>
    <t>Number of defined benefit plans | PensionPlan</t>
  </si>
  <si>
    <t>Defined benefit pension plan, investments holding percentage</t>
  </si>
  <si>
    <t>85.00%</t>
  </si>
  <si>
    <t>Cash contributions to defined benefit pension plans</t>
  </si>
  <si>
    <t>Additional cash contributions to defined benefit pension plans, next fiscal year</t>
  </si>
  <si>
    <t>Profit sharing provision expense</t>
  </si>
  <si>
    <t>Contributions to profit sharing</t>
  </si>
  <si>
    <t>Cost recognized in the consolidated condensed statements of earnings</t>
  </si>
  <si>
    <t>Weighted-average assumptions used to determine benefit obligations [Abstract]</t>
  </si>
  <si>
    <t>Discount rate</t>
  </si>
  <si>
    <t>4.78%</t>
  </si>
  <si>
    <t>Weighted-average assumptions used to determine net periodic benefit cost [Abstract]</t>
  </si>
  <si>
    <t>5.05%</t>
  </si>
  <si>
    <t>4.15%</t>
  </si>
  <si>
    <t>Expected benefit to be paid net of estimated federal subsidy during fiscal year 2016</t>
  </si>
  <si>
    <t>Assumptions used to compute postretirement benefit obligation [Abstract]</t>
  </si>
  <si>
    <t>Discount rate assumption used to compute the postretirement benefit obligation</t>
  </si>
  <si>
    <t>Discount rate assumption used to determine net periodic benefit cost</t>
  </si>
  <si>
    <t>Percentage value of consumer price index used in assumptions to compute the postretirement benefit obligation</t>
  </si>
  <si>
    <t>2.00%</t>
  </si>
  <si>
    <t>Assumed health care cost trend rates [Abstract]</t>
  </si>
  <si>
    <t>Health care cost trend rate</t>
  </si>
  <si>
    <t>7.15%</t>
  </si>
  <si>
    <t>Ultimate health care cost trend rate</t>
  </si>
  <si>
    <t>Boots and Other Pension Plans [Member]</t>
  </si>
  <si>
    <t>Defined benefit pension plan assets investment in the classes of securities [Abstract]</t>
  </si>
  <si>
    <t>Amount of defined benefit pension plan assets investment of fair market value</t>
  </si>
  <si>
    <t>Components of net periodic benefit costs [Abstract]</t>
  </si>
  <si>
    <t>Service costs</t>
  </si>
  <si>
    <t>Interest costs</t>
  </si>
  <si>
    <t>Expected returns on plan assets</t>
  </si>
  <si>
    <t>Settlements</t>
  </si>
  <si>
    <t>Total postretirement benefit costs</t>
  </si>
  <si>
    <t>Change in benefit obligation [Roll Forward]</t>
  </si>
  <si>
    <t>Benefit obligation, beginning of period</t>
  </si>
  <si>
    <t>Amendments</t>
  </si>
  <si>
    <t>Actuarial loss (gain)</t>
  </si>
  <si>
    <t>Benefits paid</t>
  </si>
  <si>
    <t>Benefit obligation, end of period</t>
  </si>
  <si>
    <t>Change in plan assets [Roll Forward]</t>
  </si>
  <si>
    <t>Plan assets at fair value, beginning of period</t>
  </si>
  <si>
    <t>Employer contributions</t>
  </si>
  <si>
    <t>Return on assets</t>
  </si>
  <si>
    <t>Plan assets at fair value, end of period</t>
  </si>
  <si>
    <t>Amounts recognized in the Consolidated Balance Sheets [Abstract]</t>
  </si>
  <si>
    <t>Net asset/liability recognized</t>
  </si>
  <si>
    <t>Current liabilities (present value of expected net benefit payments)</t>
  </si>
  <si>
    <t>Amounts recognized in accumulated other comprehensive (income) loss [Abstract]</t>
  </si>
  <si>
    <t>Prior service credit</t>
  </si>
  <si>
    <t>Net actuarial loss (gain)</t>
  </si>
  <si>
    <t>Accumulated benefit obligations in excess of plan assets [Abstract]</t>
  </si>
  <si>
    <t>Projected benefit obligation</t>
  </si>
  <si>
    <t>Accumulated benefit obligation</t>
  </si>
  <si>
    <t>Fair value of plan assets</t>
  </si>
  <si>
    <t>3.87%</t>
  </si>
  <si>
    <t>Rate of compensation increase</t>
  </si>
  <si>
    <t>2.55%</t>
  </si>
  <si>
    <t>3.77%</t>
  </si>
  <si>
    <t>Expected long-term return on plan assets</t>
  </si>
  <si>
    <t>2.99%</t>
  </si>
  <si>
    <t>2.66%</t>
  </si>
  <si>
    <t>Estimated future benefit payments and federal subsidy [Abstract]</t>
  </si>
  <si>
    <t>2021-2025</t>
  </si>
  <si>
    <t>Boots and Other Pension Plans [Member] | Fair Value, Inputs, Level 1 [Member]</t>
  </si>
  <si>
    <t>Boots and Other Pension Plans [Member] | Fair Value, Inputs, Level 2 [Member]</t>
  </si>
  <si>
    <t>Boots and Other Pension Plans [Member] | Fair Value, Inputs, Level 3 [Member]</t>
  </si>
  <si>
    <t>Boots and Other Pension Plans [Member] | Equity Securities [Member]</t>
  </si>
  <si>
    <t>Percentage of defined benefit pension plan assets investment of fair market value</t>
  </si>
  <si>
    <t>9.50%</t>
  </si>
  <si>
    <t>Boots and Other Pension Plans [Member] | Equity Securities [Member] | Fair Value, Inputs, Level 1 [Member]</t>
  </si>
  <si>
    <t>Boots and Other Pension Plans [Member] | Equity Securities [Member] | Fair Value, Inputs, Level 2 [Member]</t>
  </si>
  <si>
    <t>Boots and Other Pension Plans [Member] | Equity Securities [Member] | Fair Value, Inputs, Level 3 [Member]</t>
  </si>
  <si>
    <t>Boots and Other Pension Plans [Member] | Debt Securities [Member]</t>
  </si>
  <si>
    <t>81.50%</t>
  </si>
  <si>
    <t>Boots and Other Pension Plans [Member] | Debt Securities [Member] | Fixed Interest Government Bonds [Member]</t>
  </si>
  <si>
    <t>Boots and Other Pension Plans [Member] | Debt Securities [Member] | Fixed Interest Government Bonds [Member] | Fair Value, Inputs, Level 1 [Member]</t>
  </si>
  <si>
    <t>Boots and Other Pension Plans [Member] | Debt Securities [Member] | Fixed Interest Government Bonds [Member] | Fair Value, Inputs, Level 2 [Member]</t>
  </si>
  <si>
    <t>Boots and Other Pension Plans [Member] | Debt Securities [Member] | Fixed Interest Government Bonds [Member] | Fair Value, Inputs, Level 3 [Member]</t>
  </si>
  <si>
    <t>Boots and Other Pension Plans [Member] | Debt Securities [Member] | Index Linked Government Bonds [Member]</t>
  </si>
  <si>
    <t>Boots and Other Pension Plans [Member] | Debt Securities [Member] | Index Linked Government Bonds [Member] | Fair Value, Inputs, Level 1 [Member]</t>
  </si>
  <si>
    <t>Boots and Other Pension Plans [Member] | Debt Securities [Member] | Index Linked Government Bonds [Member] | Fair Value, Inputs, Level 2 [Member]</t>
  </si>
  <si>
    <t>Boots and Other Pension Plans [Member] | Debt Securities [Member] | Index Linked Government Bonds [Member] | Fair Value, Inputs, Level 3 [Member]</t>
  </si>
  <si>
    <t>Boots and Other Pension Plans [Member] | Debt Securities [Member] | Corporate Bonds [Member]</t>
  </si>
  <si>
    <t>Boots and Other Pension Plans [Member] | Debt Securities [Member] | Corporate Bonds [Member] | Fair Value, Inputs, Level 1 [Member]</t>
  </si>
  <si>
    <t>Boots and Other Pension Plans [Member] | Debt Securities [Member] | Corporate Bonds [Member] | Fair Value, Inputs, Level 2 [Member]</t>
  </si>
  <si>
    <t>Boots and Other Pension Plans [Member] | Debt Securities [Member] | Corporate Bonds [Member] | Fair Value, Inputs, Level 3 [Member]</t>
  </si>
  <si>
    <t>Boots and Other Pension Plans [Member] | Debt Securities [Member] | Other Bonds [Member]</t>
  </si>
  <si>
    <t>Boots and Other Pension Plans [Member] | Debt Securities [Member] | Other Bonds [Member] | Fair Value, Inputs, Level 1 [Member]</t>
  </si>
  <si>
    <t>Boots and Other Pension Plans [Member] | Debt Securities [Member] | Other Bonds [Member] | Fair Value, Inputs, Level 2 [Member]</t>
  </si>
  <si>
    <t>Boots and Other Pension Plans [Member] | Debt Securities [Member] | Other Bonds [Member] | Fair Value, Inputs, Level 3 [Member]</t>
  </si>
  <si>
    <t>Boots and Other Pension Plans [Member] | Real Estate [Member]</t>
  </si>
  <si>
    <t>5.60%</t>
  </si>
  <si>
    <t>Boots and Other Pension Plans [Member] | Real Estate [Member] | Fair Value, Inputs, Level 1 [Member]</t>
  </si>
  <si>
    <t>Boots and Other Pension Plans [Member] | Real Estate [Member] | Fair Value, Inputs, Level 2 [Member]</t>
  </si>
  <si>
    <t>Boots and Other Pension Plans [Member] | Real Estate [Member] | Fair Value, Inputs, Level 3 [Member]</t>
  </si>
  <si>
    <t>Boots and Other Pension Plans [Member] | Other [Member]</t>
  </si>
  <si>
    <t>3.40%</t>
  </si>
  <si>
    <t>Boots and Other Pension Plans [Member] | Other [Member] | Fair Value, Inputs, Level 1 [Member]</t>
  </si>
  <si>
    <t>Boots and Other Pension Plans [Member] | Other [Member] | Fair Value, Inputs, Level 2 [Member]</t>
  </si>
  <si>
    <t>Boots and Other Pension Plans [Member] | Other [Member] | Fair Value, Inputs, Level 3 [Member]</t>
  </si>
  <si>
    <t>Amortization of actuarial loss</t>
  </si>
  <si>
    <t>Amortization of prior service cost</t>
  </si>
  <si>
    <t>Participants' contributions</t>
  </si>
  <si>
    <t>Funded status [Abstract]</t>
  </si>
  <si>
    <t>Funded status</t>
  </si>
  <si>
    <t>Net liability recognized</t>
  </si>
  <si>
    <t>Amounts expected to be recognized as components of net periodic costs [Abstract]</t>
  </si>
  <si>
    <t>Net actuarial loss</t>
  </si>
  <si>
    <t>Effect of One-Percentage Point Change in Assumed Health Care Cost Trend Rates [Abstract]</t>
  </si>
  <si>
    <t>Effect of one percentage point increase on service and interest cost</t>
  </si>
  <si>
    <t>Effect of one percentage point decrease on service and interest cost</t>
  </si>
  <si>
    <t>Effect of one percentage point increase on postretirement obligation</t>
  </si>
  <si>
    <t>Effect of one percentage point decrease on postretirement obligation</t>
  </si>
  <si>
    <t>Equity securities, which mainly comprise investments in comingled funds, are valued based on quoted prices and are primarily exchange-traded. Securities for which official close or last trade pricing on an active exchange is available are classified as Level 1 investments. If closing prices are not available, securities are valued at the last quoted bid price and typically are categorized as Level 2 investments.</t>
  </si>
  <si>
    <t>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Debt securities: government bonds are categorized as Level 2 investments.</t>
  </si>
  <si>
    <t>Debt securities: corporate bonds comprise bonds issued by corporation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corporate bonds are categorized as Level 2 investments.</t>
  </si>
  <si>
    <t>Debt securities: other bonds comprise agency and mortgage-backed securities. These are valued using recently executed transactions and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Debt securities: other bonds are categorized as Level 2 investments.</t>
  </si>
  <si>
    <t>Real estate comprises investments in certain property funds which themselves are valued based on the value of the underlying properties. These properties are valued using a number of standard industry techniques such as cost, discounted cash flows, independent appraisals and market based comparable data. Real estate investments are categorized as Level 3 investments.</t>
  </si>
  <si>
    <t>Other investments mainly comprise cash and cash equivalents and derivatives. Cash is categorized as a Level 1 investment.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t>
  </si>
  <si>
    <t>Capital Stock (Details) - USD ($) shares in Millions, $ in Millions</t>
  </si>
  <si>
    <t>Equity, Class of Treasury Stock [Line Items]</t>
  </si>
  <si>
    <t>Stock repurchased during current fiscal year, value</t>
  </si>
  <si>
    <t>Shares of common stock reserved for future issuances (in shares)</t>
  </si>
  <si>
    <t>2014 Share Repurchase Program [Member]</t>
  </si>
  <si>
    <t>Purchase of shares under Stock repurchase program (in shares)</t>
  </si>
  <si>
    <t>Value of shares purchased under Stock repurchase program</t>
  </si>
  <si>
    <t>Common Stock [Member] | 2014 Share Repurchase Program [Member]</t>
  </si>
  <si>
    <t>Share repurchase program, authorized maximum amount</t>
  </si>
  <si>
    <t>Accumulated Other Comprehensive Income (Loss) (Details) - USD ($) $ in Millions</t>
  </si>
  <si>
    <t>Accumulated Other Comprehensive Income (Loss) [Line Items]</t>
  </si>
  <si>
    <t>Beginning Balance</t>
  </si>
  <si>
    <t>Other comprehensive income (loss) before reclassification adjustments</t>
  </si>
  <si>
    <t>Amounts reclassified from accumulated OCI</t>
  </si>
  <si>
    <t>Tax benefit (provision)</t>
  </si>
  <si>
    <t>Net other comprehensive income (loss)</t>
  </si>
  <si>
    <t>Ending Balance</t>
  </si>
  <si>
    <t>Post-retirement Liability [Member]</t>
  </si>
  <si>
    <t>Unrecognized Gains on Available-for-Sale Investments [Member]</t>
  </si>
  <si>
    <t>Unrealized Loss on Cash Flow Hedges [Member]</t>
  </si>
  <si>
    <t>Share of Alliance Boots OCI [Member]</t>
  </si>
  <si>
    <t>Currency Translation Adjustments [Member]</t>
  </si>
  <si>
    <t>Segment Reporting (Details) $ in Millions</t>
  </si>
  <si>
    <t>Dec. 31, 2014Segment</t>
  </si>
  <si>
    <t>Aug. 31, 2015USD ($)SegmentCustomer</t>
  </si>
  <si>
    <t>Number of reportable segments | Segment</t>
  </si>
  <si>
    <t>Segment Reporting Information [Line Items]</t>
  </si>
  <si>
    <t>Number of customers | Customer</t>
  </si>
  <si>
    <t>Segment Reporting Information, Operating Income (Loss) [Abstract]</t>
  </si>
  <si>
    <t>Sales</t>
  </si>
  <si>
    <t>Adjusted Operating Income</t>
  </si>
  <si>
    <t>Asset impairment</t>
  </si>
  <si>
    <t>Gain (Loss) on sale of business</t>
  </si>
  <si>
    <t>Acquisition-related amortization</t>
  </si>
  <si>
    <t>Retail Pharmacy USA [Member] | Revenues [Member]</t>
  </si>
  <si>
    <t>Concentration risk</t>
  </si>
  <si>
    <t>12.30%</t>
  </si>
  <si>
    <t>Retail Pharmacy International [Member] | Revenues [Member]</t>
  </si>
  <si>
    <t>20.00%</t>
  </si>
  <si>
    <t>Eliminations and Unallocated Items [Member]</t>
  </si>
  <si>
    <t>Operating Segments [Member] | Retail Pharmacy USA [Member]</t>
  </si>
  <si>
    <t>Operating Segments [Member] | Retail Pharmacy International [Member]</t>
  </si>
  <si>
    <t>Operating Segments [Member] | Pharmaceutical Wholesale [Member]</t>
  </si>
  <si>
    <t>Intersegment Eliminations [Member] | Retail Pharmacy USA [Member]</t>
  </si>
  <si>
    <t>Intersegment Eliminations [Member] | Retail Pharmacy International [Member]</t>
  </si>
  <si>
    <t>Intersegment Eliminations [Member] | Pharmaceutical Wholesale [Member]</t>
  </si>
  <si>
    <t>Intersegment Eliminations [Member] | Eliminations and Unallocated Items [Member]</t>
  </si>
  <si>
    <t>Reconciling Items [Member]</t>
  </si>
  <si>
    <t>Cost transformation</t>
  </si>
  <si>
    <t>LIFO provision</t>
  </si>
  <si>
    <t>Acquisition-related costs</t>
  </si>
  <si>
    <t>Store closures and other optimization costs</t>
  </si>
  <si>
    <t>Hurricane Sandy costs</t>
  </si>
  <si>
    <t>DEA settlement costs</t>
  </si>
  <si>
    <t>Distributor transition costs</t>
  </si>
  <si>
    <t>Increase in fair market value of warrants</t>
  </si>
  <si>
    <t>Segment Reporting, Geographic Data (Details) - USD ($) $ in Millions</t>
  </si>
  <si>
    <t>Revenues from External Customers and Long-Lived Assets [Line Items]</t>
  </si>
  <si>
    <t>Long-Lived Assets</t>
  </si>
  <si>
    <t>United States [Member] | Reportable Geographical Components [Member]</t>
  </si>
  <si>
    <t>United Kingdom [Member] | Reportable Geographical Components [Member]</t>
  </si>
  <si>
    <t>Europe [Member] | Reportable Geographical Components [Member]</t>
  </si>
  <si>
    <t>Supplementary Financial Information (Details) - USD ($) $ in Millions</t>
  </si>
  <si>
    <t>Non-cash transactions [Abstract]</t>
  </si>
  <si>
    <t>Non-cash transactions for debt assumed</t>
  </si>
  <si>
    <t>Non-cash transaction for common stock issued in relation to the second step transaction</t>
  </si>
  <si>
    <t>Consideration received</t>
  </si>
  <si>
    <t>Fair value of assets acquired</t>
  </si>
  <si>
    <t>Liabilities assumed</t>
  </si>
  <si>
    <t>Capital lease obligations</t>
  </si>
  <si>
    <t>Purchase consideration transferred</t>
  </si>
  <si>
    <t>Supplementary Financial Information, Assets and Liabilities Included in Consolidated Balance Sheet Captions (Details) - USD ($) $ in Millions</t>
  </si>
  <si>
    <t>Accounts receivable [Abstract]</t>
  </si>
  <si>
    <t>Allowance for doubtful accounts</t>
  </si>
  <si>
    <t>Net, Total</t>
  </si>
  <si>
    <t>Other non-current assets [Abstract]</t>
  </si>
  <si>
    <t>Other equity method investments</t>
  </si>
  <si>
    <t>Other non-current assets, Total</t>
  </si>
  <si>
    <t>Accrued expenses and other liabilities [Abstract]</t>
  </si>
  <si>
    <t>Accrued salaries and wages</t>
  </si>
  <si>
    <t>Accrued expenses and other liabilities, Total</t>
  </si>
  <si>
    <t>Supplementary Financial Information, Summary of Quarterly Results (Details) - USD ($) $ / shares in Units, $ in Millions</t>
  </si>
  <si>
    <t>Net Earnings attributable to Walgreens Boots Alliance, Inc.</t>
  </si>
  <si>
    <t>Net Earnings attributable to Walgreens Boots Alliance, Inc. [Abstract]</t>
  </si>
  <si>
    <t>Cash Dividends Declared Per Common Share (in dollars per share)</t>
  </si>
  <si>
    <t>Supplementary Financial Information, Common Stock Price High And Low Sales Price for Each Quarter (Details) - $ / shares</t>
  </si>
  <si>
    <t>Common stock price for quarter per Consolidated Transaction Reporting System, High</t>
  </si>
  <si>
    <t>Common stock price for quarter per Consolidated Transaction Reporting System, Low</t>
  </si>
  <si>
    <t>Subsequent Event (Details) $ / shares in Units, $ in Billions</t>
  </si>
  <si>
    <t>Oct. 27, 2015USD ($)$ / shares</t>
  </si>
  <si>
    <t>Aug. 31, 2015StoreState</t>
  </si>
  <si>
    <t>Subsequent Event [Line Items]</t>
  </si>
  <si>
    <t>Business Acquisition, Date of Acquisition Agreement</t>
  </si>
  <si>
    <t>Oct. 27,
		2015</t>
  </si>
  <si>
    <t>Number of stores | Store</t>
  </si>
  <si>
    <t>Number of states | State</t>
  </si>
  <si>
    <t>Bridge loan facility period</t>
  </si>
  <si>
    <t>364 days</t>
  </si>
  <si>
    <t>Subsequent Event [Member]</t>
  </si>
  <si>
    <t>Amount of cash stockholders entitled to receive (in dollars per share) | $ / shares</t>
  </si>
  <si>
    <t>Total enterprise value</t>
  </si>
  <si>
    <t>Senior unsecured bridge facility</t>
  </si>
  <si>
    <t>Additional Bridge Loan [Member]</t>
  </si>
  <si>
    <t>90 days</t>
  </si>
  <si>
    <t>Additional Bridge Loan [Member] | Subsequent Event [Member]</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_(&quot;$ &quot;#,##0.0000_);_(&quot;$ &quot;(#,##0.0000)" numFmtId="168"/>
    <numFmt formatCode="_(&quot;$ &quot;#,##0.000000_);_(&quot;$ &quot;(#,##0.000000)" numFmtId="169"/>
    <numFmt formatCode="#,##0.0_);(#,##0.0)" numFmtId="170"/>
    <numFmt formatCode="_(&quot;£ &quot;#,##0_);_(&quot;£ &quot;(#,##0)" numFmtId="171"/>
    <numFmt formatCode="_(&quot;£ &quot;#,##0.0_);_(&quot;£ &quot;(#,##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618921</v>
      </c>
    </row>
    <row spans="1:4" r="6">
      <c r="A6" s="4" t="s">
        <v>9</v>
      </c>
      <c r="B6" s="4" t="s">
        <v>10</v>
      </c>
    </row>
    <row spans="1:4" r="7">
      <c r="A7" s="4" t="s">
        <v>11</v>
      </c>
      <c r="B7" s="4" t="s">
        <v>12</v>
      </c>
    </row>
    <row spans="1:4" r="8">
      <c r="A8" s="4" t="s">
        <v>13</v>
      </c>
      <c r="B8" s="4" t="s">
        <v>12</v>
      </c>
    </row>
    <row spans="1:4" r="9">
      <c r="A9" s="4" t="s">
        <v>14</v>
      </c>
      <c r="B9" s="4" t="s">
        <v>15</v>
      </c>
    </row>
    <row spans="1:4" r="10">
      <c r="A10" s="4" t="s">
        <v>16</v>
      </c>
      <c r="B10" s="4" t="s">
        <v>17</v>
      </c>
    </row>
    <row spans="1:4" r="11">
      <c r="A11" s="4" t="s">
        <v>18</v>
      </c>
      <c r="D11" s="6" t="n">
        <v>71.59999999999999</v>
      </c>
    </row>
    <row spans="1:4" r="12">
      <c r="A12" s="4" t="s">
        <v>19</v>
      </c>
      <c r="C12" s="5" t="n">
        <v>1088793571</v>
      </c>
    </row>
    <row spans="1:4" r="13">
      <c r="A13" s="4" t="s">
        <v>20</v>
      </c>
      <c r="B13" s="5" t="n">
        <v>2015</v>
      </c>
    </row>
    <row spans="1:4" r="14">
      <c r="A14" s="4" t="s">
        <v>21</v>
      </c>
      <c r="B14" s="4" t="s">
        <v>22</v>
      </c>
    </row>
    <row spans="1:4" r="15">
      <c r="A15" s="4" t="s">
        <v>23</v>
      </c>
      <c r="B15" s="4" t="s">
        <v>24</v>
      </c>
    </row>
    <row spans="1:4" r="16">
      <c r="A16" s="4" t="s">
        <v>25</v>
      </c>
      <c r="B16" s="4" t="s">
        <v>26</v>
      </c>
    </row>
    <row spans="1:4" r="17">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12</v>
      </c>
      <c r="B1" s="2" t="s">
        <v>1</v>
      </c>
    </row>
    <row spans="1:2" r="2">
      <c r="B2" s="2" t="s">
        <v>2</v>
      </c>
    </row>
    <row spans="1:2" r="3">
      <c r="A3" s="3" t="s">
        <v>213</v>
      </c>
    </row>
    <row spans="1:2" r="4">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18</v>
      </c>
      <c r="B1" s="2" t="s">
        <v>1</v>
      </c>
    </row>
    <row spans="1:2" r="2">
      <c r="B2" s="2" t="s">
        <v>2</v>
      </c>
    </row>
    <row spans="1:2" r="3">
      <c r="A3" s="3" t="s">
        <v>219</v>
      </c>
    </row>
    <row spans="1:2" r="4">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1</v>
      </c>
      <c r="B1" s="2" t="s">
        <v>1</v>
      </c>
    </row>
    <row spans="1:2" r="2">
      <c r="B2" s="2" t="s">
        <v>2</v>
      </c>
    </row>
    <row spans="1:2" r="3">
      <c r="A3" s="3" t="s">
        <v>222</v>
      </c>
    </row>
    <row spans="1:2" r="4">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24</v>
      </c>
      <c r="B1" s="2" t="s">
        <v>1</v>
      </c>
    </row>
    <row spans="1:2" r="2">
      <c r="B2" s="2" t="s">
        <v>2</v>
      </c>
    </row>
    <row spans="1:2" r="3">
      <c r="A3" s="3" t="s">
        <v>225</v>
      </c>
    </row>
    <row spans="1:2" r="4">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29</v>
      </c>
      <c r="C1" s="2" t="s">
        <v>2</v>
      </c>
      <c r="D1" s="2" t="s">
        <v>30</v>
      </c>
    </row>
    <row spans="1:4" r="2">
      <c r="A2" s="3" t="s">
        <v>31</v>
      </c>
    </row>
    <row spans="1:4" r="3">
      <c r="A3" s="4" t="s">
        <v>32</v>
      </c>
      <c r="C3" s="7" t="n">
        <v>3000</v>
      </c>
      <c r="D3" s="7" t="n">
        <v>2646</v>
      </c>
    </row>
    <row spans="1:4" r="4">
      <c r="A4" s="4" t="s">
        <v>33</v>
      </c>
      <c r="C4" s="5" t="n">
        <v>6849</v>
      </c>
      <c r="D4" s="5" t="n">
        <v>3218</v>
      </c>
    </row>
    <row spans="1:4" r="5">
      <c r="A5" s="4" t="s">
        <v>34</v>
      </c>
      <c r="C5" s="5" t="n">
        <v>8678</v>
      </c>
      <c r="D5" s="5" t="n">
        <v>6076</v>
      </c>
    </row>
    <row spans="1:4" r="6">
      <c r="A6" s="4" t="s">
        <v>35</v>
      </c>
      <c r="C6" s="5" t="n">
        <v>1130</v>
      </c>
      <c r="D6" s="5" t="n">
        <v>302</v>
      </c>
    </row>
    <row spans="1:4" r="7">
      <c r="A7" s="4" t="s">
        <v>36</v>
      </c>
      <c r="C7" s="5" t="n">
        <v>19657</v>
      </c>
      <c r="D7" s="5" t="n">
        <v>12242</v>
      </c>
    </row>
    <row spans="1:4" r="8">
      <c r="A8" s="3" t="s">
        <v>37</v>
      </c>
    </row>
    <row spans="1:4" r="9">
      <c r="A9" s="4" t="s">
        <v>38</v>
      </c>
      <c r="C9" s="5" t="n">
        <v>15068</v>
      </c>
      <c r="D9" s="5" t="n">
        <v>12257</v>
      </c>
    </row>
    <row spans="1:4" r="10">
      <c r="A10" s="4" t="s">
        <v>39</v>
      </c>
      <c r="C10" s="5" t="n">
        <v>0</v>
      </c>
      <c r="D10" s="5" t="n">
        <v>7336</v>
      </c>
    </row>
    <row spans="1:4" r="11">
      <c r="A11" s="4" t="s">
        <v>40</v>
      </c>
      <c r="C11" s="5" t="n">
        <v>16372</v>
      </c>
      <c r="D11" s="5" t="n">
        <v>2359</v>
      </c>
    </row>
    <row spans="1:4" r="12">
      <c r="A12" s="4" t="s">
        <v>41</v>
      </c>
      <c r="C12" s="5" t="n">
        <v>12351</v>
      </c>
      <c r="D12" s="5" t="n">
        <v>1180</v>
      </c>
    </row>
    <row spans="1:4" r="13">
      <c r="A13" s="4" t="s">
        <v>42</v>
      </c>
      <c r="C13" s="5" t="n">
        <v>5334</v>
      </c>
      <c r="D13" s="5" t="n">
        <v>1876</v>
      </c>
    </row>
    <row spans="1:4" r="14">
      <c r="A14" s="4" t="s">
        <v>43</v>
      </c>
      <c r="C14" s="5" t="n">
        <v>49125</v>
      </c>
      <c r="D14" s="5" t="n">
        <v>25008</v>
      </c>
    </row>
    <row spans="1:4" r="15">
      <c r="A15" s="4" t="s">
        <v>44</v>
      </c>
      <c r="C15" s="5" t="n">
        <v>68782</v>
      </c>
      <c r="D15" s="5" t="n">
        <v>37250</v>
      </c>
    </row>
    <row spans="1:4" r="16">
      <c r="A16" s="3" t="s">
        <v>45</v>
      </c>
    </row>
    <row spans="1:4" r="17">
      <c r="A17" s="4" t="s">
        <v>46</v>
      </c>
      <c r="C17" s="5" t="n">
        <v>1068</v>
      </c>
      <c r="D17" s="5" t="n">
        <v>774</v>
      </c>
    </row>
    <row spans="1:4" r="18">
      <c r="A18" s="4" t="s">
        <v>47</v>
      </c>
      <c r="C18" s="5" t="n">
        <v>10088</v>
      </c>
      <c r="D18" s="5" t="n">
        <v>4315</v>
      </c>
    </row>
    <row spans="1:4" r="19">
      <c r="A19" s="4" t="s">
        <v>48</v>
      </c>
      <c r="C19" s="5" t="n">
        <v>5225</v>
      </c>
      <c r="D19" s="5" t="n">
        <v>3701</v>
      </c>
    </row>
    <row spans="1:4" r="20">
      <c r="A20" s="4" t="s">
        <v>49</v>
      </c>
      <c r="C20" s="5" t="n">
        <v>176</v>
      </c>
      <c r="D20" s="5" t="n">
        <v>105</v>
      </c>
    </row>
    <row spans="1:4" r="21">
      <c r="A21" s="4" t="s">
        <v>50</v>
      </c>
      <c r="C21" s="5" t="n">
        <v>16557</v>
      </c>
      <c r="D21" s="5" t="n">
        <v>8895</v>
      </c>
    </row>
    <row spans="1:4" r="22">
      <c r="A22" s="3" t="s">
        <v>51</v>
      </c>
    </row>
    <row spans="1:4" r="23">
      <c r="A23" s="4" t="s">
        <v>52</v>
      </c>
      <c r="B23" s="4" t="s">
        <v>53</v>
      </c>
      <c r="C23" s="5" t="n">
        <v>13315</v>
      </c>
      <c r="D23" s="5" t="n">
        <v>3716</v>
      </c>
    </row>
    <row spans="1:4" r="24">
      <c r="A24" s="4" t="s">
        <v>54</v>
      </c>
      <c r="C24" s="5" t="n">
        <v>3538</v>
      </c>
      <c r="D24" s="5" t="n">
        <v>1080</v>
      </c>
    </row>
    <row spans="1:4" r="25">
      <c r="A25" s="4" t="s">
        <v>55</v>
      </c>
      <c r="C25" s="5" t="n">
        <v>4072</v>
      </c>
      <c r="D25" s="5" t="n">
        <v>2942</v>
      </c>
    </row>
    <row spans="1:4" r="26">
      <c r="A26" s="4" t="s">
        <v>56</v>
      </c>
      <c r="C26" s="7" t="n">
        <v>20925</v>
      </c>
      <c r="D26" s="7" t="n">
        <v>7738</v>
      </c>
    </row>
    <row spans="1:4" r="27">
      <c r="A27" s="4" t="s">
        <v>57</v>
      </c>
      <c r="C27" s="4" t="s">
        <v>58</v>
      </c>
      <c r="D27" s="4" t="s">
        <v>58</v>
      </c>
    </row>
    <row spans="1:4" r="28">
      <c r="A28" s="3" t="s">
        <v>59</v>
      </c>
    </row>
    <row spans="1:4" r="29">
      <c r="A29" s="4" t="s">
        <v>60</v>
      </c>
      <c r="C29" s="7" t="n">
        <v>0</v>
      </c>
      <c r="D29" s="7" t="n">
        <v>0</v>
      </c>
    </row>
    <row spans="1:4" r="30">
      <c r="A30" s="4" t="s">
        <v>61</v>
      </c>
      <c r="C30" s="5" t="n">
        <v>12</v>
      </c>
      <c r="D30" s="5" t="n">
        <v>80</v>
      </c>
    </row>
    <row spans="1:4" r="31">
      <c r="A31" s="4" t="s">
        <v>62</v>
      </c>
      <c r="C31" s="5" t="n">
        <v>9953</v>
      </c>
      <c r="D31" s="5" t="n">
        <v>1172</v>
      </c>
    </row>
    <row spans="1:4" r="32">
      <c r="A32" s="4" t="s">
        <v>63</v>
      </c>
      <c r="C32" s="5" t="n">
        <v>-2</v>
      </c>
      <c r="D32" s="5" t="n">
        <v>-5</v>
      </c>
    </row>
    <row spans="1:4" r="33">
      <c r="A33" s="4" t="s">
        <v>64</v>
      </c>
      <c r="C33" s="5" t="n">
        <v>25089</v>
      </c>
      <c r="D33" s="5" t="n">
        <v>22327</v>
      </c>
    </row>
    <row spans="1:4" r="34">
      <c r="A34" s="4" t="s">
        <v>65</v>
      </c>
      <c r="C34" s="5" t="n">
        <v>-214</v>
      </c>
    </row>
    <row spans="1:4" r="35">
      <c r="A35" s="4" t="s">
        <v>66</v>
      </c>
      <c r="C35" s="5" t="n">
        <v>-3977</v>
      </c>
      <c r="D35" s="5" t="n">
        <v>-3197</v>
      </c>
    </row>
    <row spans="1:4" r="36">
      <c r="A36" s="4" t="s">
        <v>67</v>
      </c>
      <c r="C36" s="5" t="n">
        <v>30861</v>
      </c>
      <c r="D36" s="5" t="n">
        <v>20513</v>
      </c>
    </row>
    <row spans="1:4" r="37">
      <c r="A37" s="4" t="s">
        <v>68</v>
      </c>
      <c r="C37" s="5" t="n">
        <v>439</v>
      </c>
      <c r="D37" s="5" t="n">
        <v>104</v>
      </c>
    </row>
    <row spans="1:4" r="38">
      <c r="A38" s="4" t="s">
        <v>69</v>
      </c>
      <c r="C38" s="5" t="n">
        <v>31300</v>
      </c>
      <c r="D38" s="5" t="n">
        <v>20617</v>
      </c>
    </row>
    <row spans="1:4" r="39">
      <c r="A39" s="4" t="s">
        <v>70</v>
      </c>
      <c r="C39" s="7" t="n">
        <v>68782</v>
      </c>
      <c r="D39" s="7" t="n">
        <v>37250</v>
      </c>
    </row>
    <row spans="1:4" r="40">
      <c r="A40" t="n"/>
    </row>
    <row spans="1:4" r="41">
      <c r="A41" s="4" t="s">
        <v>53</v>
      </c>
      <c r="B41" s="4" t="s">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27</v>
      </c>
      <c r="B1" s="2" t="s">
        <v>1</v>
      </c>
    </row>
    <row spans="1:2" r="2">
      <c r="B2" s="2" t="s">
        <v>2</v>
      </c>
    </row>
    <row spans="1:2" r="3">
      <c r="A3" s="3" t="s">
        <v>228</v>
      </c>
    </row>
    <row spans="1:2" r="4">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30</v>
      </c>
      <c r="B1" s="2" t="s">
        <v>1</v>
      </c>
    </row>
    <row spans="1:2" r="2">
      <c r="B2" s="2" t="s">
        <v>2</v>
      </c>
    </row>
    <row spans="1:2" r="3">
      <c r="A3" s="3" t="s">
        <v>231</v>
      </c>
    </row>
    <row spans="1:2" r="4">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233</v>
      </c>
      <c r="B1" s="2" t="s">
        <v>1</v>
      </c>
    </row>
    <row spans="1:2" r="2">
      <c r="B2" s="2" t="s">
        <v>2</v>
      </c>
    </row>
    <row spans="1:2" r="3">
      <c r="A3" s="3" t="s">
        <v>234</v>
      </c>
    </row>
    <row spans="1:2" r="4">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36</v>
      </c>
      <c r="B1" s="2" t="s">
        <v>1</v>
      </c>
    </row>
    <row spans="1:2" r="2">
      <c r="B2" s="2" t="s">
        <v>2</v>
      </c>
    </row>
    <row spans="1:2" r="3">
      <c r="A3" s="3" t="s">
        <v>237</v>
      </c>
    </row>
    <row spans="1:2" r="4">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39</v>
      </c>
      <c r="B1" s="2" t="s">
        <v>1</v>
      </c>
    </row>
    <row spans="1:2" r="2">
      <c r="B2" s="2" t="s">
        <v>2</v>
      </c>
    </row>
    <row spans="1:2" r="3">
      <c r="A3" s="3" t="s">
        <v>240</v>
      </c>
    </row>
    <row spans="1:2" r="4">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242</v>
      </c>
      <c r="B1" s="2" t="s">
        <v>1</v>
      </c>
    </row>
    <row spans="1:2" r="2">
      <c r="B2" s="2" t="s">
        <v>2</v>
      </c>
    </row>
    <row spans="1:2" r="3">
      <c r="A3" s="3" t="s">
        <v>243</v>
      </c>
    </row>
    <row spans="1:2" r="4">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245</v>
      </c>
      <c r="B1" s="2" t="s">
        <v>1</v>
      </c>
    </row>
    <row spans="1:2" r="2">
      <c r="B2" s="2" t="s">
        <v>2</v>
      </c>
    </row>
    <row spans="1:2" r="3">
      <c r="A3" s="3" t="s">
        <v>246</v>
      </c>
    </row>
    <row spans="1:2" r="4">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48</v>
      </c>
      <c r="B1" s="2" t="s">
        <v>1</v>
      </c>
    </row>
    <row spans="1:2" r="2">
      <c r="B2" s="2" t="s">
        <v>2</v>
      </c>
    </row>
    <row spans="1:2" r="3">
      <c r="A3" s="3" t="s">
        <v>249</v>
      </c>
    </row>
    <row spans="1:2" r="4">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51</v>
      </c>
      <c r="B1" s="2" t="s">
        <v>1</v>
      </c>
    </row>
    <row spans="1:2" r="2">
      <c r="B2" s="2" t="s">
        <v>2</v>
      </c>
    </row>
    <row spans="1:2" r="3">
      <c r="A3" s="3" t="s">
        <v>252</v>
      </c>
    </row>
    <row spans="1:2" r="4">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54</v>
      </c>
      <c r="B1" s="2" t="s">
        <v>1</v>
      </c>
    </row>
    <row spans="1:2" r="2">
      <c r="B2" s="2" t="s">
        <v>2</v>
      </c>
    </row>
    <row spans="1:2" r="3">
      <c r="A3" s="3" t="s">
        <v>255</v>
      </c>
    </row>
    <row spans="1:2" r="4">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72</v>
      </c>
      <c r="B1" s="2" t="s">
        <v>2</v>
      </c>
      <c r="C1" s="2" t="s">
        <v>30</v>
      </c>
    </row>
    <row spans="1:3" r="2">
      <c r="A2" s="3" t="s">
        <v>73</v>
      </c>
    </row>
    <row spans="1:3" r="3">
      <c r="A3" s="4" t="s">
        <v>74</v>
      </c>
      <c r="B3" s="8" t="n">
        <v>0.01</v>
      </c>
      <c r="C3" s="9" t="n">
        <v>0.0625</v>
      </c>
    </row>
    <row spans="1:3" r="4">
      <c r="A4" s="4" t="s">
        <v>75</v>
      </c>
      <c r="B4" s="5" t="n">
        <v>32000000</v>
      </c>
      <c r="C4" s="5" t="n">
        <v>32000000</v>
      </c>
    </row>
    <row spans="1:3" r="5">
      <c r="A5" s="4" t="s">
        <v>76</v>
      </c>
      <c r="B5" s="5" t="n">
        <v>0</v>
      </c>
      <c r="C5" s="5" t="n">
        <v>0</v>
      </c>
    </row>
    <row spans="1:3" r="6">
      <c r="A6" s="4" t="s">
        <v>77</v>
      </c>
      <c r="B6" s="8" t="n">
        <v>0.01</v>
      </c>
      <c r="C6" s="10" t="n">
        <v>0.078125</v>
      </c>
    </row>
    <row spans="1:3" r="7">
      <c r="A7" s="4" t="s">
        <v>78</v>
      </c>
      <c r="B7" s="5" t="n">
        <v>3200000000</v>
      </c>
      <c r="C7" s="5" t="n">
        <v>3200000000</v>
      </c>
    </row>
    <row spans="1:3" r="8">
      <c r="A8" s="4" t="s">
        <v>79</v>
      </c>
      <c r="B8" s="5" t="n">
        <v>1172513618</v>
      </c>
      <c r="C8" s="5" t="n">
        <v>1028180150</v>
      </c>
    </row>
    <row spans="1:3" r="9">
      <c r="A9" s="4" t="s">
        <v>80</v>
      </c>
      <c r="B9" s="5" t="n">
        <v>82603274</v>
      </c>
      <c r="C9" s="5" t="n">
        <v>777932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1"/>
    <col customWidth="1" max="2" min="2" width="80"/>
  </cols>
  <sheetData>
    <row spans="1:2" r="1">
      <c r="A1" s="1" t="s">
        <v>257</v>
      </c>
      <c r="B1" s="2" t="s">
        <v>1</v>
      </c>
    </row>
    <row spans="1:2" r="2">
      <c r="B2" s="2" t="s">
        <v>2</v>
      </c>
    </row>
    <row spans="1:2" r="3">
      <c r="A3" s="3" t="s">
        <v>198</v>
      </c>
    </row>
    <row spans="1:2" r="4">
      <c r="A4" s="4" t="s">
        <v>258</v>
      </c>
      <c r="B4" s="4" t="s">
        <v>259</v>
      </c>
    </row>
    <row spans="1:2" r="5">
      <c r="A5" s="4" t="s">
        <v>260</v>
      </c>
      <c r="B5" s="4" t="s">
        <v>261</v>
      </c>
    </row>
    <row spans="1:2" r="6">
      <c r="A6" s="4" t="s">
        <v>262</v>
      </c>
      <c r="B6" s="4" t="s">
        <v>263</v>
      </c>
    </row>
    <row spans="1:2" r="7">
      <c r="A7" s="4" t="s">
        <v>264</v>
      </c>
      <c r="B7" s="4" t="s">
        <v>265</v>
      </c>
    </row>
    <row spans="1:2" r="8">
      <c r="A8" s="4" t="s">
        <v>266</v>
      </c>
      <c r="B8" s="4" t="s">
        <v>267</v>
      </c>
    </row>
    <row spans="1:2" r="9">
      <c r="A9" s="4" t="s">
        <v>209</v>
      </c>
      <c r="B9" s="4" t="s">
        <v>268</v>
      </c>
    </row>
    <row spans="1:2" r="10">
      <c r="A10" s="4" t="s">
        <v>269</v>
      </c>
      <c r="B10" s="4" t="s">
        <v>270</v>
      </c>
    </row>
    <row spans="1:2" r="11">
      <c r="A11" s="4" t="s">
        <v>271</v>
      </c>
      <c r="B11" s="4" t="s">
        <v>272</v>
      </c>
    </row>
    <row spans="1:2" r="12">
      <c r="A12" s="4" t="s">
        <v>273</v>
      </c>
      <c r="B12" s="4" t="s">
        <v>274</v>
      </c>
    </row>
    <row spans="1:2" r="13">
      <c r="A13" s="4" t="s">
        <v>218</v>
      </c>
      <c r="B13" s="4" t="s">
        <v>275</v>
      </c>
    </row>
    <row spans="1:2" r="14">
      <c r="A14" s="4" t="s">
        <v>276</v>
      </c>
      <c r="B14" s="4" t="s">
        <v>277</v>
      </c>
    </row>
    <row spans="1:2" r="15">
      <c r="A15" s="4" t="s">
        <v>224</v>
      </c>
      <c r="B15" s="4" t="s">
        <v>278</v>
      </c>
    </row>
    <row spans="1:2" r="16">
      <c r="A16" s="4" t="s">
        <v>279</v>
      </c>
      <c r="B16" s="4" t="s">
        <v>280</v>
      </c>
    </row>
    <row spans="1:2" r="17">
      <c r="A17" s="4" t="s">
        <v>281</v>
      </c>
      <c r="B17" s="4" t="s">
        <v>282</v>
      </c>
    </row>
    <row spans="1:2" r="18">
      <c r="A18" s="4" t="s">
        <v>283</v>
      </c>
      <c r="B18" s="4" t="s">
        <v>284</v>
      </c>
    </row>
    <row spans="1:2" r="19">
      <c r="A19" s="4" t="s">
        <v>285</v>
      </c>
      <c r="B19" s="4" t="s">
        <v>286</v>
      </c>
    </row>
    <row spans="1:2" r="20">
      <c r="A20" s="4" t="s">
        <v>287</v>
      </c>
      <c r="B20" s="4" t="s">
        <v>288</v>
      </c>
    </row>
    <row spans="1:2" r="21">
      <c r="A21" s="4" t="s">
        <v>289</v>
      </c>
      <c r="B21" s="4" t="s">
        <v>290</v>
      </c>
    </row>
    <row spans="1:2" r="22">
      <c r="A22" s="4" t="s">
        <v>291</v>
      </c>
      <c r="B22" s="4" t="s">
        <v>292</v>
      </c>
    </row>
    <row spans="1:2" r="23">
      <c r="A23" s="4" t="s">
        <v>293</v>
      </c>
      <c r="B23" s="4" t="s">
        <v>294</v>
      </c>
    </row>
    <row spans="1:2" r="24">
      <c r="A24" s="4" t="s">
        <v>295</v>
      </c>
      <c r="B24" s="4" t="s">
        <v>296</v>
      </c>
    </row>
    <row spans="1:2" r="25">
      <c r="A25" s="4" t="s">
        <v>297</v>
      </c>
      <c r="B25" s="4" t="s">
        <v>298</v>
      </c>
    </row>
    <row spans="1:2" r="26">
      <c r="A26" s="4" t="s">
        <v>299</v>
      </c>
      <c r="B26" s="4" t="s">
        <v>300</v>
      </c>
    </row>
    <row spans="1:2" r="27">
      <c r="A27" s="4" t="s">
        <v>301</v>
      </c>
      <c r="B27" s="4" t="s">
        <v>302</v>
      </c>
    </row>
    <row spans="1:2" r="28">
      <c r="A28" s="4" t="s">
        <v>236</v>
      </c>
      <c r="B28" s="4" t="s">
        <v>303</v>
      </c>
    </row>
    <row spans="1:2" r="29">
      <c r="A29" s="4" t="s">
        <v>304</v>
      </c>
      <c r="B29" s="4" t="s">
        <v>305</v>
      </c>
    </row>
    <row spans="1:2" r="30">
      <c r="A30" s="4" t="s">
        <v>233</v>
      </c>
      <c r="B30" s="4" t="s">
        <v>306</v>
      </c>
    </row>
    <row spans="1:2" r="31">
      <c r="A31" s="4" t="s">
        <v>307</v>
      </c>
      <c r="B31" s="4" t="s">
        <v>308</v>
      </c>
    </row>
    <row spans="1:2" r="32">
      <c r="A32" s="4" t="s">
        <v>309</v>
      </c>
      <c r="B32"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s="1" t="s">
        <v>311</v>
      </c>
      <c r="B1" s="2" t="s">
        <v>1</v>
      </c>
    </row>
    <row spans="1:2" r="2">
      <c r="B2" s="2" t="s">
        <v>2</v>
      </c>
    </row>
    <row spans="1:2" r="3">
      <c r="A3" s="3" t="s">
        <v>198</v>
      </c>
    </row>
    <row spans="1:2" r="4">
      <c r="A4" s="4" t="s">
        <v>312</v>
      </c>
      <c r="B4" s="4" t="s">
        <v>313</v>
      </c>
    </row>
    <row spans="1:2" r="5">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316</v>
      </c>
      <c r="B1" s="2" t="s">
        <v>1</v>
      </c>
    </row>
    <row spans="1:2" r="2">
      <c r="B2" s="2" t="s">
        <v>2</v>
      </c>
    </row>
    <row spans="1:2" r="3">
      <c r="A3" s="3" t="s">
        <v>201</v>
      </c>
    </row>
    <row spans="1:2" r="4">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319</v>
      </c>
      <c r="B1" s="2" t="s">
        <v>1</v>
      </c>
    </row>
    <row spans="1:2" r="2">
      <c r="B2" s="2" t="s">
        <v>2</v>
      </c>
    </row>
    <row spans="1:2" r="3">
      <c r="A3" s="3" t="s">
        <v>204</v>
      </c>
    </row>
    <row spans="1:2" r="4">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22</v>
      </c>
      <c r="B1" s="2" t="s">
        <v>1</v>
      </c>
    </row>
    <row spans="1:2" r="2">
      <c r="B2" s="2" t="s">
        <v>2</v>
      </c>
    </row>
    <row spans="1:2" r="3">
      <c r="A3" s="3" t="s">
        <v>207</v>
      </c>
    </row>
    <row spans="1:2" r="4">
      <c r="A4" s="4" t="s">
        <v>323</v>
      </c>
      <c r="B4" s="4" t="s">
        <v>324</v>
      </c>
    </row>
    <row spans="1:2" r="5">
      <c r="A5" s="4" t="s">
        <v>325</v>
      </c>
      <c r="B5" s="4" t="s">
        <v>326</v>
      </c>
    </row>
    <row spans="1:2" r="6">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s="1" t="s">
        <v>329</v>
      </c>
      <c r="B1" s="2" t="s">
        <v>1</v>
      </c>
    </row>
    <row spans="1:2" r="2">
      <c r="B2" s="2" t="s">
        <v>2</v>
      </c>
    </row>
    <row spans="1:2" r="3">
      <c r="A3" s="3" t="s">
        <v>210</v>
      </c>
    </row>
    <row spans="1:2" r="4">
      <c r="A4" s="4" t="s">
        <v>330</v>
      </c>
      <c r="B4" s="4" t="s">
        <v>331</v>
      </c>
    </row>
    <row spans="1:2" r="5">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334</v>
      </c>
      <c r="B1" s="2" t="s">
        <v>1</v>
      </c>
    </row>
    <row spans="1:2" r="2">
      <c r="B2" s="2" t="s">
        <v>2</v>
      </c>
    </row>
    <row spans="1:2" r="3">
      <c r="A3" s="3" t="s">
        <v>213</v>
      </c>
    </row>
    <row spans="1:2" r="4">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337</v>
      </c>
      <c r="B1" s="2" t="s">
        <v>1</v>
      </c>
    </row>
    <row spans="1:2" r="2">
      <c r="B2" s="2" t="s">
        <v>2</v>
      </c>
    </row>
    <row spans="1:2" r="3">
      <c r="A3" s="3" t="s">
        <v>216</v>
      </c>
    </row>
    <row spans="1:2" r="4">
      <c r="A4" s="4" t="s">
        <v>338</v>
      </c>
      <c r="B4" s="4" t="s">
        <v>339</v>
      </c>
    </row>
    <row spans="1:2" r="5">
      <c r="A5" s="4" t="s">
        <v>340</v>
      </c>
      <c r="B5" s="4" t="s">
        <v>341</v>
      </c>
    </row>
    <row spans="1:2" r="6">
      <c r="A6" s="4" t="s">
        <v>342</v>
      </c>
      <c r="B6" s="4" t="s">
        <v>343</v>
      </c>
    </row>
    <row spans="1:2" r="7">
      <c r="A7" s="4" t="s">
        <v>344</v>
      </c>
      <c r="B7" s="4" t="s">
        <v>345</v>
      </c>
    </row>
    <row spans="1:2" r="8">
      <c r="A8" s="4" t="s">
        <v>346</v>
      </c>
      <c r="B8" s="4" t="s">
        <v>347</v>
      </c>
    </row>
    <row spans="1:2" r="9">
      <c r="A9" s="4" t="s">
        <v>348</v>
      </c>
      <c r="B9"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r="A1" s="1" t="s">
        <v>350</v>
      </c>
      <c r="B1" s="2" t="s">
        <v>1</v>
      </c>
    </row>
    <row spans="1:2" r="2">
      <c r="B2" s="2" t="s">
        <v>2</v>
      </c>
    </row>
    <row spans="1:2" r="3">
      <c r="A3" s="3" t="s">
        <v>219</v>
      </c>
    </row>
    <row spans="1:2" r="4">
      <c r="A4" s="4" t="s">
        <v>351</v>
      </c>
      <c r="B4" s="4" t="s">
        <v>352</v>
      </c>
    </row>
    <row spans="1:2" r="5">
      <c r="A5" s="4" t="s">
        <v>353</v>
      </c>
      <c r="B5" s="4" t="s">
        <v>354</v>
      </c>
    </row>
    <row spans="1:2" r="6">
      <c r="A6" s="4" t="s">
        <v>355</v>
      </c>
      <c r="B6" s="4" t="s">
        <v>356</v>
      </c>
    </row>
    <row spans="1:2" r="7">
      <c r="A7" s="4" t="s">
        <v>357</v>
      </c>
      <c r="B7"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r="A1" s="1" t="s">
        <v>359</v>
      </c>
      <c r="B1" s="2" t="s">
        <v>1</v>
      </c>
    </row>
    <row spans="1:2" r="2">
      <c r="B2" s="2" t="s">
        <v>2</v>
      </c>
    </row>
    <row spans="1:2" r="3">
      <c r="A3" s="3" t="s">
        <v>222</v>
      </c>
    </row>
    <row spans="1:2" r="4">
      <c r="A4" s="4" t="s">
        <v>360</v>
      </c>
      <c r="B4" s="4" t="s">
        <v>361</v>
      </c>
    </row>
    <row spans="1:2" r="5">
      <c r="A5" s="4" t="s">
        <v>362</v>
      </c>
      <c r="B5" s="4" t="s">
        <v>363</v>
      </c>
    </row>
    <row spans="1:2" r="6">
      <c r="A6" s="4" t="s">
        <v>364</v>
      </c>
    </row>
    <row spans="1:2" r="7">
      <c r="A7" s="3" t="s">
        <v>365</v>
      </c>
    </row>
    <row spans="1:2" r="8">
      <c r="A8" s="4" t="s">
        <v>366</v>
      </c>
      <c r="B8" s="4" t="s">
        <v>367</v>
      </c>
    </row>
    <row spans="1:2" r="9">
      <c r="A9" s="4" t="s">
        <v>368</v>
      </c>
    </row>
    <row spans="1:2" r="10">
      <c r="A10" s="3" t="s">
        <v>365</v>
      </c>
    </row>
    <row spans="1:2" r="11">
      <c r="A11" s="4" t="s">
        <v>366</v>
      </c>
      <c r="B11" s="4" t="s">
        <v>369</v>
      </c>
    </row>
    <row spans="1:2" r="12">
      <c r="A12" s="4" t="s">
        <v>370</v>
      </c>
    </row>
    <row spans="1:2" r="13">
      <c r="A13" s="3" t="s">
        <v>365</v>
      </c>
    </row>
    <row spans="1:2" r="14">
      <c r="A14" s="4" t="s">
        <v>366</v>
      </c>
      <c r="B1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4"/>
    <col customWidth="1" max="2" min="2" width="22"/>
    <col customWidth="1" max="3" min="3" width="31"/>
    <col customWidth="1" max="4" min="4" width="25"/>
    <col customWidth="1" max="5" min="5" width="40"/>
    <col customWidth="1" max="6" min="6" width="55"/>
    <col customWidth="1" max="7" min="7" width="27"/>
    <col customWidth="1" max="8" min="8" width="33"/>
    <col customWidth="1" max="9" min="9" width="10"/>
  </cols>
  <sheetData>
    <row spans="1:9" r="1">
      <c r="A1" s="1" t="s">
        <v>81</v>
      </c>
      <c r="B1" s="2" t="s">
        <v>82</v>
      </c>
      <c r="C1" s="2" t="s">
        <v>83</v>
      </c>
      <c r="D1" s="2" t="s">
        <v>84</v>
      </c>
      <c r="E1" s="2" t="s">
        <v>85</v>
      </c>
      <c r="F1" s="2" t="s">
        <v>86</v>
      </c>
      <c r="G1" s="2" t="s">
        <v>87</v>
      </c>
      <c r="H1" s="2" t="s">
        <v>88</v>
      </c>
      <c r="I1" s="2" t="s">
        <v>89</v>
      </c>
    </row>
    <row spans="1:9" r="2">
      <c r="A2" s="4" t="s">
        <v>90</v>
      </c>
      <c r="B2" s="7" t="n">
        <v>80</v>
      </c>
      <c r="C2" s="7" t="n">
        <v>-2985</v>
      </c>
      <c r="D2" s="7" t="n">
        <v>936</v>
      </c>
      <c r="E2" s="7" t="n">
        <v>-19</v>
      </c>
      <c r="F2" s="7" t="n">
        <v>68</v>
      </c>
      <c r="G2" s="7" t="n">
        <v>20156</v>
      </c>
      <c r="H2" s="7" t="n">
        <v>0</v>
      </c>
      <c r="I2" s="7" t="n">
        <v>18236</v>
      </c>
    </row>
    <row spans="1:9" r="3">
      <c r="A3" s="4" t="s">
        <v>91</v>
      </c>
      <c r="B3" s="5" t="n">
        <v>944055334</v>
      </c>
    </row>
    <row spans="1:9" r="4">
      <c r="A4" s="3" t="s">
        <v>92</v>
      </c>
    </row>
    <row spans="1:9" r="5">
      <c r="A5" s="4" t="s">
        <v>93</v>
      </c>
      <c r="B5" s="7" t="n">
        <v>0</v>
      </c>
      <c r="C5" s="5" t="n">
        <v>0</v>
      </c>
      <c r="D5" s="5" t="n">
        <v>0</v>
      </c>
      <c r="E5" s="5" t="n">
        <v>0</v>
      </c>
      <c r="F5" s="5" t="n">
        <v>0</v>
      </c>
      <c r="G5" s="5" t="n">
        <v>2548</v>
      </c>
      <c r="H5" s="5" t="n">
        <v>0</v>
      </c>
      <c r="I5" s="5" t="n">
        <v>2548</v>
      </c>
    </row>
    <row spans="1:9" r="6">
      <c r="A6" s="4" t="s">
        <v>94</v>
      </c>
      <c r="B6" s="5" t="n">
        <v>0</v>
      </c>
      <c r="C6" s="5" t="n">
        <v>0</v>
      </c>
      <c r="D6" s="5" t="n">
        <v>0</v>
      </c>
      <c r="E6" s="5" t="n">
        <v>0</v>
      </c>
      <c r="F6" s="5" t="n">
        <v>-160</v>
      </c>
      <c r="G6" s="5" t="n">
        <v>0</v>
      </c>
      <c r="H6" s="5" t="n">
        <v>0</v>
      </c>
      <c r="I6" s="5" t="n">
        <v>-160</v>
      </c>
    </row>
    <row spans="1:9" r="7">
      <c r="A7" s="4" t="s">
        <v>95</v>
      </c>
      <c r="B7" s="5" t="n">
        <v>0</v>
      </c>
      <c r="C7" s="5" t="n">
        <v>0</v>
      </c>
      <c r="D7" s="5" t="n">
        <v>0</v>
      </c>
      <c r="E7" s="5" t="n">
        <v>0</v>
      </c>
      <c r="F7" s="5" t="n">
        <v>0</v>
      </c>
      <c r="G7" s="5" t="n">
        <v>-1083</v>
      </c>
      <c r="H7" s="5" t="n">
        <v>0</v>
      </c>
      <c r="I7" s="5" t="n">
        <v>-1083</v>
      </c>
    </row>
    <row spans="1:9" r="8">
      <c r="A8" s="4" t="s">
        <v>96</v>
      </c>
      <c r="B8" s="5" t="n">
        <v>0</v>
      </c>
      <c r="C8" s="7" t="n">
        <v>-615</v>
      </c>
      <c r="D8" s="5" t="n">
        <v>0</v>
      </c>
      <c r="E8" s="5" t="n">
        <v>0</v>
      </c>
      <c r="F8" s="5" t="n">
        <v>0</v>
      </c>
      <c r="G8" s="5" t="n">
        <v>0</v>
      </c>
      <c r="H8" s="5" t="n">
        <v>0</v>
      </c>
      <c r="I8" s="5" t="n">
        <v>-615</v>
      </c>
    </row>
    <row spans="1:9" r="9">
      <c r="A9" s="4" t="s">
        <v>97</v>
      </c>
      <c r="C9" s="5" t="n">
        <v>-13797490</v>
      </c>
    </row>
    <row spans="1:9" r="10">
      <c r="A10" s="4" t="s">
        <v>98</v>
      </c>
      <c r="B10" s="7" t="n">
        <v>0</v>
      </c>
      <c r="C10" s="7" t="n">
        <v>486</v>
      </c>
      <c r="D10" s="5" t="n">
        <v>34</v>
      </c>
      <c r="E10" s="5" t="n">
        <v>0</v>
      </c>
      <c r="F10" s="5" t="n">
        <v>0</v>
      </c>
      <c r="G10" s="5" t="n">
        <v>0</v>
      </c>
      <c r="H10" s="5" t="n">
        <v>0</v>
      </c>
      <c r="I10" s="5" t="n">
        <v>520</v>
      </c>
    </row>
    <row spans="1:9" r="11">
      <c r="A11" s="4" t="s">
        <v>99</v>
      </c>
      <c r="B11" s="5" t="n">
        <v>16337734</v>
      </c>
    </row>
    <row spans="1:9" r="12">
      <c r="A12" s="4" t="s">
        <v>100</v>
      </c>
      <c r="B12" s="7" t="n">
        <v>0</v>
      </c>
      <c r="C12" s="5" t="n">
        <v>0</v>
      </c>
      <c r="D12" s="5" t="n">
        <v>104</v>
      </c>
      <c r="E12" s="5" t="n">
        <v>0</v>
      </c>
      <c r="F12" s="5" t="n">
        <v>0</v>
      </c>
      <c r="G12" s="5" t="n">
        <v>0</v>
      </c>
      <c r="H12" s="5" t="n">
        <v>0</v>
      </c>
      <c r="I12" s="5" t="n">
        <v>104</v>
      </c>
    </row>
    <row spans="1:9" r="13">
      <c r="A13" s="4" t="s">
        <v>63</v>
      </c>
      <c r="B13" s="5" t="n">
        <v>0</v>
      </c>
      <c r="C13" s="5" t="n">
        <v>0</v>
      </c>
      <c r="D13" s="5" t="n">
        <v>0</v>
      </c>
      <c r="E13" s="5" t="n">
        <v>8</v>
      </c>
      <c r="F13" s="5" t="n">
        <v>0</v>
      </c>
      <c r="G13" s="5" t="n">
        <v>0</v>
      </c>
      <c r="H13" s="5" t="n">
        <v>0</v>
      </c>
      <c r="I13" s="5" t="n">
        <v>8</v>
      </c>
    </row>
    <row spans="1:9" r="14">
      <c r="A14" s="4" t="s">
        <v>101</v>
      </c>
      <c r="B14" s="7" t="n">
        <v>80</v>
      </c>
      <c r="C14" s="5" t="n">
        <v>-3114</v>
      </c>
      <c r="D14" s="5" t="n">
        <v>1074</v>
      </c>
      <c r="E14" s="5" t="n">
        <v>-11</v>
      </c>
      <c r="F14" s="5" t="n">
        <v>-92</v>
      </c>
      <c r="G14" s="5" t="n">
        <v>21621</v>
      </c>
      <c r="H14" s="5" t="n">
        <v>0</v>
      </c>
      <c r="I14" s="5" t="n">
        <v>19558</v>
      </c>
    </row>
    <row spans="1:9" r="15">
      <c r="A15" s="4" t="s">
        <v>102</v>
      </c>
      <c r="B15" s="5" t="n">
        <v>946595578</v>
      </c>
    </row>
    <row spans="1:9" r="16">
      <c r="A16" s="3" t="s">
        <v>92</v>
      </c>
    </row>
    <row spans="1:9" r="17">
      <c r="A17" s="4" t="s">
        <v>93</v>
      </c>
      <c r="B17" s="7" t="n">
        <v>0</v>
      </c>
      <c r="C17" s="5" t="n">
        <v>0</v>
      </c>
      <c r="D17" s="5" t="n">
        <v>0</v>
      </c>
      <c r="E17" s="5" t="n">
        <v>0</v>
      </c>
      <c r="F17" s="5" t="n">
        <v>0</v>
      </c>
      <c r="G17" s="5" t="n">
        <v>1932</v>
      </c>
      <c r="H17" s="5" t="n">
        <v>99</v>
      </c>
      <c r="I17" s="5" t="n">
        <v>2031</v>
      </c>
    </row>
    <row spans="1:9" r="18">
      <c r="A18" s="4" t="s">
        <v>94</v>
      </c>
      <c r="B18" s="5" t="n">
        <v>0</v>
      </c>
      <c r="C18" s="5" t="n">
        <v>0</v>
      </c>
      <c r="D18" s="5" t="n">
        <v>0</v>
      </c>
      <c r="E18" s="5" t="n">
        <v>0</v>
      </c>
      <c r="F18" s="5" t="n">
        <v>228</v>
      </c>
      <c r="G18" s="5" t="n">
        <v>0</v>
      </c>
      <c r="H18" s="5" t="n">
        <v>0</v>
      </c>
      <c r="I18" s="5" t="n">
        <v>228</v>
      </c>
    </row>
    <row spans="1:9" r="19">
      <c r="A19" s="4" t="s">
        <v>95</v>
      </c>
      <c r="B19" s="5" t="n">
        <v>0</v>
      </c>
      <c r="C19" s="5" t="n">
        <v>0</v>
      </c>
      <c r="D19" s="5" t="n">
        <v>0</v>
      </c>
      <c r="E19" s="5" t="n">
        <v>0</v>
      </c>
      <c r="F19" s="5" t="n">
        <v>0</v>
      </c>
      <c r="G19" s="5" t="n">
        <v>-1226</v>
      </c>
      <c r="H19" s="5" t="n">
        <v>0</v>
      </c>
      <c r="I19" s="5" t="n">
        <v>-1226</v>
      </c>
    </row>
    <row spans="1:9" r="20">
      <c r="A20" s="4" t="s">
        <v>96</v>
      </c>
      <c r="B20" s="5" t="n">
        <v>0</v>
      </c>
      <c r="C20" s="7" t="n">
        <v>-705</v>
      </c>
      <c r="D20" s="5" t="n">
        <v>0</v>
      </c>
      <c r="E20" s="5" t="n">
        <v>0</v>
      </c>
      <c r="F20" s="5" t="n">
        <v>0</v>
      </c>
      <c r="G20" s="5" t="n">
        <v>0</v>
      </c>
      <c r="H20" s="5" t="n">
        <v>0</v>
      </c>
      <c r="I20" s="5" t="n">
        <v>-705</v>
      </c>
    </row>
    <row spans="1:9" r="21">
      <c r="A21" s="4" t="s">
        <v>97</v>
      </c>
      <c r="C21" s="5" t="n">
        <v>-11810351</v>
      </c>
    </row>
    <row spans="1:9" r="22">
      <c r="A22" s="4" t="s">
        <v>98</v>
      </c>
      <c r="B22" s="7" t="n">
        <v>0</v>
      </c>
      <c r="C22" s="7" t="n">
        <v>622</v>
      </c>
      <c r="D22" s="5" t="n">
        <v>-16</v>
      </c>
      <c r="E22" s="5" t="n">
        <v>0</v>
      </c>
      <c r="F22" s="5" t="n">
        <v>0</v>
      </c>
      <c r="G22" s="5" t="n">
        <v>0</v>
      </c>
      <c r="H22" s="5" t="n">
        <v>0</v>
      </c>
      <c r="I22" s="5" t="n">
        <v>606</v>
      </c>
    </row>
    <row spans="1:9" r="23">
      <c r="A23" s="4" t="s">
        <v>99</v>
      </c>
      <c r="B23" s="5" t="n">
        <v>15601662</v>
      </c>
    </row>
    <row spans="1:9" r="24">
      <c r="A24" s="4" t="s">
        <v>100</v>
      </c>
      <c r="B24" s="7" t="n">
        <v>0</v>
      </c>
      <c r="C24" s="5" t="n">
        <v>0</v>
      </c>
      <c r="D24" s="5" t="n">
        <v>114</v>
      </c>
      <c r="E24" s="5" t="n">
        <v>0</v>
      </c>
      <c r="F24" s="5" t="n">
        <v>0</v>
      </c>
      <c r="G24" s="5" t="n">
        <v>0</v>
      </c>
      <c r="H24" s="5" t="n">
        <v>0</v>
      </c>
      <c r="I24" s="5" t="n">
        <v>114</v>
      </c>
    </row>
    <row spans="1:9" r="25">
      <c r="A25" s="4" t="s">
        <v>63</v>
      </c>
      <c r="B25" s="5" t="n">
        <v>0</v>
      </c>
      <c r="C25" s="5" t="n">
        <v>0</v>
      </c>
      <c r="D25" s="5" t="n">
        <v>0</v>
      </c>
      <c r="E25" s="5" t="n">
        <v>6</v>
      </c>
      <c r="F25" s="5" t="n">
        <v>0</v>
      </c>
      <c r="G25" s="5" t="n">
        <v>0</v>
      </c>
      <c r="H25" s="5" t="n">
        <v>0</v>
      </c>
      <c r="I25" s="5" t="n">
        <v>6</v>
      </c>
    </row>
    <row spans="1:9" r="26">
      <c r="A26" s="4" t="s">
        <v>103</v>
      </c>
      <c r="B26" s="5" t="n">
        <v>0</v>
      </c>
      <c r="C26" s="5" t="n">
        <v>0</v>
      </c>
      <c r="D26" s="5" t="n">
        <v>0</v>
      </c>
      <c r="E26" s="5" t="n">
        <v>0</v>
      </c>
      <c r="F26" s="5" t="n">
        <v>0</v>
      </c>
      <c r="G26" s="5" t="n">
        <v>0</v>
      </c>
      <c r="H26" s="5" t="n">
        <v>5</v>
      </c>
      <c r="I26" s="5" t="n">
        <v>5</v>
      </c>
    </row>
    <row spans="1:9" r="27">
      <c r="A27" s="4" t="s">
        <v>104</v>
      </c>
      <c r="B27" s="7" t="n">
        <v>80</v>
      </c>
      <c r="C27" s="5" t="n">
        <v>-3197</v>
      </c>
      <c r="D27" s="5" t="n">
        <v>1172</v>
      </c>
      <c r="E27" s="5" t="n">
        <v>-5</v>
      </c>
      <c r="F27" s="5" t="n">
        <v>136</v>
      </c>
      <c r="G27" s="5" t="n">
        <v>22327</v>
      </c>
      <c r="H27" s="5" t="n">
        <v>104</v>
      </c>
      <c r="I27" s="5" t="n">
        <v>20617</v>
      </c>
    </row>
    <row spans="1:9" r="28">
      <c r="A28" s="4" t="s">
        <v>105</v>
      </c>
      <c r="B28" s="5" t="n">
        <v>950386889</v>
      </c>
    </row>
    <row spans="1:9" r="29">
      <c r="A29" s="3" t="s">
        <v>92</v>
      </c>
    </row>
    <row spans="1:9" r="30">
      <c r="A30" s="4" t="s">
        <v>93</v>
      </c>
      <c r="B30" s="7" t="n">
        <v>0</v>
      </c>
      <c r="C30" s="5" t="n">
        <v>0</v>
      </c>
      <c r="D30" s="5" t="n">
        <v>0</v>
      </c>
      <c r="E30" s="5" t="n">
        <v>0</v>
      </c>
      <c r="F30" s="5" t="n">
        <v>0</v>
      </c>
      <c r="G30" s="5" t="n">
        <v>4220</v>
      </c>
      <c r="H30" s="5" t="n">
        <v>59</v>
      </c>
      <c r="I30" s="5" t="n">
        <v>4279</v>
      </c>
    </row>
    <row spans="1:9" r="31">
      <c r="A31" s="4" t="s">
        <v>94</v>
      </c>
      <c r="B31" s="5" t="n">
        <v>0</v>
      </c>
      <c r="C31" s="5" t="n">
        <v>0</v>
      </c>
      <c r="D31" s="5" t="n">
        <v>0</v>
      </c>
      <c r="E31" s="5" t="n">
        <v>0</v>
      </c>
      <c r="F31" s="5" t="n">
        <v>-350</v>
      </c>
      <c r="G31" s="5" t="n">
        <v>0</v>
      </c>
      <c r="H31" s="5" t="n">
        <v>-6</v>
      </c>
      <c r="I31" s="5" t="n">
        <v>-356</v>
      </c>
    </row>
    <row spans="1:9" r="32">
      <c r="A32" s="4" t="s">
        <v>95</v>
      </c>
      <c r="B32" s="5" t="n">
        <v>0</v>
      </c>
      <c r="C32" s="5" t="n">
        <v>0</v>
      </c>
      <c r="D32" s="5" t="n">
        <v>0</v>
      </c>
      <c r="E32" s="5" t="n">
        <v>0</v>
      </c>
      <c r="F32" s="5" t="n">
        <v>0</v>
      </c>
      <c r="G32" s="5" t="n">
        <v>-1458</v>
      </c>
      <c r="H32" s="5" t="n">
        <v>0</v>
      </c>
      <c r="I32" s="5" t="n">
        <v>-1458</v>
      </c>
    </row>
    <row spans="1:9" r="33">
      <c r="A33" s="4" t="s">
        <v>106</v>
      </c>
      <c r="B33" s="5" t="n">
        <v>-69</v>
      </c>
      <c r="C33" s="5" t="n">
        <v>0</v>
      </c>
      <c r="D33" s="5" t="n">
        <v>69</v>
      </c>
      <c r="E33" s="5" t="n">
        <v>0</v>
      </c>
      <c r="F33" s="5" t="n">
        <v>0</v>
      </c>
      <c r="G33" s="5" t="n">
        <v>0</v>
      </c>
      <c r="H33" s="5" t="n">
        <v>0</v>
      </c>
      <c r="I33" s="5" t="n">
        <v>0</v>
      </c>
    </row>
    <row spans="1:9" r="34">
      <c r="A34" s="4" t="s">
        <v>107</v>
      </c>
      <c r="B34" s="7" t="n">
        <v>1</v>
      </c>
      <c r="C34" s="5" t="n">
        <v>0</v>
      </c>
      <c r="D34" s="5" t="n">
        <v>10976</v>
      </c>
      <c r="E34" s="5" t="n">
        <v>0</v>
      </c>
      <c r="F34" s="5" t="n">
        <v>0</v>
      </c>
      <c r="G34" s="5" t="n">
        <v>0</v>
      </c>
      <c r="H34" s="5" t="n">
        <v>0</v>
      </c>
      <c r="I34" s="5" t="n">
        <v>10977</v>
      </c>
    </row>
    <row spans="1:9" r="35">
      <c r="A35" s="4" t="s">
        <v>108</v>
      </c>
      <c r="B35" s="5" t="n">
        <v>144333468</v>
      </c>
    </row>
    <row spans="1:9" r="36">
      <c r="A36" s="4" t="s">
        <v>96</v>
      </c>
      <c r="B36" s="7" t="n">
        <v>0</v>
      </c>
      <c r="C36" s="7" t="n">
        <v>-1226</v>
      </c>
      <c r="D36" s="5" t="n">
        <v>0</v>
      </c>
      <c r="E36" s="5" t="n">
        <v>0</v>
      </c>
      <c r="F36" s="5" t="n">
        <v>0</v>
      </c>
      <c r="G36" s="5" t="n">
        <v>0</v>
      </c>
      <c r="H36" s="5" t="n">
        <v>0</v>
      </c>
      <c r="I36" s="5" t="n">
        <v>-1226</v>
      </c>
    </row>
    <row spans="1:9" r="37">
      <c r="A37" s="4" t="s">
        <v>97</v>
      </c>
      <c r="C37" s="5" t="n">
        <v>-16250190</v>
      </c>
    </row>
    <row spans="1:9" r="38">
      <c r="A38" s="4" t="s">
        <v>98</v>
      </c>
      <c r="B38" s="7" t="n">
        <v>0</v>
      </c>
      <c r="C38" s="7" t="n">
        <v>446</v>
      </c>
      <c r="D38" s="5" t="n">
        <v>56</v>
      </c>
      <c r="E38" s="5" t="n">
        <v>0</v>
      </c>
      <c r="F38" s="5" t="n">
        <v>0</v>
      </c>
      <c r="G38" s="5" t="n">
        <v>0</v>
      </c>
      <c r="H38" s="5" t="n">
        <v>0</v>
      </c>
      <c r="I38" s="5" t="n">
        <v>502</v>
      </c>
    </row>
    <row spans="1:9" r="39">
      <c r="A39" s="4" t="s">
        <v>99</v>
      </c>
      <c r="B39" s="5" t="n">
        <v>11440177</v>
      </c>
    </row>
    <row spans="1:9" r="40">
      <c r="A40" s="4" t="s">
        <v>100</v>
      </c>
      <c r="B40" s="7" t="n">
        <v>0</v>
      </c>
      <c r="C40" s="5" t="n">
        <v>0</v>
      </c>
      <c r="D40" s="5" t="n">
        <v>109</v>
      </c>
      <c r="E40" s="5" t="n">
        <v>0</v>
      </c>
      <c r="F40" s="5" t="n">
        <v>0</v>
      </c>
      <c r="G40" s="5" t="n">
        <v>0</v>
      </c>
      <c r="H40" s="5" t="n">
        <v>0</v>
      </c>
      <c r="I40" s="5" t="n">
        <v>109</v>
      </c>
    </row>
    <row spans="1:9" r="41">
      <c r="A41" s="4" t="s">
        <v>109</v>
      </c>
      <c r="B41" s="5" t="n">
        <v>0</v>
      </c>
      <c r="C41" s="5" t="n">
        <v>0</v>
      </c>
      <c r="D41" s="5" t="n">
        <v>-2429</v>
      </c>
      <c r="E41" s="5" t="n">
        <v>0</v>
      </c>
      <c r="F41" s="5" t="n">
        <v>0</v>
      </c>
      <c r="G41" s="5" t="n">
        <v>0</v>
      </c>
      <c r="H41" s="5" t="n">
        <v>-130</v>
      </c>
      <c r="I41" s="5" t="n">
        <v>-2559</v>
      </c>
    </row>
    <row spans="1:9" r="42">
      <c r="A42" s="4" t="s">
        <v>63</v>
      </c>
      <c r="B42" s="5" t="n">
        <v>0</v>
      </c>
      <c r="C42" s="5" t="n">
        <v>0</v>
      </c>
      <c r="D42" s="5" t="n">
        <v>0</v>
      </c>
      <c r="E42" s="5" t="n">
        <v>3</v>
      </c>
      <c r="F42" s="5" t="n">
        <v>0</v>
      </c>
      <c r="G42" s="5" t="n">
        <v>0</v>
      </c>
      <c r="H42" s="5" t="n">
        <v>0</v>
      </c>
      <c r="I42" s="5" t="n">
        <v>3</v>
      </c>
    </row>
    <row spans="1:9" r="43">
      <c r="A43" s="4" t="s">
        <v>110</v>
      </c>
      <c r="B43" s="5" t="n">
        <v>0</v>
      </c>
      <c r="C43" s="5" t="n">
        <v>0</v>
      </c>
      <c r="D43" s="5" t="n">
        <v>0</v>
      </c>
      <c r="E43" s="5" t="n">
        <v>0</v>
      </c>
      <c r="F43" s="5" t="n">
        <v>0</v>
      </c>
      <c r="G43" s="5" t="n">
        <v>0</v>
      </c>
      <c r="H43" s="5" t="n">
        <v>412</v>
      </c>
      <c r="I43" s="5" t="n">
        <v>412</v>
      </c>
    </row>
    <row spans="1:9" r="44">
      <c r="A44" s="4" t="s">
        <v>111</v>
      </c>
      <c r="B44" s="7" t="n">
        <v>12</v>
      </c>
      <c r="C44" s="7" t="n">
        <v>-3977</v>
      </c>
      <c r="D44" s="7" t="n">
        <v>9953</v>
      </c>
      <c r="E44" s="7" t="n">
        <v>-2</v>
      </c>
      <c r="F44" s="7" t="n">
        <v>-214</v>
      </c>
      <c r="G44" s="7" t="n">
        <v>25089</v>
      </c>
      <c r="H44" s="7" t="n">
        <v>439</v>
      </c>
      <c r="I44" s="7" t="n">
        <v>31300</v>
      </c>
    </row>
    <row spans="1:9" r="45">
      <c r="A45" s="4" t="s">
        <v>112</v>
      </c>
      <c r="B45" s="5" t="n">
        <v>10899103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r="A1" s="1" t="s">
        <v>372</v>
      </c>
      <c r="B1" s="2" t="s">
        <v>1</v>
      </c>
    </row>
    <row spans="1:2" r="2">
      <c r="B2" s="2" t="s">
        <v>2</v>
      </c>
    </row>
    <row spans="1:2" r="3">
      <c r="A3" s="3" t="s">
        <v>225</v>
      </c>
    </row>
    <row spans="1:2" r="4">
      <c r="A4" s="4" t="s">
        <v>373</v>
      </c>
      <c r="B4" s="4" t="s">
        <v>374</v>
      </c>
    </row>
    <row spans="1:2" r="5">
      <c r="A5" s="4" t="s">
        <v>375</v>
      </c>
      <c r="B5" s="4" t="s">
        <v>376</v>
      </c>
    </row>
    <row spans="1:2" r="6">
      <c r="A6" s="4" t="s">
        <v>377</v>
      </c>
    </row>
    <row spans="1:2" r="7">
      <c r="A7" s="3" t="s">
        <v>378</v>
      </c>
    </row>
    <row spans="1:2" r="8">
      <c r="A8" s="4" t="s">
        <v>379</v>
      </c>
      <c r="B8" s="4" t="s">
        <v>380</v>
      </c>
    </row>
    <row spans="1:2" r="9">
      <c r="A9" s="4" t="s">
        <v>381</v>
      </c>
    </row>
    <row spans="1:2" r="10">
      <c r="A10" s="3" t="s">
        <v>378</v>
      </c>
    </row>
    <row spans="1:2" r="11">
      <c r="A11" s="4" t="s">
        <v>379</v>
      </c>
      <c r="B11" s="4" t="s">
        <v>382</v>
      </c>
    </row>
    <row spans="1:2" r="12">
      <c r="A12" s="4" t="s">
        <v>383</v>
      </c>
    </row>
    <row spans="1:2" r="13">
      <c r="A13" s="3" t="s">
        <v>378</v>
      </c>
    </row>
    <row spans="1:2" r="14">
      <c r="A14" s="4" t="s">
        <v>379</v>
      </c>
      <c r="B1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385</v>
      </c>
      <c r="B1" s="2" t="s">
        <v>1</v>
      </c>
    </row>
    <row spans="1:2" r="2">
      <c r="B2" s="2" t="s">
        <v>2</v>
      </c>
    </row>
    <row spans="1:2" r="3">
      <c r="A3" s="3" t="s">
        <v>228</v>
      </c>
    </row>
    <row spans="1:2" r="4">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388</v>
      </c>
      <c r="B1" s="2" t="s">
        <v>1</v>
      </c>
    </row>
    <row spans="1:2" r="2">
      <c r="B2" s="2" t="s">
        <v>2</v>
      </c>
    </row>
    <row spans="1:2" r="3">
      <c r="A3" s="3" t="s">
        <v>234</v>
      </c>
    </row>
    <row spans="1:2" r="4">
      <c r="A4" s="4" t="s">
        <v>389</v>
      </c>
      <c r="B4" s="4" t="s">
        <v>390</v>
      </c>
    </row>
    <row spans="1:2" r="5">
      <c r="A5" s="4" t="s">
        <v>391</v>
      </c>
      <c r="B5" s="4" t="s">
        <v>392</v>
      </c>
    </row>
    <row spans="1:2" r="6">
      <c r="A6" s="4" t="s">
        <v>393</v>
      </c>
      <c r="B6" s="4" t="s">
        <v>394</v>
      </c>
    </row>
    <row spans="1:2" r="7">
      <c r="A7" s="4" t="s">
        <v>395</v>
      </c>
      <c r="B7" s="4" t="s">
        <v>396</v>
      </c>
    </row>
    <row spans="1:2" r="8">
      <c r="A8" s="4" t="s">
        <v>397</v>
      </c>
      <c r="B8"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399</v>
      </c>
      <c r="B1" s="2" t="s">
        <v>1</v>
      </c>
    </row>
    <row spans="1:2" r="2">
      <c r="B2" s="2" t="s">
        <v>2</v>
      </c>
    </row>
    <row spans="1:2" r="3">
      <c r="A3" s="3" t="s">
        <v>237</v>
      </c>
    </row>
    <row spans="1:2" r="4">
      <c r="A4" s="4" t="s">
        <v>400</v>
      </c>
      <c r="B4" s="4" t="s">
        <v>401</v>
      </c>
    </row>
    <row spans="1:2" r="5">
      <c r="A5" s="4" t="s">
        <v>402</v>
      </c>
      <c r="B5" s="4" t="s">
        <v>403</v>
      </c>
    </row>
    <row spans="1:2" r="6">
      <c r="A6" s="4" t="s">
        <v>404</v>
      </c>
      <c r="B6" s="4" t="s">
        <v>405</v>
      </c>
    </row>
    <row spans="1:2" r="7">
      <c r="A7" s="4" t="s">
        <v>406</v>
      </c>
      <c r="B7" s="4" t="s">
        <v>407</v>
      </c>
    </row>
    <row spans="1:2" r="8">
      <c r="A8" s="4" t="s">
        <v>408</v>
      </c>
      <c r="B8"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r="A1" s="1" t="s">
        <v>410</v>
      </c>
      <c r="B1" s="2" t="s">
        <v>1</v>
      </c>
    </row>
    <row spans="1:2" r="2">
      <c r="B2" s="2" t="s">
        <v>2</v>
      </c>
    </row>
    <row spans="1:2" r="3">
      <c r="A3" s="4" t="s">
        <v>411</v>
      </c>
    </row>
    <row spans="1:2" r="4">
      <c r="A4" s="3" t="s">
        <v>412</v>
      </c>
    </row>
    <row spans="1:2" r="5">
      <c r="A5" s="4" t="s">
        <v>413</v>
      </c>
      <c r="B5" s="4" t="s">
        <v>414</v>
      </c>
    </row>
    <row spans="1:2" r="6">
      <c r="A6" s="4" t="s">
        <v>415</v>
      </c>
      <c r="B6" s="4" t="s">
        <v>416</v>
      </c>
    </row>
    <row spans="1:2" r="7">
      <c r="A7" s="4" t="s">
        <v>417</v>
      </c>
      <c r="B7" s="4" t="s">
        <v>418</v>
      </c>
    </row>
    <row spans="1:2" r="8">
      <c r="A8" s="4" t="s">
        <v>419</v>
      </c>
      <c r="B8" s="4" t="s">
        <v>420</v>
      </c>
    </row>
    <row spans="1:2" r="9">
      <c r="A9" s="4" t="s">
        <v>421</v>
      </c>
      <c r="B9" s="4" t="s">
        <v>422</v>
      </c>
    </row>
    <row spans="1:2" r="10">
      <c r="A10" s="4" t="s">
        <v>423</v>
      </c>
      <c r="B10" s="4" t="s">
        <v>424</v>
      </c>
    </row>
    <row spans="1:2" r="11">
      <c r="A11" s="4" t="s">
        <v>425</v>
      </c>
      <c r="B11" s="4" t="s">
        <v>426</v>
      </c>
    </row>
    <row spans="1:2" r="12">
      <c r="A12" s="4" t="s">
        <v>427</v>
      </c>
      <c r="B12" s="4" t="s">
        <v>428</v>
      </c>
    </row>
    <row spans="1:2" r="13">
      <c r="A13" s="4" t="s">
        <v>429</v>
      </c>
      <c r="B13" s="4" t="s">
        <v>430</v>
      </c>
    </row>
    <row spans="1:2" r="14">
      <c r="A14" s="4" t="s">
        <v>431</v>
      </c>
      <c r="B14" s="4" t="s">
        <v>432</v>
      </c>
    </row>
    <row spans="1:2" r="15">
      <c r="A15" s="4" t="s">
        <v>433</v>
      </c>
    </row>
    <row spans="1:2" r="16">
      <c r="A16" s="3" t="s">
        <v>412</v>
      </c>
    </row>
    <row spans="1:2" r="17">
      <c r="A17" s="4" t="s">
        <v>417</v>
      </c>
      <c r="B17" s="4" t="s">
        <v>434</v>
      </c>
    </row>
    <row spans="1:2" r="18">
      <c r="A18" s="4" t="s">
        <v>419</v>
      </c>
      <c r="B18" s="4" t="s">
        <v>435</v>
      </c>
    </row>
    <row spans="1:2" r="19">
      <c r="A19" s="4" t="s">
        <v>421</v>
      </c>
      <c r="B19" s="4" t="s">
        <v>436</v>
      </c>
    </row>
    <row spans="1:2" r="20">
      <c r="A20" s="4" t="s">
        <v>423</v>
      </c>
      <c r="B20" s="4" t="s">
        <v>437</v>
      </c>
    </row>
    <row spans="1:2" r="21">
      <c r="A21" s="4" t="s">
        <v>438</v>
      </c>
      <c r="B21" s="4" t="s">
        <v>439</v>
      </c>
    </row>
    <row spans="1:2" r="22">
      <c r="A22" s="4" t="s">
        <v>425</v>
      </c>
      <c r="B22" s="4" t="s">
        <v>440</v>
      </c>
    </row>
    <row spans="1:2" r="23">
      <c r="A23" s="4" t="s">
        <v>427</v>
      </c>
      <c r="B23" s="4" t="s">
        <v>441</v>
      </c>
    </row>
    <row spans="1:2" r="24">
      <c r="A24" s="4" t="s">
        <v>442</v>
      </c>
      <c r="B24" s="4" t="s">
        <v>443</v>
      </c>
    </row>
    <row spans="1:2" r="25">
      <c r="A25" s="4" t="s">
        <v>429</v>
      </c>
      <c r="B25"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445</v>
      </c>
      <c r="B1" s="2" t="s">
        <v>1</v>
      </c>
    </row>
    <row spans="1:2" r="2">
      <c r="B2" s="2" t="s">
        <v>2</v>
      </c>
    </row>
    <row spans="1:2" r="3">
      <c r="A3" s="3" t="s">
        <v>246</v>
      </c>
    </row>
    <row spans="1:2" r="4">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r="A1" s="1" t="s">
        <v>448</v>
      </c>
      <c r="B1" s="2" t="s">
        <v>1</v>
      </c>
    </row>
    <row spans="1:2" r="2">
      <c r="B2" s="2" t="s">
        <v>2</v>
      </c>
    </row>
    <row spans="1:2" r="3">
      <c r="A3" s="3" t="s">
        <v>249</v>
      </c>
    </row>
    <row spans="1:2" r="4">
      <c r="A4" s="4" t="s">
        <v>449</v>
      </c>
      <c r="B4" s="4" t="s">
        <v>450</v>
      </c>
    </row>
    <row spans="1:2" r="5">
      <c r="A5" s="4" t="s">
        <v>451</v>
      </c>
      <c r="B5" s="4" t="s">
        <v>452</v>
      </c>
    </row>
    <row spans="1:2" r="6">
      <c r="A6" s="4" t="s">
        <v>453</v>
      </c>
      <c r="B6" s="4" t="s">
        <v>454</v>
      </c>
    </row>
    <row spans="1:2" r="7">
      <c r="A7" s="4" t="s">
        <v>455</v>
      </c>
      <c r="B7"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r="A1" s="1" t="s">
        <v>457</v>
      </c>
      <c r="B1" s="2" t="s">
        <v>1</v>
      </c>
    </row>
    <row spans="1:2" r="2">
      <c r="B2" s="2" t="s">
        <v>2</v>
      </c>
    </row>
    <row spans="1:2" r="3">
      <c r="A3" s="3" t="s">
        <v>252</v>
      </c>
    </row>
    <row spans="1:2" r="4">
      <c r="A4" s="4" t="s">
        <v>458</v>
      </c>
      <c r="B4" s="4" t="s">
        <v>459</v>
      </c>
    </row>
    <row spans="1:2" r="5">
      <c r="A5" s="4" t="s">
        <v>460</v>
      </c>
      <c r="B5" s="4" t="s">
        <v>461</v>
      </c>
    </row>
    <row spans="1:2" r="6">
      <c r="A6" s="4" t="s">
        <v>462</v>
      </c>
      <c r="B6"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4"/>
    <col customWidth="1" max="3" min="3" width="34"/>
    <col customWidth="1" max="4" min="4" width="31"/>
    <col customWidth="1" max="5" min="5" width="24"/>
  </cols>
  <sheetData>
    <row spans="1:5" r="1">
      <c r="A1" s="1" t="s">
        <v>464</v>
      </c>
      <c r="B1" s="2" t="s">
        <v>465</v>
      </c>
      <c r="C1" s="2" t="s">
        <v>466</v>
      </c>
      <c r="D1" s="2" t="s">
        <v>467</v>
      </c>
      <c r="E1" s="2" t="s">
        <v>468</v>
      </c>
    </row>
    <row spans="1:5" r="2">
      <c r="A2" s="3" t="s">
        <v>469</v>
      </c>
    </row>
    <row spans="1:5" r="3">
      <c r="A3" s="4" t="s">
        <v>470</v>
      </c>
      <c r="B3" s="5" t="n">
        <v>3</v>
      </c>
      <c r="C3" s="5" t="n">
        <v>3</v>
      </c>
      <c r="D3" s="5" t="n">
        <v>3</v>
      </c>
    </row>
    <row spans="1:5" r="4">
      <c r="A4" s="4" t="s">
        <v>471</v>
      </c>
      <c r="B4" s="10" t="n">
        <v>0.078125</v>
      </c>
      <c r="D4" s="8" t="n">
        <v>0.01</v>
      </c>
      <c r="E4" s="10" t="n">
        <v>0.078125</v>
      </c>
    </row>
    <row spans="1:5" r="5">
      <c r="A5" s="4" t="s">
        <v>472</v>
      </c>
      <c r="B5" s="6" t="n">
        <v>4.9</v>
      </c>
      <c r="C5" s="12" t="n">
        <v>3133</v>
      </c>
    </row>
    <row spans="1:5" r="6">
      <c r="A6" s="4" t="s">
        <v>473</v>
      </c>
    </row>
    <row spans="1:5" r="7">
      <c r="A7" s="3" t="s">
        <v>469</v>
      </c>
    </row>
    <row spans="1:5" r="8">
      <c r="A8" s="4" t="s">
        <v>474</v>
      </c>
      <c r="B8" s="4" t="s">
        <v>475</v>
      </c>
    </row>
    <row spans="1:5" r="9">
      <c r="A9" s="4" t="s">
        <v>472</v>
      </c>
      <c r="C9" s="12" t="n">
        <v>3133</v>
      </c>
    </row>
    <row spans="1:5" r="10">
      <c r="A10" s="4" t="s">
        <v>476</v>
      </c>
      <c r="B10" s="11" t="n">
        <v>144.3</v>
      </c>
      <c r="C10" s="11" t="n">
        <v>14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r="A1" s="1" t="s">
        <v>477</v>
      </c>
      <c r="B1" s="2" t="s">
        <v>1</v>
      </c>
    </row>
    <row spans="1:7" r="2">
      <c r="B2" s="2" t="s">
        <v>2</v>
      </c>
      <c r="C2" s="2" t="s">
        <v>30</v>
      </c>
      <c r="D2" s="2" t="s">
        <v>120</v>
      </c>
      <c r="E2" s="2" t="s">
        <v>478</v>
      </c>
      <c r="F2" s="2" t="s">
        <v>479</v>
      </c>
      <c r="G2" s="2" t="s">
        <v>480</v>
      </c>
    </row>
    <row spans="1:7" r="3">
      <c r="A3" s="3" t="s">
        <v>210</v>
      </c>
    </row>
    <row spans="1:7" r="4">
      <c r="A4" s="4" t="s">
        <v>481</v>
      </c>
      <c r="B4" s="5" t="n">
        <v>1172513618</v>
      </c>
      <c r="C4" s="5" t="n">
        <v>1028180150</v>
      </c>
    </row>
    <row spans="1:7" r="5">
      <c r="A5" s="3" t="s">
        <v>482</v>
      </c>
    </row>
    <row spans="1:7" r="6">
      <c r="A6" s="4" t="s">
        <v>483</v>
      </c>
      <c r="B6" s="4" t="s">
        <v>484</v>
      </c>
    </row>
    <row spans="1:7" r="7">
      <c r="A7" s="4" t="s">
        <v>485</v>
      </c>
      <c r="B7" s="4" t="s">
        <v>486</v>
      </c>
    </row>
    <row spans="1:7" r="8">
      <c r="A8" s="4" t="s">
        <v>487</v>
      </c>
      <c r="B8" s="7" t="n">
        <v>165000000</v>
      </c>
      <c r="C8" s="7" t="n">
        <v>229000000</v>
      </c>
    </row>
    <row spans="1:7" r="9">
      <c r="A9" s="4" t="s">
        <v>488</v>
      </c>
      <c r="B9" s="5" t="n">
        <v>448000000</v>
      </c>
      <c r="C9" s="5" t="n">
        <v>267000000</v>
      </c>
    </row>
    <row spans="1:7" r="10">
      <c r="A10" s="4" t="s">
        <v>489</v>
      </c>
      <c r="B10" s="5" t="n">
        <v>45000000</v>
      </c>
      <c r="C10" s="5" t="n">
        <v>0</v>
      </c>
    </row>
    <row spans="1:7" r="11">
      <c r="A11" s="3" t="s">
        <v>490</v>
      </c>
    </row>
    <row spans="1:7" r="12">
      <c r="A12" s="4" t="s">
        <v>491</v>
      </c>
      <c r="B12" s="5" t="n">
        <v>184000000</v>
      </c>
      <c r="C12" s="5" t="n">
        <v>0</v>
      </c>
    </row>
    <row spans="1:7" r="13">
      <c r="A13" s="3" t="s">
        <v>492</v>
      </c>
    </row>
    <row spans="1:7" r="14">
      <c r="A14" s="4" t="s">
        <v>493</v>
      </c>
      <c r="B14" s="5" t="n">
        <v>2500000000</v>
      </c>
      <c r="C14" s="5" t="n">
        <v>2300000000</v>
      </c>
    </row>
    <row spans="1:7" r="15">
      <c r="A15" s="3" t="s">
        <v>494</v>
      </c>
    </row>
    <row spans="1:7" r="16">
      <c r="A16" s="4" t="s">
        <v>495</v>
      </c>
      <c r="B16" s="5" t="n">
        <v>22608000000</v>
      </c>
      <c r="C16" s="5" t="n">
        <v>19096000000</v>
      </c>
    </row>
    <row spans="1:7" r="17">
      <c r="A17" s="4" t="s">
        <v>496</v>
      </c>
      <c r="B17" s="5" t="n">
        <v>7540000000</v>
      </c>
      <c r="C17" s="5" t="n">
        <v>6839000000</v>
      </c>
    </row>
    <row spans="1:7" r="18">
      <c r="A18" s="4" t="s">
        <v>497</v>
      </c>
      <c r="B18" s="5" t="n">
        <v>15068000000</v>
      </c>
      <c r="C18" s="5" t="n">
        <v>12257000000</v>
      </c>
    </row>
    <row spans="1:7" r="19">
      <c r="A19" s="4" t="s">
        <v>498</v>
      </c>
      <c r="B19" s="7" t="n">
        <v>1300000000</v>
      </c>
      <c r="C19" s="5" t="n">
        <v>923000000</v>
      </c>
      <c r="D19" s="7" t="n">
        <v>894000000</v>
      </c>
    </row>
    <row spans="1:7" r="20">
      <c r="A20" s="3" t="s">
        <v>225</v>
      </c>
    </row>
    <row spans="1:7" r="21">
      <c r="A21" s="4" t="s">
        <v>499</v>
      </c>
      <c r="B21" s="4" t="s">
        <v>500</v>
      </c>
    </row>
    <row spans="1:7" r="22">
      <c r="A22" s="4" t="s">
        <v>501</v>
      </c>
      <c r="B22" s="4" t="s">
        <v>502</v>
      </c>
    </row>
    <row spans="1:7" r="23">
      <c r="A23" s="3" t="s">
        <v>503</v>
      </c>
    </row>
    <row spans="1:7" r="24">
      <c r="A24" s="4" t="s">
        <v>504</v>
      </c>
      <c r="C24" s="5" t="n">
        <v>167000000</v>
      </c>
      <c r="D24" s="5" t="n">
        <v>30000000</v>
      </c>
    </row>
    <row spans="1:7" r="25">
      <c r="A25" s="4" t="s">
        <v>505</v>
      </c>
      <c r="B25" s="7" t="n">
        <v>446000000</v>
      </c>
      <c r="C25" s="5" t="n">
        <v>257000000</v>
      </c>
    </row>
    <row spans="1:7" r="26">
      <c r="A26" s="3" t="s">
        <v>506</v>
      </c>
    </row>
    <row spans="1:7" r="27">
      <c r="A27" s="4" t="s">
        <v>507</v>
      </c>
      <c r="B27" s="7" t="n">
        <v>491000000</v>
      </c>
      <c r="C27" s="5" t="n">
        <v>265000000</v>
      </c>
      <c r="D27" s="5" t="n">
        <v>286000000</v>
      </c>
    </row>
    <row spans="1:7" r="28">
      <c r="A28" s="3" t="s">
        <v>508</v>
      </c>
    </row>
    <row spans="1:7" r="29">
      <c r="A29" s="4" t="s">
        <v>509</v>
      </c>
      <c r="B29" s="4" t="s">
        <v>510</v>
      </c>
    </row>
    <row spans="1:7" r="30">
      <c r="A30" s="3" t="s">
        <v>237</v>
      </c>
    </row>
    <row spans="1:7" r="31">
      <c r="A31" s="4" t="s">
        <v>511</v>
      </c>
      <c r="B31" s="7" t="n">
        <v>109000000</v>
      </c>
      <c r="C31" s="5" t="n">
        <v>114000000</v>
      </c>
      <c r="D31" s="5" t="n">
        <v>104000000</v>
      </c>
    </row>
    <row spans="1:7" r="32">
      <c r="A32" s="4" t="s">
        <v>512</v>
      </c>
      <c r="B32" s="5" t="n">
        <v>7000000</v>
      </c>
      <c r="C32" s="5" t="n">
        <v>31000000</v>
      </c>
      <c r="D32" s="5" t="n">
        <v>30000000</v>
      </c>
    </row>
    <row spans="1:7" r="33">
      <c r="A33" s="4" t="s">
        <v>513</v>
      </c>
      <c r="B33" s="7" t="n">
        <v>137000000</v>
      </c>
    </row>
    <row spans="1:7" r="34">
      <c r="A34" s="4" t="s">
        <v>514</v>
      </c>
      <c r="B34" s="4" t="s">
        <v>510</v>
      </c>
    </row>
    <row spans="1:7" r="35">
      <c r="A35" s="3" t="s">
        <v>515</v>
      </c>
    </row>
    <row spans="1:7" r="36">
      <c r="A36" s="4" t="s">
        <v>516</v>
      </c>
      <c r="B36" s="7" t="n">
        <v>472000000</v>
      </c>
      <c r="C36" s="7" t="n">
        <v>161000000</v>
      </c>
      <c r="D36" s="7" t="n">
        <v>158000000</v>
      </c>
    </row>
    <row spans="1:7" r="37">
      <c r="A37" s="3" t="s">
        <v>517</v>
      </c>
    </row>
    <row spans="1:7" r="38">
      <c r="A38" s="4" t="s">
        <v>518</v>
      </c>
      <c r="B38" s="5" t="n">
        <v>2500000</v>
      </c>
      <c r="C38" s="5" t="n">
        <v>3500000</v>
      </c>
      <c r="D38" s="5" t="n">
        <v>12300000</v>
      </c>
    </row>
    <row spans="1:7" r="39">
      <c r="A39" s="3" t="s">
        <v>519</v>
      </c>
    </row>
    <row spans="1:7" r="40">
      <c r="A40" s="4" t="s">
        <v>520</v>
      </c>
      <c r="B40" s="7" t="n">
        <v>20000000</v>
      </c>
      <c r="C40" s="7" t="n">
        <v>20000000</v>
      </c>
    </row>
    <row spans="1:7" r="41">
      <c r="A41" s="4" t="s">
        <v>521</v>
      </c>
    </row>
    <row spans="1:7" r="42">
      <c r="A42" s="3" t="s">
        <v>503</v>
      </c>
    </row>
    <row spans="1:7" r="43">
      <c r="A43" s="4" t="s">
        <v>504</v>
      </c>
      <c r="B43" s="5" t="n">
        <v>386000000</v>
      </c>
    </row>
    <row spans="1:7" r="44">
      <c r="A44" s="4" t="s">
        <v>505</v>
      </c>
      <c r="B44" s="5" t="n">
        <v>219000000</v>
      </c>
    </row>
    <row spans="1:7" r="45">
      <c r="A45" s="4" t="s">
        <v>522</v>
      </c>
    </row>
    <row spans="1:7" r="46">
      <c r="A46" s="3" t="s">
        <v>523</v>
      </c>
    </row>
    <row spans="1:7" r="47">
      <c r="A47" s="4" t="s">
        <v>524</v>
      </c>
      <c r="B47" s="5" t="n">
        <v>173000000</v>
      </c>
      <c r="C47" s="5" t="n">
        <v>154000000</v>
      </c>
      <c r="D47" s="7" t="n">
        <v>99000000</v>
      </c>
    </row>
    <row spans="1:7" r="48">
      <c r="A48" s="4" t="s">
        <v>525</v>
      </c>
      <c r="B48" s="5" t="n">
        <v>90000000</v>
      </c>
      <c r="C48" s="5" t="n">
        <v>86000000</v>
      </c>
      <c r="D48" s="5" t="n">
        <v>124000000</v>
      </c>
    </row>
    <row spans="1:7" r="49">
      <c r="A49" s="4" t="s">
        <v>526</v>
      </c>
      <c r="B49" s="5" t="n">
        <v>-53000000</v>
      </c>
      <c r="C49" s="5" t="n">
        <v>-67000000</v>
      </c>
      <c r="D49" s="5" t="n">
        <v>-69000000</v>
      </c>
    </row>
    <row spans="1:7" r="50">
      <c r="A50" s="4" t="s">
        <v>527</v>
      </c>
      <c r="B50" s="5" t="n">
        <v>-37000000</v>
      </c>
      <c r="C50" s="5" t="n">
        <v>0</v>
      </c>
      <c r="D50" s="5" t="n">
        <v>0</v>
      </c>
    </row>
    <row spans="1:7" r="51">
      <c r="A51" s="4" t="s">
        <v>528</v>
      </c>
      <c r="B51" s="5" t="n">
        <v>-1000000</v>
      </c>
      <c r="C51" s="5" t="n">
        <v>0</v>
      </c>
      <c r="D51" s="5" t="n">
        <v>0</v>
      </c>
    </row>
    <row spans="1:7" r="52">
      <c r="A52" s="4" t="s">
        <v>529</v>
      </c>
      <c r="B52" s="7" t="n">
        <v>172000000</v>
      </c>
      <c r="C52" s="5" t="n">
        <v>173000000</v>
      </c>
      <c r="D52" s="5" t="n">
        <v>154000000</v>
      </c>
    </row>
    <row spans="1:7" r="53">
      <c r="A53" s="4" t="s">
        <v>530</v>
      </c>
    </row>
    <row spans="1:7" r="54">
      <c r="A54" s="3" t="s">
        <v>494</v>
      </c>
    </row>
    <row spans="1:7" r="55">
      <c r="A55" s="4" t="s">
        <v>531</v>
      </c>
      <c r="B55" s="4" t="s">
        <v>532</v>
      </c>
    </row>
    <row spans="1:7" r="56">
      <c r="A56" s="4" t="s">
        <v>495</v>
      </c>
      <c r="B56" s="7" t="n">
        <v>3687000000</v>
      </c>
      <c r="C56" s="5" t="n">
        <v>3418000000</v>
      </c>
    </row>
    <row spans="1:7" r="57">
      <c r="A57" s="4" t="s">
        <v>533</v>
      </c>
    </row>
    <row spans="1:7" r="58">
      <c r="A58" s="3" t="s">
        <v>494</v>
      </c>
    </row>
    <row spans="1:7" r="59">
      <c r="A59" s="4" t="s">
        <v>495</v>
      </c>
      <c r="B59" s="7" t="n">
        <v>7705000000</v>
      </c>
      <c r="C59" s="5" t="n">
        <v>6901000000</v>
      </c>
    </row>
    <row spans="1:7" r="60">
      <c r="A60" s="4" t="s">
        <v>534</v>
      </c>
    </row>
    <row spans="1:7" r="61">
      <c r="A61" s="3" t="s">
        <v>494</v>
      </c>
    </row>
    <row spans="1:7" r="62">
      <c r="A62" s="4" t="s">
        <v>531</v>
      </c>
      <c r="B62" s="4" t="s">
        <v>535</v>
      </c>
    </row>
    <row spans="1:7" r="63">
      <c r="A63" s="4" t="s">
        <v>536</v>
      </c>
    </row>
    <row spans="1:7" r="64">
      <c r="A64" s="3" t="s">
        <v>494</v>
      </c>
    </row>
    <row spans="1:7" r="65">
      <c r="A65" s="4" t="s">
        <v>531</v>
      </c>
      <c r="B65" s="4" t="s">
        <v>537</v>
      </c>
    </row>
    <row spans="1:7" r="66">
      <c r="A66" s="4" t="s">
        <v>538</v>
      </c>
    </row>
    <row spans="1:7" r="67">
      <c r="A67" s="3" t="s">
        <v>494</v>
      </c>
    </row>
    <row spans="1:7" r="68">
      <c r="A68" s="4" t="s">
        <v>495</v>
      </c>
      <c r="B68" s="7" t="n">
        <v>8904000000</v>
      </c>
      <c r="C68" s="5" t="n">
        <v>7559000000</v>
      </c>
    </row>
    <row spans="1:7" r="69">
      <c r="A69" s="4" t="s">
        <v>539</v>
      </c>
    </row>
    <row spans="1:7" r="70">
      <c r="A70" s="3" t="s">
        <v>494</v>
      </c>
    </row>
    <row spans="1:7" r="71">
      <c r="A71" s="4" t="s">
        <v>531</v>
      </c>
      <c r="B71" s="4" t="s">
        <v>532</v>
      </c>
    </row>
    <row spans="1:7" r="72">
      <c r="A72" s="4" t="s">
        <v>540</v>
      </c>
    </row>
    <row spans="1:7" r="73">
      <c r="A73" s="3" t="s">
        <v>494</v>
      </c>
    </row>
    <row spans="1:7" r="74">
      <c r="A74" s="4" t="s">
        <v>531</v>
      </c>
      <c r="B74" s="4" t="s">
        <v>510</v>
      </c>
    </row>
    <row spans="1:7" r="75">
      <c r="A75" s="4" t="s">
        <v>541</v>
      </c>
    </row>
    <row spans="1:7" r="76">
      <c r="A76" s="3" t="s">
        <v>494</v>
      </c>
    </row>
    <row spans="1:7" r="77">
      <c r="A77" s="4" t="s">
        <v>495</v>
      </c>
      <c r="B77" s="7" t="n">
        <v>1491000000</v>
      </c>
      <c r="C77" s="5" t="n">
        <v>688000000</v>
      </c>
    </row>
    <row spans="1:7" r="78">
      <c r="A78" s="4" t="s">
        <v>542</v>
      </c>
      <c r="B78" s="5" t="n">
        <v>178000000</v>
      </c>
      <c r="C78" s="5" t="n">
        <v>127000000</v>
      </c>
      <c r="D78" s="7" t="n">
        <v>105000000</v>
      </c>
    </row>
    <row spans="1:7" r="79">
      <c r="A79" s="4" t="s">
        <v>543</v>
      </c>
      <c r="B79" s="7" t="n">
        <v>1000000000</v>
      </c>
      <c r="C79" s="5" t="n">
        <v>676000000</v>
      </c>
    </row>
    <row spans="1:7" r="80">
      <c r="A80" s="4" t="s">
        <v>544</v>
      </c>
    </row>
    <row spans="1:7" r="81">
      <c r="A81" s="3" t="s">
        <v>494</v>
      </c>
    </row>
    <row spans="1:7" r="82">
      <c r="A82" s="4" t="s">
        <v>545</v>
      </c>
      <c r="B82" s="4" t="s">
        <v>546</v>
      </c>
    </row>
    <row spans="1:7" r="83">
      <c r="A83" s="4" t="s">
        <v>547</v>
      </c>
    </row>
    <row spans="1:7" r="84">
      <c r="A84" s="3" t="s">
        <v>494</v>
      </c>
    </row>
    <row spans="1:7" r="85">
      <c r="A85" s="4" t="s">
        <v>545</v>
      </c>
      <c r="B85" s="4" t="s">
        <v>510</v>
      </c>
    </row>
    <row spans="1:7" r="86">
      <c r="A86" s="4" t="s">
        <v>548</v>
      </c>
    </row>
    <row spans="1:7" r="87">
      <c r="A87" s="3" t="s">
        <v>494</v>
      </c>
    </row>
    <row spans="1:7" r="88">
      <c r="A88" s="4" t="s">
        <v>495</v>
      </c>
      <c r="B88" s="7" t="n">
        <v>821000000</v>
      </c>
      <c r="C88" s="7" t="n">
        <v>530000000</v>
      </c>
    </row>
    <row spans="1:7" r="89">
      <c r="A89" s="4" t="s">
        <v>549</v>
      </c>
    </row>
    <row spans="1:7" r="90">
      <c r="A90" s="3" t="s">
        <v>210</v>
      </c>
    </row>
    <row spans="1:7" r="91">
      <c r="A91" s="4" t="s">
        <v>550</v>
      </c>
      <c r="C91" s="4" t="s">
        <v>551</v>
      </c>
      <c r="E91" s="4" t="s">
        <v>551</v>
      </c>
      <c r="G91" s="4" t="s">
        <v>551</v>
      </c>
    </row>
    <row spans="1:7" r="92">
      <c r="A92" s="4" t="s">
        <v>552</v>
      </c>
      <c r="B92" s="4" t="s">
        <v>553</v>
      </c>
    </row>
    <row spans="1:7" r="93">
      <c r="A93" s="4" t="s">
        <v>554</v>
      </c>
    </row>
    <row spans="1:7" r="94">
      <c r="A94" s="3" t="s">
        <v>210</v>
      </c>
    </row>
    <row spans="1:7" r="95">
      <c r="A95" s="4" t="s">
        <v>481</v>
      </c>
      <c r="F95" s="5" t="n">
        <v>19859795</v>
      </c>
    </row>
    <row spans="1:7" r="96">
      <c r="A96" s="4" t="s">
        <v>555</v>
      </c>
    </row>
    <row spans="1:7" r="97">
      <c r="A97" s="3" t="s">
        <v>210</v>
      </c>
    </row>
    <row spans="1:7" r="98">
      <c r="A98" s="4" t="s">
        <v>550</v>
      </c>
      <c r="B98" s="4" t="s">
        <v>556</v>
      </c>
    </row>
    <row spans="1:7" r="99">
      <c r="A99" s="4" t="s">
        <v>557</v>
      </c>
      <c r="B99" s="4" t="s">
        <v>558</v>
      </c>
    </row>
    <row spans="1:7" r="100">
      <c r="A100" s="4" t="s">
        <v>552</v>
      </c>
      <c r="B100" s="4" t="s">
        <v>559</v>
      </c>
    </row>
    <row spans="1:7" r="101">
      <c r="A101" s="4" t="s">
        <v>560</v>
      </c>
      <c r="B101" s="7" t="n">
        <v>100000</v>
      </c>
    </row>
    <row spans="1:7" r="102">
      <c r="A102" s="4" t="s">
        <v>561</v>
      </c>
    </row>
    <row spans="1:7" r="103">
      <c r="A103" s="3" t="s">
        <v>210</v>
      </c>
    </row>
    <row spans="1:7" r="104">
      <c r="A104" s="4" t="s">
        <v>550</v>
      </c>
      <c r="E104" s="4" t="s">
        <v>562</v>
      </c>
    </row>
    <row spans="1:7" r="105">
      <c r="A105" s="4" t="s">
        <v>481</v>
      </c>
      <c r="E105" s="5" t="n">
        <v>3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13</v>
      </c>
      <c r="B1" s="2" t="s">
        <v>114</v>
      </c>
      <c r="J1" s="2" t="s">
        <v>1</v>
      </c>
    </row>
    <row spans="1:12" r="2">
      <c r="B2" s="2" t="s">
        <v>2</v>
      </c>
      <c r="C2" s="2" t="s">
        <v>115</v>
      </c>
      <c r="D2" s="2" t="s">
        <v>4</v>
      </c>
      <c r="E2" s="2" t="s">
        <v>116</v>
      </c>
      <c r="F2" s="2" t="s">
        <v>30</v>
      </c>
      <c r="G2" s="2" t="s">
        <v>117</v>
      </c>
      <c r="H2" s="2" t="s">
        <v>118</v>
      </c>
      <c r="I2" s="2" t="s">
        <v>119</v>
      </c>
      <c r="J2" s="2" t="s">
        <v>2</v>
      </c>
      <c r="K2" s="2" t="s">
        <v>30</v>
      </c>
      <c r="L2" s="2" t="s">
        <v>120</v>
      </c>
    </row>
    <row spans="1:12" r="3">
      <c r="A3" s="3" t="s">
        <v>121</v>
      </c>
    </row>
    <row spans="1:12" r="4">
      <c r="A4" s="4" t="s">
        <v>122</v>
      </c>
      <c r="B4" s="9" t="n">
        <v>0.36</v>
      </c>
      <c r="C4" s="9" t="n">
        <v>0.3375</v>
      </c>
      <c r="D4" s="9" t="n">
        <v>0.3375</v>
      </c>
      <c r="E4" s="9" t="n">
        <v>0.3375</v>
      </c>
      <c r="F4" s="9" t="n">
        <v>0.3375</v>
      </c>
      <c r="G4" s="9" t="n">
        <v>0.315</v>
      </c>
      <c r="H4" s="9" t="n">
        <v>0.315</v>
      </c>
      <c r="I4" s="9" t="n">
        <v>0.315</v>
      </c>
      <c r="J4" s="9" t="n">
        <v>1.3725</v>
      </c>
      <c r="K4" s="9" t="n">
        <v>1.2825</v>
      </c>
      <c r="L4" s="8" t="n">
        <v>1.1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63</v>
      </c>
      <c r="B1" s="2" t="s">
        <v>2</v>
      </c>
      <c r="C1" s="2" t="s">
        <v>30</v>
      </c>
      <c r="D1" s="2" t="s">
        <v>479</v>
      </c>
    </row>
    <row spans="1:4" r="2">
      <c r="A2" s="3" t="s">
        <v>564</v>
      </c>
    </row>
    <row spans="1:4" r="3">
      <c r="A3" s="4" t="s">
        <v>565</v>
      </c>
      <c r="B3" s="5" t="n">
        <v>1172513618</v>
      </c>
      <c r="C3" s="5" t="n">
        <v>1028180150</v>
      </c>
    </row>
    <row spans="1:4" r="4">
      <c r="A4" s="4" t="s">
        <v>566</v>
      </c>
    </row>
    <row spans="1:4" r="5">
      <c r="A5" s="3" t="s">
        <v>564</v>
      </c>
    </row>
    <row spans="1:4" r="6">
      <c r="A6" s="4" t="s">
        <v>567</v>
      </c>
      <c r="D6" s="4" t="s">
        <v>568</v>
      </c>
    </row>
    <row spans="1:4" r="7">
      <c r="A7" s="4" t="s">
        <v>569</v>
      </c>
    </row>
    <row spans="1:4" r="8">
      <c r="A8" s="3" t="s">
        <v>564</v>
      </c>
    </row>
    <row spans="1:4" r="9">
      <c r="A9" s="4" t="s">
        <v>570</v>
      </c>
      <c r="B9" s="8" t="n">
        <v>51.5</v>
      </c>
    </row>
    <row spans="1:4" r="10">
      <c r="A10" s="4" t="s">
        <v>571</v>
      </c>
    </row>
    <row spans="1:4" r="11">
      <c r="A11" s="3" t="s">
        <v>564</v>
      </c>
    </row>
    <row spans="1:4" r="12">
      <c r="A12" s="4" t="s">
        <v>570</v>
      </c>
      <c r="B12" s="8" t="n">
        <v>52.5</v>
      </c>
    </row>
    <row spans="1:4" r="13">
      <c r="A13" s="4" t="s">
        <v>572</v>
      </c>
    </row>
    <row spans="1:4" r="14">
      <c r="A14" s="3" t="s">
        <v>564</v>
      </c>
    </row>
    <row spans="1:4" r="15">
      <c r="A15" s="4" t="s">
        <v>565</v>
      </c>
      <c r="D15" s="5" t="n">
        <v>19859795</v>
      </c>
    </row>
    <row spans="1:4" r="16">
      <c r="A16" s="4" t="s">
        <v>573</v>
      </c>
    </row>
    <row spans="1:4" r="17">
      <c r="A17" s="3" t="s">
        <v>564</v>
      </c>
    </row>
    <row spans="1:4" r="18">
      <c r="A18" s="4" t="s">
        <v>574</v>
      </c>
      <c r="B18" s="5" t="n">
        <v>22696912</v>
      </c>
    </row>
    <row spans="1:4" r="19">
      <c r="A19" s="4" t="s">
        <v>575</v>
      </c>
    </row>
    <row spans="1:4" r="20">
      <c r="A20" s="3" t="s">
        <v>564</v>
      </c>
    </row>
    <row spans="1:4" r="21">
      <c r="A21" s="4" t="s">
        <v>574</v>
      </c>
      <c r="B21" s="5" t="n">
        <v>226969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r="A1" s="1" t="s">
        <v>576</v>
      </c>
      <c r="C1" s="2" t="s">
        <v>114</v>
      </c>
      <c r="K1" s="2" t="s">
        <v>1</v>
      </c>
    </row>
    <row spans="1:14" r="2">
      <c r="C2" s="2" t="s">
        <v>2</v>
      </c>
      <c r="D2" s="2" t="s">
        <v>115</v>
      </c>
      <c r="E2" s="2" t="s">
        <v>4</v>
      </c>
      <c r="F2" s="2" t="s">
        <v>116</v>
      </c>
      <c r="G2" s="2" t="s">
        <v>30</v>
      </c>
      <c r="H2" s="2" t="s">
        <v>117</v>
      </c>
      <c r="I2" s="2" t="s">
        <v>118</v>
      </c>
      <c r="J2" s="2" t="s">
        <v>119</v>
      </c>
      <c r="K2" s="2" t="s">
        <v>2</v>
      </c>
      <c r="L2" s="2" t="s">
        <v>30</v>
      </c>
      <c r="M2" s="2" t="s">
        <v>120</v>
      </c>
      <c r="N2" s="2" t="s">
        <v>577</v>
      </c>
    </row>
    <row spans="1:14" r="3">
      <c r="A3" s="3" t="s">
        <v>578</v>
      </c>
    </row>
    <row spans="1:14" r="4">
      <c r="A4" s="4" t="s">
        <v>130</v>
      </c>
      <c r="B4" s="4" t="s">
        <v>53</v>
      </c>
      <c r="K4" s="7" t="n">
        <v>339</v>
      </c>
      <c r="L4" s="7" t="n">
        <v>618</v>
      </c>
      <c r="M4" s="7" t="n">
        <v>496</v>
      </c>
    </row>
    <row spans="1:14" r="5">
      <c r="A5" s="4" t="s">
        <v>131</v>
      </c>
      <c r="K5" s="5" t="n">
        <v>4668</v>
      </c>
      <c r="L5" s="5" t="n">
        <v>4194</v>
      </c>
      <c r="M5" s="5" t="n">
        <v>4092</v>
      </c>
    </row>
    <row spans="1:14" r="6">
      <c r="A6" s="4" t="s">
        <v>136</v>
      </c>
      <c r="K6" s="5" t="n">
        <v>5311</v>
      </c>
      <c r="L6" s="5" t="n">
        <v>3557</v>
      </c>
      <c r="M6" s="5" t="n">
        <v>4047</v>
      </c>
    </row>
    <row spans="1:14" r="7">
      <c r="A7" s="4" t="s">
        <v>137</v>
      </c>
      <c r="K7" s="5" t="n">
        <v>1056</v>
      </c>
      <c r="L7" s="5" t="n">
        <v>1526</v>
      </c>
      <c r="M7" s="5" t="n">
        <v>1499</v>
      </c>
    </row>
    <row spans="1:14" r="8">
      <c r="A8" s="4" t="s">
        <v>139</v>
      </c>
      <c r="K8" s="5" t="n">
        <v>4279</v>
      </c>
      <c r="L8" s="5" t="n">
        <v>2031</v>
      </c>
      <c r="M8" s="5" t="n">
        <v>2548</v>
      </c>
    </row>
    <row spans="1:14" r="9">
      <c r="A9" s="4" t="s">
        <v>141</v>
      </c>
      <c r="C9" s="7" t="n">
        <v>26</v>
      </c>
      <c r="D9" s="7" t="n">
        <v>1302</v>
      </c>
      <c r="E9" s="7" t="n">
        <v>2042</v>
      </c>
      <c r="F9" s="7" t="n">
        <v>850</v>
      </c>
      <c r="G9" s="7" t="n">
        <v>-221</v>
      </c>
      <c r="H9" s="7" t="n">
        <v>714</v>
      </c>
      <c r="I9" s="7" t="n">
        <v>716</v>
      </c>
      <c r="J9" s="7" t="n">
        <v>723</v>
      </c>
      <c r="K9" s="7" t="n">
        <v>4220</v>
      </c>
      <c r="L9" s="7" t="n">
        <v>1932</v>
      </c>
      <c r="M9" s="7" t="n">
        <v>2548</v>
      </c>
    </row>
    <row spans="1:14" r="10">
      <c r="A10" s="4" t="s">
        <v>142</v>
      </c>
      <c r="C10" s="8" t="n">
        <v>0.02</v>
      </c>
      <c r="D10" s="8" t="n">
        <v>1.19</v>
      </c>
      <c r="E10" s="8" t="n">
        <v>1.96</v>
      </c>
      <c r="F10" s="8" t="n">
        <v>0.9</v>
      </c>
      <c r="G10" s="8" t="n">
        <v>-0.23</v>
      </c>
      <c r="H10" s="8" t="n">
        <v>0.75</v>
      </c>
      <c r="I10" s="8" t="n">
        <v>0.75</v>
      </c>
      <c r="J10" s="8" t="n">
        <v>0.76</v>
      </c>
      <c r="K10" s="8" t="n">
        <v>4.05</v>
      </c>
      <c r="L10" s="8" t="n">
        <v>2.03</v>
      </c>
      <c r="M10" s="8" t="n">
        <v>2.69</v>
      </c>
    </row>
    <row spans="1:14" r="11">
      <c r="A11" s="4" t="s">
        <v>143</v>
      </c>
      <c r="C11" s="8" t="n">
        <v>0.02</v>
      </c>
      <c r="D11" s="8" t="n">
        <v>1.18</v>
      </c>
      <c r="E11" s="8" t="n">
        <v>1.93</v>
      </c>
      <c r="F11" s="8" t="n">
        <v>0.89</v>
      </c>
      <c r="G11" s="8" t="n">
        <v>-0.23</v>
      </c>
      <c r="H11" s="8" t="n">
        <v>0.74</v>
      </c>
      <c r="I11" s="8" t="n">
        <v>0.74</v>
      </c>
      <c r="J11" s="8" t="n">
        <v>0.75</v>
      </c>
      <c r="K11" s="7" t="n">
        <v>4</v>
      </c>
      <c r="L11" s="7" t="n">
        <v>2</v>
      </c>
      <c r="M11" s="8" t="n">
        <v>2.67</v>
      </c>
    </row>
    <row spans="1:14" r="12">
      <c r="A12" s="3" t="s">
        <v>579</v>
      </c>
    </row>
    <row spans="1:14" r="13">
      <c r="A13" s="4" t="s">
        <v>139</v>
      </c>
      <c r="K13" s="7" t="n">
        <v>4279</v>
      </c>
      <c r="L13" s="7" t="n">
        <v>2031</v>
      </c>
      <c r="M13" s="7" t="n">
        <v>2548</v>
      </c>
    </row>
    <row spans="1:14" r="14">
      <c r="A14" s="4" t="s">
        <v>153</v>
      </c>
      <c r="K14" s="5" t="n">
        <v>113</v>
      </c>
      <c r="L14" s="5" t="n">
        <v>-18</v>
      </c>
      <c r="M14" s="5" t="n">
        <v>-95</v>
      </c>
    </row>
    <row spans="1:14" r="15">
      <c r="A15" s="4" t="s">
        <v>580</v>
      </c>
      <c r="K15" s="5" t="n">
        <v>-622</v>
      </c>
      <c r="L15" s="5" t="n">
        <v>215</v>
      </c>
      <c r="M15" s="5" t="n">
        <v>-61</v>
      </c>
    </row>
    <row spans="1:14" r="16">
      <c r="A16" s="4" t="s">
        <v>581</v>
      </c>
      <c r="K16" s="5" t="n">
        <v>-356</v>
      </c>
      <c r="L16" s="5" t="n">
        <v>228</v>
      </c>
      <c r="M16" s="5" t="n">
        <v>-160</v>
      </c>
    </row>
    <row spans="1:14" r="17">
      <c r="A17" s="4" t="s">
        <v>156</v>
      </c>
      <c r="K17" s="5" t="n">
        <v>3923</v>
      </c>
      <c r="L17" s="5" t="n">
        <v>2259</v>
      </c>
      <c r="M17" s="5" t="n">
        <v>2388</v>
      </c>
    </row>
    <row spans="1:14" r="18">
      <c r="A18" s="4" t="s">
        <v>158</v>
      </c>
      <c r="K18" s="5" t="n">
        <v>3870</v>
      </c>
      <c r="L18" s="5" t="n">
        <v>2160</v>
      </c>
      <c r="M18" s="5" t="n">
        <v>2388</v>
      </c>
    </row>
    <row spans="1:14" r="19">
      <c r="A19" s="3" t="s">
        <v>582</v>
      </c>
    </row>
    <row spans="1:14" r="20">
      <c r="A20" s="4" t="s">
        <v>39</v>
      </c>
      <c r="C20" s="7" t="n">
        <v>0</v>
      </c>
      <c r="G20" s="7" t="n">
        <v>7336</v>
      </c>
      <c r="K20" s="5" t="n">
        <v>0</v>
      </c>
      <c r="L20" s="5" t="n">
        <v>7336</v>
      </c>
    </row>
    <row spans="1:14" r="21">
      <c r="A21" s="4" t="s">
        <v>43</v>
      </c>
      <c r="C21" s="5" t="n">
        <v>49125</v>
      </c>
      <c r="G21" s="5" t="n">
        <v>25008</v>
      </c>
      <c r="K21" s="5" t="n">
        <v>49125</v>
      </c>
      <c r="L21" s="5" t="n">
        <v>25008</v>
      </c>
    </row>
    <row spans="1:14" r="22">
      <c r="A22" s="4" t="s">
        <v>44</v>
      </c>
      <c r="C22" s="5" t="n">
        <v>68782</v>
      </c>
      <c r="G22" s="5" t="n">
        <v>37250</v>
      </c>
      <c r="K22" s="5" t="n">
        <v>68782</v>
      </c>
      <c r="L22" s="5" t="n">
        <v>37250</v>
      </c>
    </row>
    <row spans="1:14" r="23">
      <c r="A23" s="3" t="s">
        <v>583</v>
      </c>
    </row>
    <row spans="1:14" r="24">
      <c r="A24" s="4" t="s">
        <v>54</v>
      </c>
      <c r="C24" s="5" t="n">
        <v>3538</v>
      </c>
      <c r="G24" s="5" t="n">
        <v>1080</v>
      </c>
      <c r="K24" s="5" t="n">
        <v>3538</v>
      </c>
      <c r="L24" s="5" t="n">
        <v>1080</v>
      </c>
    </row>
    <row spans="1:14" r="25">
      <c r="A25" s="4" t="s">
        <v>56</v>
      </c>
      <c r="C25" s="5" t="n">
        <v>20925</v>
      </c>
      <c r="G25" s="5" t="n">
        <v>7738</v>
      </c>
      <c r="K25" s="5" t="n">
        <v>20925</v>
      </c>
      <c r="L25" s="5" t="n">
        <v>7738</v>
      </c>
    </row>
    <row spans="1:14" r="26">
      <c r="A26" s="3" t="s">
        <v>584</v>
      </c>
    </row>
    <row spans="1:14" r="27">
      <c r="A27" s="4" t="s">
        <v>64</v>
      </c>
      <c r="C27" s="5" t="n">
        <v>25089</v>
      </c>
      <c r="G27" s="5" t="n">
        <v>22327</v>
      </c>
      <c r="K27" s="5" t="n">
        <v>25089</v>
      </c>
      <c r="L27" s="5" t="n">
        <v>22327</v>
      </c>
    </row>
    <row spans="1:14" r="28">
      <c r="A28" s="4" t="s">
        <v>585</v>
      </c>
      <c r="C28" s="5" t="n">
        <v>-214</v>
      </c>
      <c r="K28" s="5" t="n">
        <v>-214</v>
      </c>
    </row>
    <row spans="1:14" r="29">
      <c r="A29" s="4" t="s">
        <v>586</v>
      </c>
      <c r="C29" s="5" t="n">
        <v>30861</v>
      </c>
      <c r="G29" s="5" t="n">
        <v>20513</v>
      </c>
      <c r="K29" s="5" t="n">
        <v>30861</v>
      </c>
      <c r="L29" s="5" t="n">
        <v>20513</v>
      </c>
    </row>
    <row spans="1:14" r="30">
      <c r="A30" s="4" t="s">
        <v>69</v>
      </c>
      <c r="C30" s="5" t="n">
        <v>31300</v>
      </c>
      <c r="G30" s="5" t="n">
        <v>20617</v>
      </c>
      <c r="K30" s="5" t="n">
        <v>31300</v>
      </c>
      <c r="L30" s="5" t="n">
        <v>20617</v>
      </c>
      <c r="M30" s="5" t="n">
        <v>19558</v>
      </c>
      <c r="N30" s="7" t="n">
        <v>18236</v>
      </c>
    </row>
    <row spans="1:14" r="31">
      <c r="A31" s="4" t="s">
        <v>70</v>
      </c>
      <c r="C31" s="7" t="n">
        <v>68782</v>
      </c>
      <c r="G31" s="5" t="n">
        <v>37250</v>
      </c>
      <c r="K31" s="5" t="n">
        <v>68782</v>
      </c>
      <c r="L31" s="5" t="n">
        <v>37250</v>
      </c>
    </row>
    <row spans="1:14" r="32">
      <c r="A32" s="3" t="s">
        <v>587</v>
      </c>
    </row>
    <row spans="1:14" r="33">
      <c r="A33" s="4" t="s">
        <v>93</v>
      </c>
      <c r="K33" s="5" t="n">
        <v>4279</v>
      </c>
      <c r="L33" s="5" t="n">
        <v>2031</v>
      </c>
      <c r="M33" s="5" t="n">
        <v>2548</v>
      </c>
    </row>
    <row spans="1:14" r="34">
      <c r="A34" s="4" t="s">
        <v>54</v>
      </c>
      <c r="K34" s="5" t="n">
        <v>-32</v>
      </c>
      <c r="L34" s="5" t="n">
        <v>177</v>
      </c>
      <c r="M34" s="5" t="n">
        <v>202</v>
      </c>
    </row>
    <row spans="1:14" r="35">
      <c r="A35" s="4" t="s">
        <v>130</v>
      </c>
      <c r="B35" s="4" t="s">
        <v>53</v>
      </c>
      <c r="K35" s="7" t="n">
        <v>-339</v>
      </c>
      <c r="L35" s="5" t="n">
        <v>-618</v>
      </c>
      <c r="M35" s="5" t="n">
        <v>-496</v>
      </c>
    </row>
    <row spans="1:14" r="36">
      <c r="A36" s="4" t="s">
        <v>588</v>
      </c>
      <c r="L36" s="5" t="n">
        <v>-20</v>
      </c>
    </row>
    <row spans="1:14" r="37">
      <c r="A37" s="4" t="s">
        <v>589</v>
      </c>
      <c r="L37" s="5" t="n">
        <v>98</v>
      </c>
    </row>
    <row spans="1:14" r="38">
      <c r="A38" s="4" t="s">
        <v>549</v>
      </c>
    </row>
    <row spans="1:14" r="39">
      <c r="A39" s="3" t="s">
        <v>590</v>
      </c>
    </row>
    <row spans="1:14" r="40">
      <c r="A40" s="4" t="s">
        <v>591</v>
      </c>
      <c r="N40" s="4" t="s">
        <v>551</v>
      </c>
    </row>
    <row spans="1:14" r="41">
      <c r="A41" s="3" t="s">
        <v>578</v>
      </c>
    </row>
    <row spans="1:14" r="42">
      <c r="A42" s="4" t="s">
        <v>130</v>
      </c>
      <c r="L42" s="5" t="n">
        <v>617</v>
      </c>
      <c r="M42" s="5" t="n">
        <v>496</v>
      </c>
    </row>
    <row spans="1:14" r="43">
      <c r="A43" s="3" t="s">
        <v>582</v>
      </c>
    </row>
    <row spans="1:14" r="44">
      <c r="A44" s="4" t="s">
        <v>39</v>
      </c>
      <c r="G44" s="5" t="n">
        <v>7336</v>
      </c>
      <c r="L44" s="5" t="n">
        <v>7336</v>
      </c>
    </row>
    <row spans="1:14" r="45">
      <c r="A45" s="3" t="s">
        <v>587</v>
      </c>
    </row>
    <row spans="1:14" r="46">
      <c r="A46" s="4" t="s">
        <v>130</v>
      </c>
      <c r="L46" s="5" t="n">
        <v>-617</v>
      </c>
      <c r="M46" s="5" t="n">
        <v>-496</v>
      </c>
    </row>
    <row spans="1:14" r="47">
      <c r="A47" s="4" t="s">
        <v>592</v>
      </c>
    </row>
    <row spans="1:14" r="48">
      <c r="A48" s="3" t="s">
        <v>578</v>
      </c>
    </row>
    <row spans="1:14" r="49">
      <c r="A49" s="4" t="s">
        <v>131</v>
      </c>
      <c r="L49" s="5" t="n">
        <v>4194</v>
      </c>
      <c r="M49" s="5" t="n">
        <v>3940</v>
      </c>
    </row>
    <row spans="1:14" r="50">
      <c r="A50" s="4" t="s">
        <v>136</v>
      </c>
      <c r="L50" s="5" t="n">
        <v>3557</v>
      </c>
      <c r="M50" s="5" t="n">
        <v>3895</v>
      </c>
    </row>
    <row spans="1:14" r="51">
      <c r="A51" s="4" t="s">
        <v>137</v>
      </c>
      <c r="L51" s="5" t="n">
        <v>1526</v>
      </c>
      <c r="M51" s="5" t="n">
        <v>1445</v>
      </c>
    </row>
    <row spans="1:14" r="52">
      <c r="A52" s="4" t="s">
        <v>139</v>
      </c>
      <c r="L52" s="5" t="n">
        <v>2031</v>
      </c>
      <c r="M52" s="5" t="n">
        <v>2450</v>
      </c>
    </row>
    <row spans="1:14" r="53">
      <c r="A53" s="4" t="s">
        <v>141</v>
      </c>
      <c r="L53" s="7" t="n">
        <v>1932</v>
      </c>
      <c r="M53" s="7" t="n">
        <v>2450</v>
      </c>
    </row>
    <row spans="1:14" r="54">
      <c r="A54" s="4" t="s">
        <v>142</v>
      </c>
      <c r="L54" s="8" t="n">
        <v>2.03</v>
      </c>
      <c r="M54" s="8" t="n">
        <v>2.59</v>
      </c>
    </row>
    <row spans="1:14" r="55">
      <c r="A55" s="4" t="s">
        <v>143</v>
      </c>
      <c r="L55" s="7" t="n">
        <v>2</v>
      </c>
      <c r="M55" s="8" t="n">
        <v>2.56</v>
      </c>
    </row>
    <row spans="1:14" r="56">
      <c r="A56" s="3" t="s">
        <v>579</v>
      </c>
    </row>
    <row spans="1:14" r="57">
      <c r="A57" s="4" t="s">
        <v>139</v>
      </c>
      <c r="L57" s="7" t="n">
        <v>2031</v>
      </c>
      <c r="M57" s="7" t="n">
        <v>2450</v>
      </c>
    </row>
    <row spans="1:14" r="58">
      <c r="A58" s="4" t="s">
        <v>153</v>
      </c>
      <c r="L58" s="5" t="n">
        <v>-41</v>
      </c>
      <c r="M58" s="5" t="n">
        <v>-59</v>
      </c>
    </row>
    <row spans="1:14" r="59">
      <c r="A59" s="4" t="s">
        <v>580</v>
      </c>
      <c r="L59" s="5" t="n">
        <v>286</v>
      </c>
      <c r="M59" s="5" t="n">
        <v>-103</v>
      </c>
    </row>
    <row spans="1:14" r="60">
      <c r="A60" s="4" t="s">
        <v>581</v>
      </c>
      <c r="L60" s="5" t="n">
        <v>276</v>
      </c>
      <c r="M60" s="5" t="n">
        <v>-166</v>
      </c>
    </row>
    <row spans="1:14" r="61">
      <c r="A61" s="4" t="s">
        <v>156</v>
      </c>
      <c r="L61" s="5" t="n">
        <v>2307</v>
      </c>
      <c r="M61" s="5" t="n">
        <v>2284</v>
      </c>
    </row>
    <row spans="1:14" r="62">
      <c r="A62" s="4" t="s">
        <v>158</v>
      </c>
      <c r="L62" s="5" t="n">
        <v>2208</v>
      </c>
      <c r="M62" s="5" t="n">
        <v>2284</v>
      </c>
    </row>
    <row spans="1:14" r="63">
      <c r="A63" s="3" t="s">
        <v>582</v>
      </c>
    </row>
    <row spans="1:14" r="64">
      <c r="A64" s="4" t="s">
        <v>43</v>
      </c>
      <c r="B64" s="4" t="s">
        <v>593</v>
      </c>
      <c r="G64" s="5" t="n">
        <v>24920</v>
      </c>
      <c r="L64" s="5" t="n">
        <v>24920</v>
      </c>
    </row>
    <row spans="1:14" r="65">
      <c r="A65" s="4" t="s">
        <v>44</v>
      </c>
      <c r="B65" s="4" t="s">
        <v>593</v>
      </c>
      <c r="G65" s="5" t="n">
        <v>37162</v>
      </c>
      <c r="L65" s="5" t="n">
        <v>37162</v>
      </c>
    </row>
    <row spans="1:14" r="66">
      <c r="A66" s="3" t="s">
        <v>583</v>
      </c>
    </row>
    <row spans="1:14" r="67">
      <c r="A67" s="4" t="s">
        <v>54</v>
      </c>
      <c r="B67" s="4" t="s">
        <v>593</v>
      </c>
      <c r="G67" s="5" t="n">
        <v>1048</v>
      </c>
      <c r="L67" s="5" t="n">
        <v>1048</v>
      </c>
    </row>
    <row spans="1:14" r="68">
      <c r="A68" s="4" t="s">
        <v>56</v>
      </c>
      <c r="B68" s="4" t="s">
        <v>593</v>
      </c>
      <c r="G68" s="5" t="n">
        <v>7706</v>
      </c>
      <c r="L68" s="5" t="n">
        <v>7706</v>
      </c>
    </row>
    <row spans="1:14" r="69">
      <c r="A69" s="3" t="s">
        <v>584</v>
      </c>
    </row>
    <row spans="1:14" r="70">
      <c r="A70" s="4" t="s">
        <v>64</v>
      </c>
      <c r="B70" s="4" t="s">
        <v>593</v>
      </c>
      <c r="G70" s="5" t="n">
        <v>22229</v>
      </c>
      <c r="L70" s="5" t="n">
        <v>22229</v>
      </c>
    </row>
    <row spans="1:14" r="71">
      <c r="A71" s="4" t="s">
        <v>585</v>
      </c>
      <c r="B71" s="4" t="s">
        <v>593</v>
      </c>
      <c r="G71" s="5" t="n">
        <v>178</v>
      </c>
      <c r="L71" s="5" t="n">
        <v>178</v>
      </c>
    </row>
    <row spans="1:14" r="72">
      <c r="A72" s="4" t="s">
        <v>586</v>
      </c>
      <c r="B72" s="4" t="s">
        <v>593</v>
      </c>
      <c r="G72" s="5" t="n">
        <v>20457</v>
      </c>
      <c r="L72" s="5" t="n">
        <v>20457</v>
      </c>
    </row>
    <row spans="1:14" r="73">
      <c r="A73" s="4" t="s">
        <v>69</v>
      </c>
      <c r="B73" s="4" t="s">
        <v>593</v>
      </c>
      <c r="G73" s="5" t="n">
        <v>20561</v>
      </c>
      <c r="L73" s="5" t="n">
        <v>20561</v>
      </c>
    </row>
    <row spans="1:14" r="74">
      <c r="A74" s="4" t="s">
        <v>70</v>
      </c>
      <c r="B74" s="4" t="s">
        <v>593</v>
      </c>
      <c r="G74" s="5" t="n">
        <v>37162</v>
      </c>
      <c r="L74" s="5" t="n">
        <v>37162</v>
      </c>
    </row>
    <row spans="1:14" r="75">
      <c r="A75" s="3" t="s">
        <v>587</v>
      </c>
    </row>
    <row spans="1:14" r="76">
      <c r="A76" s="4" t="s">
        <v>93</v>
      </c>
      <c r="L76" s="5" t="n">
        <v>2031</v>
      </c>
      <c r="M76" s="5" t="n">
        <v>2450</v>
      </c>
    </row>
    <row spans="1:14" r="77">
      <c r="A77" s="4" t="s">
        <v>54</v>
      </c>
      <c r="M77" s="5" t="n">
        <v>148</v>
      </c>
    </row>
    <row spans="1:14" r="78">
      <c r="A78" s="4" t="s">
        <v>594</v>
      </c>
    </row>
    <row spans="1:14" r="79">
      <c r="A79" s="3" t="s">
        <v>578</v>
      </c>
    </row>
    <row spans="1:14" r="80">
      <c r="A80" s="4" t="s">
        <v>130</v>
      </c>
      <c r="L80" s="5" t="n">
        <v>617</v>
      </c>
      <c r="M80" s="5" t="n">
        <v>344</v>
      </c>
    </row>
    <row spans="1:14" r="81">
      <c r="A81" s="3" t="s">
        <v>582</v>
      </c>
    </row>
    <row spans="1:14" r="82">
      <c r="A82" s="4" t="s">
        <v>39</v>
      </c>
      <c r="B82" s="4" t="s">
        <v>593</v>
      </c>
      <c r="G82" s="5" t="n">
        <v>7248</v>
      </c>
      <c r="L82" s="5" t="n">
        <v>7248</v>
      </c>
    </row>
    <row spans="1:14" r="83">
      <c r="A83" s="3" t="s">
        <v>587</v>
      </c>
    </row>
    <row spans="1:14" r="84">
      <c r="A84" s="4" t="s">
        <v>130</v>
      </c>
      <c r="L84" s="5" t="n">
        <v>-617</v>
      </c>
      <c r="M84" s="5" t="n">
        <v>-344</v>
      </c>
    </row>
    <row spans="1:14" r="85">
      <c r="A85" s="4" t="s">
        <v>595</v>
      </c>
    </row>
    <row spans="1:14" r="86">
      <c r="A86" s="3" t="s">
        <v>578</v>
      </c>
    </row>
    <row spans="1:14" r="87">
      <c r="A87" s="4" t="s">
        <v>131</v>
      </c>
      <c r="L87" s="5" t="n">
        <v>0</v>
      </c>
      <c r="M87" s="5" t="n">
        <v>152</v>
      </c>
    </row>
    <row spans="1:14" r="88">
      <c r="A88" s="4" t="s">
        <v>136</v>
      </c>
      <c r="L88" s="5" t="n">
        <v>0</v>
      </c>
      <c r="M88" s="5" t="n">
        <v>152</v>
      </c>
    </row>
    <row spans="1:14" r="89">
      <c r="A89" s="4" t="s">
        <v>137</v>
      </c>
      <c r="L89" s="5" t="n">
        <v>0</v>
      </c>
      <c r="M89" s="5" t="n">
        <v>54</v>
      </c>
    </row>
    <row spans="1:14" r="90">
      <c r="A90" s="4" t="s">
        <v>139</v>
      </c>
      <c r="L90" s="5" t="n">
        <v>0</v>
      </c>
      <c r="M90" s="5" t="n">
        <v>98</v>
      </c>
    </row>
    <row spans="1:14" r="91">
      <c r="A91" s="4" t="s">
        <v>141</v>
      </c>
      <c r="L91" s="7" t="n">
        <v>0</v>
      </c>
      <c r="M91" s="7" t="n">
        <v>98</v>
      </c>
    </row>
    <row spans="1:14" r="92">
      <c r="A92" s="4" t="s">
        <v>142</v>
      </c>
      <c r="L92" s="7" t="n">
        <v>0</v>
      </c>
      <c r="M92" s="8" t="n">
        <v>0.1</v>
      </c>
    </row>
    <row spans="1:14" r="93">
      <c r="A93" s="4" t="s">
        <v>143</v>
      </c>
      <c r="L93" s="7" t="n">
        <v>0</v>
      </c>
      <c r="M93" s="8" t="n">
        <v>0.11</v>
      </c>
    </row>
    <row spans="1:14" r="94">
      <c r="A94" s="3" t="s">
        <v>579</v>
      </c>
    </row>
    <row spans="1:14" r="95">
      <c r="A95" s="4" t="s">
        <v>139</v>
      </c>
      <c r="L95" s="7" t="n">
        <v>0</v>
      </c>
      <c r="M95" s="7" t="n">
        <v>98</v>
      </c>
    </row>
    <row spans="1:14" r="96">
      <c r="A96" s="4" t="s">
        <v>153</v>
      </c>
      <c r="L96" s="5" t="n">
        <v>23</v>
      </c>
      <c r="M96" s="5" t="n">
        <v>-36</v>
      </c>
    </row>
    <row spans="1:14" r="97">
      <c r="A97" s="4" t="s">
        <v>580</v>
      </c>
      <c r="L97" s="5" t="n">
        <v>-71</v>
      </c>
      <c r="M97" s="5" t="n">
        <v>42</v>
      </c>
    </row>
    <row spans="1:14" r="98">
      <c r="A98" s="4" t="s">
        <v>581</v>
      </c>
      <c r="L98" s="5" t="n">
        <v>-48</v>
      </c>
      <c r="M98" s="5" t="n">
        <v>6</v>
      </c>
    </row>
    <row spans="1:14" r="99">
      <c r="A99" s="4" t="s">
        <v>156</v>
      </c>
      <c r="L99" s="5" t="n">
        <v>-48</v>
      </c>
      <c r="M99" s="5" t="n">
        <v>104</v>
      </c>
    </row>
    <row spans="1:14" r="100">
      <c r="A100" s="4" t="s">
        <v>158</v>
      </c>
      <c r="L100" s="5" t="n">
        <v>-48</v>
      </c>
      <c r="M100" s="5" t="n">
        <v>104</v>
      </c>
    </row>
    <row spans="1:14" r="101">
      <c r="A101" s="3" t="s">
        <v>582</v>
      </c>
    </row>
    <row spans="1:14" r="102">
      <c r="A102" s="4" t="s">
        <v>43</v>
      </c>
      <c r="G102" s="5" t="n">
        <v>88</v>
      </c>
      <c r="L102" s="5" t="n">
        <v>88</v>
      </c>
    </row>
    <row spans="1:14" r="103">
      <c r="A103" s="4" t="s">
        <v>44</v>
      </c>
      <c r="G103" s="5" t="n">
        <v>88</v>
      </c>
      <c r="L103" s="5" t="n">
        <v>88</v>
      </c>
    </row>
    <row spans="1:14" r="104">
      <c r="A104" s="3" t="s">
        <v>583</v>
      </c>
    </row>
    <row spans="1:14" r="105">
      <c r="A105" s="4" t="s">
        <v>54</v>
      </c>
      <c r="G105" s="5" t="n">
        <v>32</v>
      </c>
      <c r="L105" s="5" t="n">
        <v>32</v>
      </c>
    </row>
    <row spans="1:14" r="106">
      <c r="A106" s="4" t="s">
        <v>56</v>
      </c>
      <c r="G106" s="5" t="n">
        <v>32</v>
      </c>
      <c r="L106" s="5" t="n">
        <v>32</v>
      </c>
    </row>
    <row spans="1:14" r="107">
      <c r="A107" s="3" t="s">
        <v>584</v>
      </c>
    </row>
    <row spans="1:14" r="108">
      <c r="A108" s="4" t="s">
        <v>64</v>
      </c>
      <c r="G108" s="5" t="n">
        <v>98</v>
      </c>
      <c r="L108" s="5" t="n">
        <v>98</v>
      </c>
    </row>
    <row spans="1:14" r="109">
      <c r="A109" s="4" t="s">
        <v>585</v>
      </c>
      <c r="G109" s="5" t="n">
        <v>-42</v>
      </c>
      <c r="L109" s="5" t="n">
        <v>-42</v>
      </c>
    </row>
    <row spans="1:14" r="110">
      <c r="A110" s="4" t="s">
        <v>586</v>
      </c>
      <c r="G110" s="5" t="n">
        <v>56</v>
      </c>
      <c r="L110" s="5" t="n">
        <v>56</v>
      </c>
    </row>
    <row spans="1:14" r="111">
      <c r="A111" s="4" t="s">
        <v>69</v>
      </c>
      <c r="G111" s="5" t="n">
        <v>56</v>
      </c>
      <c r="L111" s="5" t="n">
        <v>56</v>
      </c>
    </row>
    <row spans="1:14" r="112">
      <c r="A112" s="4" t="s">
        <v>70</v>
      </c>
      <c r="G112" s="5" t="n">
        <v>88</v>
      </c>
      <c r="L112" s="5" t="n">
        <v>88</v>
      </c>
    </row>
    <row spans="1:14" r="113">
      <c r="A113" s="3" t="s">
        <v>587</v>
      </c>
    </row>
    <row spans="1:14" r="114">
      <c r="A114" s="4" t="s">
        <v>93</v>
      </c>
      <c r="L114" s="5" t="n">
        <v>0</v>
      </c>
      <c r="M114" s="5" t="n">
        <v>98</v>
      </c>
    </row>
    <row spans="1:14" r="115">
      <c r="A115" s="4" t="s">
        <v>54</v>
      </c>
      <c r="M115" s="5" t="n">
        <v>54</v>
      </c>
    </row>
    <row spans="1:14" r="116">
      <c r="A116" s="4" t="s">
        <v>596</v>
      </c>
    </row>
    <row spans="1:14" r="117">
      <c r="A117" s="3" t="s">
        <v>578</v>
      </c>
    </row>
    <row spans="1:14" r="118">
      <c r="A118" s="4" t="s">
        <v>130</v>
      </c>
      <c r="L118" s="5" t="n">
        <v>0</v>
      </c>
      <c r="M118" s="5" t="n">
        <v>152</v>
      </c>
    </row>
    <row spans="1:14" r="119">
      <c r="A119" s="3" t="s">
        <v>582</v>
      </c>
    </row>
    <row spans="1:14" r="120">
      <c r="A120" s="4" t="s">
        <v>39</v>
      </c>
      <c r="G120" s="7" t="n">
        <v>88</v>
      </c>
      <c r="L120" s="5" t="n">
        <v>88</v>
      </c>
    </row>
    <row spans="1:14" r="121">
      <c r="A121" s="3" t="s">
        <v>587</v>
      </c>
    </row>
    <row spans="1:14" r="122">
      <c r="A122" s="4" t="s">
        <v>130</v>
      </c>
      <c r="L122" s="7" t="n">
        <v>0</v>
      </c>
      <c r="M122" s="7" t="n">
        <v>-152</v>
      </c>
    </row>
    <row spans="1:14" r="123">
      <c r="A123" t="n"/>
    </row>
    <row spans="1:14" r="124">
      <c r="A124" s="4" t="s">
        <v>53</v>
      </c>
      <c r="B124" s="4" t="s">
        <v>597</v>
      </c>
    </row>
    <row spans="1:14" r="125">
      <c r="A125" s="4" t="s">
        <v>593</v>
      </c>
      <c r="B125" s="4" t="s">
        <v>598</v>
      </c>
    </row>
  </sheetData>
  <mergeCells count="6">
    <mergeCell ref="A1:B2"/>
    <mergeCell ref="C1:J1"/>
    <mergeCell ref="K1:M1"/>
    <mergeCell ref="A123:M123"/>
    <mergeCell ref="B124:M124"/>
    <mergeCell ref="B125:M1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r="A1" s="1" t="s">
        <v>599</v>
      </c>
      <c r="B1" s="2" t="s">
        <v>1</v>
      </c>
    </row>
    <row spans="1:3" r="2">
      <c r="B2" s="2" t="s">
        <v>600</v>
      </c>
      <c r="C2" s="2" t="s">
        <v>601</v>
      </c>
    </row>
    <row spans="1:3" r="3">
      <c r="A3" s="3" t="s">
        <v>602</v>
      </c>
    </row>
    <row spans="1:3" r="4">
      <c r="A4" s="4" t="s">
        <v>603</v>
      </c>
      <c r="B4" s="7" t="n">
        <v>542</v>
      </c>
      <c r="C4" s="7" t="n">
        <v>209</v>
      </c>
    </row>
    <row spans="1:3" r="5">
      <c r="A5" s="4" t="s">
        <v>604</v>
      </c>
      <c r="B5" s="5" t="n">
        <v>559</v>
      </c>
      <c r="C5" s="5" t="n">
        <v>209</v>
      </c>
    </row>
    <row spans="1:3" r="6">
      <c r="A6" s="4" t="s">
        <v>605</v>
      </c>
    </row>
    <row spans="1:3" r="7">
      <c r="A7" s="3" t="s">
        <v>602</v>
      </c>
    </row>
    <row spans="1:3" r="8">
      <c r="A8" s="4" t="s">
        <v>604</v>
      </c>
      <c r="B8" s="5" t="n">
        <v>540</v>
      </c>
      <c r="C8" s="5" t="n">
        <v>209</v>
      </c>
    </row>
    <row spans="1:3" r="9">
      <c r="A9" s="4" t="s">
        <v>606</v>
      </c>
    </row>
    <row spans="1:3" r="10">
      <c r="A10" s="3" t="s">
        <v>602</v>
      </c>
    </row>
    <row spans="1:3" r="11">
      <c r="A11" s="4" t="s">
        <v>604</v>
      </c>
      <c r="B11" s="5" t="n">
        <v>19</v>
      </c>
      <c r="C11" s="5" t="n">
        <v>0</v>
      </c>
    </row>
    <row spans="1:3" r="12">
      <c r="A12" s="4" t="s">
        <v>607</v>
      </c>
    </row>
    <row spans="1:3" r="13">
      <c r="A13" s="3" t="s">
        <v>602</v>
      </c>
    </row>
    <row spans="1:3" r="14">
      <c r="A14" s="4" t="s">
        <v>604</v>
      </c>
      <c r="B14" s="5" t="n">
        <v>0</v>
      </c>
      <c r="C14" s="5" t="n">
        <v>0</v>
      </c>
    </row>
    <row spans="1:3" r="15">
      <c r="A15" s="4" t="s">
        <v>608</v>
      </c>
    </row>
    <row spans="1:3" r="16">
      <c r="A16" s="3" t="s">
        <v>602</v>
      </c>
    </row>
    <row spans="1:3" r="17">
      <c r="A17" s="4" t="s">
        <v>603</v>
      </c>
      <c r="C17" s="5" t="n">
        <v>71</v>
      </c>
    </row>
    <row spans="1:3" r="18">
      <c r="A18" s="4" t="s">
        <v>604</v>
      </c>
      <c r="B18" s="5" t="n">
        <v>223</v>
      </c>
      <c r="C18" s="5" t="n">
        <v>71</v>
      </c>
    </row>
    <row spans="1:3" r="19">
      <c r="A19" s="4" t="s">
        <v>609</v>
      </c>
    </row>
    <row spans="1:3" r="20">
      <c r="A20" s="3" t="s">
        <v>602</v>
      </c>
    </row>
    <row spans="1:3" r="21">
      <c r="A21" s="4" t="s">
        <v>604</v>
      </c>
      <c r="B21" s="5" t="n">
        <v>216</v>
      </c>
      <c r="C21" s="5" t="n">
        <v>71</v>
      </c>
    </row>
    <row spans="1:3" r="22">
      <c r="A22" s="4" t="s">
        <v>610</v>
      </c>
    </row>
    <row spans="1:3" r="23">
      <c r="A23" s="3" t="s">
        <v>602</v>
      </c>
    </row>
    <row spans="1:3" r="24">
      <c r="A24" s="4" t="s">
        <v>604</v>
      </c>
      <c r="B24" s="5" t="n">
        <v>7</v>
      </c>
      <c r="C24" s="5" t="n">
        <v>0</v>
      </c>
    </row>
    <row spans="1:3" r="25">
      <c r="A25" s="4" t="s">
        <v>611</v>
      </c>
    </row>
    <row spans="1:3" r="26">
      <c r="A26" s="3" t="s">
        <v>602</v>
      </c>
    </row>
    <row spans="1:3" r="27">
      <c r="A27" s="4" t="s">
        <v>604</v>
      </c>
      <c r="B27" s="5" t="n">
        <v>0</v>
      </c>
      <c r="C27" s="5" t="n">
        <v>0</v>
      </c>
    </row>
    <row spans="1:3" r="28">
      <c r="A28" s="4" t="s">
        <v>612</v>
      </c>
    </row>
    <row spans="1:3" r="29">
      <c r="A29" s="3" t="s">
        <v>602</v>
      </c>
    </row>
    <row spans="1:3" r="30">
      <c r="A30" s="4" t="s">
        <v>604</v>
      </c>
      <c r="B30" s="5" t="n">
        <v>219</v>
      </c>
      <c r="C30" s="5" t="n">
        <v>137</v>
      </c>
    </row>
    <row spans="1:3" r="31">
      <c r="A31" s="4" t="s">
        <v>613</v>
      </c>
    </row>
    <row spans="1:3" r="32">
      <c r="A32" s="3" t="s">
        <v>602</v>
      </c>
    </row>
    <row spans="1:3" r="33">
      <c r="A33" s="4" t="s">
        <v>604</v>
      </c>
      <c r="B33" s="5" t="n">
        <v>219</v>
      </c>
      <c r="C33" s="5" t="n">
        <v>137</v>
      </c>
    </row>
    <row spans="1:3" r="34">
      <c r="A34" s="4" t="s">
        <v>614</v>
      </c>
    </row>
    <row spans="1:3" r="35">
      <c r="A35" s="3" t="s">
        <v>602</v>
      </c>
    </row>
    <row spans="1:3" r="36">
      <c r="A36" s="4" t="s">
        <v>604</v>
      </c>
      <c r="B36" s="5" t="n">
        <v>0</v>
      </c>
      <c r="C36" s="5" t="n">
        <v>0</v>
      </c>
    </row>
    <row spans="1:3" r="37">
      <c r="A37" s="4" t="s">
        <v>615</v>
      </c>
    </row>
    <row spans="1:3" r="38">
      <c r="A38" s="3" t="s">
        <v>602</v>
      </c>
    </row>
    <row spans="1:3" r="39">
      <c r="A39" s="4" t="s">
        <v>604</v>
      </c>
      <c r="B39" s="5" t="n">
        <v>0</v>
      </c>
      <c r="C39" s="5" t="n">
        <v>0</v>
      </c>
    </row>
    <row spans="1:3" r="40">
      <c r="A40" s="4" t="s">
        <v>616</v>
      </c>
    </row>
    <row spans="1:3" r="41">
      <c r="A41" s="3" t="s">
        <v>602</v>
      </c>
    </row>
    <row spans="1:3" r="42">
      <c r="A42" s="4" t="s">
        <v>604</v>
      </c>
      <c r="B42" s="5" t="n">
        <v>117</v>
      </c>
      <c r="C42" s="5" t="n">
        <v>1</v>
      </c>
    </row>
    <row spans="1:3" r="43">
      <c r="A43" s="4" t="s">
        <v>617</v>
      </c>
    </row>
    <row spans="1:3" r="44">
      <c r="A44" s="3" t="s">
        <v>602</v>
      </c>
    </row>
    <row spans="1:3" r="45">
      <c r="A45" s="4" t="s">
        <v>604</v>
      </c>
      <c r="B45" s="5" t="n">
        <v>105</v>
      </c>
      <c r="C45" s="5" t="n">
        <v>1</v>
      </c>
    </row>
    <row spans="1:3" r="46">
      <c r="A46" s="4" t="s">
        <v>618</v>
      </c>
    </row>
    <row spans="1:3" r="47">
      <c r="A47" s="3" t="s">
        <v>602</v>
      </c>
    </row>
    <row spans="1:3" r="48">
      <c r="A48" s="4" t="s">
        <v>604</v>
      </c>
      <c r="B48" s="5" t="n">
        <v>12</v>
      </c>
      <c r="C48" s="5" t="n">
        <v>0</v>
      </c>
    </row>
    <row spans="1:3" r="49">
      <c r="A49" s="4" t="s">
        <v>619</v>
      </c>
    </row>
    <row spans="1:3" r="50">
      <c r="A50" s="3" t="s">
        <v>602</v>
      </c>
    </row>
    <row spans="1:3" r="51">
      <c r="A51" s="4" t="s">
        <v>604</v>
      </c>
      <c r="B51" s="5" t="n">
        <v>0</v>
      </c>
      <c r="C51" s="5" t="n">
        <v>0</v>
      </c>
    </row>
    <row spans="1:3" r="52">
      <c r="A52" s="4" t="s">
        <v>620</v>
      </c>
    </row>
    <row spans="1:3" r="53">
      <c r="A53" s="3" t="s">
        <v>602</v>
      </c>
    </row>
    <row spans="1:3" r="54">
      <c r="A54" s="4" t="s">
        <v>603</v>
      </c>
      <c r="B54" s="7" t="n">
        <v>17</v>
      </c>
      <c r="C54" s="5" t="n">
        <v>137</v>
      </c>
    </row>
    <row spans="1:3" r="55">
      <c r="A55" s="4" t="s">
        <v>621</v>
      </c>
    </row>
    <row spans="1:3" r="56">
      <c r="A56" s="3" t="s">
        <v>602</v>
      </c>
    </row>
    <row spans="1:3" r="57">
      <c r="A57" s="4" t="s">
        <v>603</v>
      </c>
      <c r="C57" s="7" t="n">
        <v>1</v>
      </c>
    </row>
    <row spans="1:3" r="58">
      <c r="A58" s="4" t="s">
        <v>622</v>
      </c>
    </row>
    <row spans="1:3" r="59">
      <c r="A59" s="3" t="s">
        <v>602</v>
      </c>
    </row>
    <row spans="1:3" r="60">
      <c r="A60" s="4" t="s">
        <v>623</v>
      </c>
      <c r="B60" s="5" t="n">
        <v>200</v>
      </c>
    </row>
    <row spans="1:3" r="61">
      <c r="A61" s="4" t="s">
        <v>624</v>
      </c>
    </row>
    <row spans="1:3" r="62">
      <c r="A62" s="3" t="s">
        <v>602</v>
      </c>
    </row>
    <row spans="1:3" r="63">
      <c r="A63" s="4" t="s">
        <v>625</v>
      </c>
      <c r="B63" s="7" t="n">
        <v>1600</v>
      </c>
    </row>
    <row spans="1:3" r="64">
      <c r="A64" s="4" t="s">
        <v>626</v>
      </c>
    </row>
    <row spans="1:3" r="65">
      <c r="A65" s="3" t="s">
        <v>602</v>
      </c>
    </row>
    <row spans="1:3" r="66">
      <c r="A66" s="4" t="s">
        <v>625</v>
      </c>
      <c r="B66" s="5" t="n">
        <v>1800</v>
      </c>
    </row>
    <row spans="1:3" r="67">
      <c r="A67" s="4" t="s">
        <v>627</v>
      </c>
    </row>
    <row spans="1:3" r="68">
      <c r="A68" s="3" t="s">
        <v>602</v>
      </c>
    </row>
    <row spans="1:3" r="69">
      <c r="A69" s="4" t="s">
        <v>603</v>
      </c>
      <c r="B69" s="5" t="n">
        <v>223</v>
      </c>
    </row>
    <row spans="1:3" r="70">
      <c r="A70" s="4" t="s">
        <v>628</v>
      </c>
    </row>
    <row spans="1:3" r="71">
      <c r="A71" s="3" t="s">
        <v>602</v>
      </c>
    </row>
    <row spans="1:3" r="72">
      <c r="A72" s="4" t="s">
        <v>625</v>
      </c>
      <c r="B72" s="5" t="n">
        <v>650</v>
      </c>
    </row>
    <row spans="1:3" r="73">
      <c r="A73" s="4" t="s">
        <v>629</v>
      </c>
    </row>
    <row spans="1:3" r="74">
      <c r="A74" s="3" t="s">
        <v>602</v>
      </c>
    </row>
    <row spans="1:3" r="75">
      <c r="A75" s="4" t="s">
        <v>625</v>
      </c>
      <c r="B75" s="5" t="n">
        <v>725</v>
      </c>
    </row>
    <row spans="1:3" r="76">
      <c r="A76" s="4" t="s">
        <v>630</v>
      </c>
    </row>
    <row spans="1:3" r="77">
      <c r="A77" s="3" t="s">
        <v>602</v>
      </c>
    </row>
    <row spans="1:3" r="78">
      <c r="A78" s="4" t="s">
        <v>603</v>
      </c>
      <c r="B78" s="5" t="n">
        <v>202</v>
      </c>
    </row>
    <row spans="1:3" r="79">
      <c r="A79" s="4" t="s">
        <v>631</v>
      </c>
    </row>
    <row spans="1:3" r="80">
      <c r="A80" s="3" t="s">
        <v>602</v>
      </c>
    </row>
    <row spans="1:3" r="81">
      <c r="A81" s="4" t="s">
        <v>625</v>
      </c>
      <c r="B81" s="5" t="n">
        <v>525</v>
      </c>
    </row>
    <row spans="1:3" r="82">
      <c r="A82" s="4" t="s">
        <v>632</v>
      </c>
    </row>
    <row spans="1:3" r="83">
      <c r="A83" s="3" t="s">
        <v>602</v>
      </c>
    </row>
    <row spans="1:3" r="84">
      <c r="A84" s="4" t="s">
        <v>625</v>
      </c>
      <c r="B84" s="5" t="n">
        <v>600</v>
      </c>
    </row>
    <row spans="1:3" r="85">
      <c r="A85" s="4" t="s">
        <v>633</v>
      </c>
    </row>
    <row spans="1:3" r="86">
      <c r="A86" s="3" t="s">
        <v>602</v>
      </c>
    </row>
    <row spans="1:3" r="87">
      <c r="A87" s="4" t="s">
        <v>603</v>
      </c>
      <c r="B87" s="5" t="n">
        <v>117</v>
      </c>
    </row>
    <row spans="1:3" r="88">
      <c r="A88" s="4" t="s">
        <v>634</v>
      </c>
    </row>
    <row spans="1:3" r="89">
      <c r="A89" s="3" t="s">
        <v>602</v>
      </c>
    </row>
    <row spans="1:3" r="90">
      <c r="A90" s="4" t="s">
        <v>625</v>
      </c>
      <c r="B90" s="5" t="n">
        <v>425</v>
      </c>
    </row>
    <row spans="1:3" r="91">
      <c r="A91" s="4" t="s">
        <v>635</v>
      </c>
    </row>
    <row spans="1:3" r="92">
      <c r="A92" s="3" t="s">
        <v>602</v>
      </c>
    </row>
    <row spans="1:3" r="93">
      <c r="A93" s="4" t="s">
        <v>625</v>
      </c>
      <c r="B93" s="7" t="n">
        <v>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r="A1" s="1" t="s">
        <v>636</v>
      </c>
      <c r="B1" s="2" t="s">
        <v>1</v>
      </c>
    </row>
    <row spans="1:4" r="2">
      <c r="B2" s="2" t="s">
        <v>637</v>
      </c>
      <c r="C2" s="2" t="s">
        <v>601</v>
      </c>
      <c r="D2" s="2" t="s">
        <v>638</v>
      </c>
    </row>
    <row spans="1:4" r="3">
      <c r="A3" s="3" t="s">
        <v>207</v>
      </c>
    </row>
    <row spans="1:4" r="4">
      <c r="A4" s="4" t="s">
        <v>639</v>
      </c>
      <c r="B4" s="4" t="s">
        <v>640</v>
      </c>
    </row>
    <row spans="1:4" r="5">
      <c r="A5" s="4" t="s">
        <v>641</v>
      </c>
      <c r="B5" s="4" t="s">
        <v>642</v>
      </c>
    </row>
    <row spans="1:4" r="6">
      <c r="A6" s="4" t="s">
        <v>171</v>
      </c>
      <c r="B6" s="7" t="n">
        <v>867</v>
      </c>
      <c r="C6" s="7" t="n">
        <v>67</v>
      </c>
      <c r="D6" s="7" t="n">
        <v>115</v>
      </c>
    </row>
    <row spans="1:4" r="7">
      <c r="A7" s="4" t="s">
        <v>643</v>
      </c>
      <c r="B7" s="5" t="n">
        <v>252</v>
      </c>
      <c r="C7" s="5" t="n">
        <v>177</v>
      </c>
      <c r="D7" s="5" t="n">
        <v>43</v>
      </c>
    </row>
    <row spans="1:4" r="8">
      <c r="A8" s="3" t="s">
        <v>644</v>
      </c>
    </row>
    <row spans="1:4" r="9">
      <c r="A9" s="5" t="n">
        <v>2016</v>
      </c>
      <c r="B9" s="5" t="n">
        <v>18</v>
      </c>
    </row>
    <row spans="1:4" r="10">
      <c r="A10" s="5" t="n">
        <v>2017</v>
      </c>
      <c r="B10" s="5" t="n">
        <v>18</v>
      </c>
    </row>
    <row spans="1:4" r="11">
      <c r="A11" s="5" t="n">
        <v>2018</v>
      </c>
      <c r="B11" s="5" t="n">
        <v>18</v>
      </c>
    </row>
    <row spans="1:4" r="12">
      <c r="A12" s="5" t="n">
        <v>2019</v>
      </c>
      <c r="B12" s="5" t="n">
        <v>18</v>
      </c>
    </row>
    <row spans="1:4" r="13">
      <c r="A13" s="5" t="n">
        <v>2020</v>
      </c>
      <c r="B13" s="5" t="n">
        <v>18</v>
      </c>
    </row>
    <row spans="1:4" r="14">
      <c r="A14" s="4" t="s">
        <v>645</v>
      </c>
      <c r="B14" s="5" t="n">
        <v>1234</v>
      </c>
    </row>
    <row spans="1:4" r="15">
      <c r="A15" s="4" t="s">
        <v>646</v>
      </c>
      <c r="B15" s="5" t="n">
        <v>1324</v>
      </c>
    </row>
    <row spans="1:4" r="16">
      <c r="A16" s="3" t="s">
        <v>647</v>
      </c>
    </row>
    <row spans="1:4" r="17">
      <c r="A17" s="5" t="n">
        <v>2016</v>
      </c>
      <c r="B17" s="5" t="n">
        <v>69</v>
      </c>
    </row>
    <row spans="1:4" r="18">
      <c r="A18" s="5" t="n">
        <v>2017</v>
      </c>
      <c r="B18" s="5" t="n">
        <v>65</v>
      </c>
    </row>
    <row spans="1:4" r="19">
      <c r="A19" s="5" t="n">
        <v>2018</v>
      </c>
      <c r="B19" s="5" t="n">
        <v>62</v>
      </c>
    </row>
    <row spans="1:4" r="20">
      <c r="A20" s="5" t="n">
        <v>2019</v>
      </c>
      <c r="B20" s="5" t="n">
        <v>60</v>
      </c>
    </row>
    <row spans="1:4" r="21">
      <c r="A21" s="5" t="n">
        <v>2020</v>
      </c>
      <c r="B21" s="5" t="n">
        <v>61</v>
      </c>
    </row>
    <row spans="1:4" r="22">
      <c r="A22" s="4" t="s">
        <v>645</v>
      </c>
      <c r="B22" s="5" t="n">
        <v>881</v>
      </c>
    </row>
    <row spans="1:4" r="23">
      <c r="A23" s="4" t="s">
        <v>646</v>
      </c>
      <c r="B23" s="5" t="n">
        <v>1198</v>
      </c>
    </row>
    <row spans="1:4" r="24">
      <c r="A24" s="3" t="s">
        <v>648</v>
      </c>
    </row>
    <row spans="1:4" r="25">
      <c r="A25" s="5" t="n">
        <v>2016</v>
      </c>
      <c r="B25" s="5" t="n">
        <v>3141</v>
      </c>
    </row>
    <row spans="1:4" r="26">
      <c r="A26" s="5" t="n">
        <v>2017</v>
      </c>
      <c r="B26" s="5" t="n">
        <v>3008</v>
      </c>
    </row>
    <row spans="1:4" r="27">
      <c r="A27" s="5" t="n">
        <v>2018</v>
      </c>
      <c r="B27" s="5" t="n">
        <v>2944</v>
      </c>
    </row>
    <row spans="1:4" r="28">
      <c r="A28" s="5" t="n">
        <v>2019</v>
      </c>
      <c r="B28" s="5" t="n">
        <v>2734</v>
      </c>
    </row>
    <row spans="1:4" r="29">
      <c r="A29" s="5" t="n">
        <v>2020</v>
      </c>
      <c r="B29" s="5" t="n">
        <v>2518</v>
      </c>
    </row>
    <row spans="1:4" r="30">
      <c r="A30" s="4" t="s">
        <v>645</v>
      </c>
      <c r="B30" s="5" t="n">
        <v>23625</v>
      </c>
    </row>
    <row spans="1:4" r="31">
      <c r="A31" s="4" t="s">
        <v>646</v>
      </c>
      <c r="B31" s="5" t="n">
        <v>37970</v>
      </c>
    </row>
    <row spans="1:4" r="32">
      <c r="A32" s="4" t="s">
        <v>649</v>
      </c>
      <c r="B32" s="5" t="n">
        <v>1600</v>
      </c>
    </row>
    <row spans="1:4" r="33">
      <c r="A33" s="4" t="s">
        <v>650</v>
      </c>
      <c r="B33" s="5" t="n">
        <v>214</v>
      </c>
    </row>
    <row spans="1:4" r="34">
      <c r="A34" s="3" t="s">
        <v>651</v>
      </c>
    </row>
    <row spans="1:4" r="35">
      <c r="A35" s="4" t="s">
        <v>652</v>
      </c>
      <c r="B35" s="5" t="n">
        <v>257</v>
      </c>
      <c r="C35" s="5" t="n">
        <v>123</v>
      </c>
    </row>
    <row spans="1:4" r="36">
      <c r="A36" s="4" t="s">
        <v>653</v>
      </c>
      <c r="B36" s="5" t="n">
        <v>231</v>
      </c>
      <c r="C36" s="5" t="n">
        <v>171</v>
      </c>
    </row>
    <row spans="1:4" r="37">
      <c r="A37" s="4" t="s">
        <v>654</v>
      </c>
      <c r="B37" s="5" t="n">
        <v>-6</v>
      </c>
      <c r="C37" s="5" t="n">
        <v>-8</v>
      </c>
    </row>
    <row spans="1:4" r="38">
      <c r="A38" s="4" t="s">
        <v>655</v>
      </c>
      <c r="B38" s="5" t="n">
        <v>27</v>
      </c>
      <c r="C38" s="5" t="n">
        <v>14</v>
      </c>
    </row>
    <row spans="1:4" r="39">
      <c r="A39" s="4" t="s">
        <v>656</v>
      </c>
      <c r="B39" s="5" t="n">
        <v>13</v>
      </c>
      <c r="C39" s="5" t="n">
        <v>0</v>
      </c>
    </row>
    <row spans="1:4" r="40">
      <c r="A40" s="4" t="s">
        <v>657</v>
      </c>
      <c r="B40" s="5" t="n">
        <v>-76</v>
      </c>
      <c r="C40" s="5" t="n">
        <v>-43</v>
      </c>
    </row>
    <row spans="1:4" r="41">
      <c r="A41" s="4" t="s">
        <v>658</v>
      </c>
      <c r="B41" s="7" t="n">
        <v>446</v>
      </c>
      <c r="C41" s="5" t="n">
        <v>257</v>
      </c>
      <c r="D41" s="5" t="n">
        <v>123</v>
      </c>
    </row>
    <row spans="1:4" r="42">
      <c r="A42" s="4" t="s">
        <v>659</v>
      </c>
      <c r="B42" s="5" t="n">
        <v>71</v>
      </c>
    </row>
    <row spans="1:4" r="43">
      <c r="A43" s="4" t="s">
        <v>660</v>
      </c>
      <c r="B43" s="7" t="n">
        <v>351</v>
      </c>
    </row>
    <row spans="1:4" r="44">
      <c r="A44" s="3" t="s">
        <v>661</v>
      </c>
    </row>
    <row spans="1:4" r="45">
      <c r="A45" s="4" t="s">
        <v>662</v>
      </c>
      <c r="B45" s="5" t="n">
        <v>3176</v>
      </c>
      <c r="C45" s="5" t="n">
        <v>2687</v>
      </c>
      <c r="D45" s="5" t="n">
        <v>2644</v>
      </c>
    </row>
    <row spans="1:4" r="46">
      <c r="A46" s="4" t="s">
        <v>663</v>
      </c>
      <c r="B46" s="5" t="n">
        <v>38</v>
      </c>
      <c r="C46" s="5" t="n">
        <v>5</v>
      </c>
      <c r="D46" s="5" t="n">
        <v>6</v>
      </c>
    </row>
    <row spans="1:4" r="47">
      <c r="A47" s="4" t="s">
        <v>664</v>
      </c>
      <c r="B47" s="5" t="n">
        <v>-46</v>
      </c>
      <c r="C47" s="5" t="n">
        <v>-22</v>
      </c>
      <c r="D47" s="5" t="n">
        <v>-22</v>
      </c>
    </row>
    <row spans="1:4" r="48">
      <c r="A48" s="4" t="s">
        <v>665</v>
      </c>
      <c r="B48" s="7" t="n">
        <v>3168</v>
      </c>
      <c r="C48" s="7" t="n">
        <v>2670</v>
      </c>
      <c r="D48" s="7" t="n">
        <v>26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666</v>
      </c>
      <c r="B1" s="2" t="s">
        <v>2</v>
      </c>
      <c r="C1" s="2" t="s">
        <v>478</v>
      </c>
      <c r="D1" s="2" t="s">
        <v>30</v>
      </c>
      <c r="E1" s="2" t="s">
        <v>480</v>
      </c>
    </row>
    <row spans="1:5" r="2">
      <c r="A2" s="3" t="s">
        <v>469</v>
      </c>
    </row>
    <row spans="1:5" r="3">
      <c r="A3" s="4" t="s">
        <v>667</v>
      </c>
      <c r="B3" s="7" t="n">
        <v>0</v>
      </c>
      <c r="D3" s="7" t="n">
        <v>7336</v>
      </c>
    </row>
    <row spans="1:5" r="4">
      <c r="A4" s="4" t="s">
        <v>549</v>
      </c>
    </row>
    <row spans="1:5" r="5">
      <c r="A5" s="3" t="s">
        <v>469</v>
      </c>
    </row>
    <row spans="1:5" r="6">
      <c r="A6" s="4" t="s">
        <v>667</v>
      </c>
      <c r="D6" s="7" t="n">
        <v>7336</v>
      </c>
    </row>
    <row spans="1:5" r="7">
      <c r="A7" s="4" t="s">
        <v>668</v>
      </c>
      <c r="C7" s="4" t="s">
        <v>551</v>
      </c>
      <c r="D7" s="4" t="s">
        <v>551</v>
      </c>
      <c r="E7" s="4" t="s">
        <v>551</v>
      </c>
    </row>
    <row spans="1:5" r="8">
      <c r="A8" s="4" t="s">
        <v>474</v>
      </c>
      <c r="B8" s="4" t="s">
        <v>553</v>
      </c>
    </row>
    <row spans="1:5" r="9">
      <c r="A9" s="4" t="s">
        <v>669</v>
      </c>
    </row>
    <row spans="1:5" r="10">
      <c r="A10" s="3" t="s">
        <v>469</v>
      </c>
    </row>
    <row spans="1:5" r="11">
      <c r="A11" s="4" t="s">
        <v>667</v>
      </c>
      <c r="B11" s="7" t="n">
        <v>1242</v>
      </c>
      <c r="D11" s="7" t="n">
        <v>74</v>
      </c>
    </row>
    <row spans="1:5" r="12">
      <c r="A12" s="4" t="s">
        <v>670</v>
      </c>
    </row>
    <row spans="1:5" r="13">
      <c r="A13" s="3" t="s">
        <v>469</v>
      </c>
    </row>
    <row spans="1:5" r="14">
      <c r="A14" s="4" t="s">
        <v>668</v>
      </c>
      <c r="B14" s="4" t="s">
        <v>671</v>
      </c>
      <c r="D14" s="4" t="s">
        <v>672</v>
      </c>
    </row>
    <row spans="1:5" r="15">
      <c r="A15" s="4" t="s">
        <v>673</v>
      </c>
    </row>
    <row spans="1:5" r="16">
      <c r="A16" s="3" t="s">
        <v>469</v>
      </c>
    </row>
    <row spans="1:5" r="17">
      <c r="A17" s="4" t="s">
        <v>668</v>
      </c>
      <c r="B17" s="4" t="s">
        <v>558</v>
      </c>
      <c r="D17" s="4" t="s">
        <v>558</v>
      </c>
    </row>
    <row spans="1:5" r="18">
      <c r="A18" s="4" t="s">
        <v>674</v>
      </c>
    </row>
    <row spans="1:5" r="19">
      <c r="A19" s="3" t="s">
        <v>469</v>
      </c>
    </row>
    <row spans="1:5" r="20">
      <c r="A20" s="4" t="s">
        <v>667</v>
      </c>
      <c r="B20" s="7" t="n">
        <v>1242</v>
      </c>
      <c r="D20" s="7" t="n">
        <v>74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21"/>
    <col customWidth="1" max="6" min="6" width="21"/>
    <col customWidth="1" max="7" min="7" width="21"/>
    <col customWidth="1" max="8" min="8" width="21"/>
  </cols>
  <sheetData>
    <row spans="1:8" r="1">
      <c r="A1" s="1" t="s">
        <v>675</v>
      </c>
      <c r="C1" s="2" t="s">
        <v>676</v>
      </c>
      <c r="D1" s="2" t="s">
        <v>677</v>
      </c>
      <c r="E1" s="2" t="s">
        <v>678</v>
      </c>
      <c r="F1" s="2" t="s">
        <v>601</v>
      </c>
      <c r="G1" s="2" t="s">
        <v>638</v>
      </c>
      <c r="H1" s="2" t="s">
        <v>679</v>
      </c>
    </row>
    <row spans="1:8" r="2">
      <c r="A2" s="3" t="s">
        <v>469</v>
      </c>
    </row>
    <row spans="1:8" r="3">
      <c r="A3" s="4" t="s">
        <v>680</v>
      </c>
      <c r="F3" s="4" t="s">
        <v>475</v>
      </c>
    </row>
    <row spans="1:8" r="4">
      <c r="A4" s="4" t="s">
        <v>681</v>
      </c>
      <c r="C4" s="11" t="n">
        <v>144.3</v>
      </c>
    </row>
    <row spans="1:8" r="5">
      <c r="A5" s="4" t="s">
        <v>682</v>
      </c>
      <c r="E5" s="7" t="n">
        <v>163</v>
      </c>
      <c r="F5" s="7" t="n">
        <v>283</v>
      </c>
    </row>
    <row spans="1:8" r="6">
      <c r="A6" s="4" t="s">
        <v>683</v>
      </c>
      <c r="B6" s="4" t="s">
        <v>53</v>
      </c>
      <c r="E6" s="5" t="n">
        <v>339</v>
      </c>
      <c r="F6" s="7" t="n">
        <v>618</v>
      </c>
      <c r="G6" s="7" t="n">
        <v>496</v>
      </c>
    </row>
    <row spans="1:8" r="7">
      <c r="A7" s="4" t="s">
        <v>549</v>
      </c>
    </row>
    <row spans="1:8" r="8">
      <c r="A8" s="3" t="s">
        <v>469</v>
      </c>
    </row>
    <row spans="1:8" r="9">
      <c r="A9" s="4" t="s">
        <v>668</v>
      </c>
      <c r="C9" s="4" t="s">
        <v>551</v>
      </c>
      <c r="D9" s="4" t="s">
        <v>551</v>
      </c>
      <c r="F9" s="4" t="s">
        <v>551</v>
      </c>
      <c r="H9" s="4" t="s">
        <v>551</v>
      </c>
    </row>
    <row spans="1:8" r="10">
      <c r="A10" s="4" t="s">
        <v>684</v>
      </c>
      <c r="D10" s="7" t="n">
        <v>4025</v>
      </c>
    </row>
    <row spans="1:8" r="11">
      <c r="A11" s="4" t="s">
        <v>685</v>
      </c>
      <c r="D11" s="11" t="n">
        <v>83.40000000000001</v>
      </c>
    </row>
    <row spans="1:8" r="12">
      <c r="A12" s="4" t="s">
        <v>680</v>
      </c>
      <c r="D12" s="4" t="s">
        <v>475</v>
      </c>
      <c r="H12" s="4" t="s">
        <v>475</v>
      </c>
    </row>
    <row spans="1:8" r="13">
      <c r="A13" s="4" t="s">
        <v>686</v>
      </c>
      <c r="H13" s="13" t="n">
        <v>3.1</v>
      </c>
    </row>
    <row spans="1:8" r="14">
      <c r="A14" s="4" t="s">
        <v>681</v>
      </c>
      <c r="D14" s="11" t="n">
        <v>144.3</v>
      </c>
    </row>
    <row spans="1:8" r="15">
      <c r="A15" s="4" t="s">
        <v>687</v>
      </c>
      <c r="D15" s="7" t="n">
        <v>2400</v>
      </c>
    </row>
    <row spans="1:8" r="16">
      <c r="A16" s="4" t="s">
        <v>688</v>
      </c>
      <c r="E16" s="5" t="n">
        <v>14</v>
      </c>
      <c r="F16" s="7" t="n">
        <v>41</v>
      </c>
      <c r="G16" s="5" t="n">
        <v>68</v>
      </c>
    </row>
    <row spans="1:8" r="17">
      <c r="A17" s="4" t="s">
        <v>689</v>
      </c>
      <c r="E17" s="5" t="n">
        <v>563</v>
      </c>
    </row>
    <row spans="1:8" r="18">
      <c r="A18" s="4" t="s">
        <v>690</v>
      </c>
      <c r="E18" s="5" t="n">
        <v>310</v>
      </c>
    </row>
    <row spans="1:8" r="19">
      <c r="A19" s="4" t="s">
        <v>683</v>
      </c>
      <c r="F19" s="7" t="n">
        <v>617</v>
      </c>
      <c r="G19" s="7" t="n">
        <v>496</v>
      </c>
    </row>
    <row spans="1:8" r="20">
      <c r="A20" s="4" t="s">
        <v>691</v>
      </c>
    </row>
    <row spans="1:8" r="21">
      <c r="A21" s="3" t="s">
        <v>469</v>
      </c>
    </row>
    <row spans="1:8" r="22">
      <c r="A22" s="4" t="s">
        <v>683</v>
      </c>
      <c r="E22" s="7" t="n">
        <v>24</v>
      </c>
    </row>
    <row spans="1:8" r="23">
      <c r="A23" t="n"/>
    </row>
    <row spans="1:8" r="24">
      <c r="A24" s="4" t="s">
        <v>53</v>
      </c>
      <c r="B24" s="4" t="s">
        <v>597</v>
      </c>
    </row>
  </sheetData>
  <mergeCells count="3">
    <mergeCell ref="A1:B1"/>
    <mergeCell ref="A23:G23"/>
    <mergeCell ref="B24:G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692</v>
      </c>
      <c r="C1" s="2" t="s">
        <v>1</v>
      </c>
    </row>
    <row spans="1:5" r="2">
      <c r="C2" s="2" t="s">
        <v>2</v>
      </c>
      <c r="D2" s="2" t="s">
        <v>30</v>
      </c>
      <c r="E2" s="2" t="s">
        <v>120</v>
      </c>
    </row>
    <row spans="1:5" r="3">
      <c r="A3" s="3" t="s">
        <v>693</v>
      </c>
    </row>
    <row spans="1:5" r="4">
      <c r="A4" s="4" t="s">
        <v>694</v>
      </c>
      <c r="B4" s="4" t="s">
        <v>53</v>
      </c>
      <c r="C4" s="7" t="n">
        <v>5015</v>
      </c>
      <c r="D4" s="7" t="n">
        <v>9074</v>
      </c>
    </row>
    <row spans="1:5" r="5">
      <c r="A5" s="4" t="s">
        <v>695</v>
      </c>
      <c r="B5" s="4" t="s">
        <v>53</v>
      </c>
      <c r="C5" s="5" t="n">
        <v>1548</v>
      </c>
      <c r="D5" s="5" t="n">
        <v>22363</v>
      </c>
    </row>
    <row spans="1:5" r="6">
      <c r="A6" s="4" t="s">
        <v>696</v>
      </c>
      <c r="B6" s="4" t="s">
        <v>53</v>
      </c>
      <c r="C6" s="5" t="n">
        <v>3936</v>
      </c>
      <c r="D6" s="5" t="n">
        <v>9372</v>
      </c>
    </row>
    <row spans="1:5" r="7">
      <c r="A7" s="4" t="s">
        <v>697</v>
      </c>
      <c r="B7" s="4" t="s">
        <v>53</v>
      </c>
      <c r="C7" s="5" t="n">
        <v>837</v>
      </c>
      <c r="D7" s="5" t="n">
        <v>10608</v>
      </c>
    </row>
    <row spans="1:5" r="8">
      <c r="A8" s="4" t="s">
        <v>73</v>
      </c>
      <c r="B8" s="4" t="s">
        <v>698</v>
      </c>
      <c r="C8" s="5" t="n">
        <v>1790</v>
      </c>
      <c r="D8" s="5" t="n">
        <v>11457</v>
      </c>
    </row>
    <row spans="1:5" r="9">
      <c r="A9" s="3" t="s">
        <v>699</v>
      </c>
    </row>
    <row spans="1:5" r="10">
      <c r="A10" s="4" t="s">
        <v>125</v>
      </c>
      <c r="B10" s="4" t="s">
        <v>700</v>
      </c>
      <c r="C10" s="5" t="n">
        <v>20905</v>
      </c>
      <c r="D10" s="5" t="n">
        <v>37624</v>
      </c>
      <c r="E10" s="7" t="n">
        <v>36482</v>
      </c>
    </row>
    <row spans="1:5" r="11">
      <c r="A11" s="4" t="s">
        <v>127</v>
      </c>
      <c r="B11" s="4" t="s">
        <v>700</v>
      </c>
      <c r="C11" s="5" t="n">
        <v>3794</v>
      </c>
      <c r="D11" s="5" t="n">
        <v>8109</v>
      </c>
      <c r="E11" s="5" t="n">
        <v>7632</v>
      </c>
    </row>
    <row spans="1:5" r="12">
      <c r="A12" s="4" t="s">
        <v>139</v>
      </c>
      <c r="B12" s="4" t="s">
        <v>700</v>
      </c>
      <c r="C12" s="5" t="n">
        <v>791</v>
      </c>
      <c r="D12" s="5" t="n">
        <v>1446</v>
      </c>
      <c r="E12" s="5" t="n">
        <v>1363</v>
      </c>
    </row>
    <row spans="1:5" r="13">
      <c r="A13" s="4" t="s">
        <v>701</v>
      </c>
      <c r="B13" s="4" t="s">
        <v>700</v>
      </c>
      <c r="C13" s="7" t="n">
        <v>339</v>
      </c>
      <c r="D13" s="7" t="n">
        <v>618</v>
      </c>
      <c r="E13" s="7" t="n">
        <v>496</v>
      </c>
    </row>
    <row spans="1:5" r="14">
      <c r="A14" t="n"/>
    </row>
    <row spans="1:5" r="15">
      <c r="A15" s="4" t="s">
        <v>53</v>
      </c>
      <c r="B15" s="4" t="s">
        <v>702</v>
      </c>
    </row>
    <row spans="1:5" r="16">
      <c r="A16" s="4" t="s">
        <v>593</v>
      </c>
      <c r="B16" s="4" t="s">
        <v>703</v>
      </c>
    </row>
    <row spans="1:5" r="17">
      <c r="A17" s="4" t="s">
        <v>700</v>
      </c>
      <c r="B17" s="4" t="s">
        <v>597</v>
      </c>
    </row>
  </sheetData>
  <mergeCells count="6">
    <mergeCell ref="A1:B2"/>
    <mergeCell ref="C1:E1"/>
    <mergeCell ref="A14:D14"/>
    <mergeCell ref="B15:D15"/>
    <mergeCell ref="B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r="A1" s="1" t="s">
        <v>704</v>
      </c>
      <c r="B1" s="2" t="s">
        <v>1</v>
      </c>
    </row>
    <row spans="1:4" r="2">
      <c r="B2" s="2" t="s">
        <v>2</v>
      </c>
      <c r="C2" s="2" t="s">
        <v>30</v>
      </c>
      <c r="D2" s="2" t="s">
        <v>120</v>
      </c>
    </row>
    <row spans="1:4" r="3">
      <c r="A3" s="3" t="s">
        <v>705</v>
      </c>
    </row>
    <row spans="1:4" r="4">
      <c r="A4" s="4" t="s">
        <v>706</v>
      </c>
      <c r="B4" s="7" t="n">
        <v>754</v>
      </c>
      <c r="C4" s="7" t="n">
        <v>717</v>
      </c>
    </row>
    <row spans="1:4" r="5">
      <c r="A5" s="4" t="s">
        <v>707</v>
      </c>
      <c r="B5" s="5" t="n">
        <v>430</v>
      </c>
      <c r="C5" s="5" t="n">
        <v>170</v>
      </c>
    </row>
    <row spans="1:4" r="6">
      <c r="A6" s="4" t="s">
        <v>708</v>
      </c>
      <c r="B6" s="5" t="n">
        <v>-1</v>
      </c>
      <c r="C6" s="5" t="n">
        <v>0</v>
      </c>
    </row>
    <row spans="1:4" r="7">
      <c r="A7" s="4" t="s">
        <v>709</v>
      </c>
      <c r="B7" s="5" t="n">
        <v>1183</v>
      </c>
      <c r="C7" s="5" t="n">
        <v>887</v>
      </c>
    </row>
    <row spans="1:4" r="8">
      <c r="A8" s="4" t="s">
        <v>710</v>
      </c>
      <c r="B8" s="7" t="n">
        <v>36</v>
      </c>
      <c r="C8" s="5" t="n">
        <v>0</v>
      </c>
    </row>
    <row spans="1:4" r="9">
      <c r="A9" s="4" t="s">
        <v>711</v>
      </c>
    </row>
    <row spans="1:4" r="10">
      <c r="A10" s="3" t="s">
        <v>712</v>
      </c>
    </row>
    <row spans="1:4" r="11">
      <c r="A11" s="4" t="s">
        <v>713</v>
      </c>
      <c r="B11" s="5" t="n">
        <v>19859795</v>
      </c>
    </row>
    <row spans="1:4" r="12">
      <c r="A12" s="4" t="s">
        <v>714</v>
      </c>
      <c r="B12" s="4" t="s">
        <v>568</v>
      </c>
    </row>
    <row spans="1:4" r="13">
      <c r="A13" s="4" t="s">
        <v>715</v>
      </c>
      <c r="B13" s="7" t="n">
        <v>0</v>
      </c>
      <c r="C13" s="5" t="n">
        <v>493</v>
      </c>
    </row>
    <row spans="1:4" r="14">
      <c r="A14" s="4" t="s">
        <v>716</v>
      </c>
      <c r="B14" s="5" t="n">
        <v>11500000</v>
      </c>
    </row>
    <row spans="1:4" r="15">
      <c r="A15" s="4" t="s">
        <v>717</v>
      </c>
      <c r="B15" s="4" t="s">
        <v>718</v>
      </c>
    </row>
    <row spans="1:4" r="16">
      <c r="A16" s="4" t="s">
        <v>719</v>
      </c>
      <c r="B16" s="7" t="n">
        <v>52</v>
      </c>
      <c r="C16" s="5" t="n">
        <v>0</v>
      </c>
      <c r="D16" s="7" t="n">
        <v>0</v>
      </c>
    </row>
    <row spans="1:4" r="17">
      <c r="A17" s="3" t="s">
        <v>705</v>
      </c>
    </row>
    <row spans="1:4" r="18">
      <c r="A18" s="4" t="s">
        <v>706</v>
      </c>
      <c r="B18" s="5" t="n">
        <v>717</v>
      </c>
      <c r="C18" s="5" t="n">
        <v>717</v>
      </c>
    </row>
    <row spans="1:4" r="19">
      <c r="A19" s="4" t="s">
        <v>707</v>
      </c>
      <c r="B19" s="5" t="n">
        <v>430</v>
      </c>
      <c r="C19" s="5" t="n">
        <v>170</v>
      </c>
    </row>
    <row spans="1:4" r="20">
      <c r="A20" s="4" t="s">
        <v>708</v>
      </c>
      <c r="B20" s="5" t="n">
        <v>0</v>
      </c>
      <c r="C20" s="5" t="n">
        <v>0</v>
      </c>
    </row>
    <row spans="1:4" r="21">
      <c r="A21" s="4" t="s">
        <v>709</v>
      </c>
      <c r="B21" s="5" t="n">
        <v>1147</v>
      </c>
      <c r="C21" s="7" t="n">
        <v>887</v>
      </c>
    </row>
    <row spans="1:4" r="22">
      <c r="A22" s="4" t="s">
        <v>720</v>
      </c>
    </row>
    <row spans="1:4" r="23">
      <c r="A23" s="3" t="s">
        <v>705</v>
      </c>
    </row>
    <row spans="1:4" r="24">
      <c r="A24" s="4" t="s">
        <v>706</v>
      </c>
      <c r="B24" s="5" t="n">
        <v>37</v>
      </c>
    </row>
    <row spans="1:4" r="25">
      <c r="A25" s="4" t="s">
        <v>707</v>
      </c>
      <c r="B25" s="5" t="n">
        <v>0</v>
      </c>
    </row>
    <row spans="1:4" r="26">
      <c r="A26" s="4" t="s">
        <v>708</v>
      </c>
      <c r="B26" s="5" t="n">
        <v>-1</v>
      </c>
    </row>
    <row spans="1:4" r="27">
      <c r="A27" s="4" t="s">
        <v>709</v>
      </c>
      <c r="B27" s="7" t="n">
        <v>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6"/>
    <col customWidth="1" max="2" min="2" width="27"/>
    <col customWidth="1" max="3" min="3" width="27"/>
    <col customWidth="1" max="4" min="4" width="27"/>
    <col customWidth="1" max="5" min="5" width="24"/>
    <col customWidth="1" max="6" min="6" width="27"/>
  </cols>
  <sheetData>
    <row spans="1:6" r="1">
      <c r="A1" s="1" t="s">
        <v>721</v>
      </c>
      <c r="B1" s="2" t="s">
        <v>722</v>
      </c>
      <c r="C1" s="2" t="s">
        <v>723</v>
      </c>
      <c r="D1" s="2" t="s">
        <v>724</v>
      </c>
      <c r="E1" s="2" t="s">
        <v>725</v>
      </c>
      <c r="F1" s="2" t="s">
        <v>726</v>
      </c>
    </row>
    <row spans="1:6" r="2">
      <c r="A2" s="3" t="s">
        <v>727</v>
      </c>
    </row>
    <row spans="1:6" r="3">
      <c r="A3" s="4" t="s">
        <v>728</v>
      </c>
      <c r="D3" s="5" t="n">
        <v>1172513618</v>
      </c>
      <c r="F3" s="5" t="n">
        <v>1028180150</v>
      </c>
    </row>
    <row spans="1:6" r="4">
      <c r="A4" s="4" t="s">
        <v>729</v>
      </c>
      <c r="D4" s="7" t="n">
        <v>439000000</v>
      </c>
      <c r="F4" s="7" t="n">
        <v>104000000</v>
      </c>
    </row>
    <row spans="1:6" r="5">
      <c r="A5" s="4" t="s">
        <v>472</v>
      </c>
      <c r="B5" s="7" t="n">
        <v>4900000000</v>
      </c>
      <c r="C5" s="12" t="n">
        <v>3133</v>
      </c>
    </row>
    <row spans="1:6" r="6">
      <c r="A6" s="4" t="s">
        <v>730</v>
      </c>
      <c r="B6" s="14" t="n">
        <v>1.56</v>
      </c>
      <c r="C6" s="14" t="n">
        <v>1.56</v>
      </c>
    </row>
    <row spans="1:6" r="7">
      <c r="A7" s="4" t="s">
        <v>731</v>
      </c>
      <c r="B7" s="5" t="n">
        <v>144300000</v>
      </c>
      <c r="C7" s="5" t="n">
        <v>144300000</v>
      </c>
    </row>
    <row spans="1:6" r="8">
      <c r="A8" s="4" t="s">
        <v>732</v>
      </c>
      <c r="B8" s="7" t="n">
        <v>11000000000</v>
      </c>
    </row>
    <row spans="1:6" r="9">
      <c r="A9" s="4" t="s">
        <v>733</v>
      </c>
      <c r="E9" s="8" t="n">
        <v>76.05</v>
      </c>
    </row>
    <row spans="1:6" r="10">
      <c r="A10" s="4" t="s">
        <v>549</v>
      </c>
    </row>
    <row spans="1:6" r="11">
      <c r="A11" s="3" t="s">
        <v>727</v>
      </c>
    </row>
    <row spans="1:6" r="12">
      <c r="A12" s="4" t="s">
        <v>734</v>
      </c>
      <c r="B12" s="4" t="s">
        <v>475</v>
      </c>
      <c r="C12" s="4" t="s">
        <v>475</v>
      </c>
    </row>
    <row spans="1:6" r="13">
      <c r="A13" s="4" t="s">
        <v>668</v>
      </c>
      <c r="D13" s="4" t="s">
        <v>551</v>
      </c>
    </row>
    <row spans="1:6" r="14">
      <c r="A14" s="4" t="s">
        <v>552</v>
      </c>
      <c r="B14" s="4" t="s">
        <v>553</v>
      </c>
      <c r="C14" s="4" t="s">
        <v>553</v>
      </c>
    </row>
    <row spans="1:6" r="15">
      <c r="A15" s="4" t="s">
        <v>472</v>
      </c>
      <c r="D15" s="7" t="n">
        <v>4874000000</v>
      </c>
    </row>
    <row spans="1:6" r="16">
      <c r="A16" s="4" t="s">
        <v>732</v>
      </c>
      <c r="D16" s="5" t="n">
        <v>8149000000</v>
      </c>
    </row>
    <row spans="1:6" r="17">
      <c r="A17" s="3" t="s">
        <v>735</v>
      </c>
    </row>
    <row spans="1:6" r="18">
      <c r="A18" s="4" t="s">
        <v>736</v>
      </c>
      <c r="D18" s="5" t="n">
        <v>2559000000</v>
      </c>
    </row>
    <row spans="1:6" r="19">
      <c r="A19" s="4" t="s">
        <v>737</v>
      </c>
      <c r="D19" s="5" t="n">
        <v>130000000</v>
      </c>
    </row>
    <row spans="1:6" r="20">
      <c r="A20" s="4" t="s">
        <v>738</v>
      </c>
      <c r="D20" s="7" t="n">
        <v>2429000000</v>
      </c>
    </row>
    <row spans="1:6" r="21">
      <c r="A21" s="4" t="s">
        <v>739</v>
      </c>
    </row>
    <row spans="1:6" r="22">
      <c r="A22" s="3" t="s">
        <v>727</v>
      </c>
    </row>
    <row spans="1:6" r="23">
      <c r="A23" s="4" t="s">
        <v>668</v>
      </c>
      <c r="D23" s="4" t="s">
        <v>551</v>
      </c>
    </row>
    <row spans="1:6" r="24">
      <c r="A24" s="4" t="s">
        <v>555</v>
      </c>
    </row>
    <row spans="1:6" r="25">
      <c r="A25" s="3" t="s">
        <v>727</v>
      </c>
    </row>
    <row spans="1:6" r="26">
      <c r="A26" s="4" t="s">
        <v>557</v>
      </c>
      <c r="D26" s="4" t="s">
        <v>558</v>
      </c>
    </row>
    <row spans="1:6" r="27">
      <c r="A27" s="4" t="s">
        <v>552</v>
      </c>
      <c r="B27" s="4" t="s">
        <v>553</v>
      </c>
      <c r="C27" s="4" t="s">
        <v>553</v>
      </c>
      <c r="D27" s="4" t="s">
        <v>559</v>
      </c>
    </row>
    <row spans="1:6" r="28">
      <c r="A28" s="4" t="s">
        <v>560</v>
      </c>
      <c r="D28" s="7" t="n">
        <v>100000</v>
      </c>
    </row>
    <row spans="1:6" r="29">
      <c r="A29" s="4" t="s">
        <v>729</v>
      </c>
      <c r="D29" s="7" t="n">
        <v>2600000000</v>
      </c>
    </row>
    <row spans="1:6" r="30">
      <c r="A30" s="4" t="s">
        <v>561</v>
      </c>
    </row>
    <row spans="1:6" r="31">
      <c r="A31" s="3" t="s">
        <v>727</v>
      </c>
    </row>
    <row spans="1:6" r="32">
      <c r="A32" s="4" t="s">
        <v>668</v>
      </c>
      <c r="B32" s="4" t="s">
        <v>562</v>
      </c>
      <c r="C32" s="4" t="s">
        <v>562</v>
      </c>
    </row>
    <row spans="1:6" r="33">
      <c r="A33" s="4" t="s">
        <v>728</v>
      </c>
      <c r="B33" s="5" t="n">
        <v>320</v>
      </c>
      <c r="C33" s="5" t="n">
        <v>3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s="1" t="s">
        <v>740</v>
      </c>
      <c r="B1" s="2" t="s">
        <v>741</v>
      </c>
      <c r="C1" s="2" t="s">
        <v>742</v>
      </c>
      <c r="D1" s="2" t="s">
        <v>678</v>
      </c>
    </row>
    <row spans="1:4" r="2">
      <c r="A2" s="3" t="s">
        <v>743</v>
      </c>
    </row>
    <row spans="1:4" r="3">
      <c r="A3" s="4" t="s">
        <v>744</v>
      </c>
      <c r="B3" s="7" t="n">
        <v>4900</v>
      </c>
      <c r="C3" s="12" t="n">
        <v>3133</v>
      </c>
    </row>
    <row spans="1:4" r="4">
      <c r="A4" s="4" t="s">
        <v>745</v>
      </c>
      <c r="B4" s="7" t="n">
        <v>11000</v>
      </c>
    </row>
    <row spans="1:4" r="5">
      <c r="A5" s="4" t="s">
        <v>549</v>
      </c>
    </row>
    <row spans="1:4" r="6">
      <c r="A6" s="3" t="s">
        <v>743</v>
      </c>
    </row>
    <row spans="1:4" r="7">
      <c r="A7" s="4" t="s">
        <v>744</v>
      </c>
      <c r="D7" s="7" t="n">
        <v>4874</v>
      </c>
    </row>
    <row spans="1:4" r="8">
      <c r="A8" s="4" t="s">
        <v>746</v>
      </c>
      <c r="D8" s="5" t="n">
        <v>10977</v>
      </c>
    </row>
    <row spans="1:4" r="9">
      <c r="A9" s="4" t="s">
        <v>747</v>
      </c>
      <c r="D9" s="5" t="n">
        <v>15851</v>
      </c>
    </row>
    <row spans="1:4" r="10">
      <c r="A10" s="4" t="s">
        <v>748</v>
      </c>
      <c r="D10" s="5" t="n">
        <v>-2559</v>
      </c>
    </row>
    <row spans="1:4" r="11">
      <c r="A11" s="4" t="s">
        <v>749</v>
      </c>
      <c r="D11" s="5" t="n">
        <v>13292</v>
      </c>
    </row>
    <row spans="1:4" r="12">
      <c r="A12" s="4" t="s">
        <v>745</v>
      </c>
      <c r="D12" s="5" t="n">
        <v>8149</v>
      </c>
    </row>
    <row spans="1:4" r="13">
      <c r="A13" s="4" t="s">
        <v>750</v>
      </c>
      <c r="D13" s="7" t="n">
        <v>21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3</v>
      </c>
      <c r="B1" s="2" t="s">
        <v>1</v>
      </c>
    </row>
    <row spans="1:4" r="2">
      <c r="B2" s="2" t="s">
        <v>2</v>
      </c>
      <c r="C2" s="2" t="s">
        <v>30</v>
      </c>
      <c r="D2" s="2" t="s">
        <v>120</v>
      </c>
    </row>
    <row spans="1:4" r="3">
      <c r="A3" s="3" t="s">
        <v>124</v>
      </c>
    </row>
    <row spans="1:4" r="4">
      <c r="A4" s="4" t="s">
        <v>125</v>
      </c>
      <c r="B4" s="7" t="n">
        <v>103444</v>
      </c>
      <c r="C4" s="7" t="n">
        <v>76392</v>
      </c>
      <c r="D4" s="7" t="n">
        <v>72217</v>
      </c>
    </row>
    <row spans="1:4" r="5">
      <c r="A5" s="4" t="s">
        <v>126</v>
      </c>
      <c r="B5" s="5" t="n">
        <v>76520</v>
      </c>
      <c r="C5" s="5" t="n">
        <v>54823</v>
      </c>
      <c r="D5" s="5" t="n">
        <v>51098</v>
      </c>
    </row>
    <row spans="1:4" r="6">
      <c r="A6" s="4" t="s">
        <v>127</v>
      </c>
      <c r="B6" s="5" t="n">
        <v>26924</v>
      </c>
      <c r="C6" s="5" t="n">
        <v>21569</v>
      </c>
      <c r="D6" s="5" t="n">
        <v>21119</v>
      </c>
    </row>
    <row spans="1:4" r="7">
      <c r="A7" s="4" t="s">
        <v>128</v>
      </c>
      <c r="B7" s="5" t="n">
        <v>22571</v>
      </c>
      <c r="C7" s="5" t="n">
        <v>17992</v>
      </c>
      <c r="D7" s="5" t="n">
        <v>17543</v>
      </c>
    </row>
    <row spans="1:4" r="8">
      <c r="A8" s="4" t="s">
        <v>129</v>
      </c>
      <c r="B8" s="5" t="n">
        <v>0</v>
      </c>
      <c r="C8" s="5" t="n">
        <v>0</v>
      </c>
      <c r="D8" s="5" t="n">
        <v>20</v>
      </c>
    </row>
    <row spans="1:4" r="9">
      <c r="A9" s="4" t="s">
        <v>130</v>
      </c>
      <c r="B9" s="5" t="n">
        <v>315</v>
      </c>
      <c r="C9" s="5" t="n">
        <v>617</v>
      </c>
      <c r="D9" s="5" t="n">
        <v>496</v>
      </c>
    </row>
    <row spans="1:4" r="10">
      <c r="A10" s="4" t="s">
        <v>131</v>
      </c>
      <c r="B10" s="5" t="n">
        <v>4668</v>
      </c>
      <c r="C10" s="5" t="n">
        <v>4194</v>
      </c>
      <c r="D10" s="5" t="n">
        <v>4092</v>
      </c>
    </row>
    <row spans="1:4" r="11">
      <c r="A11" s="4" t="s">
        <v>132</v>
      </c>
      <c r="B11" s="5" t="n">
        <v>563</v>
      </c>
      <c r="C11" s="5" t="n">
        <v>0</v>
      </c>
      <c r="D11" s="5" t="n">
        <v>0</v>
      </c>
    </row>
    <row spans="1:4" r="12">
      <c r="A12" s="4" t="s">
        <v>133</v>
      </c>
      <c r="B12" s="5" t="n">
        <v>685</v>
      </c>
      <c r="C12" s="5" t="n">
        <v>-481</v>
      </c>
      <c r="D12" s="5" t="n">
        <v>120</v>
      </c>
    </row>
    <row spans="1:4" r="13">
      <c r="A13" s="4" t="s">
        <v>134</v>
      </c>
      <c r="B13" s="5" t="n">
        <v>5916</v>
      </c>
      <c r="C13" s="5" t="n">
        <v>3713</v>
      </c>
      <c r="D13" s="5" t="n">
        <v>4212</v>
      </c>
    </row>
    <row spans="1:4" r="14">
      <c r="A14" s="4" t="s">
        <v>135</v>
      </c>
      <c r="B14" s="5" t="n">
        <v>605</v>
      </c>
      <c r="C14" s="5" t="n">
        <v>156</v>
      </c>
      <c r="D14" s="5" t="n">
        <v>165</v>
      </c>
    </row>
    <row spans="1:4" r="15">
      <c r="A15" s="4" t="s">
        <v>136</v>
      </c>
      <c r="B15" s="5" t="n">
        <v>5311</v>
      </c>
      <c r="C15" s="5" t="n">
        <v>3557</v>
      </c>
      <c r="D15" s="5" t="n">
        <v>4047</v>
      </c>
    </row>
    <row spans="1:4" r="16">
      <c r="A16" s="4" t="s">
        <v>137</v>
      </c>
      <c r="B16" s="5" t="n">
        <v>1056</v>
      </c>
      <c r="C16" s="5" t="n">
        <v>1526</v>
      </c>
      <c r="D16" s="5" t="n">
        <v>1499</v>
      </c>
    </row>
    <row spans="1:4" r="17">
      <c r="A17" s="4" t="s">
        <v>138</v>
      </c>
      <c r="B17" s="5" t="n">
        <v>24</v>
      </c>
      <c r="C17" s="5" t="n">
        <v>0</v>
      </c>
      <c r="D17" s="5" t="n">
        <v>0</v>
      </c>
    </row>
    <row spans="1:4" r="18">
      <c r="A18" s="4" t="s">
        <v>139</v>
      </c>
      <c r="B18" s="5" t="n">
        <v>4279</v>
      </c>
      <c r="C18" s="5" t="n">
        <v>2031</v>
      </c>
      <c r="D18" s="5" t="n">
        <v>2548</v>
      </c>
    </row>
    <row spans="1:4" r="19">
      <c r="A19" s="4" t="s">
        <v>140</v>
      </c>
      <c r="B19" s="5" t="n">
        <v>59</v>
      </c>
      <c r="C19" s="5" t="n">
        <v>99</v>
      </c>
      <c r="D19" s="5" t="n">
        <v>0</v>
      </c>
    </row>
    <row spans="1:4" r="20">
      <c r="A20" s="4" t="s">
        <v>141</v>
      </c>
      <c r="B20" s="7" t="n">
        <v>4220</v>
      </c>
      <c r="C20" s="7" t="n">
        <v>1932</v>
      </c>
      <c r="D20" s="7" t="n">
        <v>2548</v>
      </c>
    </row>
    <row spans="1:4" r="21">
      <c r="A21" s="4" t="s">
        <v>142</v>
      </c>
      <c r="B21" s="8" t="n">
        <v>4.05</v>
      </c>
      <c r="C21" s="8" t="n">
        <v>2.03</v>
      </c>
      <c r="D21" s="8" t="n">
        <v>2.69</v>
      </c>
    </row>
    <row spans="1:4" r="22">
      <c r="A22" s="4" t="s">
        <v>143</v>
      </c>
      <c r="B22" s="7" t="n">
        <v>4</v>
      </c>
      <c r="C22" s="7" t="n">
        <v>2</v>
      </c>
      <c r="D22" s="8" t="n">
        <v>2.67</v>
      </c>
    </row>
    <row spans="1:4" r="23">
      <c r="A23" s="4" t="s">
        <v>144</v>
      </c>
      <c r="B23" s="11" t="n">
        <v>1043.2</v>
      </c>
      <c r="C23" s="11" t="n">
        <v>953.1</v>
      </c>
      <c r="D23" s="5" t="n">
        <v>946</v>
      </c>
    </row>
    <row spans="1:4" r="24">
      <c r="A24" s="4" t="s">
        <v>145</v>
      </c>
      <c r="B24" s="11" t="n">
        <v>10.7</v>
      </c>
      <c r="C24" s="11" t="n">
        <v>12.1</v>
      </c>
      <c r="D24" s="11" t="n">
        <v>9.199999999999999</v>
      </c>
    </row>
    <row spans="1:4" r="25">
      <c r="A25" s="4" t="s">
        <v>146</v>
      </c>
      <c r="B25" s="11" t="n">
        <v>1053.9</v>
      </c>
      <c r="C25" s="11" t="n">
        <v>965.2</v>
      </c>
      <c r="D25" s="11" t="n">
        <v>95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51</v>
      </c>
      <c r="B1" s="2" t="s">
        <v>1</v>
      </c>
    </row>
    <row spans="1:4" r="2">
      <c r="B2" s="2" t="s">
        <v>2</v>
      </c>
      <c r="C2" s="2" t="s">
        <v>30</v>
      </c>
      <c r="D2" s="2" t="s">
        <v>120</v>
      </c>
    </row>
    <row spans="1:4" r="3">
      <c r="A3" s="3" t="s">
        <v>752</v>
      </c>
    </row>
    <row spans="1:4" r="4">
      <c r="A4" s="4" t="s">
        <v>40</v>
      </c>
      <c r="B4" s="7" t="n">
        <v>16372</v>
      </c>
      <c r="C4" s="7" t="n">
        <v>2359</v>
      </c>
      <c r="D4" s="7" t="n">
        <v>2410</v>
      </c>
    </row>
    <row spans="1:4" r="5">
      <c r="A5" s="4" t="s">
        <v>132</v>
      </c>
      <c r="B5" s="5" t="n">
        <v>563</v>
      </c>
      <c r="C5" s="7" t="n">
        <v>0</v>
      </c>
      <c r="D5" s="7" t="n">
        <v>0</v>
      </c>
    </row>
    <row spans="1:4" r="6">
      <c r="A6" s="4" t="s">
        <v>549</v>
      </c>
    </row>
    <row spans="1:4" r="7">
      <c r="A7" s="3" t="s">
        <v>752</v>
      </c>
    </row>
    <row spans="1:4" r="8">
      <c r="A8" s="4" t="s">
        <v>32</v>
      </c>
      <c r="B8" s="5" t="n">
        <v>413</v>
      </c>
    </row>
    <row spans="1:4" r="9">
      <c r="A9" s="4" t="s">
        <v>753</v>
      </c>
      <c r="B9" s="5" t="n">
        <v>3799</v>
      </c>
    </row>
    <row spans="1:4" r="10">
      <c r="A10" s="4" t="s">
        <v>34</v>
      </c>
      <c r="B10" s="5" t="n">
        <v>3713</v>
      </c>
    </row>
    <row spans="1:4" r="11">
      <c r="A11" s="4" t="s">
        <v>35</v>
      </c>
      <c r="B11" s="5" t="n">
        <v>894</v>
      </c>
    </row>
    <row spans="1:4" r="12">
      <c r="A12" s="4" t="s">
        <v>754</v>
      </c>
      <c r="B12" s="5" t="n">
        <v>3847</v>
      </c>
    </row>
    <row spans="1:4" r="13">
      <c r="A13" s="4" t="s">
        <v>41</v>
      </c>
      <c r="B13" s="5" t="n">
        <v>11691</v>
      </c>
    </row>
    <row spans="1:4" r="14">
      <c r="A14" s="4" t="s">
        <v>42</v>
      </c>
      <c r="B14" s="5" t="n">
        <v>2218</v>
      </c>
    </row>
    <row spans="1:4" r="15">
      <c r="A15" s="4" t="s">
        <v>755</v>
      </c>
      <c r="B15" s="5" t="n">
        <v>-7711</v>
      </c>
    </row>
    <row spans="1:4" r="16">
      <c r="A16" s="4" t="s">
        <v>756</v>
      </c>
      <c r="B16" s="5" t="n">
        <v>-9010</v>
      </c>
    </row>
    <row spans="1:4" r="17">
      <c r="A17" s="4" t="s">
        <v>54</v>
      </c>
      <c r="B17" s="5" t="n">
        <v>-2461</v>
      </c>
    </row>
    <row spans="1:4" r="18">
      <c r="A18" s="4" t="s">
        <v>55</v>
      </c>
      <c r="B18" s="5" t="n">
        <v>-389</v>
      </c>
    </row>
    <row spans="1:4" r="19">
      <c r="A19" s="4" t="s">
        <v>68</v>
      </c>
      <c r="B19" s="5" t="n">
        <v>-412</v>
      </c>
    </row>
    <row spans="1:4" r="20">
      <c r="A20" s="4" t="s">
        <v>757</v>
      </c>
      <c r="B20" s="5" t="n">
        <v>6592</v>
      </c>
    </row>
    <row spans="1:4" r="21">
      <c r="A21" s="4" t="s">
        <v>40</v>
      </c>
      <c r="B21" s="5" t="n">
        <v>14849</v>
      </c>
    </row>
    <row spans="1:4" r="22">
      <c r="A22" s="4" t="s">
        <v>758</v>
      </c>
      <c r="B22" s="7" t="n">
        <v>8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59</v>
      </c>
      <c r="B1" s="2" t="s">
        <v>1</v>
      </c>
    </row>
    <row spans="1:4" r="2">
      <c r="B2" s="2" t="s">
        <v>2</v>
      </c>
      <c r="C2" s="2" t="s">
        <v>30</v>
      </c>
      <c r="D2" s="2" t="s">
        <v>120</v>
      </c>
    </row>
    <row spans="1:4" r="3">
      <c r="A3" s="3" t="s">
        <v>760</v>
      </c>
    </row>
    <row spans="1:4" r="4">
      <c r="A4" s="4" t="s">
        <v>40</v>
      </c>
      <c r="B4" s="7" t="n">
        <v>14972</v>
      </c>
      <c r="C4" s="7" t="n">
        <v>58</v>
      </c>
    </row>
    <row spans="1:4" r="5">
      <c r="A5" s="4" t="s">
        <v>761</v>
      </c>
      <c r="B5" s="5" t="n">
        <v>22571</v>
      </c>
      <c r="C5" s="5" t="n">
        <v>17992</v>
      </c>
      <c r="D5" s="7" t="n">
        <v>17543</v>
      </c>
    </row>
    <row spans="1:4" r="6">
      <c r="A6" s="4" t="s">
        <v>762</v>
      </c>
      <c r="B6" s="5" t="n">
        <v>3700</v>
      </c>
    </row>
    <row spans="1:4" r="7">
      <c r="A7" s="4" t="s">
        <v>763</v>
      </c>
      <c r="B7" s="5" t="n">
        <v>107</v>
      </c>
    </row>
    <row spans="1:4" r="8">
      <c r="A8" s="4" t="s">
        <v>606</v>
      </c>
    </row>
    <row spans="1:4" r="9">
      <c r="A9" s="3" t="s">
        <v>760</v>
      </c>
    </row>
    <row spans="1:4" r="10">
      <c r="A10" s="4" t="s">
        <v>40</v>
      </c>
      <c r="B10" s="5" t="n">
        <v>4036</v>
      </c>
      <c r="C10" s="5" t="n">
        <v>0</v>
      </c>
    </row>
    <row spans="1:4" r="11">
      <c r="A11" s="4" t="s">
        <v>605</v>
      </c>
    </row>
    <row spans="1:4" r="12">
      <c r="A12" s="3" t="s">
        <v>760</v>
      </c>
    </row>
    <row spans="1:4" r="13">
      <c r="A13" s="4" t="s">
        <v>40</v>
      </c>
      <c r="B13" s="5" t="n">
        <v>7290</v>
      </c>
      <c r="C13" s="5" t="n">
        <v>58</v>
      </c>
    </row>
    <row spans="1:4" r="14">
      <c r="A14" s="4" t="s">
        <v>764</v>
      </c>
      <c r="B14" s="5" t="n">
        <v>3500</v>
      </c>
    </row>
    <row spans="1:4" r="15">
      <c r="A15" s="4" t="s">
        <v>765</v>
      </c>
      <c r="B15" s="5" t="n">
        <v>3800</v>
      </c>
    </row>
    <row spans="1:4" r="16">
      <c r="A16" s="4" t="s">
        <v>607</v>
      </c>
    </row>
    <row spans="1:4" r="17">
      <c r="A17" s="3" t="s">
        <v>760</v>
      </c>
    </row>
    <row spans="1:4" r="18">
      <c r="A18" s="4" t="s">
        <v>40</v>
      </c>
      <c r="B18" s="5" t="n">
        <v>3646</v>
      </c>
      <c r="C18" s="7" t="n">
        <v>0</v>
      </c>
    </row>
    <row spans="1:4" r="19">
      <c r="A19" s="4" t="s">
        <v>549</v>
      </c>
    </row>
    <row spans="1:4" r="20">
      <c r="A20" s="3" t="s">
        <v>766</v>
      </c>
    </row>
    <row spans="1:4" r="21">
      <c r="A21" s="4" t="s">
        <v>767</v>
      </c>
      <c r="B21" s="5" t="n">
        <v>2545</v>
      </c>
    </row>
    <row spans="1:4" r="22">
      <c r="A22" s="3" t="s">
        <v>760</v>
      </c>
    </row>
    <row spans="1:4" r="23">
      <c r="A23" s="4" t="s">
        <v>767</v>
      </c>
      <c r="B23" s="5" t="n">
        <v>9146</v>
      </c>
    </row>
    <row spans="1:4" r="24">
      <c r="A24" s="4" t="s">
        <v>40</v>
      </c>
      <c r="B24" s="7" t="n">
        <v>14800</v>
      </c>
    </row>
    <row spans="1:4" r="25">
      <c r="A25" s="4" t="s">
        <v>768</v>
      </c>
      <c r="B25" s="4" t="s">
        <v>551</v>
      </c>
    </row>
    <row spans="1:4" r="26">
      <c r="A26" s="4" t="s">
        <v>761</v>
      </c>
      <c r="B26" s="7" t="n">
        <v>87</v>
      </c>
    </row>
    <row spans="1:4" r="27">
      <c r="A27" s="4" t="s">
        <v>769</v>
      </c>
    </row>
    <row spans="1:4" r="28">
      <c r="A28" s="3" t="s">
        <v>760</v>
      </c>
    </row>
    <row spans="1:4" r="29">
      <c r="A29" s="4" t="s">
        <v>767</v>
      </c>
      <c r="B29" s="5" t="n">
        <v>6657</v>
      </c>
    </row>
    <row spans="1:4" r="30">
      <c r="A30" s="4" t="s">
        <v>770</v>
      </c>
    </row>
    <row spans="1:4" r="31">
      <c r="A31" s="3" t="s">
        <v>760</v>
      </c>
    </row>
    <row spans="1:4" r="32">
      <c r="A32" s="4" t="s">
        <v>767</v>
      </c>
      <c r="B32" s="7" t="n">
        <v>2489</v>
      </c>
    </row>
    <row spans="1:4" r="33">
      <c r="A33" s="4" t="s">
        <v>771</v>
      </c>
    </row>
    <row spans="1:4" r="34">
      <c r="A34" s="3" t="s">
        <v>766</v>
      </c>
    </row>
    <row spans="1:4" r="35">
      <c r="A35" s="4" t="s">
        <v>772</v>
      </c>
      <c r="B35" s="4" t="s">
        <v>773</v>
      </c>
      <c r="C35" s="4" t="s">
        <v>774</v>
      </c>
    </row>
    <row spans="1:4" r="36">
      <c r="A36" s="4" t="s">
        <v>775</v>
      </c>
    </row>
    <row spans="1:4" r="37">
      <c r="A37" s="3" t="s">
        <v>766</v>
      </c>
    </row>
    <row spans="1:4" r="38">
      <c r="A38" s="4" t="s">
        <v>772</v>
      </c>
      <c r="B38" s="4" t="s">
        <v>773</v>
      </c>
    </row>
    <row spans="1:4" r="39">
      <c r="A39" s="4" t="s">
        <v>767</v>
      </c>
      <c r="B39" s="7" t="n">
        <v>1311</v>
      </c>
    </row>
    <row spans="1:4" r="40">
      <c r="A40" s="4" t="s">
        <v>776</v>
      </c>
    </row>
    <row spans="1:4" r="41">
      <c r="A41" s="3" t="s">
        <v>766</v>
      </c>
    </row>
    <row spans="1:4" r="42">
      <c r="A42" s="4" t="s">
        <v>772</v>
      </c>
      <c r="B42" s="4" t="s">
        <v>773</v>
      </c>
      <c r="C42" s="4" t="s">
        <v>774</v>
      </c>
    </row>
    <row spans="1:4" r="43">
      <c r="A43" s="4" t="s">
        <v>777</v>
      </c>
    </row>
    <row spans="1:4" r="44">
      <c r="A44" s="3" t="s">
        <v>766</v>
      </c>
    </row>
    <row spans="1:4" r="45">
      <c r="A45" s="4" t="s">
        <v>772</v>
      </c>
      <c r="B45" s="4" t="s">
        <v>773</v>
      </c>
    </row>
    <row spans="1:4" r="46">
      <c r="A46" s="4" t="s">
        <v>767</v>
      </c>
      <c r="B46" s="7" t="n">
        <v>742</v>
      </c>
    </row>
    <row spans="1:4" r="47">
      <c r="A47" s="4" t="s">
        <v>769</v>
      </c>
    </row>
    <row spans="1:4" r="48">
      <c r="A48" s="3" t="s">
        <v>766</v>
      </c>
    </row>
    <row spans="1:4" r="49">
      <c r="A49" s="4" t="s">
        <v>772</v>
      </c>
      <c r="B49" s="4" t="s">
        <v>778</v>
      </c>
    </row>
    <row spans="1:4" r="50">
      <c r="A50" s="4" t="s">
        <v>767</v>
      </c>
      <c r="B50" s="7" t="n">
        <v>399</v>
      </c>
    </row>
    <row spans="1:4" r="51">
      <c r="A51" s="4" t="s">
        <v>779</v>
      </c>
    </row>
    <row spans="1:4" r="52">
      <c r="A52" s="3" t="s">
        <v>766</v>
      </c>
    </row>
    <row spans="1:4" r="53">
      <c r="A53" s="4" t="s">
        <v>772</v>
      </c>
      <c r="B53" s="4" t="s">
        <v>546</v>
      </c>
    </row>
    <row spans="1:4" r="54">
      <c r="A54" s="4" t="s">
        <v>767</v>
      </c>
      <c r="B54" s="7" t="n">
        <v>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780</v>
      </c>
      <c r="B1" s="2" t="s">
        <v>1</v>
      </c>
    </row>
    <row spans="1:3" r="2">
      <c r="B2" s="2" t="s">
        <v>2</v>
      </c>
      <c r="C2" s="2" t="s">
        <v>30</v>
      </c>
    </row>
    <row spans="1:3" r="3">
      <c r="A3" s="3" t="s">
        <v>727</v>
      </c>
    </row>
    <row spans="1:3" r="4">
      <c r="A4" s="4" t="s">
        <v>125</v>
      </c>
      <c r="B4" s="7" t="n">
        <v>116491</v>
      </c>
      <c r="C4" s="7" t="n">
        <v>113896</v>
      </c>
    </row>
    <row spans="1:3" r="5">
      <c r="A5" s="4" t="s">
        <v>93</v>
      </c>
      <c r="B5" s="7" t="n">
        <v>4278</v>
      </c>
      <c r="C5" s="7" t="n">
        <v>3884</v>
      </c>
    </row>
    <row spans="1:3" r="6">
      <c r="A6" s="3" t="s">
        <v>781</v>
      </c>
    </row>
    <row spans="1:3" r="7">
      <c r="A7" s="4" t="s">
        <v>782</v>
      </c>
      <c r="B7" s="8" t="n">
        <v>4.1</v>
      </c>
      <c r="C7" s="8" t="n">
        <v>3.54</v>
      </c>
    </row>
    <row spans="1:3" r="8">
      <c r="A8" s="4" t="s">
        <v>783</v>
      </c>
      <c r="B8" s="8" t="n">
        <v>4.06</v>
      </c>
      <c r="C8" s="8" t="n">
        <v>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31"/>
    <col customWidth="1" max="11" min="11" width="31"/>
    <col customWidth="1" max="12" min="12" width="31"/>
  </cols>
  <sheetData>
    <row spans="1:12" r="1">
      <c r="A1" s="1" t="s">
        <v>784</v>
      </c>
      <c r="B1" s="2" t="s">
        <v>114</v>
      </c>
      <c r="J1" s="2" t="s">
        <v>1</v>
      </c>
    </row>
    <row spans="1:12" r="2">
      <c r="B2" s="2" t="s">
        <v>785</v>
      </c>
      <c r="C2" s="2" t="s">
        <v>786</v>
      </c>
      <c r="D2" s="2" t="s">
        <v>787</v>
      </c>
      <c r="E2" s="2" t="s">
        <v>788</v>
      </c>
      <c r="F2" s="2" t="s">
        <v>789</v>
      </c>
      <c r="G2" s="2" t="s">
        <v>790</v>
      </c>
      <c r="H2" s="2" t="s">
        <v>791</v>
      </c>
      <c r="I2" s="2" t="s">
        <v>792</v>
      </c>
      <c r="J2" s="2" t="s">
        <v>785</v>
      </c>
      <c r="K2" s="2" t="s">
        <v>789</v>
      </c>
      <c r="L2" s="2" t="s">
        <v>793</v>
      </c>
    </row>
    <row spans="1:12" r="3">
      <c r="A3" s="3" t="s">
        <v>517</v>
      </c>
    </row>
    <row spans="1:12" r="4">
      <c r="A4" s="4" t="s">
        <v>794</v>
      </c>
      <c r="B4" s="8" t="n">
        <v>0.02</v>
      </c>
      <c r="C4" s="8" t="n">
        <v>1.19</v>
      </c>
      <c r="D4" s="8" t="n">
        <v>1.96</v>
      </c>
      <c r="E4" s="8" t="n">
        <v>0.9</v>
      </c>
      <c r="F4" s="8" t="n">
        <v>-0.23</v>
      </c>
      <c r="G4" s="8" t="n">
        <v>0.75</v>
      </c>
      <c r="H4" s="8" t="n">
        <v>0.75</v>
      </c>
      <c r="I4" s="8" t="n">
        <v>0.76</v>
      </c>
      <c r="J4" s="8" t="n">
        <v>4.05</v>
      </c>
      <c r="K4" s="8" t="n">
        <v>2.03</v>
      </c>
      <c r="L4" s="8" t="n">
        <v>2.69</v>
      </c>
    </row>
    <row spans="1:12" r="5">
      <c r="A5" s="4" t="s">
        <v>795</v>
      </c>
      <c r="B5" s="8" t="n">
        <v>0.02</v>
      </c>
      <c r="C5" s="8" t="n">
        <v>1.18</v>
      </c>
      <c r="D5" s="8" t="n">
        <v>1.93</v>
      </c>
      <c r="E5" s="8" t="n">
        <v>0.89</v>
      </c>
      <c r="F5" s="8" t="n">
        <v>-0.23</v>
      </c>
      <c r="G5" s="8" t="n">
        <v>0.74</v>
      </c>
      <c r="H5" s="8" t="n">
        <v>0.74</v>
      </c>
      <c r="I5" s="8" t="n">
        <v>0.75</v>
      </c>
      <c r="J5" s="7" t="n">
        <v>4</v>
      </c>
      <c r="K5" s="7" t="n">
        <v>2</v>
      </c>
      <c r="L5" s="8" t="n">
        <v>2.67</v>
      </c>
    </row>
    <row spans="1:12" r="6">
      <c r="A6" s="4" t="s">
        <v>796</v>
      </c>
      <c r="J6" s="7" t="n">
        <v>4461</v>
      </c>
      <c r="K6" s="7" t="n">
        <v>0</v>
      </c>
      <c r="L6" s="7" t="n">
        <v>0</v>
      </c>
    </row>
    <row spans="1:12" r="7">
      <c r="A7" s="4" t="s">
        <v>40</v>
      </c>
      <c r="J7" s="5" t="n">
        <v>14972</v>
      </c>
      <c r="K7" s="5" t="n">
        <v>58</v>
      </c>
    </row>
    <row spans="1:12" r="8">
      <c r="A8" s="4" t="s">
        <v>549</v>
      </c>
    </row>
    <row spans="1:12" r="9">
      <c r="A9" s="3" t="s">
        <v>727</v>
      </c>
    </row>
    <row spans="1:12" r="10">
      <c r="A10" s="4" t="s">
        <v>125</v>
      </c>
      <c r="J10" s="5" t="n">
        <v>22470</v>
      </c>
    </row>
    <row spans="1:12" r="11">
      <c r="A11" s="4" t="s">
        <v>93</v>
      </c>
      <c r="J11" s="7" t="n">
        <v>853</v>
      </c>
    </row>
    <row spans="1:12" r="12">
      <c r="A12" s="3" t="s">
        <v>517</v>
      </c>
    </row>
    <row spans="1:12" r="13">
      <c r="A13" s="4" t="s">
        <v>794</v>
      </c>
      <c r="J13" s="8" t="n">
        <v>0.82</v>
      </c>
    </row>
    <row spans="1:12" r="14">
      <c r="A14" s="4" t="s">
        <v>795</v>
      </c>
      <c r="J14" s="8" t="n">
        <v>0.8100000000000001</v>
      </c>
    </row>
    <row spans="1:12" r="15">
      <c r="A15" s="4" t="s">
        <v>40</v>
      </c>
      <c r="J15" s="7" t="n">
        <v>14800</v>
      </c>
    </row>
    <row spans="1:12" r="16">
      <c r="A16" s="4" t="s">
        <v>41</v>
      </c>
      <c r="B16" s="7" t="n">
        <v>11691</v>
      </c>
      <c r="J16" s="5" t="n">
        <v>11691</v>
      </c>
    </row>
    <row spans="1:12" r="17">
      <c r="A17" s="4" t="s">
        <v>797</v>
      </c>
      <c r="B17" s="5" t="n">
        <v>6592</v>
      </c>
      <c r="J17" s="5" t="n">
        <v>6592</v>
      </c>
    </row>
    <row spans="1:12" r="18">
      <c r="A18" s="4" t="s">
        <v>798</v>
      </c>
    </row>
    <row spans="1:12" r="19">
      <c r="A19" s="3" t="s">
        <v>517</v>
      </c>
    </row>
    <row spans="1:12" r="20">
      <c r="A20" s="4" t="s">
        <v>796</v>
      </c>
      <c r="J20" s="5" t="n">
        <v>371</v>
      </c>
    </row>
    <row spans="1:12" r="21">
      <c r="A21" s="4" t="s">
        <v>40</v>
      </c>
      <c r="J21" s="5" t="n">
        <v>126</v>
      </c>
    </row>
    <row spans="1:12" r="22">
      <c r="A22" s="4" t="s">
        <v>41</v>
      </c>
      <c r="B22" s="7" t="n">
        <v>255</v>
      </c>
      <c r="J22" s="5" t="n">
        <v>255</v>
      </c>
    </row>
    <row spans="1:12" r="23">
      <c r="A23" s="4" t="s">
        <v>799</v>
      </c>
    </row>
    <row spans="1:12" r="24">
      <c r="A24" s="3" t="s">
        <v>517</v>
      </c>
    </row>
    <row spans="1:12" r="25">
      <c r="A25" s="4" t="s">
        <v>40</v>
      </c>
      <c r="J25" s="7" t="n">
        <v>42</v>
      </c>
    </row>
    <row spans="1:12" r="26">
      <c r="A26" s="4" t="s">
        <v>41</v>
      </c>
      <c r="F26" s="7" t="n">
        <v>54</v>
      </c>
      <c r="K26" s="5" t="n">
        <v>54</v>
      </c>
    </row>
    <row spans="1:12" r="27">
      <c r="A27" s="4" t="s">
        <v>800</v>
      </c>
      <c r="F27" s="7" t="n">
        <v>170</v>
      </c>
      <c r="K27" s="7" t="n">
        <v>170</v>
      </c>
    </row>
    <row spans="1:12" r="28">
      <c r="A28" s="4" t="s">
        <v>801</v>
      </c>
      <c r="F28" s="5" t="n">
        <v>76</v>
      </c>
      <c r="K28" s="5" t="n">
        <v>76</v>
      </c>
    </row>
    <row spans="1:12" r="29">
      <c r="A29" s="4" t="s">
        <v>797</v>
      </c>
      <c r="F29" s="7" t="n">
        <v>74</v>
      </c>
      <c r="K29" s="7" t="n">
        <v>7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r="A1" s="1" t="s">
        <v>802</v>
      </c>
      <c r="C1" s="2" t="s">
        <v>1</v>
      </c>
    </row>
    <row spans="1:6" r="2">
      <c r="C2" s="2" t="s">
        <v>2</v>
      </c>
      <c r="E2" s="2" t="s">
        <v>30</v>
      </c>
    </row>
    <row spans="1:6" r="3">
      <c r="A3" s="3" t="s">
        <v>803</v>
      </c>
    </row>
    <row spans="1:6" r="4">
      <c r="A4" s="4" t="s">
        <v>804</v>
      </c>
      <c r="C4" s="7" t="n">
        <v>2359</v>
      </c>
      <c r="E4" s="7" t="n">
        <v>2410</v>
      </c>
    </row>
    <row spans="1:6" r="5">
      <c r="A5" s="4" t="s">
        <v>215</v>
      </c>
      <c r="C5" s="5" t="n">
        <v>14972</v>
      </c>
      <c r="E5" s="5" t="n">
        <v>58</v>
      </c>
    </row>
    <row spans="1:6" r="6">
      <c r="A6" s="4" t="s">
        <v>805</v>
      </c>
      <c r="C6" s="5" t="n">
        <v>-706</v>
      </c>
      <c r="D6" s="4" t="s">
        <v>53</v>
      </c>
      <c r="E6" s="5" t="n">
        <v>-92</v>
      </c>
      <c r="F6" s="4" t="s">
        <v>593</v>
      </c>
    </row>
    <row spans="1:6" r="7">
      <c r="A7" s="4" t="s">
        <v>103</v>
      </c>
      <c r="B7" s="4" t="s">
        <v>700</v>
      </c>
      <c r="C7" s="5" t="n">
        <v>-3</v>
      </c>
      <c r="E7" s="5" t="n">
        <v>-17</v>
      </c>
    </row>
    <row spans="1:6" r="8">
      <c r="A8" s="4" t="s">
        <v>154</v>
      </c>
      <c r="C8" s="5" t="n">
        <v>-250</v>
      </c>
    </row>
    <row spans="1:6" r="9">
      <c r="A9" s="4" t="s">
        <v>806</v>
      </c>
      <c r="C9" s="5" t="n">
        <v>16372</v>
      </c>
      <c r="E9" s="5" t="n">
        <v>2359</v>
      </c>
    </row>
    <row spans="1:6" r="10">
      <c r="A10" s="4" t="s">
        <v>605</v>
      </c>
    </row>
    <row spans="1:6" r="11">
      <c r="A11" s="3" t="s">
        <v>803</v>
      </c>
    </row>
    <row spans="1:6" r="12">
      <c r="A12" s="4" t="s">
        <v>804</v>
      </c>
      <c r="C12" s="5" t="n">
        <v>2359</v>
      </c>
      <c r="E12" s="5" t="n">
        <v>2410</v>
      </c>
    </row>
    <row spans="1:6" r="13">
      <c r="A13" s="4" t="s">
        <v>215</v>
      </c>
      <c r="C13" s="5" t="n">
        <v>7290</v>
      </c>
      <c r="E13" s="5" t="n">
        <v>58</v>
      </c>
    </row>
    <row spans="1:6" r="14">
      <c r="A14" s="4" t="s">
        <v>805</v>
      </c>
      <c r="C14" s="5" t="n">
        <v>-706</v>
      </c>
      <c r="D14" s="4" t="s">
        <v>53</v>
      </c>
      <c r="E14" s="5" t="n">
        <v>-92</v>
      </c>
      <c r="F14" s="4" t="s">
        <v>593</v>
      </c>
    </row>
    <row spans="1:6" r="15">
      <c r="A15" s="4" t="s">
        <v>103</v>
      </c>
      <c r="B15" s="4" t="s">
        <v>700</v>
      </c>
      <c r="C15" s="5" t="n">
        <v>-3</v>
      </c>
      <c r="E15" s="5" t="n">
        <v>-17</v>
      </c>
    </row>
    <row spans="1:6" r="16">
      <c r="A16" s="4" t="s">
        <v>154</v>
      </c>
      <c r="C16" s="5" t="n">
        <v>0</v>
      </c>
    </row>
    <row spans="1:6" r="17">
      <c r="A17" s="4" t="s">
        <v>806</v>
      </c>
      <c r="C17" s="5" t="n">
        <v>8940</v>
      </c>
      <c r="E17" s="5" t="n">
        <v>2359</v>
      </c>
    </row>
    <row spans="1:6" r="18">
      <c r="A18" s="4" t="s">
        <v>606</v>
      </c>
    </row>
    <row spans="1:6" r="19">
      <c r="A19" s="3" t="s">
        <v>803</v>
      </c>
    </row>
    <row spans="1:6" r="20">
      <c r="A20" s="4" t="s">
        <v>804</v>
      </c>
      <c r="C20" s="5" t="n">
        <v>0</v>
      </c>
      <c r="E20" s="5" t="n">
        <v>0</v>
      </c>
    </row>
    <row spans="1:6" r="21">
      <c r="A21" s="4" t="s">
        <v>215</v>
      </c>
      <c r="C21" s="5" t="n">
        <v>4036</v>
      </c>
      <c r="E21" s="5" t="n">
        <v>0</v>
      </c>
    </row>
    <row spans="1:6" r="22">
      <c r="A22" s="4" t="s">
        <v>805</v>
      </c>
      <c r="C22" s="5" t="n">
        <v>0</v>
      </c>
      <c r="D22" s="4" t="s">
        <v>53</v>
      </c>
      <c r="E22" s="5" t="n">
        <v>0</v>
      </c>
      <c r="F22" s="4" t="s">
        <v>593</v>
      </c>
    </row>
    <row spans="1:6" r="23">
      <c r="A23" s="4" t="s">
        <v>103</v>
      </c>
      <c r="B23" s="4" t="s">
        <v>700</v>
      </c>
      <c r="C23" s="5" t="n">
        <v>0</v>
      </c>
      <c r="E23" s="5" t="n">
        <v>0</v>
      </c>
    </row>
    <row spans="1:6" r="24">
      <c r="A24" s="4" t="s">
        <v>154</v>
      </c>
      <c r="C24" s="5" t="n">
        <v>-138</v>
      </c>
    </row>
    <row spans="1:6" r="25">
      <c r="A25" s="4" t="s">
        <v>806</v>
      </c>
      <c r="C25" s="5" t="n">
        <v>3898</v>
      </c>
      <c r="E25" s="5" t="n">
        <v>0</v>
      </c>
    </row>
    <row spans="1:6" r="26">
      <c r="A26" s="4" t="s">
        <v>607</v>
      </c>
    </row>
    <row spans="1:6" r="27">
      <c r="A27" s="3" t="s">
        <v>803</v>
      </c>
    </row>
    <row spans="1:6" r="28">
      <c r="A28" s="4" t="s">
        <v>804</v>
      </c>
      <c r="C28" s="5" t="n">
        <v>0</v>
      </c>
      <c r="E28" s="5" t="n">
        <v>0</v>
      </c>
    </row>
    <row spans="1:6" r="29">
      <c r="A29" s="4" t="s">
        <v>215</v>
      </c>
      <c r="C29" s="5" t="n">
        <v>3646</v>
      </c>
      <c r="E29" s="5" t="n">
        <v>0</v>
      </c>
    </row>
    <row spans="1:6" r="30">
      <c r="A30" s="4" t="s">
        <v>805</v>
      </c>
      <c r="C30" s="5" t="n">
        <v>0</v>
      </c>
      <c r="D30" s="4" t="s">
        <v>53</v>
      </c>
      <c r="E30" s="5" t="n">
        <v>0</v>
      </c>
      <c r="F30" s="4" t="s">
        <v>593</v>
      </c>
    </row>
    <row spans="1:6" r="31">
      <c r="A31" s="4" t="s">
        <v>103</v>
      </c>
      <c r="B31" s="4" t="s">
        <v>700</v>
      </c>
      <c r="C31" s="5" t="n">
        <v>0</v>
      </c>
      <c r="E31" s="5" t="n">
        <v>0</v>
      </c>
    </row>
    <row spans="1:6" r="32">
      <c r="A32" s="4" t="s">
        <v>154</v>
      </c>
      <c r="C32" s="5" t="n">
        <v>-112</v>
      </c>
    </row>
    <row spans="1:6" r="33">
      <c r="A33" s="4" t="s">
        <v>806</v>
      </c>
      <c r="C33" s="7" t="n">
        <v>3534</v>
      </c>
      <c r="E33" s="7" t="n">
        <v>0</v>
      </c>
    </row>
    <row spans="1:6" r="34">
      <c r="A34" t="n"/>
    </row>
    <row spans="1:6" r="35">
      <c r="A35" s="4" t="s">
        <v>53</v>
      </c>
      <c r="B35" s="4" t="s">
        <v>807</v>
      </c>
    </row>
    <row spans="1:6" r="36">
      <c r="A36" s="4" t="s">
        <v>593</v>
      </c>
      <c r="B36" s="4" t="s">
        <v>808</v>
      </c>
    </row>
    <row spans="1:6" r="37">
      <c r="A37" s="4" t="s">
        <v>700</v>
      </c>
      <c r="B37" s="4" t="s">
        <v>809</v>
      </c>
    </row>
  </sheetData>
  <mergeCells count="8">
    <mergeCell ref="A1:B2"/>
    <mergeCell ref="C1:F1"/>
    <mergeCell ref="C2:D2"/>
    <mergeCell ref="E2:F2"/>
    <mergeCell ref="A34:E34"/>
    <mergeCell ref="B35:E35"/>
    <mergeCell ref="B36:E36"/>
    <mergeCell ref="B37:E3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810</v>
      </c>
      <c r="B1" s="2" t="s">
        <v>1</v>
      </c>
    </row>
    <row spans="1:4" r="2">
      <c r="B2" s="2" t="s">
        <v>2</v>
      </c>
      <c r="C2" s="2" t="s">
        <v>30</v>
      </c>
      <c r="D2" s="2" t="s">
        <v>120</v>
      </c>
    </row>
    <row spans="1:4" r="3">
      <c r="A3" s="3" t="s">
        <v>727</v>
      </c>
    </row>
    <row spans="1:4" r="4">
      <c r="A4" s="4" t="s">
        <v>40</v>
      </c>
      <c r="B4" s="7" t="n">
        <v>16372</v>
      </c>
      <c r="C4" s="7" t="n">
        <v>2359</v>
      </c>
      <c r="D4" s="7" t="n">
        <v>2410</v>
      </c>
    </row>
    <row spans="1:4" r="5">
      <c r="A5" s="4" t="s">
        <v>811</v>
      </c>
      <c r="B5" s="5" t="n">
        <v>706</v>
      </c>
    </row>
    <row spans="1:4" r="6">
      <c r="A6" s="4" t="s">
        <v>812</v>
      </c>
      <c r="B6" s="5" t="n">
        <v>480</v>
      </c>
      <c r="C6" s="5" t="n">
        <v>282</v>
      </c>
      <c r="D6" s="7" t="n">
        <v>289</v>
      </c>
    </row>
    <row spans="1:4" r="7">
      <c r="A7" s="4" t="s">
        <v>549</v>
      </c>
    </row>
    <row spans="1:4" r="8">
      <c r="A8" s="3" t="s">
        <v>727</v>
      </c>
    </row>
    <row spans="1:4" r="9">
      <c r="A9" s="4" t="s">
        <v>40</v>
      </c>
      <c r="B9" s="5" t="n">
        <v>14849</v>
      </c>
    </row>
    <row spans="1:4" r="10">
      <c r="A10" s="4" t="s">
        <v>41</v>
      </c>
      <c r="B10" s="5" t="n">
        <v>11691</v>
      </c>
    </row>
    <row spans="1:4" r="11">
      <c r="A11" s="4" t="s">
        <v>813</v>
      </c>
      <c r="B11" s="7" t="n">
        <v>15851</v>
      </c>
    </row>
    <row spans="1:4" r="12">
      <c r="A12" s="4" t="s">
        <v>814</v>
      </c>
    </row>
    <row spans="1:4" r="13">
      <c r="A13" s="3" t="s">
        <v>727</v>
      </c>
    </row>
    <row spans="1:4" r="14">
      <c r="A14" s="4" t="s">
        <v>811</v>
      </c>
      <c r="C14" s="5" t="n">
        <v>92</v>
      </c>
    </row>
    <row spans="1:4" r="15">
      <c r="A15" s="4" t="s">
        <v>799</v>
      </c>
    </row>
    <row spans="1:4" r="16">
      <c r="A16" s="3" t="s">
        <v>727</v>
      </c>
    </row>
    <row spans="1:4" r="17">
      <c r="A17" s="4" t="s">
        <v>40</v>
      </c>
      <c r="C17" s="5" t="n">
        <v>42</v>
      </c>
    </row>
    <row spans="1:4" r="18">
      <c r="A18" s="4" t="s">
        <v>41</v>
      </c>
      <c r="C18" s="5" t="n">
        <v>54</v>
      </c>
    </row>
    <row spans="1:4" r="19">
      <c r="A19" s="4" t="s">
        <v>813</v>
      </c>
      <c r="C19" s="7" t="n">
        <v>1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815</v>
      </c>
      <c r="B1" s="2" t="s">
        <v>1</v>
      </c>
    </row>
    <row spans="1:3" r="2">
      <c r="B2" s="2" t="s">
        <v>2</v>
      </c>
      <c r="C2" s="2" t="s">
        <v>30</v>
      </c>
    </row>
    <row spans="1:3" r="3">
      <c r="A3" s="3" t="s">
        <v>816</v>
      </c>
    </row>
    <row spans="1:3" r="4">
      <c r="A4" s="4" t="s">
        <v>817</v>
      </c>
      <c r="B4" s="7" t="n">
        <v>4387</v>
      </c>
      <c r="C4" s="7" t="n">
        <v>2108</v>
      </c>
    </row>
    <row spans="1:3" r="5">
      <c r="A5" s="4" t="s">
        <v>818</v>
      </c>
      <c r="B5" s="5" t="n">
        <v>1090</v>
      </c>
      <c r="C5" s="5" t="n">
        <v>936</v>
      </c>
    </row>
    <row spans="1:3" r="6">
      <c r="A6" s="4" t="s">
        <v>819</v>
      </c>
      <c r="B6" s="5" t="n">
        <v>3297</v>
      </c>
      <c r="C6" s="5" t="n">
        <v>1172</v>
      </c>
    </row>
    <row spans="1:3" r="7">
      <c r="A7" s="4" t="s">
        <v>820</v>
      </c>
      <c r="B7" s="5" t="n">
        <v>9054</v>
      </c>
      <c r="C7" s="5" t="n">
        <v>8</v>
      </c>
    </row>
    <row spans="1:3" r="8">
      <c r="A8" s="4" t="s">
        <v>821</v>
      </c>
      <c r="B8" s="5" t="n">
        <v>12351</v>
      </c>
      <c r="C8" s="5" t="n">
        <v>1180</v>
      </c>
    </row>
    <row spans="1:3" r="9">
      <c r="A9" s="4" t="s">
        <v>822</v>
      </c>
    </row>
    <row spans="1:3" r="10">
      <c r="A10" s="3" t="s">
        <v>816</v>
      </c>
    </row>
    <row spans="1:3" r="11">
      <c r="A11" s="4" t="s">
        <v>817</v>
      </c>
      <c r="B11" s="5" t="n">
        <v>885</v>
      </c>
      <c r="C11" s="5" t="n">
        <v>1079</v>
      </c>
    </row>
    <row spans="1:3" r="12">
      <c r="A12" s="4" t="s">
        <v>818</v>
      </c>
      <c r="B12" s="7" t="n">
        <v>470</v>
      </c>
      <c r="C12" s="7" t="n">
        <v>474</v>
      </c>
    </row>
    <row spans="1:3" r="13">
      <c r="A13" s="4" t="s">
        <v>823</v>
      </c>
      <c r="B13" s="4" t="s">
        <v>824</v>
      </c>
      <c r="C13" s="4" t="s">
        <v>824</v>
      </c>
    </row>
    <row spans="1:3" r="14">
      <c r="A14" s="4" t="s">
        <v>825</v>
      </c>
    </row>
    <row spans="1:3" r="15">
      <c r="A15" s="3" t="s">
        <v>816</v>
      </c>
    </row>
    <row spans="1:3" r="16">
      <c r="A16" s="4" t="s">
        <v>817</v>
      </c>
      <c r="B16" s="7" t="n">
        <v>440</v>
      </c>
      <c r="C16" s="7" t="n">
        <v>382</v>
      </c>
    </row>
    <row spans="1:3" r="17">
      <c r="A17" s="4" t="s">
        <v>818</v>
      </c>
      <c r="B17" s="7" t="n">
        <v>207</v>
      </c>
      <c r="C17" s="7" t="n">
        <v>174</v>
      </c>
    </row>
    <row spans="1:3" r="18">
      <c r="A18" s="4" t="s">
        <v>823</v>
      </c>
      <c r="B18" s="4" t="s">
        <v>537</v>
      </c>
      <c r="C18" s="4" t="s">
        <v>826</v>
      </c>
    </row>
    <row spans="1:3" r="19">
      <c r="A19" s="4" t="s">
        <v>827</v>
      </c>
    </row>
    <row spans="1:3" r="20">
      <c r="A20" s="3" t="s">
        <v>816</v>
      </c>
    </row>
    <row spans="1:3" r="21">
      <c r="A21" s="4" t="s">
        <v>817</v>
      </c>
      <c r="B21" s="7" t="n">
        <v>94</v>
      </c>
      <c r="C21" s="7" t="n">
        <v>301</v>
      </c>
    </row>
    <row spans="1:3" r="22">
      <c r="A22" s="4" t="s">
        <v>818</v>
      </c>
      <c r="B22" s="7" t="n">
        <v>65</v>
      </c>
      <c r="C22" s="7" t="n">
        <v>145</v>
      </c>
    </row>
    <row spans="1:3" r="23">
      <c r="A23" s="4" t="s">
        <v>823</v>
      </c>
      <c r="B23" s="4" t="s">
        <v>828</v>
      </c>
      <c r="C23" s="4" t="s">
        <v>537</v>
      </c>
    </row>
    <row spans="1:3" r="24">
      <c r="A24" s="4" t="s">
        <v>829</v>
      </c>
    </row>
    <row spans="1:3" r="25">
      <c r="A25" s="3" t="s">
        <v>816</v>
      </c>
    </row>
    <row spans="1:3" r="26">
      <c r="A26" s="4" t="s">
        <v>817</v>
      </c>
      <c r="B26" s="7" t="n">
        <v>154</v>
      </c>
      <c r="C26" s="7" t="n">
        <v>151</v>
      </c>
    </row>
    <row spans="1:3" r="27">
      <c r="A27" s="4" t="s">
        <v>818</v>
      </c>
      <c r="B27" s="7" t="n">
        <v>92</v>
      </c>
      <c r="C27" s="7" t="n">
        <v>70</v>
      </c>
    </row>
    <row spans="1:3" r="28">
      <c r="A28" s="4" t="s">
        <v>823</v>
      </c>
      <c r="B28" s="4" t="s">
        <v>830</v>
      </c>
      <c r="C28" s="4" t="s">
        <v>830</v>
      </c>
    </row>
    <row spans="1:3" r="29">
      <c r="A29" s="4" t="s">
        <v>831</v>
      </c>
    </row>
    <row spans="1:3" r="30">
      <c r="A30" s="3" t="s">
        <v>816</v>
      </c>
    </row>
    <row spans="1:3" r="31">
      <c r="A31" s="4" t="s">
        <v>817</v>
      </c>
      <c r="B31" s="7" t="n">
        <v>675</v>
      </c>
      <c r="C31" s="7" t="n">
        <v>191</v>
      </c>
    </row>
    <row spans="1:3" r="32">
      <c r="A32" s="4" t="s">
        <v>818</v>
      </c>
      <c r="B32" s="5" t="n">
        <v>83</v>
      </c>
      <c r="C32" s="5" t="n">
        <v>69</v>
      </c>
    </row>
    <row spans="1:3" r="33">
      <c r="A33" s="4" t="s">
        <v>820</v>
      </c>
      <c r="B33" s="7" t="n">
        <v>6590</v>
      </c>
      <c r="C33" s="7" t="n">
        <v>8</v>
      </c>
    </row>
    <row spans="1:3" r="34">
      <c r="A34" s="4" t="s">
        <v>823</v>
      </c>
      <c r="B34" s="4" t="s">
        <v>832</v>
      </c>
      <c r="C34" s="4" t="s">
        <v>773</v>
      </c>
    </row>
    <row spans="1:3" r="35">
      <c r="A35" s="4" t="s">
        <v>771</v>
      </c>
    </row>
    <row spans="1:3" r="36">
      <c r="A36" s="3" t="s">
        <v>816</v>
      </c>
    </row>
    <row spans="1:3" r="37">
      <c r="A37" s="4" t="s">
        <v>817</v>
      </c>
      <c r="B37" s="7" t="n">
        <v>1409</v>
      </c>
      <c r="C37" s="7" t="n">
        <v>0</v>
      </c>
    </row>
    <row spans="1:3" r="38">
      <c r="A38" s="4" t="s">
        <v>818</v>
      </c>
      <c r="B38" s="7" t="n">
        <v>132</v>
      </c>
      <c r="C38" s="7" t="n">
        <v>0</v>
      </c>
    </row>
    <row spans="1:3" r="39">
      <c r="A39" s="4" t="s">
        <v>823</v>
      </c>
      <c r="B39" s="4" t="s">
        <v>773</v>
      </c>
      <c r="C39" s="4" t="s">
        <v>774</v>
      </c>
    </row>
    <row spans="1:3" r="40">
      <c r="A40" s="4" t="s">
        <v>776</v>
      </c>
    </row>
    <row spans="1:3" r="41">
      <c r="A41" s="3" t="s">
        <v>816</v>
      </c>
    </row>
    <row spans="1:3" r="42">
      <c r="A42" s="4" t="s">
        <v>817</v>
      </c>
      <c r="B42" s="7" t="n">
        <v>730</v>
      </c>
      <c r="C42" s="7" t="n">
        <v>0</v>
      </c>
    </row>
    <row spans="1:3" r="43">
      <c r="A43" s="4" t="s">
        <v>818</v>
      </c>
      <c r="B43" s="7" t="n">
        <v>41</v>
      </c>
      <c r="C43" s="7" t="n">
        <v>0</v>
      </c>
    </row>
    <row spans="1:3" r="44">
      <c r="A44" s="4" t="s">
        <v>823</v>
      </c>
      <c r="B44" s="4" t="s">
        <v>773</v>
      </c>
      <c r="C44" s="4" t="s">
        <v>774</v>
      </c>
    </row>
    <row spans="1:3" r="45">
      <c r="A45" s="4" t="s">
        <v>833</v>
      </c>
    </row>
    <row spans="1:3" r="46">
      <c r="A46" s="3" t="s">
        <v>816</v>
      </c>
    </row>
    <row spans="1:3" r="47">
      <c r="A47" s="4" t="s">
        <v>817</v>
      </c>
      <c r="B47" s="7" t="n">
        <v>0</v>
      </c>
      <c r="C47" s="7" t="n">
        <v>4</v>
      </c>
    </row>
    <row spans="1:3" r="48">
      <c r="A48" s="4" t="s">
        <v>818</v>
      </c>
      <c r="B48" s="7" t="n">
        <v>0</v>
      </c>
      <c r="C48" s="7" t="n">
        <v>4</v>
      </c>
    </row>
    <row spans="1:3" r="49">
      <c r="A49" s="4" t="s">
        <v>823</v>
      </c>
      <c r="B49" s="4" t="s">
        <v>774</v>
      </c>
      <c r="C49" s="4" t="s">
        <v>546</v>
      </c>
    </row>
    <row spans="1:3" r="50">
      <c r="A50" s="4" t="s">
        <v>834</v>
      </c>
    </row>
    <row spans="1:3" r="51">
      <c r="A51" s="3" t="s">
        <v>816</v>
      </c>
    </row>
    <row spans="1:3" r="52">
      <c r="A52" s="4" t="s">
        <v>820</v>
      </c>
      <c r="B52" s="7" t="n">
        <v>2464</v>
      </c>
      <c r="C52"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835</v>
      </c>
      <c r="B1" s="2" t="s">
        <v>678</v>
      </c>
    </row>
    <row spans="1:2" r="2">
      <c r="A2" s="3" t="s">
        <v>836</v>
      </c>
    </row>
    <row spans="1:2" r="3">
      <c r="A3" s="5" t="n">
        <v>2016</v>
      </c>
      <c r="B3" s="7" t="n">
        <v>442</v>
      </c>
    </row>
    <row spans="1:2" r="4">
      <c r="A4" s="5" t="n">
        <v>2017</v>
      </c>
      <c r="B4" s="5" t="n">
        <v>398</v>
      </c>
    </row>
    <row spans="1:2" r="5">
      <c r="A5" s="5" t="n">
        <v>2018</v>
      </c>
      <c r="B5" s="5" t="n">
        <v>352</v>
      </c>
    </row>
    <row spans="1:2" r="6">
      <c r="A6" s="5" t="n">
        <v>2019</v>
      </c>
      <c r="B6" s="5" t="n">
        <v>323</v>
      </c>
    </row>
    <row spans="1:2" r="7">
      <c r="A7" s="5" t="n">
        <v>2020</v>
      </c>
      <c r="B7" s="7" t="n">
        <v>2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s="1" t="s">
        <v>837</v>
      </c>
      <c r="C1" s="2" t="s">
        <v>1</v>
      </c>
    </row>
    <row spans="1:4" r="2">
      <c r="C2" s="2" t="s">
        <v>2</v>
      </c>
      <c r="D2" s="2" t="s">
        <v>30</v>
      </c>
    </row>
    <row spans="1:4" r="3">
      <c r="A3" s="3" t="s">
        <v>838</v>
      </c>
    </row>
    <row spans="1:4" r="4">
      <c r="A4" s="4" t="s">
        <v>103</v>
      </c>
      <c r="C4" s="7" t="n">
        <v>1068</v>
      </c>
      <c r="D4" s="7" t="n">
        <v>774</v>
      </c>
    </row>
    <row spans="1:4" r="5">
      <c r="A5" s="4" t="s">
        <v>839</v>
      </c>
      <c r="C5" s="5" t="n">
        <v>45</v>
      </c>
      <c r="D5" s="5" t="n">
        <v>0</v>
      </c>
    </row>
    <row spans="1:4" r="6">
      <c r="A6" s="4" t="s">
        <v>840</v>
      </c>
    </row>
    <row spans="1:4" r="7">
      <c r="A7" s="3" t="s">
        <v>838</v>
      </c>
    </row>
    <row spans="1:4" r="8">
      <c r="A8" s="4" t="s">
        <v>841</v>
      </c>
      <c r="B8" s="4" t="s">
        <v>53</v>
      </c>
      <c r="C8" s="7" t="n">
        <v>2</v>
      </c>
      <c r="D8" s="5" t="n">
        <v>8</v>
      </c>
    </row>
    <row spans="1:4" r="9">
      <c r="A9" s="4" t="s">
        <v>842</v>
      </c>
      <c r="B9" s="4" t="s">
        <v>53</v>
      </c>
      <c r="C9" s="4" t="s">
        <v>562</v>
      </c>
    </row>
    <row spans="1:4" r="10">
      <c r="A10" s="4" t="s">
        <v>843</v>
      </c>
      <c r="B10" s="4" t="s">
        <v>53</v>
      </c>
      <c r="C10" s="4" t="s">
        <v>844</v>
      </c>
    </row>
    <row spans="1:4" r="11">
      <c r="A11" s="4" t="s">
        <v>845</v>
      </c>
      <c r="B11" s="4" t="s">
        <v>53</v>
      </c>
      <c r="C11" s="5" t="n">
        <v>2015</v>
      </c>
    </row>
    <row spans="1:4" r="12">
      <c r="A12" s="4" t="s">
        <v>846</v>
      </c>
      <c r="B12" s="4" t="s">
        <v>53</v>
      </c>
      <c r="C12" s="5" t="n">
        <v>2035</v>
      </c>
    </row>
    <row spans="1:4" r="13">
      <c r="A13" s="4" t="s">
        <v>847</v>
      </c>
    </row>
    <row spans="1:4" r="14">
      <c r="A14" s="3" t="s">
        <v>838</v>
      </c>
    </row>
    <row spans="1:4" r="15">
      <c r="A15" s="4" t="s">
        <v>848</v>
      </c>
      <c r="B15" s="4" t="s">
        <v>53</v>
      </c>
      <c r="C15" s="7" t="n">
        <v>747</v>
      </c>
      <c r="D15" s="5" t="n">
        <v>0</v>
      </c>
    </row>
    <row spans="1:4" r="16">
      <c r="A16" s="4" t="s">
        <v>849</v>
      </c>
      <c r="B16" s="4" t="s">
        <v>53</v>
      </c>
      <c r="C16" s="5" t="n">
        <v>2016</v>
      </c>
    </row>
    <row spans="1:4" r="17">
      <c r="A17" s="4" t="s">
        <v>850</v>
      </c>
    </row>
    <row spans="1:4" r="18">
      <c r="A18" s="3" t="s">
        <v>838</v>
      </c>
    </row>
    <row spans="1:4" r="19">
      <c r="A19" s="4" t="s">
        <v>848</v>
      </c>
      <c r="B19" s="4" t="s">
        <v>53</v>
      </c>
      <c r="C19" s="7" t="n">
        <v>0</v>
      </c>
      <c r="D19" s="5" t="n">
        <v>750</v>
      </c>
    </row>
    <row spans="1:4" r="20">
      <c r="A20" s="4" t="s">
        <v>851</v>
      </c>
      <c r="B20" s="4" t="s">
        <v>53</v>
      </c>
      <c r="C20" s="4" t="s">
        <v>852</v>
      </c>
    </row>
    <row spans="1:4" r="21">
      <c r="A21" s="4" t="s">
        <v>849</v>
      </c>
      <c r="B21" s="4" t="s">
        <v>53</v>
      </c>
      <c r="C21" s="5" t="n">
        <v>2015</v>
      </c>
    </row>
    <row spans="1:4" r="22">
      <c r="A22" s="4" t="s">
        <v>853</v>
      </c>
    </row>
    <row spans="1:4" r="23">
      <c r="A23" s="3" t="s">
        <v>838</v>
      </c>
    </row>
    <row spans="1:4" r="24">
      <c r="A24" s="4" t="s">
        <v>103</v>
      </c>
      <c r="B24" s="4" t="s">
        <v>698</v>
      </c>
      <c r="C24" s="7" t="n">
        <v>319</v>
      </c>
      <c r="D24" s="5" t="n">
        <v>16</v>
      </c>
    </row>
    <row spans="1:4" r="25">
      <c r="A25" s="4" t="s">
        <v>854</v>
      </c>
      <c r="B25" s="4" t="s">
        <v>53</v>
      </c>
      <c r="C25" s="5" t="n">
        <v>1068</v>
      </c>
      <c r="D25" s="7" t="n">
        <v>774</v>
      </c>
    </row>
    <row spans="1:4" r="26">
      <c r="A26" s="4" t="s">
        <v>839</v>
      </c>
      <c r="C26" s="7" t="n">
        <v>45</v>
      </c>
    </row>
    <row spans="1:4" r="27">
      <c r="A27" t="n"/>
    </row>
    <row spans="1:4" r="28">
      <c r="A28" s="4" t="s">
        <v>53</v>
      </c>
      <c r="B28" s="4" t="s">
        <v>71</v>
      </c>
    </row>
    <row spans="1:4" r="29">
      <c r="A29" s="4" t="s">
        <v>593</v>
      </c>
      <c r="B29" s="4" t="s">
        <v>855</v>
      </c>
    </row>
  </sheetData>
  <mergeCells count="4">
    <mergeCell ref="A1:B2"/>
    <mergeCell ref="A27:C27"/>
    <mergeCell ref="B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14"/>
    <col customWidth="1" max="6" min="6" width="21"/>
  </cols>
  <sheetData>
    <row spans="1:6" r="1">
      <c r="A1" s="1" t="s">
        <v>856</v>
      </c>
      <c r="C1" s="2" t="s">
        <v>1</v>
      </c>
    </row>
    <row spans="1:6" r="2">
      <c r="C2" s="2" t="s">
        <v>857</v>
      </c>
      <c r="E2" s="2" t="s">
        <v>858</v>
      </c>
      <c r="F2" s="2" t="s">
        <v>601</v>
      </c>
    </row>
    <row spans="1:6" r="3">
      <c r="A3" s="3" t="s">
        <v>859</v>
      </c>
    </row>
    <row spans="1:6" r="4">
      <c r="A4" s="4" t="s">
        <v>103</v>
      </c>
      <c r="B4" s="4" t="s">
        <v>698</v>
      </c>
      <c r="C4" s="7" t="n">
        <v>24</v>
      </c>
      <c r="F4" s="7" t="n">
        <v>0</v>
      </c>
    </row>
    <row spans="1:6" r="5">
      <c r="A5" s="4" t="s">
        <v>860</v>
      </c>
      <c r="B5" s="4" t="s">
        <v>53</v>
      </c>
      <c r="C5" s="5" t="n">
        <v>13315</v>
      </c>
      <c r="F5" s="5" t="n">
        <v>3716</v>
      </c>
    </row>
    <row spans="1:6" r="6">
      <c r="A6" s="4" t="s">
        <v>840</v>
      </c>
    </row>
    <row spans="1:6" r="7">
      <c r="A7" s="3" t="s">
        <v>859</v>
      </c>
    </row>
    <row spans="1:6" r="8">
      <c r="A8" s="4" t="s">
        <v>861</v>
      </c>
      <c r="B8" s="4" t="s">
        <v>53</v>
      </c>
      <c r="C8" s="7" t="n">
        <v>20</v>
      </c>
      <c r="F8" s="5" t="n">
        <v>32</v>
      </c>
    </row>
    <row spans="1:6" r="9">
      <c r="A9" s="4" t="s">
        <v>842</v>
      </c>
      <c r="B9" s="4" t="s">
        <v>53</v>
      </c>
      <c r="C9" s="4" t="s">
        <v>562</v>
      </c>
    </row>
    <row spans="1:6" r="10">
      <c r="A10" s="4" t="s">
        <v>843</v>
      </c>
      <c r="B10" s="4" t="s">
        <v>53</v>
      </c>
      <c r="C10" s="4" t="s">
        <v>844</v>
      </c>
    </row>
    <row spans="1:6" r="11">
      <c r="A11" s="4" t="s">
        <v>845</v>
      </c>
      <c r="B11" s="4" t="s">
        <v>53</v>
      </c>
      <c r="C11" s="5" t="n">
        <v>2015</v>
      </c>
    </row>
    <row spans="1:6" r="12">
      <c r="A12" s="4" t="s">
        <v>846</v>
      </c>
      <c r="B12" s="4" t="s">
        <v>53</v>
      </c>
      <c r="C12" s="5" t="n">
        <v>2035</v>
      </c>
    </row>
    <row spans="1:6" r="13">
      <c r="A13" s="4" t="s">
        <v>862</v>
      </c>
    </row>
    <row spans="1:6" r="14">
      <c r="A14" s="3" t="s">
        <v>859</v>
      </c>
    </row>
    <row spans="1:6" r="15">
      <c r="A15" s="4" t="s">
        <v>863</v>
      </c>
      <c r="B15" s="4" t="s">
        <v>864</v>
      </c>
      <c r="C15" s="7" t="n">
        <v>2229</v>
      </c>
      <c r="F15" s="5" t="n">
        <v>0</v>
      </c>
    </row>
    <row spans="1:6" r="16">
      <c r="A16" s="4" t="s">
        <v>849</v>
      </c>
      <c r="B16" s="4" t="s">
        <v>864</v>
      </c>
      <c r="C16" s="5" t="n">
        <v>2019</v>
      </c>
    </row>
    <row spans="1:6" r="17">
      <c r="A17" s="4" t="s">
        <v>865</v>
      </c>
    </row>
    <row spans="1:6" r="18">
      <c r="A18" s="3" t="s">
        <v>859</v>
      </c>
    </row>
    <row spans="1:6" r="19">
      <c r="A19" s="4" t="s">
        <v>863</v>
      </c>
      <c r="B19" s="4" t="s">
        <v>53</v>
      </c>
      <c r="C19" s="7" t="n">
        <v>0</v>
      </c>
      <c r="F19" s="5" t="n">
        <v>994</v>
      </c>
    </row>
    <row spans="1:6" r="20">
      <c r="A20" s="4" t="s">
        <v>851</v>
      </c>
      <c r="C20" s="4" t="s">
        <v>866</v>
      </c>
      <c r="D20" s="4" t="s">
        <v>53</v>
      </c>
      <c r="E20" s="4" t="s">
        <v>866</v>
      </c>
    </row>
    <row spans="1:6" r="21">
      <c r="A21" s="4" t="s">
        <v>849</v>
      </c>
      <c r="B21" s="4" t="s">
        <v>53</v>
      </c>
      <c r="C21" s="5" t="n">
        <v>2017</v>
      </c>
    </row>
    <row spans="1:6" r="22">
      <c r="A22" s="4" t="s">
        <v>867</v>
      </c>
    </row>
    <row spans="1:6" r="23">
      <c r="A23" s="3" t="s">
        <v>859</v>
      </c>
    </row>
    <row spans="1:6" r="24">
      <c r="A24" s="4" t="s">
        <v>863</v>
      </c>
      <c r="B24" s="4" t="s">
        <v>868</v>
      </c>
      <c r="C24" s="7" t="n">
        <v>746</v>
      </c>
      <c r="F24" s="5" t="n">
        <v>0</v>
      </c>
    </row>
    <row spans="1:6" r="25">
      <c r="A25" s="4" t="s">
        <v>851</v>
      </c>
      <c r="B25" s="4" t="s">
        <v>868</v>
      </c>
      <c r="C25" s="4" t="s">
        <v>869</v>
      </c>
    </row>
    <row spans="1:6" r="26">
      <c r="A26" s="4" t="s">
        <v>849</v>
      </c>
      <c r="B26" s="4" t="s">
        <v>868</v>
      </c>
      <c r="C26" s="5" t="n">
        <v>2017</v>
      </c>
    </row>
    <row spans="1:6" r="27">
      <c r="A27" s="4" t="s">
        <v>870</v>
      </c>
    </row>
    <row spans="1:6" r="28">
      <c r="A28" s="3" t="s">
        <v>859</v>
      </c>
    </row>
    <row spans="1:6" r="29">
      <c r="A29" s="4" t="s">
        <v>863</v>
      </c>
      <c r="B29" s="4" t="s">
        <v>868</v>
      </c>
      <c r="C29" s="7" t="n">
        <v>250</v>
      </c>
      <c r="F29" s="5" t="n">
        <v>1007</v>
      </c>
    </row>
    <row spans="1:6" r="30">
      <c r="A30" s="4" t="s">
        <v>851</v>
      </c>
      <c r="B30" s="4" t="s">
        <v>868</v>
      </c>
      <c r="C30" s="4" t="s">
        <v>871</v>
      </c>
    </row>
    <row spans="1:6" r="31">
      <c r="A31" s="4" t="s">
        <v>849</v>
      </c>
      <c r="B31" s="4" t="s">
        <v>868</v>
      </c>
      <c r="C31" s="5" t="n">
        <v>2019</v>
      </c>
    </row>
    <row spans="1:6" r="32">
      <c r="A32" s="4" t="s">
        <v>872</v>
      </c>
    </row>
    <row spans="1:6" r="33">
      <c r="A33" s="3" t="s">
        <v>859</v>
      </c>
    </row>
    <row spans="1:6" r="34">
      <c r="A34" s="4" t="s">
        <v>863</v>
      </c>
      <c r="B34" s="4" t="s">
        <v>864</v>
      </c>
      <c r="C34" s="7" t="n">
        <v>1243</v>
      </c>
      <c r="F34" s="5" t="n">
        <v>0</v>
      </c>
    </row>
    <row spans="1:6" r="35">
      <c r="A35" s="4" t="s">
        <v>851</v>
      </c>
      <c r="B35" s="4" t="s">
        <v>864</v>
      </c>
      <c r="C35" s="4" t="s">
        <v>873</v>
      </c>
    </row>
    <row spans="1:6" r="36">
      <c r="A36" s="4" t="s">
        <v>849</v>
      </c>
      <c r="B36" s="4" t="s">
        <v>864</v>
      </c>
      <c r="C36" s="5" t="n">
        <v>2019</v>
      </c>
    </row>
    <row spans="1:6" r="37">
      <c r="A37" s="4" t="s">
        <v>874</v>
      </c>
    </row>
    <row spans="1:6" r="38">
      <c r="A38" s="3" t="s">
        <v>859</v>
      </c>
    </row>
    <row spans="1:6" r="39">
      <c r="A39" s="4" t="s">
        <v>863</v>
      </c>
      <c r="B39" s="4" t="s">
        <v>864</v>
      </c>
      <c r="C39" s="7" t="n">
        <v>612</v>
      </c>
      <c r="F39" s="5" t="n">
        <v>0</v>
      </c>
    </row>
    <row spans="1:6" r="40">
      <c r="A40" s="4" t="s">
        <v>851</v>
      </c>
      <c r="B40" s="4" t="s">
        <v>864</v>
      </c>
      <c r="C40" s="4" t="s">
        <v>875</v>
      </c>
    </row>
    <row spans="1:6" r="41">
      <c r="A41" s="4" t="s">
        <v>849</v>
      </c>
      <c r="B41" s="4" t="s">
        <v>864</v>
      </c>
      <c r="C41" s="5" t="n">
        <v>2020</v>
      </c>
    </row>
    <row spans="1:6" r="42">
      <c r="A42" s="4" t="s">
        <v>876</v>
      </c>
      <c r="C42" s="14" t="n">
        <v>1.54</v>
      </c>
    </row>
    <row spans="1:6" r="43">
      <c r="A43" s="4" t="s">
        <v>877</v>
      </c>
    </row>
    <row spans="1:6" r="44">
      <c r="A44" s="3" t="s">
        <v>859</v>
      </c>
    </row>
    <row spans="1:6" r="45">
      <c r="A45" s="4" t="s">
        <v>863</v>
      </c>
      <c r="B45" s="4" t="s">
        <v>53</v>
      </c>
      <c r="C45" s="7" t="n">
        <v>1241</v>
      </c>
      <c r="F45" s="5" t="n">
        <v>0</v>
      </c>
    </row>
    <row spans="1:6" r="46">
      <c r="A46" s="4" t="s">
        <v>851</v>
      </c>
      <c r="B46" s="4" t="s">
        <v>53</v>
      </c>
      <c r="C46" s="4" t="s">
        <v>878</v>
      </c>
    </row>
    <row spans="1:6" r="47">
      <c r="A47" s="4" t="s">
        <v>849</v>
      </c>
      <c r="B47" s="4" t="s">
        <v>53</v>
      </c>
      <c r="C47" s="5" t="n">
        <v>2021</v>
      </c>
    </row>
    <row spans="1:6" r="48">
      <c r="A48" s="4" t="s">
        <v>879</v>
      </c>
    </row>
    <row spans="1:6" r="49">
      <c r="A49" s="3" t="s">
        <v>859</v>
      </c>
    </row>
    <row spans="1:6" r="50">
      <c r="A50" s="4" t="s">
        <v>863</v>
      </c>
      <c r="B50" s="4" t="s">
        <v>53</v>
      </c>
      <c r="C50" s="7" t="n">
        <v>1193</v>
      </c>
      <c r="F50" s="5" t="n">
        <v>1192</v>
      </c>
    </row>
    <row spans="1:6" r="51">
      <c r="A51" s="4" t="s">
        <v>851</v>
      </c>
      <c r="B51" s="4" t="s">
        <v>53</v>
      </c>
      <c r="C51" s="4" t="s">
        <v>880</v>
      </c>
    </row>
    <row spans="1:6" r="52">
      <c r="A52" s="4" t="s">
        <v>849</v>
      </c>
      <c r="B52" s="4" t="s">
        <v>53</v>
      </c>
      <c r="C52" s="5" t="n">
        <v>2022</v>
      </c>
    </row>
    <row spans="1:6" r="53">
      <c r="A53" s="4" t="s">
        <v>881</v>
      </c>
    </row>
    <row spans="1:6" r="54">
      <c r="A54" s="3" t="s">
        <v>859</v>
      </c>
    </row>
    <row spans="1:6" r="55">
      <c r="A55" s="4" t="s">
        <v>863</v>
      </c>
      <c r="B55" s="4" t="s">
        <v>864</v>
      </c>
      <c r="C55" s="7" t="n">
        <v>1985</v>
      </c>
      <c r="F55" s="5" t="n">
        <v>0</v>
      </c>
    </row>
    <row spans="1:6" r="56">
      <c r="A56" s="4" t="s">
        <v>851</v>
      </c>
      <c r="B56" s="4" t="s">
        <v>864</v>
      </c>
      <c r="C56" s="4" t="s">
        <v>882</v>
      </c>
    </row>
    <row spans="1:6" r="57">
      <c r="A57" s="4" t="s">
        <v>849</v>
      </c>
      <c r="C57" s="5" t="n">
        <v>2024</v>
      </c>
    </row>
    <row spans="1:6" r="58">
      <c r="A58" s="4" t="s">
        <v>883</v>
      </c>
    </row>
    <row spans="1:6" r="59">
      <c r="A59" s="3" t="s">
        <v>859</v>
      </c>
    </row>
    <row spans="1:6" r="60">
      <c r="A60" s="4" t="s">
        <v>863</v>
      </c>
      <c r="B60" s="4" t="s">
        <v>864</v>
      </c>
      <c r="C60" s="7" t="n">
        <v>459</v>
      </c>
      <c r="F60" s="5" t="n">
        <v>0</v>
      </c>
    </row>
    <row spans="1:6" r="61">
      <c r="A61" s="4" t="s">
        <v>851</v>
      </c>
      <c r="B61" s="4" t="s">
        <v>864</v>
      </c>
      <c r="C61" s="4" t="s">
        <v>884</v>
      </c>
    </row>
    <row spans="1:6" r="62">
      <c r="A62" s="4" t="s">
        <v>849</v>
      </c>
      <c r="B62" s="4" t="s">
        <v>864</v>
      </c>
      <c r="C62" s="5" t="n">
        <v>2025</v>
      </c>
    </row>
    <row spans="1:6" r="63">
      <c r="A63" s="4" t="s">
        <v>876</v>
      </c>
      <c r="C63" s="14" t="n">
        <v>1.54</v>
      </c>
    </row>
    <row spans="1:6" r="64">
      <c r="A64" s="4" t="s">
        <v>885</v>
      </c>
    </row>
    <row spans="1:6" r="65">
      <c r="A65" s="3" t="s">
        <v>859</v>
      </c>
    </row>
    <row spans="1:6" r="66">
      <c r="A66" s="4" t="s">
        <v>863</v>
      </c>
      <c r="B66" s="4" t="s">
        <v>886</v>
      </c>
      <c r="C66" s="7" t="n">
        <v>836</v>
      </c>
      <c r="F66" s="5" t="n">
        <v>0</v>
      </c>
    </row>
    <row spans="1:6" r="67">
      <c r="A67" s="4" t="s">
        <v>851</v>
      </c>
      <c r="B67" s="4" t="s">
        <v>886</v>
      </c>
      <c r="C67" s="4" t="s">
        <v>887</v>
      </c>
    </row>
    <row spans="1:6" r="68">
      <c r="A68" s="4" t="s">
        <v>849</v>
      </c>
      <c r="B68" s="4" t="s">
        <v>886</v>
      </c>
      <c r="C68" s="5" t="n">
        <v>2026</v>
      </c>
    </row>
    <row spans="1:6" r="69">
      <c r="A69" s="4" t="s">
        <v>888</v>
      </c>
      <c r="C69" s="14" t="n">
        <v>1.12</v>
      </c>
    </row>
    <row spans="1:6" r="70">
      <c r="A70" s="4" t="s">
        <v>889</v>
      </c>
    </row>
    <row spans="1:6" r="71">
      <c r="A71" s="3" t="s">
        <v>859</v>
      </c>
    </row>
    <row spans="1:6" r="72">
      <c r="A72" s="4" t="s">
        <v>863</v>
      </c>
      <c r="B72" s="4" t="s">
        <v>53</v>
      </c>
      <c r="C72" s="7" t="n">
        <v>494</v>
      </c>
      <c r="F72" s="5" t="n">
        <v>0</v>
      </c>
    </row>
    <row spans="1:6" r="73">
      <c r="A73" s="4" t="s">
        <v>851</v>
      </c>
      <c r="B73" s="4" t="s">
        <v>53</v>
      </c>
      <c r="C73" s="4" t="s">
        <v>890</v>
      </c>
    </row>
    <row spans="1:6" r="74">
      <c r="A74" s="4" t="s">
        <v>849</v>
      </c>
      <c r="B74" s="4" t="s">
        <v>53</v>
      </c>
      <c r="C74" s="5" t="n">
        <v>2034</v>
      </c>
    </row>
    <row spans="1:6" r="75">
      <c r="A75" s="4" t="s">
        <v>891</v>
      </c>
    </row>
    <row spans="1:6" r="76">
      <c r="A76" s="3" t="s">
        <v>859</v>
      </c>
    </row>
    <row spans="1:6" r="77">
      <c r="A77" s="4" t="s">
        <v>863</v>
      </c>
      <c r="B77" s="4" t="s">
        <v>53</v>
      </c>
      <c r="C77" s="7" t="n">
        <v>492</v>
      </c>
      <c r="F77" s="5" t="n">
        <v>491</v>
      </c>
    </row>
    <row spans="1:6" r="78">
      <c r="A78" s="4" t="s">
        <v>851</v>
      </c>
      <c r="B78" s="4" t="s">
        <v>53</v>
      </c>
      <c r="C78" s="4" t="s">
        <v>892</v>
      </c>
    </row>
    <row spans="1:6" r="79">
      <c r="A79" s="4" t="s">
        <v>849</v>
      </c>
      <c r="B79" s="4" t="s">
        <v>53</v>
      </c>
      <c r="C79" s="5" t="n">
        <v>2042</v>
      </c>
    </row>
    <row spans="1:6" r="80">
      <c r="A80" s="4" t="s">
        <v>893</v>
      </c>
    </row>
    <row spans="1:6" r="81">
      <c r="A81" s="3" t="s">
        <v>859</v>
      </c>
    </row>
    <row spans="1:6" r="82">
      <c r="A82" s="4" t="s">
        <v>863</v>
      </c>
      <c r="B82" s="4" t="s">
        <v>53</v>
      </c>
      <c r="C82" s="7" t="n">
        <v>1491</v>
      </c>
      <c r="F82" s="7" t="n">
        <v>0</v>
      </c>
    </row>
    <row spans="1:6" r="83">
      <c r="A83" s="4" t="s">
        <v>851</v>
      </c>
      <c r="B83" s="4" t="s">
        <v>53</v>
      </c>
      <c r="C83" s="4" t="s">
        <v>894</v>
      </c>
    </row>
    <row spans="1:6" r="84">
      <c r="A84" s="4" t="s">
        <v>849</v>
      </c>
      <c r="C84" s="5" t="n">
        <v>2044</v>
      </c>
    </row>
    <row spans="1:6" r="85">
      <c r="A85" t="n"/>
    </row>
    <row spans="1:6" r="86">
      <c r="A86" s="4" t="s">
        <v>53</v>
      </c>
      <c r="B86" s="4" t="s">
        <v>71</v>
      </c>
    </row>
    <row spans="1:6" r="87">
      <c r="A87" s="4" t="s">
        <v>593</v>
      </c>
      <c r="B87" s="4" t="s">
        <v>895</v>
      </c>
    </row>
    <row spans="1:6" r="88">
      <c r="A88" s="4" t="s">
        <v>700</v>
      </c>
      <c r="B88" s="4" t="s">
        <v>896</v>
      </c>
    </row>
    <row spans="1:6" r="89">
      <c r="A89" s="4" t="s">
        <v>897</v>
      </c>
      <c r="B89" s="4" t="s">
        <v>898</v>
      </c>
    </row>
    <row spans="1:6" r="90">
      <c r="A90" s="4" t="s">
        <v>899</v>
      </c>
      <c r="B90" s="4" t="s">
        <v>900</v>
      </c>
    </row>
  </sheetData>
  <mergeCells count="9">
    <mergeCell ref="A1:B2"/>
    <mergeCell ref="C1:D1"/>
    <mergeCell ref="C2:D2"/>
    <mergeCell ref="A85:E85"/>
    <mergeCell ref="B86:E86"/>
    <mergeCell ref="B87:E87"/>
    <mergeCell ref="B88:E88"/>
    <mergeCell ref="B89:E89"/>
    <mergeCell ref="B90:E9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r="A1" s="1" t="s">
        <v>147</v>
      </c>
      <c r="B1" s="2" t="s">
        <v>1</v>
      </c>
    </row>
    <row spans="1:4" r="2">
      <c r="B2" s="2" t="s">
        <v>2</v>
      </c>
      <c r="C2" s="2" t="s">
        <v>30</v>
      </c>
      <c r="D2" s="2" t="s">
        <v>120</v>
      </c>
    </row>
    <row spans="1:4" r="3">
      <c r="A3" s="3" t="s">
        <v>148</v>
      </c>
    </row>
    <row spans="1:4" r="4">
      <c r="A4" s="4" t="s">
        <v>139</v>
      </c>
      <c r="B4" s="7" t="n">
        <v>4279</v>
      </c>
      <c r="C4" s="7" t="n">
        <v>2031</v>
      </c>
      <c r="D4" s="7" t="n">
        <v>2548</v>
      </c>
    </row>
    <row spans="1:4" r="5">
      <c r="A5" s="3" t="s">
        <v>149</v>
      </c>
    </row>
    <row spans="1:4" r="6">
      <c r="A6" s="4" t="s">
        <v>150</v>
      </c>
      <c r="B6" s="5" t="n">
        <v>14</v>
      </c>
      <c r="C6" s="5" t="n">
        <v>-48</v>
      </c>
      <c r="D6" s="5" t="n">
        <v>-5</v>
      </c>
    </row>
    <row spans="1:4" r="7">
      <c r="A7" s="4" t="s">
        <v>151</v>
      </c>
      <c r="B7" s="5" t="n">
        <v>-13</v>
      </c>
      <c r="C7" s="5" t="n">
        <v>-27</v>
      </c>
      <c r="D7" s="5" t="n">
        <v>0</v>
      </c>
    </row>
    <row spans="1:4" r="8">
      <c r="A8" s="4" t="s">
        <v>152</v>
      </c>
      <c r="B8" s="5" t="n">
        <v>152</v>
      </c>
      <c r="C8" s="5" t="n">
        <v>106</v>
      </c>
      <c r="D8" s="5" t="n">
        <v>1</v>
      </c>
    </row>
    <row spans="1:4" r="9">
      <c r="A9" s="4" t="s">
        <v>153</v>
      </c>
      <c r="B9" s="5" t="n">
        <v>113</v>
      </c>
      <c r="C9" s="5" t="n">
        <v>-18</v>
      </c>
      <c r="D9" s="5" t="n">
        <v>-95</v>
      </c>
    </row>
    <row spans="1:4" r="10">
      <c r="A10" s="4" t="s">
        <v>154</v>
      </c>
      <c r="B10" s="5" t="n">
        <v>-622</v>
      </c>
      <c r="C10" s="5" t="n">
        <v>215</v>
      </c>
      <c r="D10" s="5" t="n">
        <v>-61</v>
      </c>
    </row>
    <row spans="1:4" r="11">
      <c r="A11" s="4" t="s">
        <v>155</v>
      </c>
      <c r="B11" s="5" t="n">
        <v>-356</v>
      </c>
      <c r="C11" s="5" t="n">
        <v>228</v>
      </c>
      <c r="D11" s="5" t="n">
        <v>-160</v>
      </c>
    </row>
    <row spans="1:4" r="12">
      <c r="A12" s="4" t="s">
        <v>156</v>
      </c>
      <c r="B12" s="5" t="n">
        <v>3923</v>
      </c>
      <c r="C12" s="5" t="n">
        <v>2259</v>
      </c>
      <c r="D12" s="5" t="n">
        <v>2388</v>
      </c>
    </row>
    <row spans="1:4" r="13">
      <c r="A13" s="4" t="s">
        <v>157</v>
      </c>
      <c r="B13" s="5" t="n">
        <v>53</v>
      </c>
      <c r="C13" s="5" t="n">
        <v>99</v>
      </c>
      <c r="D13" s="5" t="n">
        <v>0</v>
      </c>
    </row>
    <row spans="1:4" r="14">
      <c r="A14" s="4" t="s">
        <v>158</v>
      </c>
      <c r="B14" s="7" t="n">
        <v>3870</v>
      </c>
      <c r="C14" s="7" t="n">
        <v>2160</v>
      </c>
      <c r="D14" s="7" t="n">
        <v>23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spans="1:6" r="1">
      <c r="A1" s="1" t="s">
        <v>901</v>
      </c>
      <c r="C1" s="2" t="s">
        <v>1</v>
      </c>
      <c r="D1" t="n"/>
    </row>
    <row spans="1:6" r="2">
      <c r="C2" s="2" t="s">
        <v>678</v>
      </c>
      <c r="D2" s="2" t="s">
        <v>902</v>
      </c>
      <c r="E2" s="2" t="s">
        <v>903</v>
      </c>
      <c r="F2" s="2" t="s">
        <v>601</v>
      </c>
    </row>
    <row spans="1:6" r="3">
      <c r="A3" s="4" t="s">
        <v>867</v>
      </c>
    </row>
    <row spans="1:6" r="4">
      <c r="A4" s="3" t="s">
        <v>365</v>
      </c>
    </row>
    <row spans="1:6" r="5">
      <c r="A5" s="4" t="s">
        <v>904</v>
      </c>
      <c r="B5" s="4" t="s">
        <v>698</v>
      </c>
      <c r="C5" s="4" t="s">
        <v>869</v>
      </c>
      <c r="D5" s="4" t="s">
        <v>869</v>
      </c>
      <c r="E5" s="4" t="s">
        <v>869</v>
      </c>
    </row>
    <row spans="1:6" r="6">
      <c r="A6" s="4" t="s">
        <v>877</v>
      </c>
    </row>
    <row spans="1:6" r="7">
      <c r="A7" s="3" t="s">
        <v>365</v>
      </c>
    </row>
    <row spans="1:6" r="8">
      <c r="A8" s="4" t="s">
        <v>904</v>
      </c>
      <c r="B8" s="4" t="s">
        <v>53</v>
      </c>
      <c r="C8" s="4" t="s">
        <v>878</v>
      </c>
      <c r="D8" s="4" t="s">
        <v>878</v>
      </c>
      <c r="E8" s="4" t="s">
        <v>878</v>
      </c>
    </row>
    <row spans="1:6" r="9">
      <c r="A9" s="4" t="s">
        <v>881</v>
      </c>
    </row>
    <row spans="1:6" r="10">
      <c r="A10" s="3" t="s">
        <v>365</v>
      </c>
    </row>
    <row spans="1:6" r="11">
      <c r="A11" s="4" t="s">
        <v>904</v>
      </c>
      <c r="B11" s="4" t="s">
        <v>864</v>
      </c>
      <c r="C11" s="4" t="s">
        <v>882</v>
      </c>
      <c r="D11" s="4" t="s">
        <v>882</v>
      </c>
      <c r="E11" s="4" t="s">
        <v>882</v>
      </c>
    </row>
    <row spans="1:6" r="12">
      <c r="A12" s="4" t="s">
        <v>889</v>
      </c>
    </row>
    <row spans="1:6" r="13">
      <c r="A13" s="3" t="s">
        <v>365</v>
      </c>
    </row>
    <row spans="1:6" r="14">
      <c r="A14" s="4" t="s">
        <v>904</v>
      </c>
      <c r="B14" s="4" t="s">
        <v>53</v>
      </c>
      <c r="C14" s="4" t="s">
        <v>890</v>
      </c>
      <c r="D14" s="4" t="s">
        <v>890</v>
      </c>
      <c r="E14" s="4" t="s">
        <v>890</v>
      </c>
    </row>
    <row spans="1:6" r="15">
      <c r="A15" s="4" t="s">
        <v>893</v>
      </c>
    </row>
    <row spans="1:6" r="16">
      <c r="A16" s="3" t="s">
        <v>365</v>
      </c>
    </row>
    <row spans="1:6" r="17">
      <c r="A17" s="4" t="s">
        <v>904</v>
      </c>
      <c r="B17" s="4" t="s">
        <v>53</v>
      </c>
      <c r="C17" s="4" t="s">
        <v>894</v>
      </c>
      <c r="D17" s="4" t="s">
        <v>894</v>
      </c>
      <c r="E17" s="4" t="s">
        <v>894</v>
      </c>
    </row>
    <row spans="1:6" r="18">
      <c r="A18" s="4" t="s">
        <v>879</v>
      </c>
    </row>
    <row spans="1:6" r="19">
      <c r="A19" s="3" t="s">
        <v>365</v>
      </c>
    </row>
    <row spans="1:6" r="20">
      <c r="A20" s="4" t="s">
        <v>904</v>
      </c>
      <c r="B20" s="4" t="s">
        <v>53</v>
      </c>
      <c r="C20" s="4" t="s">
        <v>880</v>
      </c>
      <c r="D20" s="4" t="s">
        <v>880</v>
      </c>
      <c r="E20" s="4" t="s">
        <v>880</v>
      </c>
    </row>
    <row spans="1:6" r="21">
      <c r="A21" s="4" t="s">
        <v>891</v>
      </c>
    </row>
    <row spans="1:6" r="22">
      <c r="A22" s="3" t="s">
        <v>365</v>
      </c>
    </row>
    <row spans="1:6" r="23">
      <c r="A23" s="4" t="s">
        <v>904</v>
      </c>
      <c r="B23" s="4" t="s">
        <v>53</v>
      </c>
      <c r="C23" s="4" t="s">
        <v>892</v>
      </c>
      <c r="D23" s="4" t="s">
        <v>892</v>
      </c>
      <c r="E23" s="4" t="s">
        <v>892</v>
      </c>
    </row>
    <row spans="1:6" r="24">
      <c r="A24" s="4" t="s">
        <v>905</v>
      </c>
    </row>
    <row spans="1:6" r="25">
      <c r="A25" s="3" t="s">
        <v>365</v>
      </c>
    </row>
    <row spans="1:6" r="26">
      <c r="A26" s="4" t="s">
        <v>906</v>
      </c>
      <c r="F26" s="7" t="n">
        <v>3500</v>
      </c>
    </row>
    <row spans="1:6" r="27">
      <c r="A27" s="4" t="s">
        <v>907</v>
      </c>
    </row>
    <row spans="1:6" r="28">
      <c r="A28" s="3" t="s">
        <v>365</v>
      </c>
    </row>
    <row spans="1:6" r="29">
      <c r="A29" s="4" t="s">
        <v>906</v>
      </c>
      <c r="C29" s="7" t="n">
        <v>750</v>
      </c>
    </row>
    <row spans="1:6" r="30">
      <c r="A30" s="4" t="s">
        <v>908</v>
      </c>
      <c r="C30" s="4" t="s">
        <v>909</v>
      </c>
    </row>
    <row spans="1:6" r="31">
      <c r="A31" s="4" t="s">
        <v>910</v>
      </c>
      <c r="C31" s="4" t="s">
        <v>911</v>
      </c>
    </row>
    <row spans="1:6" r="32">
      <c r="A32" s="4" t="s">
        <v>912</v>
      </c>
      <c r="C32" s="4" t="s">
        <v>913</v>
      </c>
    </row>
    <row spans="1:6" r="33">
      <c r="A33" s="4" t="s">
        <v>914</v>
      </c>
      <c r="C33" s="4" t="s">
        <v>915</v>
      </c>
    </row>
    <row spans="1:6" r="34">
      <c r="A34" s="4" t="s">
        <v>916</v>
      </c>
    </row>
    <row spans="1:6" r="35">
      <c r="A35" s="3" t="s">
        <v>365</v>
      </c>
    </row>
    <row spans="1:6" r="36">
      <c r="A36" s="4" t="s">
        <v>906</v>
      </c>
      <c r="C36" s="7" t="n">
        <v>750</v>
      </c>
    </row>
    <row spans="1:6" r="37">
      <c r="A37" s="4" t="s">
        <v>908</v>
      </c>
      <c r="C37" s="4" t="s">
        <v>917</v>
      </c>
    </row>
    <row spans="1:6" r="38">
      <c r="A38" s="4" t="s">
        <v>910</v>
      </c>
      <c r="C38" s="4" t="s">
        <v>918</v>
      </c>
    </row>
    <row spans="1:6" r="39">
      <c r="A39" s="4" t="s">
        <v>904</v>
      </c>
      <c r="C39" s="4" t="s">
        <v>869</v>
      </c>
      <c r="D39" s="4" t="s">
        <v>869</v>
      </c>
      <c r="E39" s="4" t="s">
        <v>869</v>
      </c>
    </row>
    <row spans="1:6" r="40">
      <c r="A40" s="4" t="s">
        <v>919</v>
      </c>
    </row>
    <row spans="1:6" r="41">
      <c r="A41" s="3" t="s">
        <v>365</v>
      </c>
    </row>
    <row spans="1:6" r="42">
      <c r="A42" s="4" t="s">
        <v>906</v>
      </c>
      <c r="C42" s="7" t="n">
        <v>1250</v>
      </c>
    </row>
    <row spans="1:6" r="43">
      <c r="A43" s="4" t="s">
        <v>908</v>
      </c>
      <c r="C43" s="4" t="s">
        <v>920</v>
      </c>
    </row>
    <row spans="1:6" r="44">
      <c r="A44" s="4" t="s">
        <v>910</v>
      </c>
      <c r="C44" s="4" t="s">
        <v>921</v>
      </c>
    </row>
    <row spans="1:6" r="45">
      <c r="A45" s="4" t="s">
        <v>904</v>
      </c>
      <c r="C45" s="4" t="s">
        <v>873</v>
      </c>
      <c r="D45" s="4" t="s">
        <v>873</v>
      </c>
      <c r="E45" s="4" t="s">
        <v>873</v>
      </c>
    </row>
    <row spans="1:6" r="46">
      <c r="A46" s="4" t="s">
        <v>922</v>
      </c>
    </row>
    <row spans="1:6" r="47">
      <c r="A47" s="3" t="s">
        <v>365</v>
      </c>
    </row>
    <row spans="1:6" r="48">
      <c r="A48" s="4" t="s">
        <v>906</v>
      </c>
      <c r="C48" s="7" t="n">
        <v>1250</v>
      </c>
    </row>
    <row spans="1:6" r="49">
      <c r="A49" s="4" t="s">
        <v>908</v>
      </c>
      <c r="C49" s="4" t="s">
        <v>923</v>
      </c>
    </row>
    <row spans="1:6" r="50">
      <c r="A50" s="4" t="s">
        <v>910</v>
      </c>
      <c r="C50" s="4" t="s">
        <v>921</v>
      </c>
    </row>
    <row spans="1:6" r="51">
      <c r="A51" s="4" t="s">
        <v>904</v>
      </c>
      <c r="C51" s="4" t="s">
        <v>878</v>
      </c>
      <c r="D51" s="4" t="s">
        <v>878</v>
      </c>
      <c r="E51" s="4" t="s">
        <v>878</v>
      </c>
    </row>
    <row spans="1:6" r="52">
      <c r="A52" s="4" t="s">
        <v>924</v>
      </c>
    </row>
    <row spans="1:6" r="53">
      <c r="A53" s="3" t="s">
        <v>365</v>
      </c>
    </row>
    <row spans="1:6" r="54">
      <c r="A54" s="4" t="s">
        <v>906</v>
      </c>
      <c r="C54" s="7" t="n">
        <v>2000</v>
      </c>
    </row>
    <row spans="1:6" r="55">
      <c r="A55" s="4" t="s">
        <v>908</v>
      </c>
      <c r="C55" s="4" t="s">
        <v>925</v>
      </c>
    </row>
    <row spans="1:6" r="56">
      <c r="A56" s="4" t="s">
        <v>910</v>
      </c>
      <c r="C56" s="4" t="s">
        <v>921</v>
      </c>
    </row>
    <row spans="1:6" r="57">
      <c r="A57" s="4" t="s">
        <v>904</v>
      </c>
      <c r="C57" s="4" t="s">
        <v>882</v>
      </c>
      <c r="D57" s="4" t="s">
        <v>882</v>
      </c>
      <c r="E57" s="4" t="s">
        <v>882</v>
      </c>
    </row>
    <row spans="1:6" r="58">
      <c r="A58" s="4" t="s">
        <v>926</v>
      </c>
    </row>
    <row spans="1:6" r="59">
      <c r="A59" s="3" t="s">
        <v>365</v>
      </c>
    </row>
    <row spans="1:6" r="60">
      <c r="A60" s="4" t="s">
        <v>906</v>
      </c>
      <c r="C60" s="7" t="n">
        <v>500</v>
      </c>
    </row>
    <row spans="1:6" r="61">
      <c r="A61" s="4" t="s">
        <v>908</v>
      </c>
      <c r="C61" s="4" t="s">
        <v>927</v>
      </c>
    </row>
    <row spans="1:6" r="62">
      <c r="A62" s="4" t="s">
        <v>910</v>
      </c>
      <c r="C62" s="4" t="s">
        <v>921</v>
      </c>
    </row>
    <row spans="1:6" r="63">
      <c r="A63" s="4" t="s">
        <v>904</v>
      </c>
      <c r="C63" s="4" t="s">
        <v>890</v>
      </c>
      <c r="D63" s="4" t="s">
        <v>890</v>
      </c>
      <c r="E63" s="4" t="s">
        <v>890</v>
      </c>
    </row>
    <row spans="1:6" r="64">
      <c r="A64" s="4" t="s">
        <v>928</v>
      </c>
    </row>
    <row spans="1:6" r="65">
      <c r="A65" s="3" t="s">
        <v>365</v>
      </c>
    </row>
    <row spans="1:6" r="66">
      <c r="A66" s="4" t="s">
        <v>906</v>
      </c>
      <c r="C66" s="7" t="n">
        <v>1500</v>
      </c>
    </row>
    <row spans="1:6" r="67">
      <c r="A67" s="4" t="s">
        <v>908</v>
      </c>
      <c r="C67" s="4" t="s">
        <v>929</v>
      </c>
    </row>
    <row spans="1:6" r="68">
      <c r="A68" s="4" t="s">
        <v>910</v>
      </c>
      <c r="C68" s="4" t="s">
        <v>921</v>
      </c>
    </row>
    <row spans="1:6" r="69">
      <c r="A69" s="4" t="s">
        <v>904</v>
      </c>
      <c r="C69" s="4" t="s">
        <v>894</v>
      </c>
      <c r="D69" s="4" t="s">
        <v>894</v>
      </c>
      <c r="E69" s="4" t="s">
        <v>894</v>
      </c>
    </row>
    <row spans="1:6" r="70">
      <c r="A70" s="4" t="s">
        <v>930</v>
      </c>
    </row>
    <row spans="1:6" r="71">
      <c r="A71" s="3" t="s">
        <v>365</v>
      </c>
    </row>
    <row spans="1:6" r="72">
      <c r="A72" s="4" t="s">
        <v>906</v>
      </c>
      <c r="C72" s="7" t="n">
        <v>8000</v>
      </c>
    </row>
    <row spans="1:6" r="73">
      <c r="A73" s="4" t="s">
        <v>931</v>
      </c>
    </row>
    <row spans="1:6" r="74">
      <c r="A74" s="3" t="s">
        <v>365</v>
      </c>
    </row>
    <row spans="1:6" r="75">
      <c r="A75" s="4" t="s">
        <v>932</v>
      </c>
      <c r="E75" s="15" t="n">
        <v>750</v>
      </c>
    </row>
    <row spans="1:6" r="76">
      <c r="A76" s="4" t="s">
        <v>908</v>
      </c>
      <c r="C76" s="4" t="s">
        <v>933</v>
      </c>
    </row>
    <row spans="1:6" r="77">
      <c r="A77" s="4" t="s">
        <v>904</v>
      </c>
      <c r="C77" s="4" t="s">
        <v>887</v>
      </c>
      <c r="D77" s="4" t="s">
        <v>887</v>
      </c>
      <c r="E77" s="4" t="s">
        <v>887</v>
      </c>
    </row>
    <row spans="1:6" r="78">
      <c r="A78" s="4" t="s">
        <v>934</v>
      </c>
    </row>
    <row spans="1:6" r="79">
      <c r="A79" s="3" t="s">
        <v>365</v>
      </c>
    </row>
    <row spans="1:6" r="80">
      <c r="A80" s="4" t="s">
        <v>935</v>
      </c>
      <c r="D80" s="12" t="n">
        <v>400</v>
      </c>
    </row>
    <row spans="1:6" r="81">
      <c r="A81" s="4" t="s">
        <v>908</v>
      </c>
      <c r="C81" s="4" t="s">
        <v>936</v>
      </c>
    </row>
    <row spans="1:6" r="82">
      <c r="A82" s="4" t="s">
        <v>904</v>
      </c>
      <c r="C82" s="4" t="s">
        <v>875</v>
      </c>
      <c r="D82" s="4" t="s">
        <v>875</v>
      </c>
      <c r="E82" s="4" t="s">
        <v>875</v>
      </c>
    </row>
    <row spans="1:6" r="83">
      <c r="A83" s="4" t="s">
        <v>937</v>
      </c>
    </row>
    <row spans="1:6" r="84">
      <c r="A84" s="3" t="s">
        <v>365</v>
      </c>
    </row>
    <row spans="1:6" r="85">
      <c r="A85" s="4" t="s">
        <v>935</v>
      </c>
      <c r="D85" s="12" t="n">
        <v>300</v>
      </c>
    </row>
    <row spans="1:6" r="86">
      <c r="A86" s="4" t="s">
        <v>908</v>
      </c>
      <c r="C86" s="4" t="s">
        <v>938</v>
      </c>
    </row>
    <row spans="1:6" r="87">
      <c r="A87" s="4" t="s">
        <v>904</v>
      </c>
      <c r="C87" s="4" t="s">
        <v>884</v>
      </c>
      <c r="D87" s="4" t="s">
        <v>884</v>
      </c>
      <c r="E87" s="4" t="s">
        <v>884</v>
      </c>
    </row>
    <row spans="1:6" r="88">
      <c r="A88" s="4" t="s">
        <v>939</v>
      </c>
    </row>
    <row spans="1:6" r="89">
      <c r="A89" s="3" t="s">
        <v>365</v>
      </c>
    </row>
    <row spans="1:6" r="90">
      <c r="A90" s="4" t="s">
        <v>935</v>
      </c>
      <c r="D90" s="12" t="n">
        <v>700</v>
      </c>
    </row>
    <row spans="1:6" r="91">
      <c r="A91" s="4" t="s">
        <v>940</v>
      </c>
    </row>
    <row spans="1:6" r="92">
      <c r="A92" s="3" t="s">
        <v>365</v>
      </c>
    </row>
    <row spans="1:6" r="93">
      <c r="A93" s="4" t="s">
        <v>906</v>
      </c>
      <c r="C93" s="7" t="n">
        <v>1200</v>
      </c>
    </row>
    <row spans="1:6" r="94">
      <c r="A94" s="4" t="s">
        <v>908</v>
      </c>
      <c r="C94" s="4" t="s">
        <v>941</v>
      </c>
    </row>
    <row spans="1:6" r="95">
      <c r="A95" s="4" t="s">
        <v>910</v>
      </c>
      <c r="C95" s="4" t="s">
        <v>942</v>
      </c>
    </row>
    <row spans="1:6" r="96">
      <c r="A96" s="4" t="s">
        <v>904</v>
      </c>
      <c r="C96" s="4" t="s">
        <v>880</v>
      </c>
      <c r="D96" s="4" t="s">
        <v>880</v>
      </c>
      <c r="E96" s="4" t="s">
        <v>880</v>
      </c>
    </row>
    <row spans="1:6" r="97">
      <c r="A97" s="4" t="s">
        <v>943</v>
      </c>
    </row>
    <row spans="1:6" r="98">
      <c r="A98" s="3" t="s">
        <v>365</v>
      </c>
    </row>
    <row spans="1:6" r="99">
      <c r="A99" s="4" t="s">
        <v>906</v>
      </c>
      <c r="C99" s="7" t="n">
        <v>500</v>
      </c>
    </row>
    <row spans="1:6" r="100">
      <c r="A100" s="4" t="s">
        <v>908</v>
      </c>
      <c r="C100" s="4" t="s">
        <v>944</v>
      </c>
    </row>
    <row spans="1:6" r="101">
      <c r="A101" s="4" t="s">
        <v>910</v>
      </c>
      <c r="C101" s="4" t="s">
        <v>942</v>
      </c>
    </row>
    <row spans="1:6" r="102">
      <c r="A102" s="4" t="s">
        <v>904</v>
      </c>
      <c r="C102" s="4" t="s">
        <v>892</v>
      </c>
      <c r="D102" s="4" t="s">
        <v>892</v>
      </c>
      <c r="E102" s="4" t="s">
        <v>892</v>
      </c>
    </row>
    <row spans="1:6" r="103">
      <c r="A103" s="4" t="s">
        <v>945</v>
      </c>
    </row>
    <row spans="1:6" r="104">
      <c r="A104" s="3" t="s">
        <v>365</v>
      </c>
    </row>
    <row spans="1:6" r="105">
      <c r="A105" s="4" t="s">
        <v>906</v>
      </c>
      <c r="C105" s="7" t="n">
        <v>1700</v>
      </c>
    </row>
    <row spans="1:6" r="106">
      <c r="A106" t="n"/>
    </row>
    <row spans="1:6" r="107">
      <c r="A107" s="4" t="s">
        <v>53</v>
      </c>
      <c r="B107" s="4" t="s">
        <v>71</v>
      </c>
    </row>
    <row spans="1:6" r="108">
      <c r="A108" s="4" t="s">
        <v>593</v>
      </c>
      <c r="B108" s="4" t="s">
        <v>898</v>
      </c>
    </row>
    <row spans="1:6" r="109">
      <c r="A109" s="4" t="s">
        <v>700</v>
      </c>
      <c r="B109" s="4" t="s">
        <v>896</v>
      </c>
    </row>
  </sheetData>
  <mergeCells count="6">
    <mergeCell ref="A1:B2"/>
    <mergeCell ref="D1:E1"/>
    <mergeCell ref="A106:E106"/>
    <mergeCell ref="B107:E107"/>
    <mergeCell ref="B108:E108"/>
    <mergeCell ref="B109:E10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1"/>
  </cols>
  <sheetData>
    <row spans="1:7" r="1">
      <c r="A1" s="1" t="s">
        <v>946</v>
      </c>
      <c r="B1" s="2" t="s">
        <v>1</v>
      </c>
      <c r="D1" t="n"/>
    </row>
    <row spans="1:7" r="2">
      <c r="B2" s="2" t="s">
        <v>678</v>
      </c>
      <c r="D2" s="2" t="s">
        <v>902</v>
      </c>
      <c r="F2" s="2" t="s">
        <v>947</v>
      </c>
      <c r="G2" s="2" t="s">
        <v>601</v>
      </c>
    </row>
    <row spans="1:7" r="3">
      <c r="A3" s="4" t="s">
        <v>549</v>
      </c>
    </row>
    <row spans="1:7" r="4">
      <c r="A4" s="3" t="s">
        <v>859</v>
      </c>
    </row>
    <row spans="1:7" r="5">
      <c r="A5" s="4" t="s">
        <v>948</v>
      </c>
      <c r="B5" s="7" t="n">
        <v>9000</v>
      </c>
    </row>
    <row spans="1:7" r="6">
      <c r="A6" s="4" t="s">
        <v>364</v>
      </c>
    </row>
    <row spans="1:7" r="7">
      <c r="A7" s="3" t="s">
        <v>859</v>
      </c>
    </row>
    <row spans="1:7" r="8">
      <c r="A8" s="4" t="s">
        <v>949</v>
      </c>
      <c r="B8" s="5" t="n">
        <v>7900</v>
      </c>
    </row>
    <row spans="1:7" r="9">
      <c r="A9" s="4" t="s">
        <v>950</v>
      </c>
      <c r="B9" s="5" t="n">
        <v>44</v>
      </c>
    </row>
    <row spans="1:7" r="10">
      <c r="A10" s="4" t="s">
        <v>951</v>
      </c>
      <c r="B10" s="5" t="n">
        <v>7800</v>
      </c>
    </row>
    <row spans="1:7" r="11">
      <c r="A11" s="4" t="s">
        <v>952</v>
      </c>
      <c r="B11" s="7" t="n">
        <v>2000</v>
      </c>
    </row>
    <row spans="1:7" r="12">
      <c r="A12" s="4" t="s">
        <v>953</v>
      </c>
      <c r="B12" s="4" t="s">
        <v>553</v>
      </c>
    </row>
    <row spans="1:7" r="13">
      <c r="A13" s="4" t="s">
        <v>954</v>
      </c>
      <c r="B13" s="4" t="s">
        <v>955</v>
      </c>
    </row>
    <row spans="1:7" r="14">
      <c r="A14" s="4" t="s">
        <v>956</v>
      </c>
      <c r="B14" s="4" t="s">
        <v>553</v>
      </c>
    </row>
    <row spans="1:7" r="15">
      <c r="A15" s="4" t="s">
        <v>957</v>
      </c>
      <c r="B15" s="4" t="s">
        <v>958</v>
      </c>
      <c r="D15" s="4" t="s">
        <v>958</v>
      </c>
    </row>
    <row spans="1:7" r="16">
      <c r="A16" s="4" t="s">
        <v>370</v>
      </c>
    </row>
    <row spans="1:7" r="17">
      <c r="A17" s="3" t="s">
        <v>859</v>
      </c>
    </row>
    <row spans="1:7" r="18">
      <c r="A18" s="4" t="s">
        <v>949</v>
      </c>
      <c r="B18" s="7" t="n">
        <v>4000</v>
      </c>
    </row>
    <row spans="1:7" r="19">
      <c r="A19" s="4" t="s">
        <v>950</v>
      </c>
      <c r="B19" s="5" t="n">
        <v>26</v>
      </c>
    </row>
    <row spans="1:7" r="20">
      <c r="A20" s="4" t="s">
        <v>951</v>
      </c>
      <c r="B20" s="7" t="n">
        <v>1600</v>
      </c>
      <c r="G20" s="7" t="n">
        <v>3400</v>
      </c>
    </row>
    <row spans="1:7" r="21">
      <c r="A21" s="4" t="s">
        <v>953</v>
      </c>
      <c r="B21" s="4" t="s">
        <v>553</v>
      </c>
    </row>
    <row spans="1:7" r="22">
      <c r="A22" s="4" t="s">
        <v>954</v>
      </c>
      <c r="B22" s="4" t="s">
        <v>959</v>
      </c>
    </row>
    <row spans="1:7" r="23">
      <c r="A23" s="4" t="s">
        <v>956</v>
      </c>
      <c r="B23" s="4" t="s">
        <v>553</v>
      </c>
    </row>
    <row spans="1:7" r="24">
      <c r="A24" s="4" t="s">
        <v>957</v>
      </c>
      <c r="B24" s="4" t="s">
        <v>958</v>
      </c>
      <c r="D24" s="4" t="s">
        <v>958</v>
      </c>
    </row>
    <row spans="1:7" r="25">
      <c r="A25" s="4" t="s">
        <v>960</v>
      </c>
      <c r="B25" s="4" t="s">
        <v>961</v>
      </c>
    </row>
    <row spans="1:7" r="26">
      <c r="A26" s="4" t="s">
        <v>962</v>
      </c>
      <c r="B26" s="7" t="n">
        <v>17</v>
      </c>
    </row>
    <row spans="1:7" r="27">
      <c r="A27" s="4" t="s">
        <v>963</v>
      </c>
    </row>
    <row spans="1:7" r="28">
      <c r="A28" s="3" t="s">
        <v>859</v>
      </c>
    </row>
    <row spans="1:7" r="29">
      <c r="A29" s="4" t="s">
        <v>949</v>
      </c>
      <c r="B29" s="5" t="n">
        <v>1000</v>
      </c>
    </row>
    <row spans="1:7" r="30">
      <c r="A30" s="4" t="s">
        <v>950</v>
      </c>
      <c r="B30" s="5" t="n">
        <v>8</v>
      </c>
    </row>
    <row spans="1:7" r="31">
      <c r="A31" s="4" t="s">
        <v>951</v>
      </c>
      <c r="B31" s="7" t="n">
        <v>300</v>
      </c>
      <c r="G31" s="5" t="n">
        <v>1100</v>
      </c>
    </row>
    <row spans="1:7" r="32">
      <c r="A32" s="4" t="s">
        <v>953</v>
      </c>
      <c r="B32" s="4" t="s">
        <v>553</v>
      </c>
    </row>
    <row spans="1:7" r="33">
      <c r="A33" s="4" t="s">
        <v>954</v>
      </c>
      <c r="B33" s="4" t="s">
        <v>964</v>
      </c>
    </row>
    <row spans="1:7" r="34">
      <c r="A34" s="4" t="s">
        <v>957</v>
      </c>
      <c r="B34" s="4" t="s">
        <v>958</v>
      </c>
      <c r="D34" s="4" t="s">
        <v>958</v>
      </c>
    </row>
    <row spans="1:7" r="35">
      <c r="A35" s="4" t="s">
        <v>851</v>
      </c>
      <c r="B35" s="4" t="s">
        <v>871</v>
      </c>
      <c r="D35" s="4" t="s">
        <v>871</v>
      </c>
    </row>
    <row spans="1:7" r="36">
      <c r="A36" s="4" t="s">
        <v>965</v>
      </c>
      <c r="B36" s="4" t="s">
        <v>966</v>
      </c>
    </row>
    <row spans="1:7" r="37">
      <c r="A37" s="4" t="s">
        <v>906</v>
      </c>
      <c r="G37" s="5" t="n">
        <v>250</v>
      </c>
    </row>
    <row spans="1:7" r="38">
      <c r="A38" s="4" t="s">
        <v>960</v>
      </c>
      <c r="B38" s="4" t="s">
        <v>967</v>
      </c>
    </row>
    <row spans="1:7" r="39">
      <c r="A39" s="4" t="s">
        <v>962</v>
      </c>
      <c r="B39" s="7" t="n">
        <v>88</v>
      </c>
    </row>
    <row spans="1:7" r="40">
      <c r="A40" s="4" t="s">
        <v>968</v>
      </c>
    </row>
    <row spans="1:7" r="41">
      <c r="A41" s="3" t="s">
        <v>859</v>
      </c>
    </row>
    <row spans="1:7" r="42">
      <c r="A42" s="4" t="s">
        <v>914</v>
      </c>
      <c r="B42" s="4" t="s">
        <v>915</v>
      </c>
    </row>
    <row spans="1:7" r="43">
      <c r="A43" s="4" t="s">
        <v>368</v>
      </c>
    </row>
    <row spans="1:7" r="44">
      <c r="A44" s="3" t="s">
        <v>859</v>
      </c>
    </row>
    <row spans="1:7" r="45">
      <c r="A45" s="4" t="s">
        <v>950</v>
      </c>
      <c r="B45" s="7" t="n">
        <v>11</v>
      </c>
    </row>
    <row spans="1:7" r="46">
      <c r="A46" s="4" t="s">
        <v>951</v>
      </c>
      <c r="B46" s="5" t="n">
        <v>1900</v>
      </c>
    </row>
    <row spans="1:7" r="47">
      <c r="A47" s="4" t="s">
        <v>952</v>
      </c>
      <c r="B47" s="7" t="n">
        <v>2000</v>
      </c>
    </row>
    <row spans="1:7" r="48">
      <c r="A48" s="4" t="s">
        <v>953</v>
      </c>
      <c r="B48" s="4" t="s">
        <v>553</v>
      </c>
    </row>
    <row spans="1:7" r="49">
      <c r="A49" s="4" t="s">
        <v>954</v>
      </c>
      <c r="B49" s="4" t="s">
        <v>969</v>
      </c>
    </row>
    <row spans="1:7" r="50">
      <c r="A50" s="4" t="s">
        <v>956</v>
      </c>
      <c r="B50" s="4" t="s">
        <v>553</v>
      </c>
    </row>
    <row spans="1:7" r="51">
      <c r="A51" s="4" t="s">
        <v>957</v>
      </c>
      <c r="B51" s="4" t="s">
        <v>958</v>
      </c>
      <c r="D51" s="4" t="s">
        <v>958</v>
      </c>
    </row>
    <row spans="1:7" r="52">
      <c r="A52" s="4" t="s">
        <v>970</v>
      </c>
    </row>
    <row spans="1:7" r="53">
      <c r="A53" s="3" t="s">
        <v>859</v>
      </c>
    </row>
    <row spans="1:7" r="54">
      <c r="A54" s="4" t="s">
        <v>914</v>
      </c>
      <c r="B54" s="4" t="s">
        <v>971</v>
      </c>
    </row>
    <row spans="1:7" r="55">
      <c r="A55" s="4" t="s">
        <v>972</v>
      </c>
    </row>
    <row spans="1:7" r="56">
      <c r="A56" s="3" t="s">
        <v>859</v>
      </c>
    </row>
    <row spans="1:7" r="57">
      <c r="A57" s="4" t="s">
        <v>954</v>
      </c>
      <c r="B57" s="4" t="s">
        <v>973</v>
      </c>
    </row>
    <row spans="1:7" r="58">
      <c r="A58" s="4" t="s">
        <v>974</v>
      </c>
    </row>
    <row spans="1:7" r="59">
      <c r="A59" s="3" t="s">
        <v>859</v>
      </c>
    </row>
    <row spans="1:7" r="60">
      <c r="A60" s="4" t="s">
        <v>914</v>
      </c>
      <c r="B60" s="4" t="s">
        <v>975</v>
      </c>
    </row>
    <row spans="1:7" r="61">
      <c r="A61" s="4" t="s">
        <v>872</v>
      </c>
    </row>
    <row spans="1:7" r="62">
      <c r="A62" s="3" t="s">
        <v>859</v>
      </c>
    </row>
    <row spans="1:7" r="63">
      <c r="A63" s="4" t="s">
        <v>954</v>
      </c>
      <c r="B63" s="4" t="s">
        <v>976</v>
      </c>
    </row>
    <row spans="1:7" r="64">
      <c r="A64" s="4" t="s">
        <v>977</v>
      </c>
    </row>
    <row spans="1:7" r="65">
      <c r="A65" s="3" t="s">
        <v>859</v>
      </c>
    </row>
    <row spans="1:7" r="66">
      <c r="A66" s="4" t="s">
        <v>914</v>
      </c>
      <c r="B66" s="4" t="s">
        <v>975</v>
      </c>
    </row>
    <row spans="1:7" r="67">
      <c r="A67" s="4" t="s">
        <v>877</v>
      </c>
    </row>
    <row spans="1:7" r="68">
      <c r="A68" s="3" t="s">
        <v>859</v>
      </c>
    </row>
    <row spans="1:7" r="69">
      <c r="A69" s="4" t="s">
        <v>954</v>
      </c>
      <c r="B69" s="4" t="s">
        <v>978</v>
      </c>
    </row>
    <row spans="1:7" r="70">
      <c r="A70" s="4" t="s">
        <v>979</v>
      </c>
    </row>
    <row spans="1:7" r="71">
      <c r="A71" s="3" t="s">
        <v>859</v>
      </c>
    </row>
    <row spans="1:7" r="72">
      <c r="A72" s="4" t="s">
        <v>914</v>
      </c>
      <c r="B72" s="4" t="s">
        <v>971</v>
      </c>
    </row>
    <row spans="1:7" r="73">
      <c r="A73" s="4" t="s">
        <v>881</v>
      </c>
    </row>
    <row spans="1:7" r="74">
      <c r="A74" s="3" t="s">
        <v>859</v>
      </c>
    </row>
    <row spans="1:7" r="75">
      <c r="A75" s="4" t="s">
        <v>954</v>
      </c>
      <c r="B75" s="4" t="s">
        <v>980</v>
      </c>
    </row>
    <row spans="1:7" r="76">
      <c r="A76" s="4" t="s">
        <v>981</v>
      </c>
    </row>
    <row spans="1:7" r="77">
      <c r="A77" s="3" t="s">
        <v>859</v>
      </c>
    </row>
    <row spans="1:7" r="78">
      <c r="A78" s="4" t="s">
        <v>914</v>
      </c>
      <c r="B78" s="4" t="s">
        <v>971</v>
      </c>
    </row>
    <row spans="1:7" r="79">
      <c r="A79" s="4" t="s">
        <v>889</v>
      </c>
    </row>
    <row spans="1:7" r="80">
      <c r="A80" s="3" t="s">
        <v>859</v>
      </c>
    </row>
    <row spans="1:7" r="81">
      <c r="A81" s="4" t="s">
        <v>954</v>
      </c>
      <c r="B81" s="4" t="s">
        <v>982</v>
      </c>
    </row>
    <row spans="1:7" r="82">
      <c r="A82" s="4" t="s">
        <v>983</v>
      </c>
    </row>
    <row spans="1:7" r="83">
      <c r="A83" s="3" t="s">
        <v>859</v>
      </c>
    </row>
    <row spans="1:7" r="84">
      <c r="A84" s="4" t="s">
        <v>914</v>
      </c>
      <c r="B84" s="4" t="s">
        <v>971</v>
      </c>
    </row>
    <row spans="1:7" r="85">
      <c r="A85" s="4" t="s">
        <v>893</v>
      </c>
    </row>
    <row spans="1:7" r="86">
      <c r="A86" s="3" t="s">
        <v>859</v>
      </c>
    </row>
    <row spans="1:7" r="87">
      <c r="A87" s="4" t="s">
        <v>954</v>
      </c>
      <c r="B87" s="4" t="s">
        <v>984</v>
      </c>
    </row>
    <row spans="1:7" r="88">
      <c r="A88" s="4" t="s">
        <v>985</v>
      </c>
    </row>
    <row spans="1:7" r="89">
      <c r="A89" s="3" t="s">
        <v>859</v>
      </c>
    </row>
    <row spans="1:7" r="90">
      <c r="A90" s="4" t="s">
        <v>914</v>
      </c>
      <c r="B90" s="4" t="s">
        <v>986</v>
      </c>
    </row>
    <row spans="1:7" r="91">
      <c r="A91" s="4" t="s">
        <v>987</v>
      </c>
    </row>
    <row spans="1:7" r="92">
      <c r="A92" s="3" t="s">
        <v>859</v>
      </c>
    </row>
    <row spans="1:7" r="93">
      <c r="A93" s="4" t="s">
        <v>948</v>
      </c>
      <c r="B93" s="7" t="n">
        <v>550</v>
      </c>
    </row>
    <row spans="1:7" r="94">
      <c r="A94" s="4" t="s">
        <v>850</v>
      </c>
    </row>
    <row spans="1:7" r="95">
      <c r="A95" s="3" t="s">
        <v>859</v>
      </c>
    </row>
    <row spans="1:7" r="96">
      <c r="A96" s="4" t="s">
        <v>948</v>
      </c>
      <c r="B96" s="7" t="n">
        <v>750</v>
      </c>
    </row>
    <row spans="1:7" r="97">
      <c r="A97" s="4" t="s">
        <v>988</v>
      </c>
    </row>
    <row spans="1:7" r="98">
      <c r="A98" s="3" t="s">
        <v>859</v>
      </c>
    </row>
    <row spans="1:7" r="99">
      <c r="A99" s="4" t="s">
        <v>914</v>
      </c>
      <c r="B99" s="4" t="s">
        <v>989</v>
      </c>
    </row>
    <row spans="1:7" r="100">
      <c r="A100" s="4" t="s">
        <v>990</v>
      </c>
    </row>
    <row spans="1:7" r="101">
      <c r="A101" s="3" t="s">
        <v>859</v>
      </c>
    </row>
    <row spans="1:7" r="102">
      <c r="A102" s="4" t="s">
        <v>914</v>
      </c>
      <c r="B102" s="4" t="s">
        <v>991</v>
      </c>
    </row>
    <row spans="1:7" r="103">
      <c r="A103" s="4" t="s">
        <v>992</v>
      </c>
    </row>
    <row spans="1:7" r="104">
      <c r="A104" s="3" t="s">
        <v>859</v>
      </c>
    </row>
    <row spans="1:7" r="105">
      <c r="A105" s="4" t="s">
        <v>914</v>
      </c>
      <c r="B105" s="4" t="s">
        <v>986</v>
      </c>
    </row>
    <row spans="1:7" r="106">
      <c r="A106" s="4" t="s">
        <v>993</v>
      </c>
    </row>
    <row spans="1:7" r="107">
      <c r="A107" s="3" t="s">
        <v>859</v>
      </c>
    </row>
    <row spans="1:7" r="108">
      <c r="A108" s="4" t="s">
        <v>914</v>
      </c>
      <c r="B108" s="4" t="s">
        <v>971</v>
      </c>
    </row>
    <row spans="1:7" r="109">
      <c r="A109" s="4" t="s">
        <v>994</v>
      </c>
    </row>
    <row spans="1:7" r="110">
      <c r="A110" s="3" t="s">
        <v>859</v>
      </c>
    </row>
    <row spans="1:7" r="111">
      <c r="A111" s="4" t="s">
        <v>914</v>
      </c>
      <c r="B111" s="4" t="s">
        <v>971</v>
      </c>
    </row>
    <row spans="1:7" r="112">
      <c r="A112" s="4" t="s">
        <v>865</v>
      </c>
    </row>
    <row spans="1:7" r="113">
      <c r="A113" s="3" t="s">
        <v>859</v>
      </c>
    </row>
    <row spans="1:7" r="114">
      <c r="A114" s="4" t="s">
        <v>851</v>
      </c>
      <c r="B114" s="4" t="s">
        <v>866</v>
      </c>
      <c r="C114" s="4" t="s">
        <v>53</v>
      </c>
      <c r="D114" s="4" t="s">
        <v>866</v>
      </c>
      <c r="E114" s="4" t="s">
        <v>53</v>
      </c>
      <c r="F114" s="4" t="s">
        <v>866</v>
      </c>
    </row>
    <row spans="1:7" r="115">
      <c r="A115" s="4" t="s">
        <v>906</v>
      </c>
      <c r="F115" s="7" t="n">
        <v>1000</v>
      </c>
    </row>
    <row spans="1:7" r="116">
      <c r="A116" s="4" t="s">
        <v>905</v>
      </c>
    </row>
    <row spans="1:7" r="117">
      <c r="A117" s="3" t="s">
        <v>859</v>
      </c>
    </row>
    <row spans="1:7" r="118">
      <c r="A118" s="4" t="s">
        <v>906</v>
      </c>
      <c r="G118" s="7" t="n">
        <v>3500</v>
      </c>
    </row>
    <row spans="1:7" r="119">
      <c r="A119" s="4" t="s">
        <v>930</v>
      </c>
    </row>
    <row spans="1:7" r="120">
      <c r="A120" s="3" t="s">
        <v>859</v>
      </c>
    </row>
    <row spans="1:7" r="121">
      <c r="A121" s="4" t="s">
        <v>906</v>
      </c>
      <c r="B121" s="7" t="n">
        <v>8000</v>
      </c>
    </row>
    <row spans="1:7" r="122">
      <c r="A122" s="4" t="s">
        <v>945</v>
      </c>
    </row>
    <row spans="1:7" r="123">
      <c r="A123" s="3" t="s">
        <v>859</v>
      </c>
    </row>
    <row spans="1:7" r="124">
      <c r="A124" s="4" t="s">
        <v>906</v>
      </c>
      <c r="B124" s="7" t="n">
        <v>1700</v>
      </c>
    </row>
    <row spans="1:7" r="125">
      <c r="A125" s="4" t="s">
        <v>919</v>
      </c>
    </row>
    <row spans="1:7" r="126">
      <c r="A126" s="3" t="s">
        <v>859</v>
      </c>
    </row>
    <row spans="1:7" r="127">
      <c r="A127" s="4" t="s">
        <v>851</v>
      </c>
      <c r="B127" s="4" t="s">
        <v>873</v>
      </c>
      <c r="D127" s="4" t="s">
        <v>873</v>
      </c>
    </row>
    <row spans="1:7" r="128">
      <c r="A128" s="4" t="s">
        <v>965</v>
      </c>
      <c r="B128" s="4" t="s">
        <v>921</v>
      </c>
    </row>
    <row spans="1:7" r="129">
      <c r="A129" s="4" t="s">
        <v>908</v>
      </c>
      <c r="B129" s="4" t="s">
        <v>920</v>
      </c>
    </row>
    <row spans="1:7" r="130">
      <c r="A130" s="4" t="s">
        <v>906</v>
      </c>
      <c r="B130" s="7" t="n">
        <v>1250</v>
      </c>
    </row>
    <row spans="1:7" r="131">
      <c r="A131" s="4" t="s">
        <v>934</v>
      </c>
    </row>
    <row spans="1:7" r="132">
      <c r="A132" s="3" t="s">
        <v>859</v>
      </c>
    </row>
    <row spans="1:7" r="133">
      <c r="A133" s="4" t="s">
        <v>851</v>
      </c>
      <c r="B133" s="4" t="s">
        <v>875</v>
      </c>
      <c r="D133" s="4" t="s">
        <v>875</v>
      </c>
    </row>
    <row spans="1:7" r="134">
      <c r="A134" s="4" t="s">
        <v>908</v>
      </c>
      <c r="B134" s="4" t="s">
        <v>936</v>
      </c>
    </row>
    <row spans="1:7" r="135">
      <c r="A135" s="4" t="s">
        <v>935</v>
      </c>
      <c r="D135" s="12" t="n">
        <v>400</v>
      </c>
    </row>
    <row spans="1:7" r="136">
      <c r="A136" s="4" t="s">
        <v>937</v>
      </c>
    </row>
    <row spans="1:7" r="137">
      <c r="A137" s="3" t="s">
        <v>859</v>
      </c>
    </row>
    <row spans="1:7" r="138">
      <c r="A138" s="4" t="s">
        <v>851</v>
      </c>
      <c r="B138" s="4" t="s">
        <v>884</v>
      </c>
      <c r="D138" s="4" t="s">
        <v>884</v>
      </c>
    </row>
    <row spans="1:7" r="139">
      <c r="A139" s="4" t="s">
        <v>908</v>
      </c>
      <c r="B139" s="4" t="s">
        <v>938</v>
      </c>
    </row>
    <row spans="1:7" r="140">
      <c r="A140" s="4" t="s">
        <v>935</v>
      </c>
      <c r="D140" s="12" t="n">
        <v>300</v>
      </c>
    </row>
    <row spans="1:7" r="141">
      <c r="A141" s="4" t="s">
        <v>995</v>
      </c>
    </row>
    <row spans="1:7" r="142">
      <c r="A142" s="3" t="s">
        <v>859</v>
      </c>
    </row>
    <row spans="1:7" r="143">
      <c r="A143" s="4" t="s">
        <v>908</v>
      </c>
      <c r="B143" s="4" t="s">
        <v>996</v>
      </c>
    </row>
    <row spans="1:7" r="144">
      <c r="A144" t="n"/>
    </row>
    <row spans="1:7" r="145">
      <c r="A145" s="4" t="s">
        <v>53</v>
      </c>
      <c r="B145" s="4" t="s">
        <v>71</v>
      </c>
    </row>
  </sheetData>
  <mergeCells count="7">
    <mergeCell ref="A1:A2"/>
    <mergeCell ref="B1:C1"/>
    <mergeCell ref="D1:E1"/>
    <mergeCell ref="B2:C2"/>
    <mergeCell ref="D2:E2"/>
    <mergeCell ref="A144:G144"/>
    <mergeCell ref="B145:G14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spans="1:7" r="1">
      <c r="A1" s="1" t="s">
        <v>997</v>
      </c>
      <c r="B1" s="2" t="s">
        <v>1</v>
      </c>
    </row>
    <row spans="1:7" r="2">
      <c r="B2" s="2" t="s">
        <v>678</v>
      </c>
      <c r="C2" s="2" t="s">
        <v>601</v>
      </c>
      <c r="D2" s="2" t="s">
        <v>902</v>
      </c>
      <c r="E2" s="2" t="s">
        <v>478</v>
      </c>
      <c r="F2" s="2" t="s">
        <v>998</v>
      </c>
      <c r="G2" s="2" t="s">
        <v>999</v>
      </c>
    </row>
    <row spans="1:7" r="3">
      <c r="A3" s="3" t="s">
        <v>1000</v>
      </c>
    </row>
    <row spans="1:7" r="4">
      <c r="A4" s="4" t="s">
        <v>730</v>
      </c>
      <c r="E4" s="14" t="n">
        <v>1.56</v>
      </c>
    </row>
    <row spans="1:7" r="5">
      <c r="A5" s="4" t="s">
        <v>1001</v>
      </c>
    </row>
    <row spans="1:7" r="6">
      <c r="A6" s="3" t="s">
        <v>1000</v>
      </c>
    </row>
    <row spans="1:7" r="7">
      <c r="A7" s="4" t="s">
        <v>730</v>
      </c>
      <c r="B7" s="14" t="n">
        <v>1.54</v>
      </c>
      <c r="D7" s="14" t="n">
        <v>1.54</v>
      </c>
    </row>
    <row spans="1:7" r="8">
      <c r="A8" s="4" t="s">
        <v>1002</v>
      </c>
    </row>
    <row spans="1:7" r="9">
      <c r="A9" s="3" t="s">
        <v>1000</v>
      </c>
    </row>
    <row spans="1:7" r="10">
      <c r="A10" s="4" t="s">
        <v>1003</v>
      </c>
      <c r="B10" s="7" t="n">
        <v>0</v>
      </c>
      <c r="C10" s="7" t="n">
        <v>0</v>
      </c>
    </row>
    <row spans="1:7" r="11">
      <c r="A11" s="4" t="s">
        <v>1004</v>
      </c>
      <c r="B11" s="7" t="n">
        <v>82</v>
      </c>
      <c r="C11" s="7" t="n">
        <v>4</v>
      </c>
    </row>
    <row spans="1:7" r="12">
      <c r="A12" s="4" t="s">
        <v>1005</v>
      </c>
      <c r="B12" s="4" t="s">
        <v>1006</v>
      </c>
      <c r="C12" s="4" t="s">
        <v>1007</v>
      </c>
      <c r="D12" s="4" t="s">
        <v>1006</v>
      </c>
    </row>
    <row spans="1:7" r="13">
      <c r="A13" s="4" t="s">
        <v>1008</v>
      </c>
    </row>
    <row spans="1:7" r="14">
      <c r="A14" s="3" t="s">
        <v>1000</v>
      </c>
    </row>
    <row spans="1:7" r="15">
      <c r="A15" s="4" t="s">
        <v>952</v>
      </c>
      <c r="B15" s="7" t="n">
        <v>2000</v>
      </c>
    </row>
    <row spans="1:7" r="16">
      <c r="A16" s="4" t="s">
        <v>1009</v>
      </c>
    </row>
    <row spans="1:7" r="17">
      <c r="A17" s="3" t="s">
        <v>1000</v>
      </c>
    </row>
    <row spans="1:7" r="18">
      <c r="A18" s="4" t="s">
        <v>1010</v>
      </c>
      <c r="B18" s="5" t="n">
        <v>2200</v>
      </c>
      <c r="D18" s="12" t="n">
        <v>1450</v>
      </c>
    </row>
    <row spans="1:7" r="19">
      <c r="A19" s="4" t="s">
        <v>1011</v>
      </c>
      <c r="D19" s="12" t="n">
        <v>1450</v>
      </c>
    </row>
    <row spans="1:7" r="20">
      <c r="A20" s="4" t="s">
        <v>951</v>
      </c>
      <c r="B20" s="5" t="n">
        <v>2200</v>
      </c>
    </row>
    <row spans="1:7" r="21">
      <c r="A21" s="4" t="s">
        <v>1012</v>
      </c>
      <c r="B21" s="7" t="n">
        <v>14</v>
      </c>
    </row>
    <row spans="1:7" r="22">
      <c r="A22" s="4" t="s">
        <v>1013</v>
      </c>
    </row>
    <row spans="1:7" r="23">
      <c r="A23" s="3" t="s">
        <v>1000</v>
      </c>
    </row>
    <row spans="1:7" r="24">
      <c r="A24" s="4" t="s">
        <v>1014</v>
      </c>
      <c r="B24" s="14" t="n">
        <v>0.6</v>
      </c>
      <c r="D24" s="14" t="n">
        <v>0.6</v>
      </c>
    </row>
    <row spans="1:7" r="25">
      <c r="A25" s="4" t="s">
        <v>1015</v>
      </c>
    </row>
    <row spans="1:7" r="26">
      <c r="A26" s="3" t="s">
        <v>1000</v>
      </c>
    </row>
    <row spans="1:7" r="27">
      <c r="A27" s="4" t="s">
        <v>1010</v>
      </c>
      <c r="F27" s="7" t="n">
        <v>3000</v>
      </c>
      <c r="G27" s="7" t="n">
        <v>2250</v>
      </c>
    </row>
    <row spans="1:7" r="28">
      <c r="A28" s="4" t="s">
        <v>1016</v>
      </c>
      <c r="B28" s="4" t="s">
        <v>830</v>
      </c>
    </row>
    <row spans="1:7" r="29">
      <c r="A29" s="4" t="s">
        <v>1017</v>
      </c>
    </row>
    <row spans="1:7" r="30">
      <c r="A30" s="3" t="s">
        <v>1000</v>
      </c>
    </row>
    <row spans="1:7" r="31">
      <c r="A31" s="4" t="s">
        <v>1014</v>
      </c>
      <c r="B31" s="14" t="n">
        <v>0.6</v>
      </c>
      <c r="D31" s="14" t="n">
        <v>0.6</v>
      </c>
    </row>
    <row spans="1:7" r="32">
      <c r="A32" s="4" t="s">
        <v>1018</v>
      </c>
    </row>
    <row spans="1:7" r="33">
      <c r="A33" s="3" t="s">
        <v>1000</v>
      </c>
    </row>
    <row spans="1:7" r="34">
      <c r="A34" s="4" t="s">
        <v>1010</v>
      </c>
      <c r="F34" s="7" t="n">
        <v>500</v>
      </c>
      <c r="G34" s="7" t="n">
        <v>375</v>
      </c>
    </row>
    <row spans="1:7" r="35">
      <c r="A35" s="4" t="s">
        <v>1019</v>
      </c>
    </row>
    <row spans="1:7" r="36">
      <c r="A36" s="3" t="s">
        <v>1000</v>
      </c>
    </row>
    <row spans="1:7" r="37">
      <c r="A37" s="4" t="s">
        <v>1003</v>
      </c>
      <c r="B37" s="7" t="n">
        <v>0</v>
      </c>
    </row>
    <row spans="1:7" r="38">
      <c r="A38" s="4" t="s">
        <v>1020</v>
      </c>
      <c r="B38" s="7" t="n">
        <v>750</v>
      </c>
    </row>
    <row spans="1:7" r="39">
      <c r="A39" s="4" t="s">
        <v>1021</v>
      </c>
    </row>
    <row spans="1:7" r="40">
      <c r="A40" s="3" t="s">
        <v>1000</v>
      </c>
    </row>
    <row spans="1:7" r="41">
      <c r="A41" s="4" t="s">
        <v>1014</v>
      </c>
      <c r="B41" s="14" t="n">
        <v>0.6</v>
      </c>
      <c r="D41" s="14" t="n">
        <v>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r="A1" s="1" t="s">
        <v>1022</v>
      </c>
      <c r="C1" s="2" t="s">
        <v>1</v>
      </c>
      <c r="G1" t="n"/>
      <c r="J1" t="n"/>
    </row>
    <row spans="1:11" r="2">
      <c r="C2" s="2" t="s">
        <v>678</v>
      </c>
      <c r="E2" s="2" t="s">
        <v>601</v>
      </c>
      <c r="F2" s="2" t="s">
        <v>638</v>
      </c>
      <c r="G2" s="2" t="s">
        <v>902</v>
      </c>
      <c r="H2" s="2" t="s">
        <v>903</v>
      </c>
      <c r="I2" s="2" t="s">
        <v>947</v>
      </c>
      <c r="J2" s="2" t="s">
        <v>1023</v>
      </c>
      <c r="K2" s="2" t="s">
        <v>1024</v>
      </c>
    </row>
    <row spans="1:11" r="3">
      <c r="A3" s="3" t="s">
        <v>1025</v>
      </c>
    </row>
    <row spans="1:11" r="4">
      <c r="A4" s="4" t="s">
        <v>1026</v>
      </c>
      <c r="C4" s="7" t="n">
        <v>1</v>
      </c>
      <c r="E4" s="7" t="n">
        <v>12</v>
      </c>
    </row>
    <row spans="1:11" r="5">
      <c r="A5" s="3" t="s">
        <v>1027</v>
      </c>
    </row>
    <row spans="1:11" r="6">
      <c r="A6" s="4" t="s">
        <v>1028</v>
      </c>
      <c r="J6" s="12" t="n">
        <v>1</v>
      </c>
    </row>
    <row spans="1:11" r="7">
      <c r="A7" s="4" t="s">
        <v>549</v>
      </c>
    </row>
    <row spans="1:11" r="8">
      <c r="A8" s="3" t="s">
        <v>1027</v>
      </c>
    </row>
    <row spans="1:11" r="9">
      <c r="A9" s="4" t="s">
        <v>1029</v>
      </c>
      <c r="C9" s="5" t="n">
        <v>9000</v>
      </c>
    </row>
    <row spans="1:11" r="10">
      <c r="A10" s="4" t="s">
        <v>1030</v>
      </c>
    </row>
    <row spans="1:11" r="11">
      <c r="A11" s="3" t="s">
        <v>1027</v>
      </c>
    </row>
    <row spans="1:11" r="12">
      <c r="A12" s="4" t="s">
        <v>1031</v>
      </c>
      <c r="B12" s="4" t="s">
        <v>698</v>
      </c>
      <c r="C12" s="7" t="n">
        <v>1985</v>
      </c>
      <c r="E12" s="5" t="n">
        <v>0</v>
      </c>
    </row>
    <row spans="1:11" r="13">
      <c r="A13" s="4" t="s">
        <v>849</v>
      </c>
      <c r="C13" s="5" t="n">
        <v>2024</v>
      </c>
    </row>
    <row spans="1:11" r="14">
      <c r="A14" s="4" t="s">
        <v>1032</v>
      </c>
    </row>
    <row spans="1:11" r="15">
      <c r="A15" s="3" t="s">
        <v>1027</v>
      </c>
    </row>
    <row spans="1:11" r="16">
      <c r="A16" s="4" t="s">
        <v>1031</v>
      </c>
      <c r="B16" s="4" t="s">
        <v>53</v>
      </c>
      <c r="C16" s="7" t="n">
        <v>1491</v>
      </c>
      <c r="E16" s="5" t="n">
        <v>0</v>
      </c>
    </row>
    <row spans="1:11" r="17">
      <c r="A17" s="4" t="s">
        <v>849</v>
      </c>
      <c r="C17" s="5" t="n">
        <v>2044</v>
      </c>
    </row>
    <row spans="1:11" r="18">
      <c r="A18" s="4" t="s">
        <v>1033</v>
      </c>
    </row>
    <row spans="1:11" r="19">
      <c r="A19" s="3" t="s">
        <v>1034</v>
      </c>
    </row>
    <row spans="1:11" r="20">
      <c r="A20" s="4" t="s">
        <v>1035</v>
      </c>
      <c r="C20" s="7" t="n">
        <v>1500</v>
      </c>
    </row>
    <row spans="1:11" r="21">
      <c r="A21" s="3" t="s">
        <v>1027</v>
      </c>
    </row>
    <row spans="1:11" r="22">
      <c r="A22" s="4" t="s">
        <v>1036</v>
      </c>
      <c r="C22" s="7" t="n">
        <v>1500</v>
      </c>
    </row>
    <row spans="1:11" r="23">
      <c r="A23" s="4" t="s">
        <v>1037</v>
      </c>
    </row>
    <row spans="1:11" r="24">
      <c r="A24" s="3" t="s">
        <v>1027</v>
      </c>
    </row>
    <row spans="1:11" r="25">
      <c r="A25" s="4" t="s">
        <v>1038</v>
      </c>
      <c r="C25" s="4" t="s">
        <v>828</v>
      </c>
    </row>
    <row spans="1:11" r="26">
      <c r="A26" s="4" t="s">
        <v>1039</v>
      </c>
      <c r="C26" s="7" t="n">
        <v>45</v>
      </c>
    </row>
    <row spans="1:11" r="27">
      <c r="A27" s="4" t="s">
        <v>1040</v>
      </c>
    </row>
    <row spans="1:11" r="28">
      <c r="A28" s="3" t="s">
        <v>1027</v>
      </c>
    </row>
    <row spans="1:11" r="29">
      <c r="A29" s="4" t="s">
        <v>1038</v>
      </c>
      <c r="C29" s="4" t="s">
        <v>1041</v>
      </c>
    </row>
    <row spans="1:11" r="30">
      <c r="A30" s="4" t="s">
        <v>1039</v>
      </c>
      <c r="C30" s="7" t="n">
        <v>18</v>
      </c>
    </row>
    <row spans="1:11" r="31">
      <c r="A31" s="4" t="s">
        <v>1042</v>
      </c>
    </row>
    <row spans="1:11" r="32">
      <c r="A32" s="3" t="s">
        <v>1027</v>
      </c>
    </row>
    <row spans="1:11" r="33">
      <c r="A33" s="4" t="s">
        <v>1043</v>
      </c>
      <c r="C33" s="4" t="s">
        <v>1044</v>
      </c>
    </row>
    <row spans="1:11" r="34">
      <c r="A34" s="4" t="s">
        <v>1045</v>
      </c>
    </row>
    <row spans="1:11" r="35">
      <c r="A35" s="3" t="s">
        <v>1034</v>
      </c>
    </row>
    <row spans="1:11" r="36">
      <c r="A36" s="4" t="s">
        <v>1046</v>
      </c>
      <c r="C36" s="7" t="n">
        <v>250</v>
      </c>
    </row>
    <row spans="1:11" r="37">
      <c r="A37" s="4" t="s">
        <v>1047</v>
      </c>
      <c r="C37" s="4" t="s">
        <v>871</v>
      </c>
      <c r="G37" s="4" t="s">
        <v>871</v>
      </c>
      <c r="H37" s="4" t="s">
        <v>871</v>
      </c>
    </row>
    <row spans="1:11" r="38">
      <c r="A38" s="4" t="s">
        <v>1048</v>
      </c>
    </row>
    <row spans="1:11" r="39">
      <c r="A39" s="3" t="s">
        <v>1034</v>
      </c>
    </row>
    <row spans="1:11" r="40">
      <c r="A40" s="4" t="s">
        <v>1046</v>
      </c>
      <c r="C40" s="7" t="n">
        <v>750</v>
      </c>
    </row>
    <row spans="1:11" r="41">
      <c r="A41" s="4" t="s">
        <v>1047</v>
      </c>
      <c r="C41" s="4" t="s">
        <v>871</v>
      </c>
      <c r="G41" s="4" t="s">
        <v>871</v>
      </c>
      <c r="H41" s="4" t="s">
        <v>871</v>
      </c>
    </row>
    <row spans="1:11" r="42">
      <c r="A42" s="3" t="s">
        <v>1027</v>
      </c>
    </row>
    <row spans="1:11" r="43">
      <c r="A43" s="4" t="s">
        <v>1049</v>
      </c>
      <c r="I43" s="7" t="n">
        <v>500</v>
      </c>
    </row>
    <row spans="1:11" r="44">
      <c r="A44" s="4" t="s">
        <v>1050</v>
      </c>
    </row>
    <row spans="1:11" r="45">
      <c r="A45" s="3" t="s">
        <v>1025</v>
      </c>
    </row>
    <row spans="1:11" r="46">
      <c r="A46" s="4" t="s">
        <v>1051</v>
      </c>
      <c r="C46" s="7" t="n">
        <v>-4</v>
      </c>
      <c r="E46" s="5" t="n">
        <v>-15</v>
      </c>
      <c r="F46" s="7" t="n">
        <v>63</v>
      </c>
    </row>
    <row spans="1:11" r="47">
      <c r="A47" s="3" t="s">
        <v>1052</v>
      </c>
    </row>
    <row spans="1:11" r="48">
      <c r="A48" s="4" t="s">
        <v>1051</v>
      </c>
      <c r="C48" s="5" t="n">
        <v>-4</v>
      </c>
      <c r="E48" s="5" t="n">
        <v>-15</v>
      </c>
      <c r="F48" s="5" t="n">
        <v>63</v>
      </c>
    </row>
    <row spans="1:11" r="49">
      <c r="A49" s="4" t="s">
        <v>1053</v>
      </c>
    </row>
    <row spans="1:11" r="50">
      <c r="A50" s="3" t="s">
        <v>1025</v>
      </c>
    </row>
    <row spans="1:11" r="51">
      <c r="A51" s="4" t="s">
        <v>1051</v>
      </c>
      <c r="C51" s="5" t="n">
        <v>1</v>
      </c>
      <c r="E51" s="5" t="n">
        <v>0</v>
      </c>
      <c r="F51" s="5" t="n">
        <v>0</v>
      </c>
    </row>
    <row spans="1:11" r="52">
      <c r="A52" s="3" t="s">
        <v>1052</v>
      </c>
    </row>
    <row spans="1:11" r="53">
      <c r="A53" s="4" t="s">
        <v>1051</v>
      </c>
      <c r="C53" s="5" t="n">
        <v>1</v>
      </c>
      <c r="E53" s="5" t="n">
        <v>0</v>
      </c>
      <c r="F53" s="5" t="n">
        <v>0</v>
      </c>
    </row>
    <row spans="1:11" r="54">
      <c r="A54" s="4" t="s">
        <v>1054</v>
      </c>
    </row>
    <row spans="1:11" r="55">
      <c r="A55" s="3" t="s">
        <v>1034</v>
      </c>
    </row>
    <row spans="1:11" r="56">
      <c r="A56" s="4" t="s">
        <v>1035</v>
      </c>
      <c r="B56" s="4" t="s">
        <v>700</v>
      </c>
      <c r="C56" s="5" t="n">
        <v>1</v>
      </c>
    </row>
    <row spans="1:11" r="57">
      <c r="A57" s="4" t="s">
        <v>1046</v>
      </c>
      <c r="C57" s="5" t="n">
        <v>0</v>
      </c>
    </row>
    <row spans="1:11" r="58">
      <c r="A58" s="3" t="s">
        <v>1027</v>
      </c>
    </row>
    <row spans="1:11" r="59">
      <c r="A59" s="4" t="s">
        <v>1036</v>
      </c>
      <c r="B59" s="4" t="s">
        <v>700</v>
      </c>
      <c r="C59" s="5" t="n">
        <v>1</v>
      </c>
    </row>
    <row spans="1:11" r="60">
      <c r="A60" s="4" t="s">
        <v>1055</v>
      </c>
    </row>
    <row spans="1:11" r="61">
      <c r="A61" s="3" t="s">
        <v>1025</v>
      </c>
    </row>
    <row spans="1:11" r="62">
      <c r="A62" s="4" t="s">
        <v>1051</v>
      </c>
      <c r="C62" s="5" t="n">
        <v>6</v>
      </c>
      <c r="E62" s="5" t="n">
        <v>15</v>
      </c>
      <c r="F62" s="5" t="n">
        <v>-43</v>
      </c>
    </row>
    <row spans="1:11" r="63">
      <c r="A63" s="3" t="s">
        <v>1052</v>
      </c>
    </row>
    <row spans="1:11" r="64">
      <c r="A64" s="4" t="s">
        <v>1051</v>
      </c>
      <c r="C64" s="5" t="n">
        <v>6</v>
      </c>
      <c r="E64" s="5" t="n">
        <v>15</v>
      </c>
      <c r="F64" s="5" t="n">
        <v>-43</v>
      </c>
    </row>
    <row spans="1:11" r="65">
      <c r="A65" s="4" t="s">
        <v>1056</v>
      </c>
    </row>
    <row spans="1:11" r="66">
      <c r="A66" s="3" t="s">
        <v>1034</v>
      </c>
    </row>
    <row spans="1:11" r="67">
      <c r="A67" s="4" t="s">
        <v>1035</v>
      </c>
      <c r="G67" s="13" t="n">
        <v>1.5</v>
      </c>
      <c r="H67" s="15" t="n">
        <v>2000</v>
      </c>
    </row>
    <row spans="1:11" r="68">
      <c r="A68" s="3" t="s">
        <v>1027</v>
      </c>
    </row>
    <row spans="1:11" r="69">
      <c r="A69" s="4" t="s">
        <v>1036</v>
      </c>
      <c r="G69" s="13" t="n">
        <v>1.5</v>
      </c>
      <c r="H69" s="15" t="n">
        <v>2000</v>
      </c>
    </row>
    <row spans="1:11" r="70">
      <c r="A70" s="4" t="s">
        <v>1057</v>
      </c>
      <c r="K70" s="15" t="n">
        <v>600</v>
      </c>
    </row>
    <row spans="1:11" r="71">
      <c r="A71" s="4" t="s">
        <v>1058</v>
      </c>
    </row>
    <row spans="1:11" r="72">
      <c r="A72" s="3" t="s">
        <v>1025</v>
      </c>
    </row>
    <row spans="1:11" r="73">
      <c r="A73" s="4" t="s">
        <v>1051</v>
      </c>
      <c r="C73" s="5" t="n">
        <v>759</v>
      </c>
      <c r="E73" s="5" t="n">
        <v>366</v>
      </c>
      <c r="F73" s="5" t="n">
        <v>111</v>
      </c>
    </row>
    <row spans="1:11" r="74">
      <c r="A74" s="3" t="s">
        <v>1052</v>
      </c>
    </row>
    <row spans="1:11" r="75">
      <c r="A75" s="4" t="s">
        <v>1051</v>
      </c>
      <c r="C75" s="5" t="n">
        <v>759</v>
      </c>
      <c r="E75" s="5" t="n">
        <v>366</v>
      </c>
      <c r="F75" s="5" t="n">
        <v>111</v>
      </c>
    </row>
    <row spans="1:11" r="76">
      <c r="A76" s="4" t="s">
        <v>1059</v>
      </c>
    </row>
    <row spans="1:11" r="77">
      <c r="A77" s="3" t="s">
        <v>1025</v>
      </c>
    </row>
    <row spans="1:11" r="78">
      <c r="A78" s="4" t="s">
        <v>1051</v>
      </c>
      <c r="C78" s="5" t="n">
        <v>78</v>
      </c>
      <c r="E78" s="5" t="n">
        <v>0</v>
      </c>
      <c r="F78" s="5" t="n">
        <v>0</v>
      </c>
    </row>
    <row spans="1:11" r="79">
      <c r="A79" s="3" t="s">
        <v>1052</v>
      </c>
    </row>
    <row spans="1:11" r="80">
      <c r="A80" s="4" t="s">
        <v>1051</v>
      </c>
      <c r="C80" s="5" t="n">
        <v>78</v>
      </c>
      <c r="E80" s="5" t="n">
        <v>0</v>
      </c>
      <c r="F80" s="5" t="n">
        <v>0</v>
      </c>
    </row>
    <row spans="1:11" r="81">
      <c r="A81" s="4" t="s">
        <v>1060</v>
      </c>
    </row>
    <row spans="1:11" r="82">
      <c r="A82" s="3" t="s">
        <v>1025</v>
      </c>
    </row>
    <row spans="1:11" r="83">
      <c r="A83" s="4" t="s">
        <v>1051</v>
      </c>
      <c r="C83" s="5" t="n">
        <v>72</v>
      </c>
      <c r="E83" s="5" t="n">
        <v>0</v>
      </c>
      <c r="F83" s="5" t="n">
        <v>0</v>
      </c>
    </row>
    <row spans="1:11" r="84">
      <c r="A84" s="3" t="s">
        <v>1052</v>
      </c>
    </row>
    <row spans="1:11" r="85">
      <c r="A85" s="4" t="s">
        <v>1051</v>
      </c>
      <c r="C85" s="5" t="n">
        <v>72</v>
      </c>
      <c r="E85" s="5" t="n">
        <v>0</v>
      </c>
      <c r="F85" s="5" t="n">
        <v>0</v>
      </c>
    </row>
    <row spans="1:11" r="86">
      <c r="A86" s="4" t="s">
        <v>1061</v>
      </c>
    </row>
    <row spans="1:11" r="87">
      <c r="A87" s="3" t="s">
        <v>1025</v>
      </c>
    </row>
    <row spans="1:11" r="88">
      <c r="A88" s="4" t="s">
        <v>1051</v>
      </c>
      <c r="C88" s="5" t="n">
        <v>-166</v>
      </c>
      <c r="E88" s="5" t="n">
        <v>0</v>
      </c>
      <c r="F88" s="5" t="n">
        <v>0</v>
      </c>
    </row>
    <row spans="1:11" r="89">
      <c r="A89" s="3" t="s">
        <v>1052</v>
      </c>
    </row>
    <row spans="1:11" r="90">
      <c r="A90" s="4" t="s">
        <v>1051</v>
      </c>
      <c r="C90" s="5" t="n">
        <v>-166</v>
      </c>
      <c r="E90" s="5" t="n">
        <v>0</v>
      </c>
      <c r="F90" s="7" t="n">
        <v>0</v>
      </c>
    </row>
    <row spans="1:11" r="91">
      <c r="A91" s="4" t="s">
        <v>1062</v>
      </c>
    </row>
    <row spans="1:11" r="92">
      <c r="A92" s="3" t="s">
        <v>1034</v>
      </c>
    </row>
    <row spans="1:11" r="93">
      <c r="A93" s="4" t="s">
        <v>1063</v>
      </c>
      <c r="E93" s="5" t="n">
        <v>1500</v>
      </c>
    </row>
    <row spans="1:11" r="94">
      <c r="A94" s="4" t="s">
        <v>1064</v>
      </c>
      <c r="E94" s="5" t="n">
        <v>44</v>
      </c>
    </row>
    <row spans="1:11" r="95">
      <c r="A95" s="4" t="s">
        <v>1065</v>
      </c>
    </row>
    <row spans="1:11" r="96">
      <c r="A96" s="3" t="s">
        <v>1034</v>
      </c>
    </row>
    <row spans="1:11" r="97">
      <c r="A97" s="4" t="s">
        <v>1035</v>
      </c>
      <c r="B97" s="4" t="s">
        <v>700</v>
      </c>
      <c r="C97" s="5" t="n">
        <v>1205</v>
      </c>
    </row>
    <row spans="1:11" r="98">
      <c r="A98" s="4" t="s">
        <v>1046</v>
      </c>
      <c r="C98" s="5" t="n">
        <v>34</v>
      </c>
    </row>
    <row spans="1:11" r="99">
      <c r="A99" s="3" t="s">
        <v>1027</v>
      </c>
    </row>
    <row spans="1:11" r="100">
      <c r="A100" s="4" t="s">
        <v>1036</v>
      </c>
      <c r="B100" s="4" t="s">
        <v>700</v>
      </c>
      <c r="C100" s="5" t="n">
        <v>1205</v>
      </c>
    </row>
    <row spans="1:11" r="101">
      <c r="A101" s="4" t="s">
        <v>1066</v>
      </c>
    </row>
    <row spans="1:11" r="102">
      <c r="A102" s="3" t="s">
        <v>1034</v>
      </c>
    </row>
    <row spans="1:11" r="103">
      <c r="A103" s="4" t="s">
        <v>1035</v>
      </c>
      <c r="C103" s="5" t="n">
        <v>250</v>
      </c>
      <c r="D103" s="4" t="s">
        <v>700</v>
      </c>
      <c r="E103" s="5" t="n">
        <v>1000</v>
      </c>
    </row>
    <row spans="1:11" r="104">
      <c r="A104" s="4" t="s">
        <v>1046</v>
      </c>
      <c r="C104" s="5" t="n">
        <v>2</v>
      </c>
      <c r="E104" s="5" t="n">
        <v>16</v>
      </c>
    </row>
    <row spans="1:11" r="105">
      <c r="A105" s="3" t="s">
        <v>1027</v>
      </c>
    </row>
    <row spans="1:11" r="106">
      <c r="A106" s="4" t="s">
        <v>1036</v>
      </c>
      <c r="C106" s="5" t="n">
        <v>250</v>
      </c>
      <c r="D106" s="4" t="s">
        <v>700</v>
      </c>
      <c r="E106" s="5" t="n">
        <v>1000</v>
      </c>
    </row>
    <row spans="1:11" r="107">
      <c r="A107" s="4" t="s">
        <v>1067</v>
      </c>
    </row>
    <row spans="1:11" r="108">
      <c r="A108" s="3" t="s">
        <v>1052</v>
      </c>
    </row>
    <row spans="1:11" r="109">
      <c r="A109" s="4" t="s">
        <v>1068</v>
      </c>
      <c r="C109" s="5" t="n">
        <v>2140</v>
      </c>
      <c r="E109" s="7" t="n">
        <v>553</v>
      </c>
    </row>
    <row spans="1:11" r="110">
      <c r="A110" s="4" t="s">
        <v>1069</v>
      </c>
    </row>
    <row spans="1:11" r="111">
      <c r="A111" s="3" t="s">
        <v>1034</v>
      </c>
    </row>
    <row spans="1:11" r="112">
      <c r="A112" s="4" t="s">
        <v>1035</v>
      </c>
      <c r="B112" s="4" t="s">
        <v>700</v>
      </c>
      <c r="C112" s="5" t="n">
        <v>495</v>
      </c>
    </row>
    <row spans="1:11" r="113">
      <c r="A113" s="4" t="s">
        <v>1046</v>
      </c>
      <c r="C113" s="5" t="n">
        <v>9</v>
      </c>
    </row>
    <row spans="1:11" r="114">
      <c r="A114" s="3" t="s">
        <v>1027</v>
      </c>
    </row>
    <row spans="1:11" r="115">
      <c r="A115" s="4" t="s">
        <v>1036</v>
      </c>
      <c r="B115" s="4" t="s">
        <v>700</v>
      </c>
      <c r="C115" s="7" t="n">
        <v>495</v>
      </c>
    </row>
    <row spans="1:11" r="116">
      <c r="A116" t="n"/>
    </row>
    <row spans="1:11" r="117">
      <c r="A117" s="4" t="s">
        <v>53</v>
      </c>
      <c r="B117" s="4" t="s">
        <v>71</v>
      </c>
    </row>
    <row spans="1:11" r="118">
      <c r="A118" s="4" t="s">
        <v>593</v>
      </c>
      <c r="B118" s="4" t="s">
        <v>896</v>
      </c>
    </row>
    <row spans="1:11" r="119">
      <c r="A119" s="4" t="s">
        <v>700</v>
      </c>
      <c r="B119" s="4" t="s">
        <v>1070</v>
      </c>
    </row>
  </sheetData>
  <mergeCells count="9">
    <mergeCell ref="A1:B2"/>
    <mergeCell ref="C1:F1"/>
    <mergeCell ref="G1:H1"/>
    <mergeCell ref="J1:K1"/>
    <mergeCell ref="C2:D2"/>
    <mergeCell ref="A116:J116"/>
    <mergeCell ref="B117:J117"/>
    <mergeCell ref="B118:J118"/>
    <mergeCell ref="B119:J1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r="A1" s="1" t="s">
        <v>1071</v>
      </c>
      <c r="B1" s="2" t="s">
        <v>1072</v>
      </c>
    </row>
    <row spans="1:2" r="2">
      <c r="A2" s="4" t="s">
        <v>1073</v>
      </c>
    </row>
    <row spans="1:2" r="3">
      <c r="A3" s="3" t="s">
        <v>564</v>
      </c>
    </row>
    <row spans="1:2" r="4">
      <c r="A4" s="4" t="s">
        <v>1074</v>
      </c>
      <c r="B4" s="8" t="n">
        <v>51.5</v>
      </c>
    </row>
    <row spans="1:2" r="5">
      <c r="A5" s="4" t="s">
        <v>1075</v>
      </c>
    </row>
    <row spans="1:2" r="6">
      <c r="A6" s="3" t="s">
        <v>564</v>
      </c>
    </row>
    <row spans="1:2" r="7">
      <c r="A7" s="4" t="s">
        <v>1076</v>
      </c>
      <c r="B7" s="5" t="n">
        <v>22696912</v>
      </c>
    </row>
    <row spans="1:2" r="8">
      <c r="A8" s="4" t="s">
        <v>1077</v>
      </c>
    </row>
    <row spans="1:2" r="9">
      <c r="A9" s="3" t="s">
        <v>564</v>
      </c>
    </row>
    <row spans="1:2" r="10">
      <c r="A10" s="4" t="s">
        <v>1074</v>
      </c>
      <c r="B10" s="8" t="n">
        <v>52.5</v>
      </c>
    </row>
    <row spans="1:2" r="11">
      <c r="A11" s="4" t="s">
        <v>1078</v>
      </c>
    </row>
    <row spans="1:2" r="12">
      <c r="A12" s="3" t="s">
        <v>564</v>
      </c>
    </row>
    <row spans="1:2" r="13">
      <c r="A13" s="4" t="s">
        <v>1076</v>
      </c>
      <c r="B13" s="5" t="n">
        <v>226969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r="A1" s="1" t="s">
        <v>1079</v>
      </c>
      <c r="C1" s="2" t="s">
        <v>2</v>
      </c>
      <c r="D1" s="2" t="s">
        <v>30</v>
      </c>
    </row>
    <row spans="1:4" r="2">
      <c r="A2" s="4" t="s">
        <v>1080</v>
      </c>
    </row>
    <row spans="1:4" r="3">
      <c r="A3" s="3" t="s">
        <v>1081</v>
      </c>
    </row>
    <row spans="1:4" r="4">
      <c r="A4" s="4" t="s">
        <v>1082</v>
      </c>
      <c r="B4" s="4" t="s">
        <v>53</v>
      </c>
      <c r="C4" s="7" t="n">
        <v>184</v>
      </c>
    </row>
    <row spans="1:4" r="5">
      <c r="A5" s="4" t="s">
        <v>1083</v>
      </c>
    </row>
    <row spans="1:4" r="6">
      <c r="A6" s="3" t="s">
        <v>1081</v>
      </c>
    </row>
    <row spans="1:4" r="7">
      <c r="A7" s="4" t="s">
        <v>1082</v>
      </c>
      <c r="B7" s="4" t="s">
        <v>593</v>
      </c>
      <c r="C7" s="5" t="n">
        <v>2043</v>
      </c>
      <c r="D7" s="7" t="n">
        <v>1879</v>
      </c>
    </row>
    <row spans="1:4" r="8">
      <c r="A8" s="4" t="s">
        <v>1084</v>
      </c>
    </row>
    <row spans="1:4" r="9">
      <c r="A9" s="3" t="s">
        <v>1081</v>
      </c>
    </row>
    <row spans="1:4" r="10">
      <c r="A10" s="4" t="s">
        <v>1082</v>
      </c>
      <c r="B10" s="4" t="s">
        <v>700</v>
      </c>
      <c r="C10" s="5" t="n">
        <v>1183</v>
      </c>
      <c r="D10" s="5" t="n">
        <v>887</v>
      </c>
    </row>
    <row spans="1:4" r="11">
      <c r="A11" s="4" t="s">
        <v>1085</v>
      </c>
    </row>
    <row spans="1:4" r="12">
      <c r="A12" s="3" t="s">
        <v>1081</v>
      </c>
    </row>
    <row spans="1:4" r="13">
      <c r="A13" s="4" t="s">
        <v>1082</v>
      </c>
      <c r="B13" s="4" t="s">
        <v>897</v>
      </c>
      <c r="C13" s="5" t="n">
        <v>2</v>
      </c>
      <c r="D13" s="5" t="n">
        <v>16</v>
      </c>
    </row>
    <row spans="1:4" r="14">
      <c r="A14" s="4" t="s">
        <v>1086</v>
      </c>
    </row>
    <row spans="1:4" r="15">
      <c r="A15" s="3" t="s">
        <v>1081</v>
      </c>
    </row>
    <row spans="1:4" r="16">
      <c r="A16" s="4" t="s">
        <v>1082</v>
      </c>
      <c r="B16" s="4" t="s">
        <v>899</v>
      </c>
      <c r="C16" s="5" t="n">
        <v>34</v>
      </c>
    </row>
    <row spans="1:4" r="17">
      <c r="A17" s="3" t="s">
        <v>1087</v>
      </c>
    </row>
    <row spans="1:4" r="18">
      <c r="A18" s="4" t="s">
        <v>1088</v>
      </c>
      <c r="B18" s="4" t="s">
        <v>899</v>
      </c>
      <c r="C18" s="5" t="n">
        <v>9</v>
      </c>
    </row>
    <row spans="1:4" r="19">
      <c r="A19" s="4" t="s">
        <v>1089</v>
      </c>
    </row>
    <row spans="1:4" r="20">
      <c r="A20" s="3" t="s">
        <v>1081</v>
      </c>
    </row>
    <row spans="1:4" r="21">
      <c r="A21" s="4" t="s">
        <v>1082</v>
      </c>
      <c r="B21" s="4" t="s">
        <v>1090</v>
      </c>
      <c r="C21" s="5" t="n">
        <v>2140</v>
      </c>
      <c r="D21" s="5" t="n">
        <v>553</v>
      </c>
    </row>
    <row spans="1:4" r="22">
      <c r="A22" s="4" t="s">
        <v>1091</v>
      </c>
    </row>
    <row spans="1:4" r="23">
      <c r="A23" s="3" t="s">
        <v>1087</v>
      </c>
    </row>
    <row spans="1:4" r="24">
      <c r="A24" s="4" t="s">
        <v>1088</v>
      </c>
      <c r="B24" s="4" t="s">
        <v>1092</v>
      </c>
      <c r="D24" s="5" t="n">
        <v>44</v>
      </c>
    </row>
    <row spans="1:4" r="25">
      <c r="A25" s="4" t="s">
        <v>1093</v>
      </c>
    </row>
    <row spans="1:4" r="26">
      <c r="A26" s="3" t="s">
        <v>1081</v>
      </c>
    </row>
    <row spans="1:4" r="27">
      <c r="A27" s="4" t="s">
        <v>1082</v>
      </c>
      <c r="B27" s="4" t="s">
        <v>53</v>
      </c>
      <c r="C27" s="5" t="n">
        <v>184</v>
      </c>
    </row>
    <row spans="1:4" r="28">
      <c r="A28" s="4" t="s">
        <v>1094</v>
      </c>
    </row>
    <row spans="1:4" r="29">
      <c r="A29" s="3" t="s">
        <v>1081</v>
      </c>
    </row>
    <row spans="1:4" r="30">
      <c r="A30" s="4" t="s">
        <v>1082</v>
      </c>
      <c r="B30" s="4" t="s">
        <v>593</v>
      </c>
      <c r="C30" s="5" t="n">
        <v>2043</v>
      </c>
      <c r="D30" s="5" t="n">
        <v>1879</v>
      </c>
    </row>
    <row spans="1:4" r="31">
      <c r="A31" s="4" t="s">
        <v>1095</v>
      </c>
    </row>
    <row spans="1:4" r="32">
      <c r="A32" s="3" t="s">
        <v>1081</v>
      </c>
    </row>
    <row spans="1:4" r="33">
      <c r="A33" s="4" t="s">
        <v>1082</v>
      </c>
      <c r="B33" s="4" t="s">
        <v>700</v>
      </c>
      <c r="C33" s="5" t="n">
        <v>1183</v>
      </c>
      <c r="D33" s="5" t="n">
        <v>887</v>
      </c>
    </row>
    <row spans="1:4" r="34">
      <c r="A34" s="4" t="s">
        <v>1096</v>
      </c>
    </row>
    <row spans="1:4" r="35">
      <c r="A35" s="3" t="s">
        <v>1081</v>
      </c>
    </row>
    <row spans="1:4" r="36">
      <c r="A36" s="4" t="s">
        <v>1082</v>
      </c>
      <c r="B36" s="4" t="s">
        <v>897</v>
      </c>
      <c r="C36" s="5" t="n">
        <v>0</v>
      </c>
      <c r="D36" s="5" t="n">
        <v>0</v>
      </c>
    </row>
    <row spans="1:4" r="37">
      <c r="A37" s="4" t="s">
        <v>1097</v>
      </c>
    </row>
    <row spans="1:4" r="38">
      <c r="A38" s="3" t="s">
        <v>1081</v>
      </c>
    </row>
    <row spans="1:4" r="39">
      <c r="A39" s="4" t="s">
        <v>1082</v>
      </c>
      <c r="B39" s="4" t="s">
        <v>899</v>
      </c>
      <c r="C39" s="5" t="n">
        <v>0</v>
      </c>
    </row>
    <row spans="1:4" r="40">
      <c r="A40" s="3" t="s">
        <v>1087</v>
      </c>
    </row>
    <row spans="1:4" r="41">
      <c r="A41" s="4" t="s">
        <v>1088</v>
      </c>
      <c r="B41" s="4" t="s">
        <v>899</v>
      </c>
      <c r="C41" s="5" t="n">
        <v>0</v>
      </c>
    </row>
    <row spans="1:4" r="42">
      <c r="A42" s="4" t="s">
        <v>1098</v>
      </c>
    </row>
    <row spans="1:4" r="43">
      <c r="A43" s="3" t="s">
        <v>1081</v>
      </c>
    </row>
    <row spans="1:4" r="44">
      <c r="A44" s="4" t="s">
        <v>1082</v>
      </c>
      <c r="B44" s="4" t="s">
        <v>1090</v>
      </c>
      <c r="C44" s="5" t="n">
        <v>0</v>
      </c>
      <c r="D44" s="5" t="n">
        <v>0</v>
      </c>
    </row>
    <row spans="1:4" r="45">
      <c r="A45" s="4" t="s">
        <v>1099</v>
      </c>
    </row>
    <row spans="1:4" r="46">
      <c r="A46" s="3" t="s">
        <v>1087</v>
      </c>
    </row>
    <row spans="1:4" r="47">
      <c r="A47" s="4" t="s">
        <v>1088</v>
      </c>
      <c r="B47" s="4" t="s">
        <v>1092</v>
      </c>
      <c r="D47" s="5" t="n">
        <v>0</v>
      </c>
    </row>
    <row spans="1:4" r="48">
      <c r="A48" s="4" t="s">
        <v>1100</v>
      </c>
    </row>
    <row spans="1:4" r="49">
      <c r="A49" s="3" t="s">
        <v>1081</v>
      </c>
    </row>
    <row spans="1:4" r="50">
      <c r="A50" s="4" t="s">
        <v>1082</v>
      </c>
      <c r="B50" s="4" t="s">
        <v>53</v>
      </c>
      <c r="C50" s="5" t="n">
        <v>0</v>
      </c>
    </row>
    <row spans="1:4" r="51">
      <c r="A51" s="4" t="s">
        <v>1101</v>
      </c>
    </row>
    <row spans="1:4" r="52">
      <c r="A52" s="3" t="s">
        <v>1081</v>
      </c>
    </row>
    <row spans="1:4" r="53">
      <c r="A53" s="4" t="s">
        <v>1082</v>
      </c>
      <c r="B53" s="4" t="s">
        <v>593</v>
      </c>
      <c r="C53" s="5" t="n">
        <v>0</v>
      </c>
      <c r="D53" s="5" t="n">
        <v>0</v>
      </c>
    </row>
    <row spans="1:4" r="54">
      <c r="A54" s="4" t="s">
        <v>1102</v>
      </c>
    </row>
    <row spans="1:4" r="55">
      <c r="A55" s="3" t="s">
        <v>1081</v>
      </c>
    </row>
    <row spans="1:4" r="56">
      <c r="A56" s="4" t="s">
        <v>1082</v>
      </c>
      <c r="B56" s="4" t="s">
        <v>700</v>
      </c>
      <c r="C56" s="5" t="n">
        <v>0</v>
      </c>
      <c r="D56" s="5" t="n">
        <v>0</v>
      </c>
    </row>
    <row spans="1:4" r="57">
      <c r="A57" s="4" t="s">
        <v>1103</v>
      </c>
    </row>
    <row spans="1:4" r="58">
      <c r="A58" s="3" t="s">
        <v>1081</v>
      </c>
    </row>
    <row spans="1:4" r="59">
      <c r="A59" s="4" t="s">
        <v>1082</v>
      </c>
      <c r="B59" s="4" t="s">
        <v>897</v>
      </c>
      <c r="C59" s="5" t="n">
        <v>2</v>
      </c>
      <c r="D59" s="5" t="n">
        <v>16</v>
      </c>
    </row>
    <row spans="1:4" r="60">
      <c r="A60" s="4" t="s">
        <v>1104</v>
      </c>
    </row>
    <row spans="1:4" r="61">
      <c r="A61" s="3" t="s">
        <v>1081</v>
      </c>
    </row>
    <row spans="1:4" r="62">
      <c r="A62" s="4" t="s">
        <v>1082</v>
      </c>
      <c r="B62" s="4" t="s">
        <v>899</v>
      </c>
      <c r="C62" s="5" t="n">
        <v>34</v>
      </c>
    </row>
    <row spans="1:4" r="63">
      <c r="A63" s="3" t="s">
        <v>1087</v>
      </c>
    </row>
    <row spans="1:4" r="64">
      <c r="A64" s="4" t="s">
        <v>1088</v>
      </c>
      <c r="B64" s="4" t="s">
        <v>899</v>
      </c>
      <c r="C64" s="5" t="n">
        <v>9</v>
      </c>
    </row>
    <row spans="1:4" r="65">
      <c r="A65" s="4" t="s">
        <v>1105</v>
      </c>
    </row>
    <row spans="1:4" r="66">
      <c r="A66" s="3" t="s">
        <v>1081</v>
      </c>
    </row>
    <row spans="1:4" r="67">
      <c r="A67" s="4" t="s">
        <v>1082</v>
      </c>
      <c r="B67" s="4" t="s">
        <v>1090</v>
      </c>
      <c r="C67" s="5" t="n">
        <v>2140</v>
      </c>
      <c r="D67" s="5" t="n">
        <v>553</v>
      </c>
    </row>
    <row spans="1:4" r="68">
      <c r="A68" s="4" t="s">
        <v>1106</v>
      </c>
    </row>
    <row spans="1:4" r="69">
      <c r="A69" s="3" t="s">
        <v>1087</v>
      </c>
    </row>
    <row spans="1:4" r="70">
      <c r="A70" s="4" t="s">
        <v>1088</v>
      </c>
      <c r="B70" s="4" t="s">
        <v>1092</v>
      </c>
      <c r="D70" s="5" t="n">
        <v>44</v>
      </c>
    </row>
    <row spans="1:4" r="71">
      <c r="A71" s="4" t="s">
        <v>1107</v>
      </c>
    </row>
    <row spans="1:4" r="72">
      <c r="A72" s="3" t="s">
        <v>1081</v>
      </c>
    </row>
    <row spans="1:4" r="73">
      <c r="A73" s="4" t="s">
        <v>1082</v>
      </c>
      <c r="B73" s="4" t="s">
        <v>53</v>
      </c>
      <c r="C73" s="5" t="n">
        <v>0</v>
      </c>
    </row>
    <row spans="1:4" r="74">
      <c r="A74" s="4" t="s">
        <v>1108</v>
      </c>
    </row>
    <row spans="1:4" r="75">
      <c r="A75" s="3" t="s">
        <v>1081</v>
      </c>
    </row>
    <row spans="1:4" r="76">
      <c r="A76" s="4" t="s">
        <v>1082</v>
      </c>
      <c r="B76" s="4" t="s">
        <v>593</v>
      </c>
      <c r="C76" s="5" t="n">
        <v>0</v>
      </c>
      <c r="D76" s="5" t="n">
        <v>0</v>
      </c>
    </row>
    <row spans="1:4" r="77">
      <c r="A77" s="4" t="s">
        <v>1109</v>
      </c>
    </row>
    <row spans="1:4" r="78">
      <c r="A78" s="3" t="s">
        <v>1081</v>
      </c>
    </row>
    <row spans="1:4" r="79">
      <c r="A79" s="4" t="s">
        <v>1082</v>
      </c>
      <c r="B79" s="4" t="s">
        <v>700</v>
      </c>
      <c r="C79" s="5" t="n">
        <v>0</v>
      </c>
      <c r="D79" s="5" t="n">
        <v>0</v>
      </c>
    </row>
    <row spans="1:4" r="80">
      <c r="A80" s="4" t="s">
        <v>1110</v>
      </c>
    </row>
    <row spans="1:4" r="81">
      <c r="A81" s="3" t="s">
        <v>1081</v>
      </c>
    </row>
    <row spans="1:4" r="82">
      <c r="A82" s="4" t="s">
        <v>1082</v>
      </c>
      <c r="B82" s="4" t="s">
        <v>897</v>
      </c>
      <c r="C82" s="5" t="n">
        <v>0</v>
      </c>
      <c r="D82" s="5" t="n">
        <v>0</v>
      </c>
    </row>
    <row spans="1:4" r="83">
      <c r="A83" s="4" t="s">
        <v>1111</v>
      </c>
    </row>
    <row spans="1:4" r="84">
      <c r="A84" s="3" t="s">
        <v>1081</v>
      </c>
    </row>
    <row spans="1:4" r="85">
      <c r="A85" s="4" t="s">
        <v>1082</v>
      </c>
      <c r="B85" s="4" t="s">
        <v>899</v>
      </c>
      <c r="C85" s="5" t="n">
        <v>0</v>
      </c>
    </row>
    <row spans="1:4" r="86">
      <c r="A86" s="3" t="s">
        <v>1087</v>
      </c>
    </row>
    <row spans="1:4" r="87">
      <c r="A87" s="4" t="s">
        <v>1088</v>
      </c>
      <c r="B87" s="4" t="s">
        <v>899</v>
      </c>
      <c r="C87" s="5" t="n">
        <v>0</v>
      </c>
    </row>
    <row spans="1:4" r="88">
      <c r="A88" s="4" t="s">
        <v>1112</v>
      </c>
    </row>
    <row spans="1:4" r="89">
      <c r="A89" s="3" t="s">
        <v>1081</v>
      </c>
    </row>
    <row spans="1:4" r="90">
      <c r="A90" s="4" t="s">
        <v>1082</v>
      </c>
      <c r="B90" s="4" t="s">
        <v>1090</v>
      </c>
      <c r="C90" s="7" t="n">
        <v>0</v>
      </c>
      <c r="D90" s="5" t="n">
        <v>0</v>
      </c>
    </row>
    <row spans="1:4" r="91">
      <c r="A91" s="4" t="s">
        <v>1113</v>
      </c>
    </row>
    <row spans="1:4" r="92">
      <c r="A92" s="3" t="s">
        <v>1087</v>
      </c>
    </row>
    <row spans="1:4" r="93">
      <c r="A93" s="4" t="s">
        <v>1088</v>
      </c>
      <c r="B93" s="4" t="s">
        <v>1092</v>
      </c>
      <c r="D93" s="7" t="n">
        <v>0</v>
      </c>
    </row>
    <row spans="1:4" r="94">
      <c r="A94" t="n"/>
    </row>
    <row spans="1:4" r="95">
      <c r="A95" s="4" t="s">
        <v>53</v>
      </c>
      <c r="B95" s="4" t="s">
        <v>1114</v>
      </c>
    </row>
    <row spans="1:4" r="96">
      <c r="A96" s="4" t="s">
        <v>593</v>
      </c>
      <c r="B96" s="4" t="s">
        <v>1115</v>
      </c>
    </row>
    <row spans="1:4" r="97">
      <c r="A97" s="4" t="s">
        <v>700</v>
      </c>
      <c r="B97" s="4" t="s">
        <v>1116</v>
      </c>
    </row>
    <row spans="1:4" r="98">
      <c r="A98" s="4" t="s">
        <v>897</v>
      </c>
      <c r="B98" s="4" t="s">
        <v>1117</v>
      </c>
    </row>
    <row spans="1:4" r="99">
      <c r="A99" s="4" t="s">
        <v>899</v>
      </c>
      <c r="B99" s="4" t="s">
        <v>1118</v>
      </c>
    </row>
    <row spans="1:4" r="100">
      <c r="A100" s="4" t="s">
        <v>1090</v>
      </c>
      <c r="B100" s="4" t="s">
        <v>1119</v>
      </c>
    </row>
    <row spans="1:4" r="101">
      <c r="A101" s="4" t="s">
        <v>1092</v>
      </c>
      <c r="B101" s="4" t="s">
        <v>1120</v>
      </c>
    </row>
  </sheetData>
  <mergeCells count="9">
    <mergeCell ref="A1:B1"/>
    <mergeCell ref="A94:C94"/>
    <mergeCell ref="B95:C95"/>
    <mergeCell ref="B96:C96"/>
    <mergeCell ref="B97:C97"/>
    <mergeCell ref="B98:C98"/>
    <mergeCell ref="B99:C99"/>
    <mergeCell ref="B100:C100"/>
    <mergeCell ref="B101:C10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1121</v>
      </c>
      <c r="C1" s="2" t="s">
        <v>1</v>
      </c>
    </row>
    <row spans="1:5" r="2">
      <c r="C2" s="2" t="s">
        <v>2</v>
      </c>
      <c r="D2" s="2" t="s">
        <v>30</v>
      </c>
      <c r="E2" s="2" t="s">
        <v>120</v>
      </c>
    </row>
    <row spans="1:5" r="3">
      <c r="A3" s="3" t="s">
        <v>1122</v>
      </c>
    </row>
    <row spans="1:5" r="4">
      <c r="A4" s="4" t="s">
        <v>1123</v>
      </c>
      <c r="C4" s="7" t="n">
        <v>2725</v>
      </c>
      <c r="D4" s="7" t="n">
        <v>3386</v>
      </c>
      <c r="E4" s="7" t="n">
        <v>3469</v>
      </c>
    </row>
    <row spans="1:5" r="5">
      <c r="A5" s="4" t="s">
        <v>1124</v>
      </c>
      <c r="C5" s="5" t="n">
        <v>2586</v>
      </c>
      <c r="D5" s="5" t="n">
        <v>171</v>
      </c>
      <c r="E5" s="5" t="n">
        <v>578</v>
      </c>
    </row>
    <row spans="1:5" r="6">
      <c r="A6" s="4" t="s">
        <v>136</v>
      </c>
      <c r="C6" s="5" t="n">
        <v>5311</v>
      </c>
      <c r="D6" s="5" t="n">
        <v>3557</v>
      </c>
      <c r="E6" s="5" t="n">
        <v>4047</v>
      </c>
    </row>
    <row spans="1:5" r="7">
      <c r="A7" s="3" t="s">
        <v>1125</v>
      </c>
    </row>
    <row spans="1:5" r="8">
      <c r="A8" s="4" t="s">
        <v>1126</v>
      </c>
      <c r="C8" s="5" t="n">
        <v>846</v>
      </c>
      <c r="D8" s="5" t="n">
        <v>1207</v>
      </c>
      <c r="E8" s="5" t="n">
        <v>1122</v>
      </c>
    </row>
    <row spans="1:5" r="9">
      <c r="A9" s="4" t="s">
        <v>1127</v>
      </c>
      <c r="C9" s="5" t="n">
        <v>121</v>
      </c>
      <c r="D9" s="5" t="n">
        <v>109</v>
      </c>
      <c r="E9" s="5" t="n">
        <v>134</v>
      </c>
    </row>
    <row spans="1:5" r="10">
      <c r="A10" s="4" t="s">
        <v>1124</v>
      </c>
      <c r="C10" s="5" t="n">
        <v>128</v>
      </c>
      <c r="D10" s="5" t="n">
        <v>35</v>
      </c>
      <c r="E10" s="5" t="n">
        <v>15</v>
      </c>
    </row>
    <row spans="1:5" r="11">
      <c r="A11" s="4" t="s">
        <v>1128</v>
      </c>
      <c r="C11" s="5" t="n">
        <v>1095</v>
      </c>
      <c r="D11" s="5" t="n">
        <v>1351</v>
      </c>
      <c r="E11" s="5" t="n">
        <v>1271</v>
      </c>
    </row>
    <row spans="1:5" r="12">
      <c r="A12" s="3" t="s">
        <v>1129</v>
      </c>
    </row>
    <row spans="1:5" r="13">
      <c r="A13" s="4" t="s">
        <v>1126</v>
      </c>
      <c r="C13" s="5" t="n">
        <v>-23</v>
      </c>
      <c r="D13" s="5" t="n">
        <v>183</v>
      </c>
      <c r="E13" s="5" t="n">
        <v>228</v>
      </c>
    </row>
    <row spans="1:5" r="14">
      <c r="A14" s="4" t="s">
        <v>1127</v>
      </c>
      <c r="C14" s="5" t="n">
        <v>-16</v>
      </c>
      <c r="D14" s="5" t="n">
        <v>-3</v>
      </c>
      <c r="E14" s="5" t="n">
        <v>-2</v>
      </c>
    </row>
    <row spans="1:5" r="15">
      <c r="A15" s="4" t="s">
        <v>1124</v>
      </c>
      <c r="C15" s="5" t="n">
        <v>0</v>
      </c>
      <c r="D15" s="5" t="n">
        <v>-5</v>
      </c>
      <c r="E15" s="5" t="n">
        <v>2</v>
      </c>
    </row>
    <row spans="1:5" r="16">
      <c r="A16" s="4" t="s">
        <v>1130</v>
      </c>
      <c r="C16" s="5" t="n">
        <v>-39</v>
      </c>
      <c r="D16" s="5" t="n">
        <v>175</v>
      </c>
      <c r="E16" s="5" t="n">
        <v>228</v>
      </c>
    </row>
    <row spans="1:5" r="17">
      <c r="A17" s="4" t="s">
        <v>137</v>
      </c>
      <c r="C17" s="7" t="n">
        <v>1056</v>
      </c>
      <c r="D17" s="7" t="n">
        <v>1526</v>
      </c>
      <c r="E17" s="7" t="n">
        <v>1499</v>
      </c>
    </row>
    <row spans="1:5" r="18">
      <c r="A18" s="3" t="s">
        <v>1131</v>
      </c>
    </row>
    <row spans="1:5" r="19">
      <c r="A19" s="4" t="s">
        <v>1132</v>
      </c>
      <c r="C19" s="4" t="s">
        <v>1133</v>
      </c>
      <c r="D19" s="4" t="s">
        <v>1133</v>
      </c>
      <c r="E19" s="4" t="s">
        <v>1133</v>
      </c>
    </row>
    <row spans="1:5" r="20">
      <c r="A20" s="4" t="s">
        <v>1134</v>
      </c>
      <c r="C20" s="4" t="s">
        <v>1135</v>
      </c>
      <c r="D20" s="4" t="s">
        <v>1136</v>
      </c>
      <c r="E20" s="4" t="s">
        <v>1137</v>
      </c>
    </row>
    <row spans="1:5" r="21">
      <c r="A21" s="4" t="s">
        <v>1138</v>
      </c>
      <c r="B21" s="4" t="s">
        <v>53</v>
      </c>
      <c r="C21" s="4" t="s">
        <v>1139</v>
      </c>
      <c r="D21" s="4" t="s">
        <v>1140</v>
      </c>
      <c r="E21" s="4" t="s">
        <v>1139</v>
      </c>
    </row>
    <row spans="1:5" r="22">
      <c r="A22" s="4" t="s">
        <v>1141</v>
      </c>
      <c r="B22" s="4" t="s">
        <v>53</v>
      </c>
      <c r="C22" s="4" t="s">
        <v>1142</v>
      </c>
      <c r="D22" s="4" t="s">
        <v>1139</v>
      </c>
      <c r="E22" s="4" t="s">
        <v>1139</v>
      </c>
    </row>
    <row spans="1:5" r="23">
      <c r="A23" s="4" t="s">
        <v>132</v>
      </c>
      <c r="C23" s="4" t="s">
        <v>1143</v>
      </c>
      <c r="D23" s="4" t="s">
        <v>1139</v>
      </c>
      <c r="E23" s="4" t="s">
        <v>1139</v>
      </c>
    </row>
    <row spans="1:5" r="24">
      <c r="A24" s="4" t="s">
        <v>1144</v>
      </c>
      <c r="C24" s="4" t="s">
        <v>1145</v>
      </c>
      <c r="D24" s="4" t="s">
        <v>1146</v>
      </c>
      <c r="E24" s="4" t="s">
        <v>1147</v>
      </c>
    </row>
    <row spans="1:5" r="25">
      <c r="A25" s="4" t="s">
        <v>1148</v>
      </c>
      <c r="C25" s="4" t="s">
        <v>1149</v>
      </c>
      <c r="D25" s="4" t="s">
        <v>1139</v>
      </c>
      <c r="E25" s="4" t="s">
        <v>1139</v>
      </c>
    </row>
    <row spans="1:5" r="26">
      <c r="A26" s="4" t="s">
        <v>1150</v>
      </c>
      <c r="C26" s="4" t="s">
        <v>1151</v>
      </c>
      <c r="D26" s="4" t="s">
        <v>1152</v>
      </c>
      <c r="E26" s="4" t="s">
        <v>852</v>
      </c>
    </row>
    <row spans="1:5" r="27">
      <c r="A27" s="4" t="s">
        <v>103</v>
      </c>
      <c r="C27" s="4" t="s">
        <v>1139</v>
      </c>
      <c r="D27" s="4" t="s">
        <v>1152</v>
      </c>
      <c r="E27" s="4" t="s">
        <v>1153</v>
      </c>
    </row>
    <row spans="1:5" r="28">
      <c r="A28" s="4" t="s">
        <v>1154</v>
      </c>
      <c r="C28" s="4" t="s">
        <v>1155</v>
      </c>
      <c r="D28" s="4" t="s">
        <v>1156</v>
      </c>
      <c r="E28" s="4" t="s">
        <v>1157</v>
      </c>
    </row>
    <row spans="1:5" r="29">
      <c r="A29" s="4" t="s">
        <v>680</v>
      </c>
      <c r="D29" s="4" t="s">
        <v>475</v>
      </c>
    </row>
    <row spans="1:5" r="30">
      <c r="A30" s="4" t="s">
        <v>1158</v>
      </c>
      <c r="C30" s="7" t="n">
        <v>0</v>
      </c>
      <c r="D30" s="7" t="n">
        <v>866</v>
      </c>
      <c r="E30" s="7" t="n">
        <v>0</v>
      </c>
    </row>
    <row spans="1:5" r="31">
      <c r="A31" s="3" t="s">
        <v>1159</v>
      </c>
    </row>
    <row spans="1:5" r="32">
      <c r="A32" s="4" t="s">
        <v>1160</v>
      </c>
      <c r="C32" s="5" t="n">
        <v>130</v>
      </c>
      <c r="D32" s="5" t="n">
        <v>247</v>
      </c>
    </row>
    <row spans="1:5" r="33">
      <c r="A33" s="4" t="s">
        <v>1161</v>
      </c>
      <c r="C33" s="5" t="n">
        <v>224</v>
      </c>
      <c r="D33" s="5" t="n">
        <v>166</v>
      </c>
    </row>
    <row spans="1:5" r="34">
      <c r="A34" s="4" t="s">
        <v>301</v>
      </c>
      <c r="C34" s="5" t="n">
        <v>68</v>
      </c>
      <c r="D34" s="5" t="n">
        <v>98</v>
      </c>
    </row>
    <row spans="1:5" r="35">
      <c r="A35" s="4" t="s">
        <v>1162</v>
      </c>
      <c r="C35" s="5" t="n">
        <v>167</v>
      </c>
      <c r="D35" s="5" t="n">
        <v>166</v>
      </c>
    </row>
    <row spans="1:5" r="36">
      <c r="A36" s="4" t="s">
        <v>1163</v>
      </c>
      <c r="C36" s="5" t="n">
        <v>73</v>
      </c>
      <c r="D36" s="5" t="n">
        <v>0</v>
      </c>
    </row>
    <row spans="1:5" r="37">
      <c r="A37" s="4" t="s">
        <v>1164</v>
      </c>
      <c r="C37" s="5" t="n">
        <v>67</v>
      </c>
      <c r="D37" s="5" t="n">
        <v>65</v>
      </c>
    </row>
    <row spans="1:5" r="38">
      <c r="A38" s="4" t="s">
        <v>1165</v>
      </c>
      <c r="C38" s="5" t="n">
        <v>341</v>
      </c>
      <c r="D38" s="5" t="n">
        <v>430</v>
      </c>
    </row>
    <row spans="1:5" r="39">
      <c r="A39" s="4" t="s">
        <v>1166</v>
      </c>
      <c r="C39" s="5" t="n">
        <v>119</v>
      </c>
      <c r="D39" s="5" t="n">
        <v>131</v>
      </c>
    </row>
    <row spans="1:5" r="40">
      <c r="A40" s="4" t="s">
        <v>103</v>
      </c>
      <c r="C40" s="5" t="n">
        <v>93</v>
      </c>
      <c r="D40" s="5" t="n">
        <v>75</v>
      </c>
    </row>
    <row spans="1:5" r="41">
      <c r="A41" s="4" t="s">
        <v>1167</v>
      </c>
      <c r="C41" s="5" t="n">
        <v>1282</v>
      </c>
      <c r="D41" s="5" t="n">
        <v>1378</v>
      </c>
    </row>
    <row spans="1:5" r="42">
      <c r="A42" s="4" t="s">
        <v>1168</v>
      </c>
      <c r="C42" s="5" t="n">
        <v>125</v>
      </c>
      <c r="D42" s="5" t="n">
        <v>223</v>
      </c>
    </row>
    <row spans="1:5" r="43">
      <c r="A43" s="4" t="s">
        <v>1169</v>
      </c>
      <c r="C43" s="5" t="n">
        <v>1157</v>
      </c>
      <c r="D43" s="5" t="n">
        <v>1155</v>
      </c>
    </row>
    <row spans="1:5" r="44">
      <c r="A44" s="3" t="s">
        <v>1170</v>
      </c>
    </row>
    <row spans="1:5" r="45">
      <c r="A45" s="4" t="s">
        <v>1171</v>
      </c>
      <c r="C45" s="5" t="n">
        <v>1234</v>
      </c>
      <c r="D45" s="5" t="n">
        <v>1244</v>
      </c>
    </row>
    <row spans="1:5" r="46">
      <c r="A46" s="4" t="s">
        <v>266</v>
      </c>
      <c r="C46" s="5" t="n">
        <v>420</v>
      </c>
      <c r="D46" s="5" t="n">
        <v>407</v>
      </c>
    </row>
    <row spans="1:5" r="47">
      <c r="A47" s="4" t="s">
        <v>41</v>
      </c>
      <c r="C47" s="5" t="n">
        <v>1822</v>
      </c>
      <c r="D47" s="5" t="n">
        <v>64</v>
      </c>
    </row>
    <row spans="1:5" r="48">
      <c r="A48" s="4" t="s">
        <v>1172</v>
      </c>
      <c r="C48" s="5" t="n">
        <v>333</v>
      </c>
      <c r="D48" s="5" t="n">
        <v>387</v>
      </c>
    </row>
    <row spans="1:5" r="49">
      <c r="A49" s="4" t="s">
        <v>1173</v>
      </c>
      <c r="C49" s="5" t="n">
        <v>889</v>
      </c>
      <c r="D49" s="5" t="n">
        <v>208</v>
      </c>
    </row>
    <row spans="1:5" r="50">
      <c r="A50" s="4" t="s">
        <v>1174</v>
      </c>
      <c r="C50" s="5" t="n">
        <v>4698</v>
      </c>
      <c r="D50" s="5" t="n">
        <v>2310</v>
      </c>
    </row>
    <row spans="1:5" r="51">
      <c r="A51" s="4" t="s">
        <v>1175</v>
      </c>
      <c r="C51" s="5" t="n">
        <v>3541</v>
      </c>
      <c r="D51" s="5" t="n">
        <v>1155</v>
      </c>
    </row>
    <row spans="1:5" r="52">
      <c r="A52" s="3" t="s">
        <v>1176</v>
      </c>
    </row>
    <row spans="1:5" r="53">
      <c r="A53" s="4" t="s">
        <v>1177</v>
      </c>
      <c r="C53" s="5" t="n">
        <v>1300</v>
      </c>
      <c r="D53" s="5" t="n">
        <v>1200</v>
      </c>
      <c r="E53" s="5" t="n">
        <v>1200</v>
      </c>
    </row>
    <row spans="1:5" r="54">
      <c r="A54" s="4" t="s">
        <v>1178</v>
      </c>
      <c r="C54" s="5" t="n">
        <v>218</v>
      </c>
    </row>
    <row spans="1:5" r="55">
      <c r="A55" s="4" t="s">
        <v>1179</v>
      </c>
      <c r="C55" s="5" t="n">
        <v>123</v>
      </c>
    </row>
    <row spans="1:5" r="56">
      <c r="A56" s="4" t="s">
        <v>1180</v>
      </c>
      <c r="C56" s="5" t="n">
        <v>73</v>
      </c>
    </row>
    <row spans="1:5" r="57">
      <c r="A57" s="3" t="s">
        <v>1181</v>
      </c>
    </row>
    <row spans="1:5" r="58">
      <c r="A58" s="4" t="s">
        <v>524</v>
      </c>
      <c r="C58" s="5" t="n">
        <v>193</v>
      </c>
      <c r="D58" s="5" t="n">
        <v>208</v>
      </c>
      <c r="E58" s="5" t="n">
        <v>197</v>
      </c>
    </row>
    <row spans="1:5" r="59">
      <c r="A59" s="4" t="s">
        <v>1182</v>
      </c>
      <c r="C59" s="5" t="n">
        <v>84</v>
      </c>
      <c r="D59" s="5" t="n">
        <v>0</v>
      </c>
      <c r="E59" s="5" t="n">
        <v>0</v>
      </c>
    </row>
    <row spans="1:5" r="60">
      <c r="A60" s="4" t="s">
        <v>1183</v>
      </c>
      <c r="C60" s="5" t="n">
        <v>45</v>
      </c>
      <c r="D60" s="5" t="n">
        <v>55</v>
      </c>
      <c r="E60" s="5" t="n">
        <v>18</v>
      </c>
    </row>
    <row spans="1:5" r="61">
      <c r="A61" s="4" t="s">
        <v>1184</v>
      </c>
      <c r="C61" s="5" t="n">
        <v>-75</v>
      </c>
      <c r="D61" s="5" t="n">
        <v>-82</v>
      </c>
      <c r="E61" s="5" t="n">
        <v>-32</v>
      </c>
    </row>
    <row spans="1:5" r="62">
      <c r="A62" s="4" t="s">
        <v>1185</v>
      </c>
      <c r="C62" s="5" t="n">
        <v>63</v>
      </c>
      <c r="D62" s="5" t="n">
        <v>46</v>
      </c>
      <c r="E62" s="5" t="n">
        <v>30</v>
      </c>
    </row>
    <row spans="1:5" r="63">
      <c r="A63" s="4" t="s">
        <v>1186</v>
      </c>
      <c r="C63" s="5" t="n">
        <v>-45</v>
      </c>
      <c r="D63" s="5" t="n">
        <v>-22</v>
      </c>
      <c r="E63" s="5" t="n">
        <v>-2</v>
      </c>
    </row>
    <row spans="1:5" r="64">
      <c r="A64" s="4" t="s">
        <v>1187</v>
      </c>
      <c r="C64" s="5" t="n">
        <v>-4</v>
      </c>
      <c r="D64" s="5" t="n">
        <v>-12</v>
      </c>
      <c r="E64" s="5" t="n">
        <v>-3</v>
      </c>
    </row>
    <row spans="1:5" r="65">
      <c r="A65" s="4" t="s">
        <v>529</v>
      </c>
      <c r="C65" s="5" t="n">
        <v>261</v>
      </c>
      <c r="D65" s="5" t="n">
        <v>193</v>
      </c>
      <c r="E65" s="5" t="n">
        <v>208</v>
      </c>
    </row>
    <row spans="1:5" r="66">
      <c r="A66" s="4" t="s">
        <v>1188</v>
      </c>
      <c r="C66" s="7" t="n">
        <v>227</v>
      </c>
      <c r="D66" s="5" t="n">
        <v>105</v>
      </c>
      <c r="E66" s="7" t="n">
        <v>116</v>
      </c>
    </row>
    <row spans="1:5" r="67">
      <c r="A67" s="4" t="s">
        <v>1189</v>
      </c>
      <c r="C67" s="5" t="n">
        <v>12</v>
      </c>
    </row>
    <row spans="1:5" r="68">
      <c r="A68" s="4" t="s">
        <v>1190</v>
      </c>
      <c r="C68" s="7" t="n">
        <v>36</v>
      </c>
      <c r="D68" s="7" t="n">
        <v>21</v>
      </c>
    </row>
    <row spans="1:5" r="69">
      <c r="A69" s="4" t="s">
        <v>1191</v>
      </c>
      <c r="C69" s="5" t="n">
        <v>3</v>
      </c>
    </row>
    <row spans="1:5" r="70">
      <c r="A70" s="4" t="s">
        <v>1192</v>
      </c>
      <c r="C70" s="7" t="n">
        <v>89</v>
      </c>
    </row>
    <row spans="1:5" r="71">
      <c r="A71" s="4" t="s">
        <v>1193</v>
      </c>
    </row>
    <row spans="1:5" r="72">
      <c r="A72" s="3" t="s">
        <v>1176</v>
      </c>
    </row>
    <row spans="1:5" r="73">
      <c r="A73" s="4" t="s">
        <v>1194</v>
      </c>
      <c r="C73" s="4" t="s">
        <v>1195</v>
      </c>
    </row>
    <row spans="1:5" r="74">
      <c r="A74" s="4" t="s">
        <v>1008</v>
      </c>
    </row>
    <row spans="1:5" r="75">
      <c r="A75" s="3" t="s">
        <v>1176</v>
      </c>
    </row>
    <row spans="1:5" r="76">
      <c r="A76" s="4" t="s">
        <v>1194</v>
      </c>
      <c r="C76" s="4" t="s">
        <v>1196</v>
      </c>
    </row>
    <row spans="1:5" r="77">
      <c r="A77" s="4" t="s">
        <v>1197</v>
      </c>
    </row>
    <row spans="1:5" r="78">
      <c r="A78" s="3" t="s">
        <v>1176</v>
      </c>
    </row>
    <row spans="1:5" r="79">
      <c r="A79" s="4" t="s">
        <v>1198</v>
      </c>
      <c r="C79" s="7" t="n">
        <v>399</v>
      </c>
    </row>
    <row spans="1:5" r="80">
      <c r="A80" s="4" t="s">
        <v>1199</v>
      </c>
    </row>
    <row spans="1:5" r="81">
      <c r="A81" s="3" t="s">
        <v>1176</v>
      </c>
    </row>
    <row spans="1:5" r="82">
      <c r="A82" s="4" t="s">
        <v>1198</v>
      </c>
      <c r="C82" s="5" t="n">
        <v>478</v>
      </c>
    </row>
    <row spans="1:5" r="83">
      <c r="A83" s="4" t="s">
        <v>1200</v>
      </c>
    </row>
    <row spans="1:5" r="84">
      <c r="A84" s="3" t="s">
        <v>1176</v>
      </c>
    </row>
    <row spans="1:5" r="85">
      <c r="A85" s="4" t="s">
        <v>1198</v>
      </c>
      <c r="C85" s="7" t="n">
        <v>476</v>
      </c>
    </row>
    <row spans="1:5" r="86">
      <c r="A86" t="n"/>
    </row>
    <row spans="1:5" r="87">
      <c r="A87" s="4" t="s">
        <v>53</v>
      </c>
      <c r="B87" s="4" t="s">
        <v>1201</v>
      </c>
    </row>
  </sheetData>
  <mergeCells count="4">
    <mergeCell ref="A1:B2"/>
    <mergeCell ref="C1:E1"/>
    <mergeCell ref="A86:D86"/>
    <mergeCell ref="B87:D8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14"/>
  </cols>
  <sheetData>
    <row spans="1:5" r="1">
      <c r="A1" s="1" t="s">
        <v>1202</v>
      </c>
      <c r="C1" s="2" t="s">
        <v>1</v>
      </c>
    </row>
    <row spans="1:5" r="2">
      <c r="C2" s="2" t="s">
        <v>2</v>
      </c>
      <c r="D2" s="2" t="s">
        <v>30</v>
      </c>
      <c r="E2" s="2" t="s">
        <v>120</v>
      </c>
    </row>
    <row spans="1:5" r="3">
      <c r="A3" s="3" t="s">
        <v>1203</v>
      </c>
    </row>
    <row spans="1:5" r="4">
      <c r="A4" s="4" t="s">
        <v>1204</v>
      </c>
      <c r="C4" s="5" t="n">
        <v>60400000</v>
      </c>
    </row>
    <row spans="1:5" r="5">
      <c r="A5" s="3" t="s">
        <v>1205</v>
      </c>
    </row>
    <row spans="1:5" r="6">
      <c r="A6" s="4" t="s">
        <v>1206</v>
      </c>
      <c r="C6" s="5" t="n">
        <v>94000000</v>
      </c>
    </row>
    <row spans="1:5" r="7">
      <c r="A7" s="4" t="s">
        <v>1207</v>
      </c>
      <c r="C7" s="4" t="s">
        <v>1208</v>
      </c>
    </row>
    <row spans="1:5" r="8">
      <c r="A8" s="4" t="s">
        <v>1209</v>
      </c>
      <c r="C8" s="5" t="n">
        <v>14000000</v>
      </c>
    </row>
    <row spans="1:5" r="9">
      <c r="A9" s="4" t="s">
        <v>1210</v>
      </c>
      <c r="C9" s="7" t="n">
        <v>175000</v>
      </c>
      <c r="D9" s="7" t="n">
        <v>175000</v>
      </c>
      <c r="E9" s="7" t="n">
        <v>170000</v>
      </c>
    </row>
    <row spans="1:5" r="10">
      <c r="A10" s="4" t="s">
        <v>1211</v>
      </c>
      <c r="C10" s="5" t="n">
        <v>2725</v>
      </c>
      <c r="D10" s="5" t="n">
        <v>2892</v>
      </c>
      <c r="E10" s="5" t="n">
        <v>4789</v>
      </c>
    </row>
    <row spans="1:5" r="11">
      <c r="A11" s="4" t="s">
        <v>1212</v>
      </c>
      <c r="C11" s="7" t="n">
        <v>109000000</v>
      </c>
      <c r="D11" s="7" t="n">
        <v>114000000</v>
      </c>
      <c r="E11" s="7" t="n">
        <v>104000000</v>
      </c>
    </row>
    <row spans="1:5" r="12">
      <c r="A12" s="4" t="s">
        <v>1213</v>
      </c>
    </row>
    <row spans="1:5" r="13">
      <c r="A13" s="3" t="s">
        <v>1214</v>
      </c>
    </row>
    <row spans="1:5" r="14">
      <c r="A14" s="4" t="s">
        <v>1215</v>
      </c>
      <c r="B14" s="4" t="s">
        <v>53</v>
      </c>
      <c r="C14" s="4" t="s">
        <v>1216</v>
      </c>
      <c r="D14" s="4" t="s">
        <v>1217</v>
      </c>
      <c r="E14" s="4" t="s">
        <v>1218</v>
      </c>
    </row>
    <row spans="1:5" r="15">
      <c r="A15" s="4" t="s">
        <v>1219</v>
      </c>
      <c r="B15" s="4" t="s">
        <v>593</v>
      </c>
      <c r="C15" s="4" t="s">
        <v>1220</v>
      </c>
      <c r="D15" s="4" t="s">
        <v>1221</v>
      </c>
      <c r="E15" s="4" t="s">
        <v>778</v>
      </c>
    </row>
    <row spans="1:5" r="16">
      <c r="A16" s="4" t="s">
        <v>1222</v>
      </c>
      <c r="B16" s="4" t="s">
        <v>700</v>
      </c>
      <c r="C16" s="4" t="s">
        <v>1223</v>
      </c>
      <c r="D16" s="4" t="s">
        <v>1224</v>
      </c>
      <c r="E16" s="4" t="s">
        <v>1225</v>
      </c>
    </row>
    <row spans="1:5" r="17">
      <c r="A17" s="4" t="s">
        <v>1226</v>
      </c>
      <c r="B17" s="4" t="s">
        <v>897</v>
      </c>
      <c r="C17" s="4" t="s">
        <v>1227</v>
      </c>
      <c r="D17" s="4" t="s">
        <v>1228</v>
      </c>
      <c r="E17" s="4" t="s">
        <v>1229</v>
      </c>
    </row>
    <row spans="1:5" r="18">
      <c r="A18" s="4" t="s">
        <v>1230</v>
      </c>
      <c r="C18" s="8" t="n">
        <v>14.62</v>
      </c>
      <c r="D18" s="8" t="n">
        <v>12.88</v>
      </c>
      <c r="E18" s="8" t="n">
        <v>6.75</v>
      </c>
    </row>
    <row spans="1:5" r="19">
      <c r="A19" s="3" t="s">
        <v>1205</v>
      </c>
    </row>
    <row spans="1:5" r="20">
      <c r="A20" s="4" t="s">
        <v>1231</v>
      </c>
      <c r="C20" s="7" t="n">
        <v>423000000</v>
      </c>
      <c r="D20" s="7" t="n">
        <v>346000000</v>
      </c>
      <c r="E20" s="7" t="n">
        <v>159000000</v>
      </c>
    </row>
    <row spans="1:5" r="21">
      <c r="A21" s="4" t="s">
        <v>1232</v>
      </c>
      <c r="C21" s="5" t="n">
        <v>54000000</v>
      </c>
      <c r="D21" s="5" t="n">
        <v>58000000</v>
      </c>
      <c r="E21" s="5" t="n">
        <v>51000000</v>
      </c>
    </row>
    <row spans="1:5" r="22">
      <c r="A22" s="4" t="s">
        <v>1233</v>
      </c>
      <c r="C22" s="5" t="n">
        <v>352000000</v>
      </c>
      <c r="D22" s="5" t="n">
        <v>490000000</v>
      </c>
    </row>
    <row spans="1:5" r="23">
      <c r="A23" s="4" t="s">
        <v>1234</v>
      </c>
      <c r="C23" s="5" t="n">
        <v>159000000</v>
      </c>
      <c r="D23" s="5" t="n">
        <v>130000000</v>
      </c>
    </row>
    <row spans="1:5" r="24">
      <c r="A24" s="4" t="s">
        <v>1212</v>
      </c>
      <c r="C24" s="5" t="n">
        <v>24000000</v>
      </c>
      <c r="D24" s="5" t="n">
        <v>52000000</v>
      </c>
      <c r="E24" s="5" t="n">
        <v>51000000</v>
      </c>
    </row>
    <row spans="1:5" r="25">
      <c r="A25" s="4" t="s">
        <v>1235</v>
      </c>
    </row>
    <row spans="1:5" r="26">
      <c r="A26" s="3" t="s">
        <v>1205</v>
      </c>
    </row>
    <row spans="1:5" r="27">
      <c r="A27" s="4" t="s">
        <v>1212</v>
      </c>
      <c r="C27" s="5" t="n">
        <v>68000000</v>
      </c>
      <c r="D27" s="5" t="n">
        <v>48000000</v>
      </c>
      <c r="E27" s="5" t="n">
        <v>33000000</v>
      </c>
    </row>
    <row spans="1:5" r="28">
      <c r="A28" s="4" t="s">
        <v>1236</v>
      </c>
    </row>
    <row spans="1:5" r="29">
      <c r="A29" s="3" t="s">
        <v>1205</v>
      </c>
    </row>
    <row spans="1:5" r="30">
      <c r="A30" s="4" t="s">
        <v>1212</v>
      </c>
      <c r="C30" s="5" t="n">
        <v>11000000</v>
      </c>
      <c r="D30" s="5" t="n">
        <v>8000000</v>
      </c>
      <c r="E30" s="5" t="n">
        <v>15000000</v>
      </c>
    </row>
    <row spans="1:5" r="31">
      <c r="A31" s="4" t="s">
        <v>669</v>
      </c>
    </row>
    <row spans="1:5" r="32">
      <c r="A32" s="3" t="s">
        <v>1205</v>
      </c>
    </row>
    <row spans="1:5" r="33">
      <c r="A33" s="4" t="s">
        <v>1212</v>
      </c>
      <c r="C33" s="7" t="n">
        <v>6000000</v>
      </c>
      <c r="D33" s="7" t="n">
        <v>6000000</v>
      </c>
      <c r="E33" s="7" t="n">
        <v>5000000</v>
      </c>
    </row>
    <row spans="1:5" r="34">
      <c r="A34" s="4" t="s">
        <v>1237</v>
      </c>
    </row>
    <row spans="1:5" r="35">
      <c r="A35" s="3" t="s">
        <v>1238</v>
      </c>
    </row>
    <row spans="1:5" r="36">
      <c r="A36" s="4" t="s">
        <v>1239</v>
      </c>
      <c r="C36" s="5" t="n">
        <v>48352242</v>
      </c>
    </row>
    <row spans="1:5" r="37">
      <c r="A37" s="4" t="s">
        <v>1240</v>
      </c>
      <c r="C37" s="5" t="n">
        <v>0</v>
      </c>
    </row>
    <row spans="1:5" r="38">
      <c r="A38" s="4" t="s">
        <v>1241</v>
      </c>
      <c r="C38" s="5" t="n">
        <v>-8649296</v>
      </c>
    </row>
    <row spans="1:5" r="39">
      <c r="A39" s="4" t="s">
        <v>1242</v>
      </c>
      <c r="C39" s="5" t="n">
        <v>5059061</v>
      </c>
    </row>
    <row spans="1:5" r="40">
      <c r="A40" s="4" t="s">
        <v>1243</v>
      </c>
      <c r="C40" s="5" t="n">
        <v>1409063</v>
      </c>
    </row>
    <row spans="1:5" r="41">
      <c r="A41" s="4" t="s">
        <v>1244</v>
      </c>
      <c r="C41" s="5" t="n">
        <v>46171070</v>
      </c>
      <c r="D41" s="5" t="n">
        <v>48352242</v>
      </c>
    </row>
    <row spans="1:5" r="42">
      <c r="A42" s="3" t="s">
        <v>1245</v>
      </c>
    </row>
    <row spans="1:5" r="43">
      <c r="A43" s="4" t="s">
        <v>1239</v>
      </c>
      <c r="C43" s="5" t="n">
        <v>48352242</v>
      </c>
    </row>
    <row spans="1:5" r="44">
      <c r="A44" s="4" t="s">
        <v>1241</v>
      </c>
      <c r="C44" s="5" t="n">
        <v>-8649296</v>
      </c>
    </row>
    <row spans="1:5" r="45">
      <c r="A45" s="4" t="s">
        <v>1246</v>
      </c>
      <c r="C45" s="5" t="n">
        <v>-5059061</v>
      </c>
    </row>
    <row spans="1:5" r="46">
      <c r="A46" s="4" t="s">
        <v>1244</v>
      </c>
      <c r="C46" s="5" t="n">
        <v>46171070</v>
      </c>
      <c r="D46" s="5" t="n">
        <v>48352242</v>
      </c>
    </row>
    <row spans="1:5" r="47">
      <c r="A47" s="4" t="s">
        <v>1247</v>
      </c>
    </row>
    <row spans="1:5" r="48">
      <c r="A48" s="3" t="s">
        <v>1248</v>
      </c>
    </row>
    <row spans="1:5" r="49">
      <c r="A49" s="4" t="s">
        <v>1249</v>
      </c>
      <c r="C49" s="5" t="n">
        <v>31916824</v>
      </c>
    </row>
    <row spans="1:5" r="50">
      <c r="A50" s="4" t="s">
        <v>1241</v>
      </c>
      <c r="C50" s="5" t="n">
        <v>4119972</v>
      </c>
    </row>
    <row spans="1:5" r="51">
      <c r="A51" s="4" t="s">
        <v>1250</v>
      </c>
      <c r="C51" s="5" t="n">
        <v>-10007975</v>
      </c>
    </row>
    <row spans="1:5" r="52">
      <c r="A52" s="4" t="s">
        <v>1251</v>
      </c>
      <c r="C52" s="5" t="n">
        <v>-3754248</v>
      </c>
    </row>
    <row spans="1:5" r="53">
      <c r="A53" s="4" t="s">
        <v>1252</v>
      </c>
      <c r="C53" s="5" t="n">
        <v>22274573</v>
      </c>
      <c r="D53" s="5" t="n">
        <v>31916824</v>
      </c>
    </row>
    <row spans="1:5" r="54">
      <c r="A54" s="4" t="s">
        <v>1253</v>
      </c>
      <c r="C54" s="5" t="n">
        <v>21879917</v>
      </c>
    </row>
    <row spans="1:5" r="55">
      <c r="A55" s="4" t="s">
        <v>1254</v>
      </c>
      <c r="C55" s="5" t="n">
        <v>8825638</v>
      </c>
    </row>
    <row spans="1:5" r="56">
      <c r="A56" s="3" t="s">
        <v>1255</v>
      </c>
    </row>
    <row spans="1:5" r="57">
      <c r="A57" s="4" t="s">
        <v>1256</v>
      </c>
      <c r="C57" s="8" t="n">
        <v>39.28</v>
      </c>
    </row>
    <row spans="1:5" r="58">
      <c r="A58" s="4" t="s">
        <v>1257</v>
      </c>
      <c r="C58" s="14" t="n">
        <v>64.19</v>
      </c>
    </row>
    <row spans="1:5" r="59">
      <c r="A59" s="4" t="s">
        <v>1258</v>
      </c>
      <c r="C59" s="14" t="n">
        <v>35.22</v>
      </c>
    </row>
    <row spans="1:5" r="60">
      <c r="A60" s="4" t="s">
        <v>1259</v>
      </c>
      <c r="C60" s="14" t="n">
        <v>53.72</v>
      </c>
    </row>
    <row spans="1:5" r="61">
      <c r="A61" s="4" t="s">
        <v>1260</v>
      </c>
      <c r="C61" s="14" t="n">
        <v>43.52</v>
      </c>
      <c r="D61" s="8" t="n">
        <v>39.28</v>
      </c>
    </row>
    <row spans="1:5" r="62">
      <c r="A62" s="4" t="s">
        <v>1261</v>
      </c>
      <c r="C62" s="14" t="n">
        <v>43.2</v>
      </c>
    </row>
    <row spans="1:5" r="63">
      <c r="A63" s="4" t="s">
        <v>1262</v>
      </c>
      <c r="C63" s="8" t="n">
        <v>32.42</v>
      </c>
    </row>
    <row spans="1:5" r="64">
      <c r="A64" s="3" t="s">
        <v>1263</v>
      </c>
    </row>
    <row spans="1:5" r="65">
      <c r="A65" s="4" t="s">
        <v>1264</v>
      </c>
      <c r="C65" s="4" t="s">
        <v>1265</v>
      </c>
      <c r="D65" s="4" t="s">
        <v>1266</v>
      </c>
    </row>
    <row spans="1:5" r="66">
      <c r="A66" s="4" t="s">
        <v>1267</v>
      </c>
      <c r="C66" s="4" t="s">
        <v>1268</v>
      </c>
    </row>
    <row spans="1:5" r="67">
      <c r="A67" s="4" t="s">
        <v>1269</v>
      </c>
      <c r="C67" s="4" t="s">
        <v>1270</v>
      </c>
    </row>
    <row spans="1:5" r="68">
      <c r="A68" s="3" t="s">
        <v>1271</v>
      </c>
    </row>
    <row spans="1:5" r="69">
      <c r="A69" s="4" t="s">
        <v>1272</v>
      </c>
      <c r="C69" s="7" t="n">
        <v>674000000</v>
      </c>
    </row>
    <row spans="1:5" r="70">
      <c r="A70" s="4" t="s">
        <v>1273</v>
      </c>
      <c r="C70" s="5" t="n">
        <v>959000000</v>
      </c>
      <c r="D70" s="7" t="n">
        <v>674000000</v>
      </c>
    </row>
    <row spans="1:5" r="71">
      <c r="A71" s="4" t="s">
        <v>1267</v>
      </c>
      <c r="C71" s="5" t="n">
        <v>948000000</v>
      </c>
    </row>
    <row spans="1:5" r="72">
      <c r="A72" s="4" t="s">
        <v>1269</v>
      </c>
      <c r="C72" s="7" t="n">
        <v>478000000</v>
      </c>
    </row>
    <row spans="1:5" r="73">
      <c r="A73" s="4" t="s">
        <v>1274</v>
      </c>
    </row>
    <row spans="1:5" r="74">
      <c r="A74" s="3" t="s">
        <v>1238</v>
      </c>
    </row>
    <row spans="1:5" r="75">
      <c r="A75" s="4" t="s">
        <v>1239</v>
      </c>
      <c r="C75" s="5" t="n">
        <v>3280067</v>
      </c>
    </row>
    <row spans="1:5" r="76">
      <c r="A76" s="4" t="s">
        <v>1241</v>
      </c>
      <c r="C76" s="5" t="n">
        <v>1157312</v>
      </c>
    </row>
    <row spans="1:5" r="77">
      <c r="A77" s="4" t="s">
        <v>1242</v>
      </c>
      <c r="C77" s="5" t="n">
        <v>636244</v>
      </c>
    </row>
    <row spans="1:5" r="78">
      <c r="A78" s="4" t="s">
        <v>1244</v>
      </c>
      <c r="C78" s="5" t="n">
        <v>3334452</v>
      </c>
      <c r="D78" s="5" t="n">
        <v>3280067</v>
      </c>
    </row>
    <row spans="1:5" r="79">
      <c r="A79" s="3" t="s">
        <v>1245</v>
      </c>
    </row>
    <row spans="1:5" r="80">
      <c r="A80" s="4" t="s">
        <v>1239</v>
      </c>
      <c r="C80" s="5" t="n">
        <v>3280067</v>
      </c>
    </row>
    <row spans="1:5" r="81">
      <c r="A81" s="4" t="s">
        <v>1241</v>
      </c>
      <c r="C81" s="5" t="n">
        <v>1157312</v>
      </c>
    </row>
    <row spans="1:5" r="82">
      <c r="A82" s="4" t="s">
        <v>1275</v>
      </c>
      <c r="C82" s="5" t="n">
        <v>64796</v>
      </c>
    </row>
    <row spans="1:5" r="83">
      <c r="A83" s="4" t="s">
        <v>1246</v>
      </c>
      <c r="C83" s="5" t="n">
        <v>-636244</v>
      </c>
    </row>
    <row spans="1:5" r="84">
      <c r="A84" s="4" t="s">
        <v>1276</v>
      </c>
      <c r="C84" s="5" t="n">
        <v>-531479</v>
      </c>
    </row>
    <row spans="1:5" r="85">
      <c r="A85" s="4" t="s">
        <v>1244</v>
      </c>
      <c r="C85" s="5" t="n">
        <v>3334452</v>
      </c>
      <c r="D85" s="5" t="n">
        <v>3280067</v>
      </c>
    </row>
    <row spans="1:5" r="86">
      <c r="A86" s="3" t="s">
        <v>1205</v>
      </c>
    </row>
    <row spans="1:5" r="87">
      <c r="A87" s="4" t="s">
        <v>1256</v>
      </c>
      <c r="C87" s="8" t="n">
        <v>45.4</v>
      </c>
    </row>
    <row spans="1:5" r="88">
      <c r="A88" s="4" t="s">
        <v>1257</v>
      </c>
      <c r="C88" s="14" t="n">
        <v>66.26000000000001</v>
      </c>
    </row>
    <row spans="1:5" r="89">
      <c r="A89" s="4" t="s">
        <v>1277</v>
      </c>
      <c r="C89" s="5" t="n">
        <v>0</v>
      </c>
    </row>
    <row spans="1:5" r="90">
      <c r="A90" s="4" t="s">
        <v>1278</v>
      </c>
      <c r="C90" s="14" t="n">
        <v>52.68</v>
      </c>
    </row>
    <row spans="1:5" r="91">
      <c r="A91" s="4" t="s">
        <v>1279</v>
      </c>
      <c r="C91" s="14" t="n">
        <v>52.29</v>
      </c>
    </row>
    <row spans="1:5" r="92">
      <c r="A92" s="4" t="s">
        <v>1260</v>
      </c>
      <c r="C92" s="8" t="n">
        <v>50.85</v>
      </c>
      <c r="D92" s="8" t="n">
        <v>45.4</v>
      </c>
    </row>
    <row spans="1:5" r="93">
      <c r="A93" s="4" t="s">
        <v>1280</v>
      </c>
    </row>
    <row spans="1:5" r="94">
      <c r="A94" s="3" t="s">
        <v>1238</v>
      </c>
    </row>
    <row spans="1:5" r="95">
      <c r="A95" s="4" t="s">
        <v>1239</v>
      </c>
      <c r="C95" s="5" t="n">
        <v>2063132</v>
      </c>
    </row>
    <row spans="1:5" r="96">
      <c r="A96" s="4" t="s">
        <v>1241</v>
      </c>
      <c r="C96" s="5" t="n">
        <v>483174</v>
      </c>
    </row>
    <row spans="1:5" r="97">
      <c r="A97" s="4" t="s">
        <v>1242</v>
      </c>
      <c r="C97" s="5" t="n">
        <v>444961</v>
      </c>
    </row>
    <row spans="1:5" r="98">
      <c r="A98" s="4" t="s">
        <v>1244</v>
      </c>
      <c r="C98" s="5" t="n">
        <v>1445780</v>
      </c>
      <c r="D98" s="5" t="n">
        <v>2063132</v>
      </c>
    </row>
    <row spans="1:5" r="99">
      <c r="A99" s="3" t="s">
        <v>1245</v>
      </c>
    </row>
    <row spans="1:5" r="100">
      <c r="A100" s="4" t="s">
        <v>1239</v>
      </c>
      <c r="C100" s="5" t="n">
        <v>2063132</v>
      </c>
    </row>
    <row spans="1:5" r="101">
      <c r="A101" s="4" t="s">
        <v>1241</v>
      </c>
      <c r="C101" s="5" t="n">
        <v>483174</v>
      </c>
    </row>
    <row spans="1:5" r="102">
      <c r="A102" s="4" t="s">
        <v>1281</v>
      </c>
      <c r="B102" s="4" t="s">
        <v>899</v>
      </c>
      <c r="C102" s="5" t="n">
        <v>-615445</v>
      </c>
    </row>
    <row spans="1:5" r="103">
      <c r="A103" s="4" t="s">
        <v>1246</v>
      </c>
      <c r="C103" s="5" t="n">
        <v>-444961</v>
      </c>
    </row>
    <row spans="1:5" r="104">
      <c r="A104" s="4" t="s">
        <v>1276</v>
      </c>
      <c r="C104" s="5" t="n">
        <v>-40120</v>
      </c>
    </row>
    <row spans="1:5" r="105">
      <c r="A105" s="4" t="s">
        <v>1244</v>
      </c>
      <c r="C105" s="5" t="n">
        <v>1445780</v>
      </c>
      <c r="D105" s="5" t="n">
        <v>2063132</v>
      </c>
    </row>
    <row spans="1:5" r="106">
      <c r="A106" s="3" t="s">
        <v>1205</v>
      </c>
    </row>
    <row spans="1:5" r="107">
      <c r="A107" s="4" t="s">
        <v>1256</v>
      </c>
      <c r="C107" s="8" t="n">
        <v>44.85</v>
      </c>
    </row>
    <row spans="1:5" r="108">
      <c r="A108" s="4" t="s">
        <v>1257</v>
      </c>
      <c r="C108" s="14" t="n">
        <v>65.31</v>
      </c>
    </row>
    <row spans="1:5" r="109">
      <c r="A109" s="4" t="s">
        <v>1282</v>
      </c>
      <c r="B109" s="4" t="s">
        <v>899</v>
      </c>
      <c r="C109" s="14" t="n">
        <v>35.3</v>
      </c>
    </row>
    <row spans="1:5" r="110">
      <c r="A110" s="4" t="s">
        <v>1278</v>
      </c>
      <c r="C110" s="5" t="n">
        <v>55</v>
      </c>
    </row>
    <row spans="1:5" r="111">
      <c r="A111" s="4" t="s">
        <v>1279</v>
      </c>
      <c r="C111" s="5" t="n">
        <v>44</v>
      </c>
    </row>
    <row spans="1:5" r="112">
      <c r="A112" s="4" t="s">
        <v>1260</v>
      </c>
      <c r="C112" s="8" t="n">
        <v>50.78</v>
      </c>
      <c r="D112" s="8" t="n">
        <v>44.85</v>
      </c>
    </row>
    <row spans="1:5" r="113">
      <c r="A113" t="n"/>
    </row>
    <row spans="1:5" r="114">
      <c r="A114" s="4" t="s">
        <v>53</v>
      </c>
      <c r="B114" s="4" t="s">
        <v>1283</v>
      </c>
    </row>
    <row spans="1:5" r="115">
      <c r="A115" s="4" t="s">
        <v>593</v>
      </c>
      <c r="B115" s="4" t="s">
        <v>1284</v>
      </c>
    </row>
    <row spans="1:5" r="116">
      <c r="A116" s="4" t="s">
        <v>700</v>
      </c>
      <c r="B116" s="4" t="s">
        <v>1285</v>
      </c>
    </row>
    <row spans="1:5" r="117">
      <c r="A117" s="4" t="s">
        <v>897</v>
      </c>
      <c r="B117" s="4" t="s">
        <v>1286</v>
      </c>
    </row>
    <row spans="1:5" r="118">
      <c r="A118" s="4" t="s">
        <v>899</v>
      </c>
      <c r="B118" s="4" t="s">
        <v>1287</v>
      </c>
    </row>
  </sheetData>
  <mergeCells count="8">
    <mergeCell ref="A1:B2"/>
    <mergeCell ref="C1:E1"/>
    <mergeCell ref="A113:D113"/>
    <mergeCell ref="B114:D114"/>
    <mergeCell ref="B115:D115"/>
    <mergeCell ref="B116:D116"/>
    <mergeCell ref="B117:D117"/>
    <mergeCell ref="B118:D11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9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2"/>
    <col customWidth="1" max="5" min="5" width="21"/>
    <col customWidth="1" max="6" min="6" width="21"/>
    <col customWidth="1" max="7" min="7" width="21"/>
    <col customWidth="1" max="8" min="8" width="21"/>
  </cols>
  <sheetData>
    <row spans="1:8" r="1">
      <c r="A1" s="1" t="s">
        <v>1288</v>
      </c>
      <c r="C1" s="2" t="s">
        <v>1289</v>
      </c>
      <c r="D1" s="2" t="s">
        <v>1</v>
      </c>
    </row>
    <row spans="1:8" r="2">
      <c r="C2" s="2" t="s">
        <v>678</v>
      </c>
      <c r="D2" s="2" t="s">
        <v>1290</v>
      </c>
      <c r="E2" s="2" t="s">
        <v>601</v>
      </c>
      <c r="F2" s="2" t="s">
        <v>638</v>
      </c>
      <c r="G2" s="2" t="s">
        <v>678</v>
      </c>
      <c r="H2" s="2" t="s">
        <v>601</v>
      </c>
    </row>
    <row spans="1:8" r="3">
      <c r="A3" s="3" t="s">
        <v>412</v>
      </c>
    </row>
    <row spans="1:8" r="4">
      <c r="A4" s="4" t="s">
        <v>1291</v>
      </c>
      <c r="D4" s="5" t="n">
        <v>2</v>
      </c>
    </row>
    <row spans="1:8" r="5">
      <c r="A5" s="4" t="s">
        <v>1292</v>
      </c>
      <c r="G5" s="4" t="s">
        <v>1293</v>
      </c>
    </row>
    <row spans="1:8" r="6">
      <c r="A6" s="4" t="s">
        <v>1294</v>
      </c>
      <c r="D6" s="7" t="n">
        <v>148</v>
      </c>
    </row>
    <row spans="1:8" r="7">
      <c r="A7" s="4" t="s">
        <v>1295</v>
      </c>
      <c r="D7" s="5" t="n">
        <v>75</v>
      </c>
    </row>
    <row spans="1:8" r="8">
      <c r="A8" s="4" t="s">
        <v>1296</v>
      </c>
      <c r="D8" s="5" t="n">
        <v>158</v>
      </c>
      <c r="E8" s="7" t="n">
        <v>355</v>
      </c>
      <c r="F8" s="7" t="n">
        <v>342</v>
      </c>
    </row>
    <row spans="1:8" r="9">
      <c r="A9" s="4" t="s">
        <v>1297</v>
      </c>
      <c r="D9" s="5" t="n">
        <v>249</v>
      </c>
      <c r="E9" s="7" t="n">
        <v>328</v>
      </c>
      <c r="F9" s="7" t="n">
        <v>262</v>
      </c>
    </row>
    <row spans="1:8" r="10">
      <c r="A10" s="4" t="s">
        <v>1298</v>
      </c>
      <c r="D10" s="7" t="n">
        <v>93</v>
      </c>
    </row>
    <row spans="1:8" r="11">
      <c r="A11" s="3" t="s">
        <v>1299</v>
      </c>
    </row>
    <row spans="1:8" r="12">
      <c r="A12" s="4" t="s">
        <v>1300</v>
      </c>
      <c r="G12" s="4" t="s">
        <v>1301</v>
      </c>
      <c r="H12" s="4" t="s">
        <v>892</v>
      </c>
    </row>
    <row spans="1:8" r="13">
      <c r="A13" s="3" t="s">
        <v>1302</v>
      </c>
    </row>
    <row spans="1:8" r="14">
      <c r="A14" s="4" t="s">
        <v>1300</v>
      </c>
      <c r="D14" s="4" t="s">
        <v>892</v>
      </c>
      <c r="E14" s="4" t="s">
        <v>1303</v>
      </c>
      <c r="F14" s="4" t="s">
        <v>1304</v>
      </c>
    </row>
    <row spans="1:8" r="15">
      <c r="A15" s="4" t="s">
        <v>1305</v>
      </c>
      <c r="G15" s="7" t="n">
        <v>10</v>
      </c>
    </row>
    <row spans="1:8" r="16">
      <c r="A16" s="3" t="s">
        <v>1306</v>
      </c>
    </row>
    <row spans="1:8" r="17">
      <c r="A17" s="4" t="s">
        <v>1307</v>
      </c>
      <c r="G17" s="4" t="s">
        <v>1301</v>
      </c>
      <c r="H17" s="4" t="s">
        <v>892</v>
      </c>
    </row>
    <row spans="1:8" r="18">
      <c r="A18" s="4" t="s">
        <v>1308</v>
      </c>
      <c r="D18" s="4" t="s">
        <v>892</v>
      </c>
      <c r="E18" s="4" t="s">
        <v>1303</v>
      </c>
      <c r="F18" s="4" t="s">
        <v>1304</v>
      </c>
    </row>
    <row spans="1:8" r="19">
      <c r="A19" s="4" t="s">
        <v>1309</v>
      </c>
      <c r="D19" s="4" t="s">
        <v>1310</v>
      </c>
      <c r="E19" s="4" t="s">
        <v>1310</v>
      </c>
    </row>
    <row spans="1:8" r="20">
      <c r="A20" s="3" t="s">
        <v>1311</v>
      </c>
    </row>
    <row spans="1:8" r="21">
      <c r="A21" s="4" t="s">
        <v>1312</v>
      </c>
      <c r="D21" s="4" t="s">
        <v>1313</v>
      </c>
    </row>
    <row spans="1:8" r="22">
      <c r="A22" s="4" t="s">
        <v>1314</v>
      </c>
      <c r="D22" s="4" t="s">
        <v>871</v>
      </c>
    </row>
    <row spans="1:8" r="23">
      <c r="A23" s="4" t="s">
        <v>1315</v>
      </c>
    </row>
    <row spans="1:8" r="24">
      <c r="A24" s="3" t="s">
        <v>1316</v>
      </c>
    </row>
    <row spans="1:8" r="25">
      <c r="A25" s="4" t="s">
        <v>1317</v>
      </c>
      <c r="C25" s="7" t="n">
        <v>8936</v>
      </c>
      <c r="D25" s="7" t="n">
        <v>8936</v>
      </c>
      <c r="G25" s="7" t="n">
        <v>8936</v>
      </c>
    </row>
    <row spans="1:8" r="26">
      <c r="A26" s="3" t="s">
        <v>1318</v>
      </c>
    </row>
    <row spans="1:8" r="27">
      <c r="A27" s="4" t="s">
        <v>1319</v>
      </c>
      <c r="C27" s="5" t="n">
        <v>3</v>
      </c>
      <c r="D27" s="5" t="n">
        <v>3</v>
      </c>
    </row>
    <row spans="1:8" r="28">
      <c r="A28" s="4" t="s">
        <v>1320</v>
      </c>
      <c r="C28" s="5" t="n">
        <v>214</v>
      </c>
      <c r="D28" s="5" t="n">
        <v>214</v>
      </c>
    </row>
    <row spans="1:8" r="29">
      <c r="A29" s="4" t="s">
        <v>1321</v>
      </c>
      <c r="D29" s="5" t="n">
        <v>-173</v>
      </c>
    </row>
    <row spans="1:8" r="30">
      <c r="A30" s="4" t="s">
        <v>1322</v>
      </c>
      <c r="D30" s="5" t="n">
        <v>-2</v>
      </c>
    </row>
    <row spans="1:8" r="31">
      <c r="A31" s="4" t="s">
        <v>1323</v>
      </c>
      <c r="D31" s="5" t="n">
        <v>42</v>
      </c>
    </row>
    <row spans="1:8" r="32">
      <c r="A32" s="3" t="s">
        <v>1324</v>
      </c>
    </row>
    <row spans="1:8" r="33">
      <c r="A33" s="4" t="s">
        <v>1325</v>
      </c>
      <c r="C33" s="5" t="n">
        <v>8827</v>
      </c>
    </row>
    <row spans="1:8" r="34">
      <c r="A34" s="4" t="s">
        <v>1319</v>
      </c>
      <c r="C34" s="5" t="n">
        <v>3</v>
      </c>
      <c r="D34" s="5" t="n">
        <v>3</v>
      </c>
    </row>
    <row spans="1:8" r="35">
      <c r="A35" s="4" t="s">
        <v>1320</v>
      </c>
      <c r="C35" s="5" t="n">
        <v>214</v>
      </c>
      <c r="D35" s="5" t="n">
        <v>214</v>
      </c>
    </row>
    <row spans="1:8" r="36">
      <c r="A36" s="4" t="s">
        <v>1326</v>
      </c>
      <c r="C36" s="5" t="n">
        <v>-2</v>
      </c>
    </row>
    <row spans="1:8" r="37">
      <c r="A37" s="4" t="s">
        <v>1327</v>
      </c>
      <c r="C37" s="5" t="n">
        <v>-103</v>
      </c>
    </row>
    <row spans="1:8" r="38">
      <c r="A38" s="4" t="s">
        <v>1328</v>
      </c>
      <c r="C38" s="5" t="n">
        <v>-186</v>
      </c>
    </row>
    <row spans="1:8" r="39">
      <c r="A39" s="4" t="s">
        <v>154</v>
      </c>
      <c r="C39" s="5" t="n">
        <v>-118</v>
      </c>
    </row>
    <row spans="1:8" r="40">
      <c r="A40" s="4" t="s">
        <v>1329</v>
      </c>
      <c r="C40" s="5" t="n">
        <v>8635</v>
      </c>
      <c r="D40" s="5" t="n">
        <v>8635</v>
      </c>
    </row>
    <row spans="1:8" r="41">
      <c r="A41" s="3" t="s">
        <v>1330</v>
      </c>
    </row>
    <row spans="1:8" r="42">
      <c r="A42" s="4" t="s">
        <v>1331</v>
      </c>
      <c r="C42" s="5" t="n">
        <v>8987</v>
      </c>
    </row>
    <row spans="1:8" r="43">
      <c r="A43" s="4" t="s">
        <v>1332</v>
      </c>
      <c r="C43" s="5" t="n">
        <v>152</v>
      </c>
    </row>
    <row spans="1:8" r="44">
      <c r="A44" s="4" t="s">
        <v>1328</v>
      </c>
      <c r="C44" s="5" t="n">
        <v>-186</v>
      </c>
    </row>
    <row spans="1:8" r="45">
      <c r="A45" s="4" t="s">
        <v>1333</v>
      </c>
      <c r="C45" s="5" t="n">
        <v>91</v>
      </c>
    </row>
    <row spans="1:8" r="46">
      <c r="A46" s="4" t="s">
        <v>154</v>
      </c>
      <c r="C46" s="5" t="n">
        <v>-108</v>
      </c>
    </row>
    <row spans="1:8" r="47">
      <c r="A47" s="4" t="s">
        <v>1334</v>
      </c>
      <c r="C47" s="5" t="n">
        <v>8936</v>
      </c>
      <c r="D47" s="7" t="n">
        <v>8936</v>
      </c>
    </row>
    <row spans="1:8" r="48">
      <c r="A48" s="3" t="s">
        <v>1335</v>
      </c>
    </row>
    <row spans="1:8" r="49">
      <c r="A49" s="4" t="s">
        <v>695</v>
      </c>
      <c r="G49" s="5" t="n">
        <v>468</v>
      </c>
    </row>
    <row spans="1:8" r="50">
      <c r="A50" s="4" t="s">
        <v>696</v>
      </c>
      <c r="G50" s="5" t="n">
        <v>1</v>
      </c>
    </row>
    <row spans="1:8" r="51">
      <c r="A51" s="4" t="s">
        <v>697</v>
      </c>
      <c r="G51" s="5" t="n">
        <v>166</v>
      </c>
    </row>
    <row spans="1:8" r="52">
      <c r="A52" s="4" t="s">
        <v>1336</v>
      </c>
      <c r="G52" s="5" t="n">
        <v>301</v>
      </c>
    </row>
    <row spans="1:8" r="53">
      <c r="A53" s="3" t="s">
        <v>1335</v>
      </c>
    </row>
    <row spans="1:8" r="54">
      <c r="A54" s="4" t="s">
        <v>1337</v>
      </c>
      <c r="G54" s="5" t="n">
        <v>-1</v>
      </c>
    </row>
    <row spans="1:8" r="55">
      <c r="A55" s="4" t="s">
        <v>697</v>
      </c>
      <c r="G55" s="5" t="n">
        <v>-166</v>
      </c>
    </row>
    <row spans="1:8" r="56">
      <c r="A56" s="3" t="s">
        <v>1338</v>
      </c>
    </row>
    <row spans="1:8" r="57">
      <c r="A57" s="4" t="s">
        <v>1339</v>
      </c>
      <c r="G57" s="5" t="n">
        <v>0</v>
      </c>
    </row>
    <row spans="1:8" r="58">
      <c r="A58" s="4" t="s">
        <v>1340</v>
      </c>
      <c r="G58" s="5" t="n">
        <v>21</v>
      </c>
    </row>
    <row spans="1:8" r="59">
      <c r="A59" s="3" t="s">
        <v>1341</v>
      </c>
    </row>
    <row spans="1:8" r="60">
      <c r="A60" s="4" t="s">
        <v>1342</v>
      </c>
      <c r="G60" s="5" t="n">
        <v>8635</v>
      </c>
    </row>
    <row spans="1:8" r="61">
      <c r="A61" s="4" t="s">
        <v>1343</v>
      </c>
      <c r="G61" s="5" t="n">
        <v>8624</v>
      </c>
    </row>
    <row spans="1:8" r="62">
      <c r="A62" s="4" t="s">
        <v>1344</v>
      </c>
      <c r="G62" s="7" t="n">
        <v>8936</v>
      </c>
    </row>
    <row spans="1:8" r="63">
      <c r="A63" s="3" t="s">
        <v>1299</v>
      </c>
    </row>
    <row spans="1:8" r="64">
      <c r="A64" s="4" t="s">
        <v>1300</v>
      </c>
      <c r="G64" s="4" t="s">
        <v>1345</v>
      </c>
    </row>
    <row spans="1:8" r="65">
      <c r="A65" s="4" t="s">
        <v>1346</v>
      </c>
      <c r="G65" s="4" t="s">
        <v>1347</v>
      </c>
    </row>
    <row spans="1:8" r="66">
      <c r="A66" s="3" t="s">
        <v>1302</v>
      </c>
    </row>
    <row spans="1:8" r="67">
      <c r="A67" s="4" t="s">
        <v>1300</v>
      </c>
      <c r="D67" s="4" t="s">
        <v>1348</v>
      </c>
    </row>
    <row spans="1:8" r="68">
      <c r="A68" s="4" t="s">
        <v>1349</v>
      </c>
      <c r="D68" s="4" t="s">
        <v>1350</v>
      </c>
    </row>
    <row spans="1:8" r="69">
      <c r="A69" s="4" t="s">
        <v>1346</v>
      </c>
      <c r="D69" s="4" t="s">
        <v>1351</v>
      </c>
    </row>
    <row spans="1:8" r="70">
      <c r="A70" s="3" t="s">
        <v>1306</v>
      </c>
    </row>
    <row spans="1:8" r="71">
      <c r="A71" s="4" t="s">
        <v>1307</v>
      </c>
      <c r="G71" s="4" t="s">
        <v>1345</v>
      </c>
    </row>
    <row spans="1:8" r="72">
      <c r="A72" s="4" t="s">
        <v>1308</v>
      </c>
      <c r="D72" s="4" t="s">
        <v>1348</v>
      </c>
    </row>
    <row spans="1:8" r="73">
      <c r="A73" s="3" t="s">
        <v>1352</v>
      </c>
    </row>
    <row spans="1:8" r="74">
      <c r="A74" s="5" t="n">
        <v>2016</v>
      </c>
      <c r="G74" s="7" t="n">
        <v>288</v>
      </c>
    </row>
    <row spans="1:8" r="75">
      <c r="A75" s="5" t="n">
        <v>2017</v>
      </c>
      <c r="G75" s="5" t="n">
        <v>284</v>
      </c>
    </row>
    <row spans="1:8" r="76">
      <c r="A76" s="5" t="n">
        <v>2018</v>
      </c>
      <c r="G76" s="5" t="n">
        <v>293</v>
      </c>
    </row>
    <row spans="1:8" r="77">
      <c r="A77" s="5" t="n">
        <v>2019</v>
      </c>
      <c r="G77" s="5" t="n">
        <v>303</v>
      </c>
    </row>
    <row spans="1:8" r="78">
      <c r="A78" s="5" t="n">
        <v>2020</v>
      </c>
      <c r="G78" s="5" t="n">
        <v>311</v>
      </c>
    </row>
    <row spans="1:8" r="79">
      <c r="A79" s="4" t="s">
        <v>1353</v>
      </c>
      <c r="G79" s="5" t="n">
        <v>1707</v>
      </c>
    </row>
    <row spans="1:8" r="80">
      <c r="A80" s="4" t="s">
        <v>1354</v>
      </c>
    </row>
    <row spans="1:8" r="81">
      <c r="A81" s="3" t="s">
        <v>1316</v>
      </c>
    </row>
    <row spans="1:8" r="82">
      <c r="A82" s="4" t="s">
        <v>1317</v>
      </c>
      <c r="C82" s="5" t="n">
        <v>25</v>
      </c>
      <c r="D82" s="7" t="n">
        <v>25</v>
      </c>
      <c r="G82" s="5" t="n">
        <v>25</v>
      </c>
    </row>
    <row spans="1:8" r="83">
      <c r="A83" s="3" t="s">
        <v>1330</v>
      </c>
    </row>
    <row spans="1:8" r="84">
      <c r="A84" s="4" t="s">
        <v>1334</v>
      </c>
      <c r="C84" s="5" t="n">
        <v>25</v>
      </c>
      <c r="D84" s="5" t="n">
        <v>25</v>
      </c>
    </row>
    <row spans="1:8" r="85">
      <c r="A85" s="4" t="s">
        <v>1355</v>
      </c>
    </row>
    <row spans="1:8" r="86">
      <c r="A86" s="3" t="s">
        <v>1316</v>
      </c>
    </row>
    <row spans="1:8" r="87">
      <c r="A87" s="4" t="s">
        <v>1317</v>
      </c>
      <c r="C87" s="5" t="n">
        <v>8407</v>
      </c>
      <c r="D87" s="5" t="n">
        <v>8407</v>
      </c>
      <c r="G87" s="5" t="n">
        <v>8407</v>
      </c>
    </row>
    <row spans="1:8" r="88">
      <c r="A88" s="3" t="s">
        <v>1330</v>
      </c>
    </row>
    <row spans="1:8" r="89">
      <c r="A89" s="4" t="s">
        <v>1334</v>
      </c>
      <c r="C89" s="5" t="n">
        <v>8407</v>
      </c>
      <c r="D89" s="5" t="n">
        <v>8407</v>
      </c>
    </row>
    <row spans="1:8" r="90">
      <c r="A90" s="4" t="s">
        <v>1356</v>
      </c>
    </row>
    <row spans="1:8" r="91">
      <c r="A91" s="3" t="s">
        <v>1316</v>
      </c>
    </row>
    <row spans="1:8" r="92">
      <c r="A92" s="4" t="s">
        <v>1317</v>
      </c>
      <c r="C92" s="5" t="n">
        <v>504</v>
      </c>
      <c r="D92" s="5" t="n">
        <v>504</v>
      </c>
      <c r="G92" s="5" t="n">
        <v>504</v>
      </c>
    </row>
    <row spans="1:8" r="93">
      <c r="A93" s="3" t="s">
        <v>1330</v>
      </c>
    </row>
    <row spans="1:8" r="94">
      <c r="A94" s="4" t="s">
        <v>1334</v>
      </c>
      <c r="C94" s="5" t="n">
        <v>504</v>
      </c>
      <c r="D94" s="7" t="n">
        <v>504</v>
      </c>
    </row>
    <row spans="1:8" r="95">
      <c r="A95" s="4" t="s">
        <v>1357</v>
      </c>
    </row>
    <row spans="1:8" r="96">
      <c r="A96" s="3" t="s">
        <v>1316</v>
      </c>
    </row>
    <row spans="1:8" r="97">
      <c r="A97" s="4" t="s">
        <v>1358</v>
      </c>
      <c r="D97" s="4" t="s">
        <v>1359</v>
      </c>
    </row>
    <row spans="1:8" r="98">
      <c r="A98" s="4" t="s">
        <v>1317</v>
      </c>
      <c r="B98" s="4" t="s">
        <v>53</v>
      </c>
      <c r="C98" s="5" t="n">
        <v>852</v>
      </c>
      <c r="D98" s="7" t="n">
        <v>852</v>
      </c>
      <c r="G98" s="5" t="n">
        <v>852</v>
      </c>
    </row>
    <row spans="1:8" r="99">
      <c r="A99" s="3" t="s">
        <v>1330</v>
      </c>
    </row>
    <row spans="1:8" r="100">
      <c r="A100" s="4" t="s">
        <v>1334</v>
      </c>
      <c r="B100" s="4" t="s">
        <v>53</v>
      </c>
      <c r="C100" s="5" t="n">
        <v>852</v>
      </c>
      <c r="D100" s="5" t="n">
        <v>852</v>
      </c>
    </row>
    <row spans="1:8" r="101">
      <c r="A101" s="4" t="s">
        <v>1360</v>
      </c>
    </row>
    <row spans="1:8" r="102">
      <c r="A102" s="3" t="s">
        <v>1316</v>
      </c>
    </row>
    <row spans="1:8" r="103">
      <c r="A103" s="4" t="s">
        <v>1317</v>
      </c>
      <c r="B103" s="4" t="s">
        <v>53</v>
      </c>
      <c r="C103" s="5" t="n">
        <v>0</v>
      </c>
      <c r="D103" s="5" t="n">
        <v>0</v>
      </c>
      <c r="G103" s="5" t="n">
        <v>0</v>
      </c>
    </row>
    <row spans="1:8" r="104">
      <c r="A104" s="3" t="s">
        <v>1330</v>
      </c>
    </row>
    <row spans="1:8" r="105">
      <c r="A105" s="4" t="s">
        <v>1334</v>
      </c>
      <c r="B105" s="4" t="s">
        <v>53</v>
      </c>
      <c r="C105" s="5" t="n">
        <v>0</v>
      </c>
      <c r="D105" s="5" t="n">
        <v>0</v>
      </c>
    </row>
    <row spans="1:8" r="106">
      <c r="A106" s="4" t="s">
        <v>1361</v>
      </c>
    </row>
    <row spans="1:8" r="107">
      <c r="A107" s="3" t="s">
        <v>1316</v>
      </c>
    </row>
    <row spans="1:8" r="108">
      <c r="A108" s="4" t="s">
        <v>1317</v>
      </c>
      <c r="B108" s="4" t="s">
        <v>53</v>
      </c>
      <c r="C108" s="5" t="n">
        <v>852</v>
      </c>
      <c r="D108" s="5" t="n">
        <v>852</v>
      </c>
      <c r="G108" s="5" t="n">
        <v>852</v>
      </c>
    </row>
    <row spans="1:8" r="109">
      <c r="A109" s="3" t="s">
        <v>1330</v>
      </c>
    </row>
    <row spans="1:8" r="110">
      <c r="A110" s="4" t="s">
        <v>1334</v>
      </c>
      <c r="B110" s="4" t="s">
        <v>53</v>
      </c>
      <c r="C110" s="5" t="n">
        <v>852</v>
      </c>
      <c r="D110" s="5" t="n">
        <v>852</v>
      </c>
    </row>
    <row spans="1:8" r="111">
      <c r="A111" s="4" t="s">
        <v>1362</v>
      </c>
    </row>
    <row spans="1:8" r="112">
      <c r="A112" s="3" t="s">
        <v>1316</v>
      </c>
    </row>
    <row spans="1:8" r="113">
      <c r="A113" s="4" t="s">
        <v>1317</v>
      </c>
      <c r="B113" s="4" t="s">
        <v>53</v>
      </c>
      <c r="C113" s="5" t="n">
        <v>0</v>
      </c>
      <c r="D113" s="5" t="n">
        <v>0</v>
      </c>
      <c r="G113" s="5" t="n">
        <v>0</v>
      </c>
    </row>
    <row spans="1:8" r="114">
      <c r="A114" s="3" t="s">
        <v>1330</v>
      </c>
    </row>
    <row spans="1:8" r="115">
      <c r="A115" s="4" t="s">
        <v>1334</v>
      </c>
      <c r="B115" s="4" t="s">
        <v>53</v>
      </c>
      <c r="C115" s="5" t="n">
        <v>0</v>
      </c>
      <c r="D115" s="7" t="n">
        <v>0</v>
      </c>
    </row>
    <row spans="1:8" r="116">
      <c r="A116" s="4" t="s">
        <v>1363</v>
      </c>
    </row>
    <row spans="1:8" r="117">
      <c r="A117" s="3" t="s">
        <v>1316</v>
      </c>
    </row>
    <row spans="1:8" r="118">
      <c r="A118" s="4" t="s">
        <v>1358</v>
      </c>
      <c r="D118" s="4" t="s">
        <v>1364</v>
      </c>
    </row>
    <row spans="1:8" r="119">
      <c r="A119" s="4" t="s">
        <v>1365</v>
      </c>
    </row>
    <row spans="1:8" r="120">
      <c r="A120" s="3" t="s">
        <v>1316</v>
      </c>
    </row>
    <row spans="1:8" r="121">
      <c r="A121" s="4" t="s">
        <v>1317</v>
      </c>
      <c r="B121" s="4" t="s">
        <v>593</v>
      </c>
      <c r="C121" s="5" t="n">
        <v>267</v>
      </c>
      <c r="D121" s="7" t="n">
        <v>267</v>
      </c>
      <c r="G121" s="5" t="n">
        <v>267</v>
      </c>
    </row>
    <row spans="1:8" r="122">
      <c r="A122" s="3" t="s">
        <v>1330</v>
      </c>
    </row>
    <row spans="1:8" r="123">
      <c r="A123" s="4" t="s">
        <v>1334</v>
      </c>
      <c r="B123" s="4" t="s">
        <v>593</v>
      </c>
      <c r="C123" s="5" t="n">
        <v>267</v>
      </c>
      <c r="D123" s="5" t="n">
        <v>267</v>
      </c>
    </row>
    <row spans="1:8" r="124">
      <c r="A124" s="4" t="s">
        <v>1366</v>
      </c>
    </row>
    <row spans="1:8" r="125">
      <c r="A125" s="3" t="s">
        <v>1316</v>
      </c>
    </row>
    <row spans="1:8" r="126">
      <c r="A126" s="4" t="s">
        <v>1317</v>
      </c>
      <c r="B126" s="4" t="s">
        <v>593</v>
      </c>
      <c r="C126" s="5" t="n">
        <v>0</v>
      </c>
      <c r="D126" s="5" t="n">
        <v>0</v>
      </c>
      <c r="G126" s="5" t="n">
        <v>0</v>
      </c>
    </row>
    <row spans="1:8" r="127">
      <c r="A127" s="3" t="s">
        <v>1330</v>
      </c>
    </row>
    <row spans="1:8" r="128">
      <c r="A128" s="4" t="s">
        <v>1334</v>
      </c>
      <c r="B128" s="4" t="s">
        <v>593</v>
      </c>
      <c r="C128" s="5" t="n">
        <v>0</v>
      </c>
      <c r="D128" s="5" t="n">
        <v>0</v>
      </c>
    </row>
    <row spans="1:8" r="129">
      <c r="A129" s="4" t="s">
        <v>1367</v>
      </c>
    </row>
    <row spans="1:8" r="130">
      <c r="A130" s="3" t="s">
        <v>1316</v>
      </c>
    </row>
    <row spans="1:8" r="131">
      <c r="A131" s="4" t="s">
        <v>1317</v>
      </c>
      <c r="B131" s="4" t="s">
        <v>593</v>
      </c>
      <c r="C131" s="5" t="n">
        <v>267</v>
      </c>
      <c r="D131" s="5" t="n">
        <v>267</v>
      </c>
      <c r="G131" s="5" t="n">
        <v>267</v>
      </c>
    </row>
    <row spans="1:8" r="132">
      <c r="A132" s="3" t="s">
        <v>1330</v>
      </c>
    </row>
    <row spans="1:8" r="133">
      <c r="A133" s="4" t="s">
        <v>1334</v>
      </c>
      <c r="B133" s="4" t="s">
        <v>593</v>
      </c>
      <c r="C133" s="5" t="n">
        <v>267</v>
      </c>
      <c r="D133" s="5" t="n">
        <v>267</v>
      </c>
    </row>
    <row spans="1:8" r="134">
      <c r="A134" s="4" t="s">
        <v>1368</v>
      </c>
    </row>
    <row spans="1:8" r="135">
      <c r="A135" s="3" t="s">
        <v>1316</v>
      </c>
    </row>
    <row spans="1:8" r="136">
      <c r="A136" s="4" t="s">
        <v>1317</v>
      </c>
      <c r="B136" s="4" t="s">
        <v>593</v>
      </c>
      <c r="C136" s="5" t="n">
        <v>0</v>
      </c>
      <c r="D136" s="5" t="n">
        <v>0</v>
      </c>
      <c r="G136" s="5" t="n">
        <v>0</v>
      </c>
    </row>
    <row spans="1:8" r="137">
      <c r="A137" s="3" t="s">
        <v>1330</v>
      </c>
    </row>
    <row spans="1:8" r="138">
      <c r="A138" s="4" t="s">
        <v>1334</v>
      </c>
      <c r="B138" s="4" t="s">
        <v>593</v>
      </c>
      <c r="C138" s="5" t="n">
        <v>0</v>
      </c>
      <c r="D138" s="5" t="n">
        <v>0</v>
      </c>
    </row>
    <row spans="1:8" r="139">
      <c r="A139" s="4" t="s">
        <v>1369</v>
      </c>
    </row>
    <row spans="1:8" r="140">
      <c r="A140" s="3" t="s">
        <v>1316</v>
      </c>
    </row>
    <row spans="1:8" r="141">
      <c r="A141" s="4" t="s">
        <v>1317</v>
      </c>
      <c r="B141" s="4" t="s">
        <v>593</v>
      </c>
      <c r="C141" s="5" t="n">
        <v>1006</v>
      </c>
      <c r="D141" s="5" t="n">
        <v>1006</v>
      </c>
      <c r="G141" s="5" t="n">
        <v>1006</v>
      </c>
    </row>
    <row spans="1:8" r="142">
      <c r="A142" s="3" t="s">
        <v>1330</v>
      </c>
    </row>
    <row spans="1:8" r="143">
      <c r="A143" s="4" t="s">
        <v>1334</v>
      </c>
      <c r="B143" s="4" t="s">
        <v>593</v>
      </c>
      <c r="C143" s="5" t="n">
        <v>1006</v>
      </c>
      <c r="D143" s="5" t="n">
        <v>1006</v>
      </c>
    </row>
    <row spans="1:8" r="144">
      <c r="A144" s="4" t="s">
        <v>1370</v>
      </c>
    </row>
    <row spans="1:8" r="145">
      <c r="A145" s="3" t="s">
        <v>1316</v>
      </c>
    </row>
    <row spans="1:8" r="146">
      <c r="A146" s="4" t="s">
        <v>1317</v>
      </c>
      <c r="B146" s="4" t="s">
        <v>593</v>
      </c>
      <c r="C146" s="5" t="n">
        <v>0</v>
      </c>
      <c r="D146" s="5" t="n">
        <v>0</v>
      </c>
      <c r="G146" s="5" t="n">
        <v>0</v>
      </c>
    </row>
    <row spans="1:8" r="147">
      <c r="A147" s="3" t="s">
        <v>1330</v>
      </c>
    </row>
    <row spans="1:8" r="148">
      <c r="A148" s="4" t="s">
        <v>1334</v>
      </c>
      <c r="B148" s="4" t="s">
        <v>593</v>
      </c>
      <c r="C148" s="5" t="n">
        <v>0</v>
      </c>
      <c r="D148" s="5" t="n">
        <v>0</v>
      </c>
    </row>
    <row spans="1:8" r="149">
      <c r="A149" s="4" t="s">
        <v>1371</v>
      </c>
    </row>
    <row spans="1:8" r="150">
      <c r="A150" s="3" t="s">
        <v>1316</v>
      </c>
    </row>
    <row spans="1:8" r="151">
      <c r="A151" s="4" t="s">
        <v>1317</v>
      </c>
      <c r="B151" s="4" t="s">
        <v>593</v>
      </c>
      <c r="C151" s="5" t="n">
        <v>1006</v>
      </c>
      <c r="D151" s="5" t="n">
        <v>1006</v>
      </c>
      <c r="G151" s="5" t="n">
        <v>1006</v>
      </c>
    </row>
    <row spans="1:8" r="152">
      <c r="A152" s="3" t="s">
        <v>1330</v>
      </c>
    </row>
    <row spans="1:8" r="153">
      <c r="A153" s="4" t="s">
        <v>1334</v>
      </c>
      <c r="B153" s="4" t="s">
        <v>593</v>
      </c>
      <c r="C153" s="5" t="n">
        <v>1006</v>
      </c>
      <c r="D153" s="5" t="n">
        <v>1006</v>
      </c>
    </row>
    <row spans="1:8" r="154">
      <c r="A154" s="4" t="s">
        <v>1372</v>
      </c>
    </row>
    <row spans="1:8" r="155">
      <c r="A155" s="3" t="s">
        <v>1316</v>
      </c>
    </row>
    <row spans="1:8" r="156">
      <c r="A156" s="4" t="s">
        <v>1317</v>
      </c>
      <c r="B156" s="4" t="s">
        <v>593</v>
      </c>
      <c r="C156" s="5" t="n">
        <v>0</v>
      </c>
      <c r="D156" s="5" t="n">
        <v>0</v>
      </c>
      <c r="G156" s="5" t="n">
        <v>0</v>
      </c>
    </row>
    <row spans="1:8" r="157">
      <c r="A157" s="3" t="s">
        <v>1330</v>
      </c>
    </row>
    <row spans="1:8" r="158">
      <c r="A158" s="4" t="s">
        <v>1334</v>
      </c>
      <c r="B158" s="4" t="s">
        <v>593</v>
      </c>
      <c r="C158" s="5" t="n">
        <v>0</v>
      </c>
      <c r="D158" s="5" t="n">
        <v>0</v>
      </c>
    </row>
    <row spans="1:8" r="159">
      <c r="A159" s="4" t="s">
        <v>1373</v>
      </c>
    </row>
    <row spans="1:8" r="160">
      <c r="A160" s="3" t="s">
        <v>1316</v>
      </c>
    </row>
    <row spans="1:8" r="161">
      <c r="A161" s="4" t="s">
        <v>1317</v>
      </c>
      <c r="B161" s="4" t="s">
        <v>700</v>
      </c>
      <c r="C161" s="5" t="n">
        <v>5535</v>
      </c>
      <c r="D161" s="5" t="n">
        <v>5535</v>
      </c>
      <c r="G161" s="5" t="n">
        <v>5535</v>
      </c>
    </row>
    <row spans="1:8" r="162">
      <c r="A162" s="3" t="s">
        <v>1330</v>
      </c>
    </row>
    <row spans="1:8" r="163">
      <c r="A163" s="4" t="s">
        <v>1334</v>
      </c>
      <c r="B163" s="4" t="s">
        <v>700</v>
      </c>
      <c r="C163" s="5" t="n">
        <v>5535</v>
      </c>
      <c r="D163" s="5" t="n">
        <v>5535</v>
      </c>
    </row>
    <row spans="1:8" r="164">
      <c r="A164" s="4" t="s">
        <v>1374</v>
      </c>
    </row>
    <row spans="1:8" r="165">
      <c r="A165" s="3" t="s">
        <v>1316</v>
      </c>
    </row>
    <row spans="1:8" r="166">
      <c r="A166" s="4" t="s">
        <v>1317</v>
      </c>
      <c r="B166" s="4" t="s">
        <v>700</v>
      </c>
      <c r="C166" s="5" t="n">
        <v>0</v>
      </c>
      <c r="D166" s="5" t="n">
        <v>0</v>
      </c>
      <c r="G166" s="5" t="n">
        <v>0</v>
      </c>
    </row>
    <row spans="1:8" r="167">
      <c r="A167" s="3" t="s">
        <v>1330</v>
      </c>
    </row>
    <row spans="1:8" r="168">
      <c r="A168" s="4" t="s">
        <v>1334</v>
      </c>
      <c r="B168" s="4" t="s">
        <v>700</v>
      </c>
      <c r="C168" s="5" t="n">
        <v>0</v>
      </c>
      <c r="D168" s="5" t="n">
        <v>0</v>
      </c>
    </row>
    <row spans="1:8" r="169">
      <c r="A169" s="4" t="s">
        <v>1375</v>
      </c>
    </row>
    <row spans="1:8" r="170">
      <c r="A170" s="3" t="s">
        <v>1316</v>
      </c>
    </row>
    <row spans="1:8" r="171">
      <c r="A171" s="4" t="s">
        <v>1317</v>
      </c>
      <c r="B171" s="4" t="s">
        <v>700</v>
      </c>
      <c r="C171" s="5" t="n">
        <v>5535</v>
      </c>
      <c r="D171" s="5" t="n">
        <v>5535</v>
      </c>
      <c r="G171" s="5" t="n">
        <v>5535</v>
      </c>
    </row>
    <row spans="1:8" r="172">
      <c r="A172" s="3" t="s">
        <v>1330</v>
      </c>
    </row>
    <row spans="1:8" r="173">
      <c r="A173" s="4" t="s">
        <v>1334</v>
      </c>
      <c r="B173" s="4" t="s">
        <v>700</v>
      </c>
      <c r="C173" s="5" t="n">
        <v>5535</v>
      </c>
      <c r="D173" s="5" t="n">
        <v>5535</v>
      </c>
    </row>
    <row spans="1:8" r="174">
      <c r="A174" s="4" t="s">
        <v>1376</v>
      </c>
    </row>
    <row spans="1:8" r="175">
      <c r="A175" s="3" t="s">
        <v>1316</v>
      </c>
    </row>
    <row spans="1:8" r="176">
      <c r="A176" s="4" t="s">
        <v>1317</v>
      </c>
      <c r="B176" s="4" t="s">
        <v>700</v>
      </c>
      <c r="C176" s="5" t="n">
        <v>0</v>
      </c>
      <c r="D176" s="5" t="n">
        <v>0</v>
      </c>
      <c r="G176" s="5" t="n">
        <v>0</v>
      </c>
    </row>
    <row spans="1:8" r="177">
      <c r="A177" s="3" t="s">
        <v>1330</v>
      </c>
    </row>
    <row spans="1:8" r="178">
      <c r="A178" s="4" t="s">
        <v>1334</v>
      </c>
      <c r="B178" s="4" t="s">
        <v>700</v>
      </c>
      <c r="C178" s="5" t="n">
        <v>0</v>
      </c>
      <c r="D178" s="5" t="n">
        <v>0</v>
      </c>
    </row>
    <row spans="1:8" r="179">
      <c r="A179" s="4" t="s">
        <v>1377</v>
      </c>
    </row>
    <row spans="1:8" r="180">
      <c r="A180" s="3" t="s">
        <v>1316</v>
      </c>
    </row>
    <row spans="1:8" r="181">
      <c r="A181" s="4" t="s">
        <v>1317</v>
      </c>
      <c r="B181" s="4" t="s">
        <v>897</v>
      </c>
      <c r="C181" s="5" t="n">
        <v>472</v>
      </c>
      <c r="D181" s="5" t="n">
        <v>472</v>
      </c>
      <c r="G181" s="5" t="n">
        <v>472</v>
      </c>
    </row>
    <row spans="1:8" r="182">
      <c r="A182" s="3" t="s">
        <v>1330</v>
      </c>
    </row>
    <row spans="1:8" r="183">
      <c r="A183" s="4" t="s">
        <v>1334</v>
      </c>
      <c r="B183" s="4" t="s">
        <v>897</v>
      </c>
      <c r="C183" s="5" t="n">
        <v>472</v>
      </c>
      <c r="D183" s="5" t="n">
        <v>472</v>
      </c>
    </row>
    <row spans="1:8" r="184">
      <c r="A184" s="4" t="s">
        <v>1378</v>
      </c>
    </row>
    <row spans="1:8" r="185">
      <c r="A185" s="3" t="s">
        <v>1316</v>
      </c>
    </row>
    <row spans="1:8" r="186">
      <c r="A186" s="4" t="s">
        <v>1317</v>
      </c>
      <c r="B186" s="4" t="s">
        <v>897</v>
      </c>
      <c r="C186" s="5" t="n">
        <v>0</v>
      </c>
      <c r="D186" s="5" t="n">
        <v>0</v>
      </c>
      <c r="G186" s="5" t="n">
        <v>0</v>
      </c>
    </row>
    <row spans="1:8" r="187">
      <c r="A187" s="3" t="s">
        <v>1330</v>
      </c>
    </row>
    <row spans="1:8" r="188">
      <c r="A188" s="4" t="s">
        <v>1334</v>
      </c>
      <c r="B188" s="4" t="s">
        <v>897</v>
      </c>
      <c r="C188" s="5" t="n">
        <v>0</v>
      </c>
      <c r="D188" s="5" t="n">
        <v>0</v>
      </c>
    </row>
    <row spans="1:8" r="189">
      <c r="A189" s="4" t="s">
        <v>1379</v>
      </c>
    </row>
    <row spans="1:8" r="190">
      <c r="A190" s="3" t="s">
        <v>1316</v>
      </c>
    </row>
    <row spans="1:8" r="191">
      <c r="A191" s="4" t="s">
        <v>1317</v>
      </c>
      <c r="B191" s="4" t="s">
        <v>897</v>
      </c>
      <c r="C191" s="5" t="n">
        <v>472</v>
      </c>
      <c r="D191" s="5" t="n">
        <v>472</v>
      </c>
      <c r="G191" s="5" t="n">
        <v>472</v>
      </c>
    </row>
    <row spans="1:8" r="192">
      <c r="A192" s="3" t="s">
        <v>1330</v>
      </c>
    </row>
    <row spans="1:8" r="193">
      <c r="A193" s="4" t="s">
        <v>1334</v>
      </c>
      <c r="B193" s="4" t="s">
        <v>897</v>
      </c>
      <c r="C193" s="5" t="n">
        <v>472</v>
      </c>
      <c r="D193" s="5" t="n">
        <v>472</v>
      </c>
    </row>
    <row spans="1:8" r="194">
      <c r="A194" s="4" t="s">
        <v>1380</v>
      </c>
    </row>
    <row spans="1:8" r="195">
      <c r="A195" s="3" t="s">
        <v>1316</v>
      </c>
    </row>
    <row spans="1:8" r="196">
      <c r="A196" s="4" t="s">
        <v>1317</v>
      </c>
      <c r="B196" s="4" t="s">
        <v>897</v>
      </c>
      <c r="C196" s="5" t="n">
        <v>0</v>
      </c>
      <c r="D196" s="5" t="n">
        <v>0</v>
      </c>
      <c r="G196" s="5" t="n">
        <v>0</v>
      </c>
    </row>
    <row spans="1:8" r="197">
      <c r="A197" s="3" t="s">
        <v>1330</v>
      </c>
    </row>
    <row spans="1:8" r="198">
      <c r="A198" s="4" t="s">
        <v>1334</v>
      </c>
      <c r="B198" s="4" t="s">
        <v>897</v>
      </c>
      <c r="C198" s="5" t="n">
        <v>0</v>
      </c>
      <c r="D198" s="7" t="n">
        <v>0</v>
      </c>
    </row>
    <row spans="1:8" r="199">
      <c r="A199" s="4" t="s">
        <v>1381</v>
      </c>
    </row>
    <row spans="1:8" r="200">
      <c r="A200" s="3" t="s">
        <v>1316</v>
      </c>
    </row>
    <row spans="1:8" r="201">
      <c r="A201" s="4" t="s">
        <v>1358</v>
      </c>
      <c r="D201" s="4" t="s">
        <v>1382</v>
      </c>
    </row>
    <row spans="1:8" r="202">
      <c r="A202" s="4" t="s">
        <v>1317</v>
      </c>
      <c r="B202" s="4" t="s">
        <v>899</v>
      </c>
      <c r="C202" s="5" t="n">
        <v>502</v>
      </c>
      <c r="D202" s="7" t="n">
        <v>502</v>
      </c>
      <c r="G202" s="5" t="n">
        <v>502</v>
      </c>
    </row>
    <row spans="1:8" r="203">
      <c r="A203" s="3" t="s">
        <v>1330</v>
      </c>
    </row>
    <row spans="1:8" r="204">
      <c r="A204" s="4" t="s">
        <v>1334</v>
      </c>
      <c r="B204" s="4" t="s">
        <v>899</v>
      </c>
      <c r="C204" s="5" t="n">
        <v>502</v>
      </c>
      <c r="D204" s="5" t="n">
        <v>502</v>
      </c>
    </row>
    <row spans="1:8" r="205">
      <c r="A205" s="4" t="s">
        <v>1383</v>
      </c>
    </row>
    <row spans="1:8" r="206">
      <c r="A206" s="3" t="s">
        <v>1316</v>
      </c>
    </row>
    <row spans="1:8" r="207">
      <c r="A207" s="4" t="s">
        <v>1317</v>
      </c>
      <c r="B207" s="4" t="s">
        <v>899</v>
      </c>
      <c r="C207" s="5" t="n">
        <v>0</v>
      </c>
      <c r="D207" s="5" t="n">
        <v>0</v>
      </c>
      <c r="G207" s="5" t="n">
        <v>0</v>
      </c>
    </row>
    <row spans="1:8" r="208">
      <c r="A208" s="3" t="s">
        <v>1330</v>
      </c>
    </row>
    <row spans="1:8" r="209">
      <c r="A209" s="4" t="s">
        <v>1334</v>
      </c>
      <c r="B209" s="4" t="s">
        <v>899</v>
      </c>
      <c r="C209" s="5" t="n">
        <v>0</v>
      </c>
      <c r="D209" s="5" t="n">
        <v>0</v>
      </c>
    </row>
    <row spans="1:8" r="210">
      <c r="A210" s="4" t="s">
        <v>1384</v>
      </c>
    </row>
    <row spans="1:8" r="211">
      <c r="A211" s="3" t="s">
        <v>1316</v>
      </c>
    </row>
    <row spans="1:8" r="212">
      <c r="A212" s="4" t="s">
        <v>1317</v>
      </c>
      <c r="B212" s="4" t="s">
        <v>899</v>
      </c>
      <c r="C212" s="5" t="n">
        <v>0</v>
      </c>
      <c r="D212" s="5" t="n">
        <v>0</v>
      </c>
      <c r="G212" s="5" t="n">
        <v>0</v>
      </c>
    </row>
    <row spans="1:8" r="213">
      <c r="A213" s="3" t="s">
        <v>1330</v>
      </c>
    </row>
    <row spans="1:8" r="214">
      <c r="A214" s="4" t="s">
        <v>1334</v>
      </c>
      <c r="B214" s="4" t="s">
        <v>899</v>
      </c>
      <c r="C214" s="5" t="n">
        <v>0</v>
      </c>
      <c r="D214" s="5" t="n">
        <v>0</v>
      </c>
    </row>
    <row spans="1:8" r="215">
      <c r="A215" s="4" t="s">
        <v>1385</v>
      </c>
    </row>
    <row spans="1:8" r="216">
      <c r="A216" s="3" t="s">
        <v>1316</v>
      </c>
    </row>
    <row spans="1:8" r="217">
      <c r="A217" s="4" t="s">
        <v>1317</v>
      </c>
      <c r="B217" s="4" t="s">
        <v>899</v>
      </c>
      <c r="C217" s="5" t="n">
        <v>502</v>
      </c>
      <c r="D217" s="5" t="n">
        <v>502</v>
      </c>
      <c r="G217" s="5" t="n">
        <v>502</v>
      </c>
    </row>
    <row spans="1:8" r="218">
      <c r="A218" s="3" t="s">
        <v>1330</v>
      </c>
    </row>
    <row spans="1:8" r="219">
      <c r="A219" s="4" t="s">
        <v>1334</v>
      </c>
      <c r="B219" s="4" t="s">
        <v>899</v>
      </c>
      <c r="C219" s="5" t="n">
        <v>502</v>
      </c>
      <c r="D219" s="7" t="n">
        <v>502</v>
      </c>
    </row>
    <row spans="1:8" r="220">
      <c r="A220" s="4" t="s">
        <v>1386</v>
      </c>
    </row>
    <row spans="1:8" r="221">
      <c r="A221" s="3" t="s">
        <v>1316</v>
      </c>
    </row>
    <row spans="1:8" r="222">
      <c r="A222" s="4" t="s">
        <v>1358</v>
      </c>
      <c r="D222" s="4" t="s">
        <v>1387</v>
      </c>
    </row>
    <row spans="1:8" r="223">
      <c r="A223" s="4" t="s">
        <v>1317</v>
      </c>
      <c r="B223" s="4" t="s">
        <v>1090</v>
      </c>
      <c r="C223" s="5" t="n">
        <v>302</v>
      </c>
      <c r="D223" s="7" t="n">
        <v>302</v>
      </c>
      <c r="G223" s="5" t="n">
        <v>302</v>
      </c>
    </row>
    <row spans="1:8" r="224">
      <c r="A224" s="3" t="s">
        <v>1330</v>
      </c>
    </row>
    <row spans="1:8" r="225">
      <c r="A225" s="4" t="s">
        <v>1334</v>
      </c>
      <c r="B225" s="4" t="s">
        <v>1090</v>
      </c>
      <c r="C225" s="5" t="n">
        <v>302</v>
      </c>
      <c r="D225" s="5" t="n">
        <v>302</v>
      </c>
    </row>
    <row spans="1:8" r="226">
      <c r="A226" s="4" t="s">
        <v>1388</v>
      </c>
    </row>
    <row spans="1:8" r="227">
      <c r="A227" s="3" t="s">
        <v>1316</v>
      </c>
    </row>
    <row spans="1:8" r="228">
      <c r="A228" s="4" t="s">
        <v>1317</v>
      </c>
      <c r="B228" s="4" t="s">
        <v>1090</v>
      </c>
      <c r="C228" s="5" t="n">
        <v>25</v>
      </c>
      <c r="D228" s="5" t="n">
        <v>25</v>
      </c>
      <c r="G228" s="5" t="n">
        <v>25</v>
      </c>
    </row>
    <row spans="1:8" r="229">
      <c r="A229" s="3" t="s">
        <v>1330</v>
      </c>
    </row>
    <row spans="1:8" r="230">
      <c r="A230" s="4" t="s">
        <v>1334</v>
      </c>
      <c r="B230" s="4" t="s">
        <v>1090</v>
      </c>
      <c r="C230" s="5" t="n">
        <v>25</v>
      </c>
      <c r="D230" s="5" t="n">
        <v>25</v>
      </c>
    </row>
    <row spans="1:8" r="231">
      <c r="A231" s="4" t="s">
        <v>1389</v>
      </c>
    </row>
    <row spans="1:8" r="232">
      <c r="A232" s="3" t="s">
        <v>1316</v>
      </c>
    </row>
    <row spans="1:8" r="233">
      <c r="A233" s="4" t="s">
        <v>1317</v>
      </c>
      <c r="B233" s="4" t="s">
        <v>1090</v>
      </c>
      <c r="C233" s="5" t="n">
        <v>275</v>
      </c>
      <c r="D233" s="5" t="n">
        <v>275</v>
      </c>
      <c r="G233" s="5" t="n">
        <v>275</v>
      </c>
    </row>
    <row spans="1:8" r="234">
      <c r="A234" s="3" t="s">
        <v>1330</v>
      </c>
    </row>
    <row spans="1:8" r="235">
      <c r="A235" s="4" t="s">
        <v>1334</v>
      </c>
      <c r="B235" s="4" t="s">
        <v>1090</v>
      </c>
      <c r="C235" s="5" t="n">
        <v>275</v>
      </c>
      <c r="D235" s="5" t="n">
        <v>275</v>
      </c>
    </row>
    <row spans="1:8" r="236">
      <c r="A236" s="4" t="s">
        <v>1390</v>
      </c>
    </row>
    <row spans="1:8" r="237">
      <c r="A237" s="3" t="s">
        <v>1316</v>
      </c>
    </row>
    <row spans="1:8" r="238">
      <c r="A238" s="4" t="s">
        <v>1317</v>
      </c>
      <c r="B238" s="4" t="s">
        <v>1090</v>
      </c>
      <c r="C238" s="5" t="n">
        <v>2</v>
      </c>
      <c r="D238" s="5" t="n">
        <v>2</v>
      </c>
      <c r="G238" s="5" t="n">
        <v>2</v>
      </c>
    </row>
    <row spans="1:8" r="239">
      <c r="A239" s="3" t="s">
        <v>1330</v>
      </c>
    </row>
    <row spans="1:8" r="240">
      <c r="A240" s="4" t="s">
        <v>1334</v>
      </c>
      <c r="B240" s="4" t="s">
        <v>1090</v>
      </c>
      <c r="C240" s="5" t="n">
        <v>2</v>
      </c>
      <c r="D240" s="5" t="n">
        <v>2</v>
      </c>
    </row>
    <row spans="1:8" r="241">
      <c r="A241" s="4" t="s">
        <v>433</v>
      </c>
    </row>
    <row spans="1:8" r="242">
      <c r="A242" s="3" t="s">
        <v>1316</v>
      </c>
    </row>
    <row spans="1:8" r="243">
      <c r="A243" s="4" t="s">
        <v>1317</v>
      </c>
      <c r="C243" s="5" t="n">
        <v>0</v>
      </c>
      <c r="D243" s="5" t="n">
        <v>0</v>
      </c>
      <c r="E243" s="7" t="n">
        <v>0</v>
      </c>
      <c r="F243" s="7" t="n">
        <v>0</v>
      </c>
      <c r="G243" s="5" t="n">
        <v>0</v>
      </c>
      <c r="H243" s="7" t="n">
        <v>0</v>
      </c>
    </row>
    <row spans="1:8" r="244">
      <c r="A244" s="3" t="s">
        <v>1318</v>
      </c>
    </row>
    <row spans="1:8" r="245">
      <c r="A245" s="4" t="s">
        <v>1319</v>
      </c>
      <c r="D245" s="5" t="n">
        <v>11</v>
      </c>
      <c r="E245" s="5" t="n">
        <v>8</v>
      </c>
      <c r="F245" s="5" t="n">
        <v>9</v>
      </c>
    </row>
    <row spans="1:8" r="246">
      <c r="A246" s="4" t="s">
        <v>1320</v>
      </c>
      <c r="D246" s="5" t="n">
        <v>17</v>
      </c>
      <c r="E246" s="5" t="n">
        <v>17</v>
      </c>
      <c r="F246" s="5" t="n">
        <v>14</v>
      </c>
    </row>
    <row spans="1:8" r="247">
      <c r="A247" s="4" t="s">
        <v>1391</v>
      </c>
      <c r="D247" s="5" t="n">
        <v>19</v>
      </c>
      <c r="E247" s="5" t="n">
        <v>11</v>
      </c>
      <c r="F247" s="5" t="n">
        <v>12</v>
      </c>
    </row>
    <row spans="1:8" r="248">
      <c r="A248" s="4" t="s">
        <v>1392</v>
      </c>
      <c r="D248" s="5" t="n">
        <v>-24</v>
      </c>
      <c r="E248" s="5" t="n">
        <v>-23</v>
      </c>
      <c r="F248" s="5" t="n">
        <v>-22</v>
      </c>
    </row>
    <row spans="1:8" r="249">
      <c r="A249" s="4" t="s">
        <v>1323</v>
      </c>
      <c r="D249" s="5" t="n">
        <v>23</v>
      </c>
      <c r="E249" s="5" t="n">
        <v>13</v>
      </c>
      <c r="F249" s="5" t="n">
        <v>13</v>
      </c>
    </row>
    <row spans="1:8" r="250">
      <c r="A250" s="3" t="s">
        <v>1324</v>
      </c>
    </row>
    <row spans="1:8" r="251">
      <c r="A251" s="4" t="s">
        <v>1325</v>
      </c>
      <c r="D251" s="5" t="n">
        <v>427</v>
      </c>
      <c r="E251" s="5" t="n">
        <v>350</v>
      </c>
    </row>
    <row spans="1:8" r="252">
      <c r="A252" s="4" t="s">
        <v>1319</v>
      </c>
      <c r="D252" s="5" t="n">
        <v>11</v>
      </c>
      <c r="E252" s="5" t="n">
        <v>8</v>
      </c>
      <c r="F252" s="5" t="n">
        <v>9</v>
      </c>
    </row>
    <row spans="1:8" r="253">
      <c r="A253" s="4" t="s">
        <v>1320</v>
      </c>
      <c r="D253" s="5" t="n">
        <v>17</v>
      </c>
      <c r="E253" s="5" t="n">
        <v>17</v>
      </c>
      <c r="F253" s="5" t="n">
        <v>14</v>
      </c>
    </row>
    <row spans="1:8" r="254">
      <c r="A254" s="4" t="s">
        <v>1326</v>
      </c>
      <c r="D254" s="5" t="n">
        <v>-27</v>
      </c>
      <c r="E254" s="5" t="n">
        <v>-23</v>
      </c>
    </row>
    <row spans="1:8" r="255">
      <c r="A255" s="4" t="s">
        <v>1327</v>
      </c>
      <c r="D255" s="5" t="n">
        <v>17</v>
      </c>
      <c r="E255" s="5" t="n">
        <v>88</v>
      </c>
    </row>
    <row spans="1:8" r="256">
      <c r="A256" s="4" t="s">
        <v>1328</v>
      </c>
      <c r="D256" s="5" t="n">
        <v>-21</v>
      </c>
      <c r="E256" s="5" t="n">
        <v>-19</v>
      </c>
    </row>
    <row spans="1:8" r="257">
      <c r="A257" s="4" t="s">
        <v>1393</v>
      </c>
      <c r="D257" s="5" t="n">
        <v>7</v>
      </c>
      <c r="E257" s="5" t="n">
        <v>6</v>
      </c>
    </row>
    <row spans="1:8" r="258">
      <c r="A258" s="4" t="s">
        <v>1329</v>
      </c>
      <c r="C258" s="5" t="n">
        <v>431</v>
      </c>
      <c r="D258" s="5" t="n">
        <v>431</v>
      </c>
      <c r="E258" s="5" t="n">
        <v>427</v>
      </c>
      <c r="F258" s="5" t="n">
        <v>350</v>
      </c>
    </row>
    <row spans="1:8" r="259">
      <c r="A259" s="3" t="s">
        <v>1330</v>
      </c>
    </row>
    <row spans="1:8" r="260">
      <c r="A260" s="4" t="s">
        <v>1331</v>
      </c>
      <c r="D260" s="5" t="n">
        <v>0</v>
      </c>
      <c r="E260" s="5" t="n">
        <v>0</v>
      </c>
    </row>
    <row spans="1:8" r="261">
      <c r="A261" s="4" t="s">
        <v>1393</v>
      </c>
      <c r="D261" s="5" t="n">
        <v>7</v>
      </c>
      <c r="E261" s="5" t="n">
        <v>6</v>
      </c>
    </row>
    <row spans="1:8" r="262">
      <c r="A262" s="4" t="s">
        <v>1332</v>
      </c>
      <c r="D262" s="5" t="n">
        <v>14</v>
      </c>
      <c r="E262" s="5" t="n">
        <v>13</v>
      </c>
    </row>
    <row spans="1:8" r="263">
      <c r="A263" s="4" t="s">
        <v>1328</v>
      </c>
      <c r="D263" s="5" t="n">
        <v>-21</v>
      </c>
      <c r="E263" s="5" t="n">
        <v>-19</v>
      </c>
    </row>
    <row spans="1:8" r="264">
      <c r="A264" s="4" t="s">
        <v>1334</v>
      </c>
      <c r="C264" s="7" t="n">
        <v>0</v>
      </c>
      <c r="D264" s="5" t="n">
        <v>0</v>
      </c>
      <c r="E264" s="7" t="n">
        <v>0</v>
      </c>
      <c r="F264" s="7" t="n">
        <v>0</v>
      </c>
    </row>
    <row spans="1:8" r="265">
      <c r="A265" s="3" t="s">
        <v>1394</v>
      </c>
    </row>
    <row spans="1:8" r="266">
      <c r="A266" s="4" t="s">
        <v>1395</v>
      </c>
      <c r="G266" s="5" t="n">
        <v>-431</v>
      </c>
      <c r="H266" s="5" t="n">
        <v>-427</v>
      </c>
    </row>
    <row spans="1:8" r="267">
      <c r="A267" s="3" t="s">
        <v>1335</v>
      </c>
    </row>
    <row spans="1:8" r="268">
      <c r="A268" s="4" t="s">
        <v>696</v>
      </c>
      <c r="G268" s="5" t="n">
        <v>12</v>
      </c>
      <c r="H268" s="5" t="n">
        <v>11</v>
      </c>
    </row>
    <row spans="1:8" r="269">
      <c r="A269" s="4" t="s">
        <v>697</v>
      </c>
      <c r="G269" s="5" t="n">
        <v>419</v>
      </c>
      <c r="H269" s="5" t="n">
        <v>416</v>
      </c>
    </row>
    <row spans="1:8" r="270">
      <c r="A270" s="3" t="s">
        <v>1335</v>
      </c>
    </row>
    <row spans="1:8" r="271">
      <c r="A271" s="4" t="s">
        <v>1337</v>
      </c>
      <c r="G271" s="5" t="n">
        <v>-12</v>
      </c>
      <c r="H271" s="5" t="n">
        <v>-11</v>
      </c>
    </row>
    <row spans="1:8" r="272">
      <c r="A272" s="4" t="s">
        <v>697</v>
      </c>
      <c r="G272" s="5" t="n">
        <v>-419</v>
      </c>
      <c r="H272" s="5" t="n">
        <v>-416</v>
      </c>
    </row>
    <row spans="1:8" r="273">
      <c r="A273" s="4" t="s">
        <v>1396</v>
      </c>
      <c r="G273" s="5" t="n">
        <v>-431</v>
      </c>
      <c r="H273" s="5" t="n">
        <v>-427</v>
      </c>
    </row>
    <row spans="1:8" r="274">
      <c r="A274" s="3" t="s">
        <v>1338</v>
      </c>
    </row>
    <row spans="1:8" r="275">
      <c r="A275" s="4" t="s">
        <v>1339</v>
      </c>
      <c r="G275" s="5" t="n">
        <v>-231</v>
      </c>
      <c r="H275" s="5" t="n">
        <v>-228</v>
      </c>
    </row>
    <row spans="1:8" r="276">
      <c r="A276" s="4" t="s">
        <v>1340</v>
      </c>
      <c r="G276" s="5" t="n">
        <v>223</v>
      </c>
      <c r="H276" s="7" t="n">
        <v>225</v>
      </c>
    </row>
    <row spans="1:8" r="277">
      <c r="A277" s="3" t="s">
        <v>1397</v>
      </c>
    </row>
    <row spans="1:8" r="278">
      <c r="A278" s="4" t="s">
        <v>1339</v>
      </c>
      <c r="D278" s="5" t="n">
        <v>-27</v>
      </c>
    </row>
    <row spans="1:8" r="279">
      <c r="A279" s="4" t="s">
        <v>1398</v>
      </c>
      <c r="D279" s="5" t="n">
        <v>19</v>
      </c>
    </row>
    <row spans="1:8" r="280">
      <c r="A280" s="3" t="s">
        <v>1399</v>
      </c>
    </row>
    <row spans="1:8" r="281">
      <c r="A281" s="4" t="s">
        <v>1400</v>
      </c>
      <c r="D281" s="5" t="n">
        <v>-1</v>
      </c>
    </row>
    <row spans="1:8" r="282">
      <c r="A282" s="4" t="s">
        <v>1401</v>
      </c>
      <c r="D282" s="5" t="n">
        <v>1</v>
      </c>
    </row>
    <row spans="1:8" r="283">
      <c r="A283" s="4" t="s">
        <v>1402</v>
      </c>
      <c r="D283" s="5" t="n">
        <v>17</v>
      </c>
    </row>
    <row spans="1:8" r="284">
      <c r="A284" s="4" t="s">
        <v>1403</v>
      </c>
      <c r="D284" s="7" t="n">
        <v>-13</v>
      </c>
    </row>
    <row spans="1:8" r="285">
      <c r="A285" s="3" t="s">
        <v>1352</v>
      </c>
    </row>
    <row spans="1:8" r="286">
      <c r="A286" s="5" t="n">
        <v>2016</v>
      </c>
      <c r="G286" s="5" t="n">
        <v>10</v>
      </c>
    </row>
    <row spans="1:8" r="287">
      <c r="A287" s="5" t="n">
        <v>2017</v>
      </c>
      <c r="G287" s="5" t="n">
        <v>11</v>
      </c>
    </row>
    <row spans="1:8" r="288">
      <c r="A288" s="5" t="n">
        <v>2018</v>
      </c>
      <c r="G288" s="5" t="n">
        <v>12</v>
      </c>
    </row>
    <row spans="1:8" r="289">
      <c r="A289" s="5" t="n">
        <v>2019</v>
      </c>
      <c r="G289" s="5" t="n">
        <v>13</v>
      </c>
    </row>
    <row spans="1:8" r="290">
      <c r="A290" s="5" t="n">
        <v>2020</v>
      </c>
      <c r="G290" s="5" t="n">
        <v>14</v>
      </c>
    </row>
    <row spans="1:8" r="291">
      <c r="A291" s="4" t="s">
        <v>1353</v>
      </c>
      <c r="G291" s="7" t="n">
        <v>98</v>
      </c>
    </row>
    <row spans="1:8" r="292">
      <c r="A292" t="n"/>
    </row>
    <row spans="1:8" r="293">
      <c r="A293" s="4" t="s">
        <v>53</v>
      </c>
      <c r="B293" s="4" t="s">
        <v>1404</v>
      </c>
    </row>
    <row spans="1:8" r="294">
      <c r="A294" s="4" t="s">
        <v>593</v>
      </c>
      <c r="B294" s="4" t="s">
        <v>1405</v>
      </c>
    </row>
    <row spans="1:8" r="295">
      <c r="A295" s="4" t="s">
        <v>700</v>
      </c>
      <c r="B295" s="4" t="s">
        <v>1406</v>
      </c>
    </row>
    <row spans="1:8" r="296">
      <c r="A296" s="4" t="s">
        <v>897</v>
      </c>
      <c r="B296" s="4" t="s">
        <v>1407</v>
      </c>
    </row>
    <row spans="1:8" r="297">
      <c r="A297" s="4" t="s">
        <v>899</v>
      </c>
      <c r="B297" s="4" t="s">
        <v>1408</v>
      </c>
    </row>
    <row spans="1:8" r="298">
      <c r="A298" s="4" t="s">
        <v>1090</v>
      </c>
      <c r="B298" s="4" t="s">
        <v>1409</v>
      </c>
    </row>
  </sheetData>
  <mergeCells count="9">
    <mergeCell ref="A1:B2"/>
    <mergeCell ref="D1:F1"/>
    <mergeCell ref="A292:G292"/>
    <mergeCell ref="B293:G293"/>
    <mergeCell ref="B294:G294"/>
    <mergeCell ref="B295:G295"/>
    <mergeCell ref="B296:G296"/>
    <mergeCell ref="B297:G297"/>
    <mergeCell ref="B298:G29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r="A1" s="1" t="s">
        <v>1410</v>
      </c>
      <c r="B1" s="2" t="s">
        <v>1</v>
      </c>
    </row>
    <row spans="1:3" r="2">
      <c r="B2" s="2" t="s">
        <v>2</v>
      </c>
      <c r="C2" s="2" t="s">
        <v>30</v>
      </c>
    </row>
    <row spans="1:3" r="3">
      <c r="A3" s="3" t="s">
        <v>1411</v>
      </c>
    </row>
    <row spans="1:3" r="4">
      <c r="A4" s="4" t="s">
        <v>1412</v>
      </c>
      <c r="B4" s="7" t="n">
        <v>500</v>
      </c>
      <c r="C4" s="7" t="n">
        <v>705</v>
      </c>
    </row>
    <row spans="1:3" r="5">
      <c r="A5" s="4" t="s">
        <v>1413</v>
      </c>
      <c r="B5" s="11" t="n">
        <v>46.2</v>
      </c>
    </row>
    <row spans="1:3" r="6">
      <c r="A6" s="4" t="s">
        <v>1414</v>
      </c>
    </row>
    <row spans="1:3" r="7">
      <c r="A7" s="3" t="s">
        <v>1411</v>
      </c>
    </row>
    <row spans="1:3" r="8">
      <c r="A8" s="4" t="s">
        <v>1415</v>
      </c>
      <c r="B8" s="11" t="n">
        <v>8.199999999999999</v>
      </c>
    </row>
    <row spans="1:3" r="9">
      <c r="A9" s="4" t="s">
        <v>1416</v>
      </c>
      <c r="B9" s="7" t="n">
        <v>726</v>
      </c>
    </row>
    <row spans="1:3" r="10">
      <c r="A10" s="4" t="s">
        <v>1417</v>
      </c>
    </row>
    <row spans="1:3" r="11">
      <c r="A11" s="3" t="s">
        <v>1411</v>
      </c>
    </row>
    <row spans="1:3" r="12">
      <c r="A12" s="4" t="s">
        <v>1418</v>
      </c>
      <c r="B12" s="7" t="n">
        <v>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59</v>
      </c>
      <c r="B1" s="2" t="s">
        <v>1</v>
      </c>
    </row>
    <row spans="1:4" r="2">
      <c r="B2" s="2" t="s">
        <v>2</v>
      </c>
      <c r="C2" s="2" t="s">
        <v>30</v>
      </c>
      <c r="D2" s="2" t="s">
        <v>120</v>
      </c>
    </row>
    <row spans="1:4" r="3">
      <c r="A3" s="3" t="s">
        <v>160</v>
      </c>
    </row>
    <row spans="1:4" r="4">
      <c r="A4" s="4" t="s">
        <v>139</v>
      </c>
      <c r="B4" s="7" t="n">
        <v>4279</v>
      </c>
      <c r="C4" s="7" t="n">
        <v>2031</v>
      </c>
      <c r="D4" s="7" t="n">
        <v>2548</v>
      </c>
    </row>
    <row spans="1:4" r="5">
      <c r="A5" s="3" t="s">
        <v>161</v>
      </c>
    </row>
    <row spans="1:4" r="6">
      <c r="A6" s="4" t="s">
        <v>162</v>
      </c>
      <c r="B6" s="5" t="n">
        <v>1742</v>
      </c>
      <c r="C6" s="5" t="n">
        <v>1316</v>
      </c>
      <c r="D6" s="5" t="n">
        <v>1283</v>
      </c>
    </row>
    <row spans="1:4" r="7">
      <c r="A7" s="4" t="s">
        <v>163</v>
      </c>
      <c r="B7" s="5" t="n">
        <v>-779</v>
      </c>
      <c r="C7" s="5" t="n">
        <v>-385</v>
      </c>
      <c r="D7" s="5" t="n">
        <v>-120</v>
      </c>
    </row>
    <row spans="1:4" r="8">
      <c r="A8" s="4" t="s">
        <v>164</v>
      </c>
      <c r="B8" s="5" t="n">
        <v>0</v>
      </c>
      <c r="C8" s="5" t="n">
        <v>866</v>
      </c>
      <c r="D8" s="5" t="n">
        <v>0</v>
      </c>
    </row>
    <row spans="1:4" r="9">
      <c r="A9" s="4" t="s">
        <v>132</v>
      </c>
      <c r="B9" s="5" t="n">
        <v>-563</v>
      </c>
      <c r="C9" s="5" t="n">
        <v>0</v>
      </c>
      <c r="D9" s="5" t="n">
        <v>0</v>
      </c>
    </row>
    <row spans="1:4" r="10">
      <c r="A10" s="4" t="s">
        <v>54</v>
      </c>
      <c r="B10" s="5" t="n">
        <v>-32</v>
      </c>
      <c r="C10" s="5" t="n">
        <v>177</v>
      </c>
      <c r="D10" s="5" t="n">
        <v>202</v>
      </c>
    </row>
    <row spans="1:4" r="11">
      <c r="A11" s="4" t="s">
        <v>165</v>
      </c>
      <c r="B11" s="5" t="n">
        <v>109</v>
      </c>
      <c r="C11" s="5" t="n">
        <v>114</v>
      </c>
      <c r="D11" s="5" t="n">
        <v>104</v>
      </c>
    </row>
    <row spans="1:4" r="12">
      <c r="A12" s="4" t="s">
        <v>130</v>
      </c>
      <c r="B12" s="5" t="n">
        <v>-315</v>
      </c>
      <c r="C12" s="5" t="n">
        <v>-617</v>
      </c>
      <c r="D12" s="5" t="n">
        <v>-496</v>
      </c>
    </row>
    <row spans="1:4" r="13">
      <c r="A13" s="4" t="s">
        <v>103</v>
      </c>
      <c r="B13" s="5" t="n">
        <v>728</v>
      </c>
      <c r="C13" s="5" t="n">
        <v>181</v>
      </c>
      <c r="D13" s="5" t="n">
        <v>113</v>
      </c>
    </row>
    <row spans="1:4" r="14">
      <c r="A14" s="3" t="s">
        <v>166</v>
      </c>
    </row>
    <row spans="1:4" r="15">
      <c r="A15" s="4" t="s">
        <v>33</v>
      </c>
      <c r="B15" s="5" t="n">
        <v>-338</v>
      </c>
      <c r="C15" s="5" t="n">
        <v>-616</v>
      </c>
      <c r="D15" s="5" t="n">
        <v>-449</v>
      </c>
    </row>
    <row spans="1:4" r="16">
      <c r="A16" s="4" t="s">
        <v>34</v>
      </c>
      <c r="B16" s="5" t="n">
        <v>719</v>
      </c>
      <c r="C16" s="5" t="n">
        <v>860</v>
      </c>
      <c r="D16" s="5" t="n">
        <v>321</v>
      </c>
    </row>
    <row spans="1:4" r="17">
      <c r="A17" s="4" t="s">
        <v>35</v>
      </c>
      <c r="B17" s="5" t="n">
        <v>22</v>
      </c>
      <c r="C17" s="5" t="n">
        <v>-10</v>
      </c>
      <c r="D17" s="5" t="n">
        <v>18</v>
      </c>
    </row>
    <row spans="1:4" r="18">
      <c r="A18" s="4" t="s">
        <v>47</v>
      </c>
      <c r="B18" s="5" t="n">
        <v>268</v>
      </c>
      <c r="C18" s="5" t="n">
        <v>-339</v>
      </c>
      <c r="D18" s="5" t="n">
        <v>182</v>
      </c>
    </row>
    <row spans="1:4" r="19">
      <c r="A19" s="4" t="s">
        <v>48</v>
      </c>
      <c r="B19" s="5" t="n">
        <v>170</v>
      </c>
      <c r="C19" s="5" t="n">
        <v>195</v>
      </c>
      <c r="D19" s="5" t="n">
        <v>424</v>
      </c>
    </row>
    <row spans="1:4" r="20">
      <c r="A20" s="4" t="s">
        <v>49</v>
      </c>
      <c r="B20" s="5" t="n">
        <v>-335</v>
      </c>
      <c r="C20" s="5" t="n">
        <v>17</v>
      </c>
      <c r="D20" s="5" t="n">
        <v>103</v>
      </c>
    </row>
    <row spans="1:4" r="21">
      <c r="A21" s="4" t="s">
        <v>167</v>
      </c>
      <c r="B21" s="5" t="n">
        <v>-11</v>
      </c>
      <c r="C21" s="5" t="n">
        <v>103</v>
      </c>
      <c r="D21" s="5" t="n">
        <v>68</v>
      </c>
    </row>
    <row spans="1:4" r="22">
      <c r="A22" s="4" t="s">
        <v>168</v>
      </c>
      <c r="B22" s="5" t="n">
        <v>5664</v>
      </c>
      <c r="C22" s="5" t="n">
        <v>3893</v>
      </c>
      <c r="D22" s="5" t="n">
        <v>4301</v>
      </c>
    </row>
    <row spans="1:4" r="23">
      <c r="A23" s="3" t="s">
        <v>169</v>
      </c>
    </row>
    <row spans="1:4" r="24">
      <c r="A24" s="4" t="s">
        <v>170</v>
      </c>
      <c r="B24" s="5" t="n">
        <v>-1251</v>
      </c>
      <c r="C24" s="5" t="n">
        <v>-1106</v>
      </c>
      <c r="D24" s="5" t="n">
        <v>-1212</v>
      </c>
    </row>
    <row spans="1:4" r="25">
      <c r="A25" s="4" t="s">
        <v>171</v>
      </c>
      <c r="B25" s="5" t="n">
        <v>867</v>
      </c>
      <c r="C25" s="5" t="n">
        <v>67</v>
      </c>
      <c r="D25" s="5" t="n">
        <v>115</v>
      </c>
    </row>
    <row spans="1:4" r="26">
      <c r="A26" s="4" t="s">
        <v>172</v>
      </c>
      <c r="B26" s="5" t="n">
        <v>814</v>
      </c>
      <c r="C26" s="5" t="n">
        <v>93</v>
      </c>
      <c r="D26" s="5" t="n">
        <v>20</v>
      </c>
    </row>
    <row spans="1:4" r="27">
      <c r="A27" s="4" t="s">
        <v>173</v>
      </c>
      <c r="B27" s="5" t="n">
        <v>184</v>
      </c>
      <c r="C27" s="5" t="n">
        <v>139</v>
      </c>
      <c r="D27" s="5" t="n">
        <v>30</v>
      </c>
    </row>
    <row spans="1:4" r="28">
      <c r="A28" s="4" t="s">
        <v>174</v>
      </c>
      <c r="B28" s="5" t="n">
        <v>-4461</v>
      </c>
      <c r="C28" s="5" t="n">
        <v>0</v>
      </c>
      <c r="D28" s="5" t="n">
        <v>0</v>
      </c>
    </row>
    <row spans="1:4" r="29">
      <c r="A29" s="4" t="s">
        <v>175</v>
      </c>
      <c r="B29" s="5" t="n">
        <v>-371</v>
      </c>
      <c r="C29" s="5" t="n">
        <v>-344</v>
      </c>
      <c r="D29" s="5" t="n">
        <v>-630</v>
      </c>
    </row>
    <row spans="1:4" r="30">
      <c r="A30" s="4" t="s">
        <v>176</v>
      </c>
      <c r="B30" s="5" t="n">
        <v>-49</v>
      </c>
      <c r="C30" s="5" t="n">
        <v>-59</v>
      </c>
      <c r="D30" s="5" t="n">
        <v>-66</v>
      </c>
    </row>
    <row spans="1:4" r="31">
      <c r="A31" s="4" t="s">
        <v>177</v>
      </c>
      <c r="B31" s="5" t="n">
        <v>50</v>
      </c>
      <c r="C31" s="5" t="n">
        <v>58</v>
      </c>
      <c r="D31" s="5" t="n">
        <v>16</v>
      </c>
    </row>
    <row spans="1:4" r="32">
      <c r="A32" s="4" t="s">
        <v>178</v>
      </c>
      <c r="B32" s="5" t="n">
        <v>0</v>
      </c>
      <c r="C32" s="5" t="n">
        <v>-493</v>
      </c>
      <c r="D32" s="5" t="n">
        <v>-224</v>
      </c>
    </row>
    <row spans="1:4" r="33">
      <c r="A33" s="4" t="s">
        <v>103</v>
      </c>
      <c r="B33" s="5" t="n">
        <v>-59</v>
      </c>
      <c r="C33" s="5" t="n">
        <v>-86</v>
      </c>
      <c r="D33" s="5" t="n">
        <v>-45</v>
      </c>
    </row>
    <row spans="1:4" r="34">
      <c r="A34" s="4" t="s">
        <v>179</v>
      </c>
      <c r="B34" s="5" t="n">
        <v>-4276</v>
      </c>
      <c r="C34" s="5" t="n">
        <v>-1731</v>
      </c>
      <c r="D34" s="5" t="n">
        <v>-1996</v>
      </c>
    </row>
    <row spans="1:4" r="35">
      <c r="A35" s="3" t="s">
        <v>180</v>
      </c>
    </row>
    <row spans="1:4" r="36">
      <c r="A36" s="4" t="s">
        <v>181</v>
      </c>
      <c r="B36" s="5" t="n">
        <v>-226</v>
      </c>
      <c r="C36" s="5" t="n">
        <v>0</v>
      </c>
      <c r="D36" s="5" t="n">
        <v>0</v>
      </c>
    </row>
    <row spans="1:4" r="37">
      <c r="A37" s="4" t="s">
        <v>182</v>
      </c>
      <c r="B37" s="5" t="n">
        <v>12285</v>
      </c>
      <c r="C37" s="5" t="n">
        <v>0</v>
      </c>
      <c r="D37" s="5" t="n">
        <v>4000</v>
      </c>
    </row>
    <row spans="1:4" r="38">
      <c r="A38" s="4" t="s">
        <v>183</v>
      </c>
      <c r="B38" s="5" t="n">
        <v>-10472</v>
      </c>
      <c r="C38" s="5" t="n">
        <v>-550</v>
      </c>
      <c r="D38" s="5" t="n">
        <v>-4300</v>
      </c>
    </row>
    <row spans="1:4" r="39">
      <c r="A39" s="4" t="s">
        <v>184</v>
      </c>
      <c r="B39" s="5" t="n">
        <v>0</v>
      </c>
      <c r="C39" s="5" t="n">
        <v>268</v>
      </c>
      <c r="D39" s="5" t="n">
        <v>0</v>
      </c>
    </row>
    <row spans="1:4" r="40">
      <c r="A40" s="4" t="s">
        <v>185</v>
      </c>
      <c r="B40" s="5" t="n">
        <v>-1226</v>
      </c>
      <c r="C40" s="5" t="n">
        <v>-705</v>
      </c>
      <c r="D40" s="5" t="n">
        <v>-615</v>
      </c>
    </row>
    <row spans="1:4" r="41">
      <c r="A41" s="4" t="s">
        <v>186</v>
      </c>
      <c r="B41" s="5" t="n">
        <v>503</v>
      </c>
      <c r="C41" s="5" t="n">
        <v>612</v>
      </c>
      <c r="D41" s="5" t="n">
        <v>486</v>
      </c>
    </row>
    <row spans="1:4" r="42">
      <c r="A42" s="4" t="s">
        <v>187</v>
      </c>
      <c r="B42" s="5" t="n">
        <v>-1384</v>
      </c>
      <c r="C42" s="5" t="n">
        <v>-1199</v>
      </c>
      <c r="D42" s="5" t="n">
        <v>-1040</v>
      </c>
    </row>
    <row spans="1:4" r="43">
      <c r="A43" s="4" t="s">
        <v>103</v>
      </c>
      <c r="B43" s="5" t="n">
        <v>-395</v>
      </c>
      <c r="C43" s="5" t="n">
        <v>-48</v>
      </c>
      <c r="D43" s="5" t="n">
        <v>-27</v>
      </c>
    </row>
    <row spans="1:4" r="44">
      <c r="A44" s="4" t="s">
        <v>188</v>
      </c>
      <c r="B44" s="5" t="n">
        <v>-915</v>
      </c>
      <c r="C44" s="5" t="n">
        <v>-1622</v>
      </c>
      <c r="D44" s="5" t="n">
        <v>-1496</v>
      </c>
    </row>
    <row spans="1:4" r="45">
      <c r="A45" s="4" t="s">
        <v>189</v>
      </c>
      <c r="B45" s="5" t="n">
        <v>-119</v>
      </c>
      <c r="C45" s="5" t="n">
        <v>0</v>
      </c>
      <c r="D45" s="5" t="n">
        <v>0</v>
      </c>
    </row>
    <row spans="1:4" r="46">
      <c r="A46" s="3" t="s">
        <v>190</v>
      </c>
    </row>
    <row spans="1:4" r="47">
      <c r="A47" s="4" t="s">
        <v>191</v>
      </c>
      <c r="B47" s="5" t="n">
        <v>354</v>
      </c>
      <c r="C47" s="5" t="n">
        <v>540</v>
      </c>
      <c r="D47" s="5" t="n">
        <v>809</v>
      </c>
    </row>
    <row spans="1:4" r="48">
      <c r="A48" s="4" t="s">
        <v>192</v>
      </c>
      <c r="B48" s="5" t="n">
        <v>2646</v>
      </c>
      <c r="C48" s="5" t="n">
        <v>2106</v>
      </c>
      <c r="D48" s="5" t="n">
        <v>1297</v>
      </c>
    </row>
    <row spans="1:4" r="49">
      <c r="A49" s="4" t="s">
        <v>193</v>
      </c>
      <c r="B49" s="7" t="n">
        <v>3000</v>
      </c>
      <c r="C49" s="7" t="n">
        <v>2646</v>
      </c>
      <c r="D49" s="7" t="n">
        <v>21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419</v>
      </c>
      <c r="B1" s="2" t="s">
        <v>1</v>
      </c>
    </row>
    <row spans="1:4" r="2">
      <c r="B2" s="2" t="s">
        <v>2</v>
      </c>
      <c r="C2" s="2" t="s">
        <v>30</v>
      </c>
      <c r="D2" s="2" t="s">
        <v>120</v>
      </c>
    </row>
    <row spans="1:4" r="3">
      <c r="A3" s="3" t="s">
        <v>1420</v>
      </c>
    </row>
    <row spans="1:4" r="4">
      <c r="A4" s="4" t="s">
        <v>1421</v>
      </c>
      <c r="B4" s="7" t="n">
        <v>20617</v>
      </c>
      <c r="C4" s="7" t="n">
        <v>19558</v>
      </c>
      <c r="D4" s="7" t="n">
        <v>18236</v>
      </c>
    </row>
    <row spans="1:4" r="5">
      <c r="A5" s="4" t="s">
        <v>1422</v>
      </c>
      <c r="B5" s="5" t="n">
        <v>-580</v>
      </c>
      <c r="C5" s="5" t="n">
        <v>353</v>
      </c>
      <c r="D5" s="5" t="n">
        <v>-247</v>
      </c>
    </row>
    <row spans="1:4" r="6">
      <c r="A6" s="4" t="s">
        <v>1423</v>
      </c>
      <c r="B6" s="5" t="n">
        <v>305</v>
      </c>
    </row>
    <row spans="1:4" r="7">
      <c r="A7" s="4" t="s">
        <v>1424</v>
      </c>
      <c r="B7" s="5" t="n">
        <v>-75</v>
      </c>
      <c r="C7" s="5" t="n">
        <v>-125</v>
      </c>
      <c r="D7" s="5" t="n">
        <v>87</v>
      </c>
    </row>
    <row spans="1:4" r="8">
      <c r="A8" s="4" t="s">
        <v>1425</v>
      </c>
      <c r="B8" s="5" t="n">
        <v>-350</v>
      </c>
      <c r="C8" s="5" t="n">
        <v>228</v>
      </c>
      <c r="D8" s="5" t="n">
        <v>-160</v>
      </c>
    </row>
    <row spans="1:4" r="9">
      <c r="A9" s="4" t="s">
        <v>1426</v>
      </c>
      <c r="B9" s="5" t="n">
        <v>31300</v>
      </c>
      <c r="C9" s="5" t="n">
        <v>20617</v>
      </c>
      <c r="D9" s="5" t="n">
        <v>19558</v>
      </c>
    </row>
    <row spans="1:4" r="10">
      <c r="A10" s="4" t="s">
        <v>1427</v>
      </c>
    </row>
    <row spans="1:4" r="11">
      <c r="A11" s="3" t="s">
        <v>1420</v>
      </c>
    </row>
    <row spans="1:4" r="12">
      <c r="A12" s="4" t="s">
        <v>1421</v>
      </c>
      <c r="B12" s="5" t="n">
        <v>15</v>
      </c>
      <c r="C12" s="5" t="n">
        <v>63</v>
      </c>
      <c r="D12" s="5" t="n">
        <v>68</v>
      </c>
    </row>
    <row spans="1:4" r="13">
      <c r="A13" s="4" t="s">
        <v>1422</v>
      </c>
      <c r="B13" s="5" t="n">
        <v>23</v>
      </c>
      <c r="C13" s="5" t="n">
        <v>-77</v>
      </c>
      <c r="D13" s="5" t="n">
        <v>-9</v>
      </c>
    </row>
    <row spans="1:4" r="14">
      <c r="A14" s="4" t="s">
        <v>1423</v>
      </c>
      <c r="B14" s="5" t="n">
        <v>0</v>
      </c>
    </row>
    <row spans="1:4" r="15">
      <c r="A15" s="4" t="s">
        <v>1424</v>
      </c>
      <c r="B15" s="5" t="n">
        <v>-9</v>
      </c>
      <c r="C15" s="5" t="n">
        <v>29</v>
      </c>
      <c r="D15" s="5" t="n">
        <v>4</v>
      </c>
    </row>
    <row spans="1:4" r="16">
      <c r="A16" s="4" t="s">
        <v>1425</v>
      </c>
      <c r="B16" s="5" t="n">
        <v>14</v>
      </c>
      <c r="C16" s="5" t="n">
        <v>-48</v>
      </c>
      <c r="D16" s="5" t="n">
        <v>-5</v>
      </c>
    </row>
    <row spans="1:4" r="17">
      <c r="A17" s="4" t="s">
        <v>1426</v>
      </c>
      <c r="B17" s="5" t="n">
        <v>29</v>
      </c>
      <c r="C17" s="5" t="n">
        <v>15</v>
      </c>
      <c r="D17" s="5" t="n">
        <v>63</v>
      </c>
    </row>
    <row spans="1:4" r="18">
      <c r="A18" s="4" t="s">
        <v>1428</v>
      </c>
    </row>
    <row spans="1:4" r="19">
      <c r="A19" s="3" t="s">
        <v>1420</v>
      </c>
    </row>
    <row spans="1:4" r="20">
      <c r="A20" s="4" t="s">
        <v>1421</v>
      </c>
      <c r="B20" s="5" t="n">
        <v>107</v>
      </c>
      <c r="C20" s="5" t="n">
        <v>1</v>
      </c>
      <c r="D20" s="5" t="n">
        <v>0</v>
      </c>
    </row>
    <row spans="1:4" r="21">
      <c r="A21" s="4" t="s">
        <v>1422</v>
      </c>
      <c r="B21" s="5" t="n">
        <v>247</v>
      </c>
      <c r="C21" s="5" t="n">
        <v>170</v>
      </c>
      <c r="D21" s="5" t="n">
        <v>1</v>
      </c>
    </row>
    <row spans="1:4" r="22">
      <c r="A22" s="4" t="s">
        <v>1423</v>
      </c>
      <c r="B22" s="5" t="n">
        <v>0</v>
      </c>
    </row>
    <row spans="1:4" r="23">
      <c r="A23" s="4" t="s">
        <v>1424</v>
      </c>
      <c r="B23" s="5" t="n">
        <v>-95</v>
      </c>
      <c r="C23" s="5" t="n">
        <v>-64</v>
      </c>
      <c r="D23" s="5" t="n">
        <v>0</v>
      </c>
    </row>
    <row spans="1:4" r="24">
      <c r="A24" s="4" t="s">
        <v>1425</v>
      </c>
      <c r="B24" s="5" t="n">
        <v>152</v>
      </c>
      <c r="C24" s="5" t="n">
        <v>106</v>
      </c>
      <c r="D24" s="5" t="n">
        <v>1</v>
      </c>
    </row>
    <row spans="1:4" r="25">
      <c r="A25" s="4" t="s">
        <v>1426</v>
      </c>
      <c r="B25" s="5" t="n">
        <v>259</v>
      </c>
      <c r="C25" s="5" t="n">
        <v>107</v>
      </c>
      <c r="D25" s="5" t="n">
        <v>1</v>
      </c>
    </row>
    <row spans="1:4" r="26">
      <c r="A26" s="4" t="s">
        <v>1429</v>
      </c>
    </row>
    <row spans="1:4" r="27">
      <c r="A27" s="3" t="s">
        <v>1420</v>
      </c>
    </row>
    <row spans="1:4" r="28">
      <c r="A28" s="4" t="s">
        <v>1421</v>
      </c>
      <c r="B28" s="5" t="n">
        <v>-27</v>
      </c>
      <c r="C28" s="5" t="n">
        <v>0</v>
      </c>
      <c r="D28" s="5" t="n">
        <v>0</v>
      </c>
    </row>
    <row spans="1:4" r="29">
      <c r="A29" s="4" t="s">
        <v>1422</v>
      </c>
      <c r="B29" s="5" t="n">
        <v>-14</v>
      </c>
      <c r="C29" s="5" t="n">
        <v>-43</v>
      </c>
      <c r="D29" s="5" t="n">
        <v>0</v>
      </c>
    </row>
    <row spans="1:4" r="30">
      <c r="A30" s="4" t="s">
        <v>1423</v>
      </c>
      <c r="B30" s="5" t="n">
        <v>-5</v>
      </c>
    </row>
    <row spans="1:4" r="31">
      <c r="A31" s="4" t="s">
        <v>1424</v>
      </c>
      <c r="B31" s="5" t="n">
        <v>6</v>
      </c>
      <c r="C31" s="5" t="n">
        <v>16</v>
      </c>
      <c r="D31" s="5" t="n">
        <v>0</v>
      </c>
    </row>
    <row spans="1:4" r="32">
      <c r="A32" s="4" t="s">
        <v>1425</v>
      </c>
      <c r="B32" s="5" t="n">
        <v>-13</v>
      </c>
      <c r="C32" s="5" t="n">
        <v>-27</v>
      </c>
    </row>
    <row spans="1:4" r="33">
      <c r="A33" s="4" t="s">
        <v>1426</v>
      </c>
      <c r="B33" s="5" t="n">
        <v>-40</v>
      </c>
      <c r="C33" s="5" t="n">
        <v>-27</v>
      </c>
      <c r="D33" s="5" t="n">
        <v>0</v>
      </c>
    </row>
    <row spans="1:4" r="34">
      <c r="A34" s="4" t="s">
        <v>1430</v>
      </c>
    </row>
    <row spans="1:4" r="35">
      <c r="A35" s="3" t="s">
        <v>1420</v>
      </c>
    </row>
    <row spans="1:4" r="36">
      <c r="A36" s="4" t="s">
        <v>1421</v>
      </c>
      <c r="B36" s="5" t="n">
        <v>-113</v>
      </c>
      <c r="C36" s="5" t="n">
        <v>-95</v>
      </c>
      <c r="D36" s="5" t="n">
        <v>0</v>
      </c>
    </row>
    <row spans="1:4" r="37">
      <c r="A37" s="4" t="s">
        <v>1422</v>
      </c>
      <c r="B37" s="5" t="n">
        <v>-57</v>
      </c>
      <c r="C37" s="5" t="n">
        <v>-27</v>
      </c>
      <c r="D37" s="5" t="n">
        <v>-146</v>
      </c>
    </row>
    <row spans="1:4" r="38">
      <c r="A38" s="4" t="s">
        <v>1423</v>
      </c>
      <c r="B38" s="5" t="n">
        <v>230</v>
      </c>
    </row>
    <row spans="1:4" r="39">
      <c r="A39" s="4" t="s">
        <v>1424</v>
      </c>
      <c r="B39" s="5" t="n">
        <v>-60</v>
      </c>
      <c r="C39" s="5" t="n">
        <v>9</v>
      </c>
      <c r="D39" s="5" t="n">
        <v>51</v>
      </c>
    </row>
    <row spans="1:4" r="40">
      <c r="A40" s="4" t="s">
        <v>1425</v>
      </c>
      <c r="B40" s="5" t="n">
        <v>113</v>
      </c>
      <c r="C40" s="5" t="n">
        <v>-18</v>
      </c>
      <c r="D40" s="5" t="n">
        <v>-95</v>
      </c>
    </row>
    <row spans="1:4" r="41">
      <c r="A41" s="4" t="s">
        <v>1426</v>
      </c>
      <c r="B41" s="5" t="n">
        <v>0</v>
      </c>
      <c r="C41" s="5" t="n">
        <v>-113</v>
      </c>
      <c r="D41" s="5" t="n">
        <v>-95</v>
      </c>
    </row>
    <row spans="1:4" r="42">
      <c r="A42" s="4" t="s">
        <v>1431</v>
      </c>
    </row>
    <row spans="1:4" r="43">
      <c r="A43" s="3" t="s">
        <v>1420</v>
      </c>
    </row>
    <row spans="1:4" r="44">
      <c r="A44" s="4" t="s">
        <v>1421</v>
      </c>
      <c r="B44" s="5" t="n">
        <v>154</v>
      </c>
      <c r="C44" s="5" t="n">
        <v>-61</v>
      </c>
      <c r="D44" s="5" t="n">
        <v>0</v>
      </c>
    </row>
    <row spans="1:4" r="45">
      <c r="A45" s="4" t="s">
        <v>1422</v>
      </c>
      <c r="B45" s="5" t="n">
        <v>-779</v>
      </c>
      <c r="C45" s="5" t="n">
        <v>330</v>
      </c>
      <c r="D45" s="5" t="n">
        <v>-93</v>
      </c>
    </row>
    <row spans="1:4" r="46">
      <c r="A46" s="4" t="s">
        <v>1423</v>
      </c>
      <c r="B46" s="5" t="n">
        <v>80</v>
      </c>
    </row>
    <row spans="1:4" r="47">
      <c r="A47" s="4" t="s">
        <v>1424</v>
      </c>
      <c r="B47" s="5" t="n">
        <v>83</v>
      </c>
      <c r="C47" s="5" t="n">
        <v>-115</v>
      </c>
      <c r="D47" s="5" t="n">
        <v>32</v>
      </c>
    </row>
    <row spans="1:4" r="48">
      <c r="A48" s="4" t="s">
        <v>1425</v>
      </c>
      <c r="B48" s="5" t="n">
        <v>-616</v>
      </c>
      <c r="C48" s="5" t="n">
        <v>215</v>
      </c>
      <c r="D48" s="5" t="n">
        <v>-61</v>
      </c>
    </row>
    <row spans="1:4" r="49">
      <c r="A49" s="4" t="s">
        <v>1426</v>
      </c>
      <c r="B49" s="5" t="n">
        <v>-462</v>
      </c>
      <c r="C49" s="5" t="n">
        <v>154</v>
      </c>
      <c r="D49" s="5" t="n">
        <v>-61</v>
      </c>
    </row>
    <row spans="1:4" r="50">
      <c r="A50" s="4" t="s">
        <v>86</v>
      </c>
    </row>
    <row spans="1:4" r="51">
      <c r="A51" s="3" t="s">
        <v>1420</v>
      </c>
    </row>
    <row spans="1:4" r="52">
      <c r="A52" s="4" t="s">
        <v>1421</v>
      </c>
      <c r="B52" s="5" t="n">
        <v>136</v>
      </c>
      <c r="C52" s="5" t="n">
        <v>-92</v>
      </c>
      <c r="D52" s="5" t="n">
        <v>68</v>
      </c>
    </row>
    <row spans="1:4" r="53">
      <c r="A53" s="4" t="s">
        <v>1426</v>
      </c>
      <c r="B53" s="7" t="n">
        <v>-214</v>
      </c>
      <c r="C53" s="7" t="n">
        <v>136</v>
      </c>
      <c r="D53" s="7" t="n">
        <v>-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 customWidth="1" max="6" min="6" width="14"/>
  </cols>
  <sheetData>
    <row spans="1:6" r="1">
      <c r="A1" s="1" t="s">
        <v>1432</v>
      </c>
      <c r="B1" s="2" t="s">
        <v>1433</v>
      </c>
      <c r="C1" s="2" t="s">
        <v>1434</v>
      </c>
      <c r="D1" s="2" t="s">
        <v>601</v>
      </c>
      <c r="E1" s="2" t="s">
        <v>638</v>
      </c>
      <c r="F1" s="2" t="s">
        <v>480</v>
      </c>
    </row>
    <row spans="1:6" r="2">
      <c r="A2" s="3" t="s">
        <v>249</v>
      </c>
    </row>
    <row spans="1:6" r="3">
      <c r="A3" s="4" t="s">
        <v>1435</v>
      </c>
      <c r="B3" s="5" t="n">
        <v>3</v>
      </c>
      <c r="C3" s="5" t="n">
        <v>3</v>
      </c>
    </row>
    <row spans="1:6" r="4">
      <c r="A4" s="3" t="s">
        <v>1436</v>
      </c>
    </row>
    <row spans="1:6" r="5">
      <c r="A5" s="4" t="s">
        <v>1437</v>
      </c>
      <c r="C5" s="5" t="n">
        <v>0</v>
      </c>
    </row>
    <row spans="1:6" r="6">
      <c r="A6" s="3" t="s">
        <v>1438</v>
      </c>
    </row>
    <row spans="1:6" r="7">
      <c r="A7" s="4" t="s">
        <v>1439</v>
      </c>
      <c r="C7" s="7" t="n">
        <v>103444</v>
      </c>
      <c r="D7" s="7" t="n">
        <v>76392</v>
      </c>
      <c r="E7" s="7" t="n">
        <v>72217</v>
      </c>
    </row>
    <row spans="1:6" r="8">
      <c r="A8" s="4" t="s">
        <v>1440</v>
      </c>
      <c r="C8" s="5" t="n">
        <v>6157</v>
      </c>
      <c r="D8" s="5" t="n">
        <v>4866</v>
      </c>
      <c r="E8" s="5" t="n">
        <v>4828</v>
      </c>
    </row>
    <row spans="1:6" r="9">
      <c r="A9" s="4" t="s">
        <v>162</v>
      </c>
      <c r="C9" s="5" t="n">
        <v>1742</v>
      </c>
      <c r="D9" s="5" t="n">
        <v>1316</v>
      </c>
      <c r="E9" s="5" t="n">
        <v>1283</v>
      </c>
    </row>
    <row spans="1:6" r="10">
      <c r="A10" s="4" t="s">
        <v>170</v>
      </c>
      <c r="C10" s="5" t="n">
        <v>1251</v>
      </c>
      <c r="D10" s="5" t="n">
        <v>1106</v>
      </c>
      <c r="E10" s="5" t="n">
        <v>1212</v>
      </c>
    </row>
    <row spans="1:6" r="11">
      <c r="A11" s="4" t="s">
        <v>1441</v>
      </c>
      <c r="D11" s="5" t="n">
        <v>-167</v>
      </c>
      <c r="E11" s="5" t="n">
        <v>-30</v>
      </c>
    </row>
    <row spans="1:6" r="12">
      <c r="A12" s="4" t="s">
        <v>1442</v>
      </c>
      <c r="C12" s="5" t="n">
        <v>0</v>
      </c>
      <c r="D12" s="5" t="n">
        <v>0</v>
      </c>
      <c r="E12" s="5" t="n">
        <v>20</v>
      </c>
    </row>
    <row spans="1:6" r="13">
      <c r="A13" s="4" t="s">
        <v>131</v>
      </c>
      <c r="C13" s="5" t="n">
        <v>4668</v>
      </c>
      <c r="D13" s="7" t="n">
        <v>4194</v>
      </c>
      <c r="E13" s="5" t="n">
        <v>4092</v>
      </c>
    </row>
    <row spans="1:6" r="14">
      <c r="A14" s="4" t="s">
        <v>549</v>
      </c>
    </row>
    <row spans="1:6" r="15">
      <c r="A15" s="3" t="s">
        <v>1436</v>
      </c>
    </row>
    <row spans="1:6" r="16">
      <c r="A16" s="4" t="s">
        <v>768</v>
      </c>
      <c r="B16" s="4" t="s">
        <v>551</v>
      </c>
      <c r="D16" s="4" t="s">
        <v>551</v>
      </c>
      <c r="F16" s="4" t="s">
        <v>551</v>
      </c>
    </row>
    <row spans="1:6" r="17">
      <c r="A17" s="3" t="s">
        <v>1438</v>
      </c>
    </row>
    <row spans="1:6" r="18">
      <c r="A18" s="4" t="s">
        <v>1443</v>
      </c>
      <c r="C18" s="5" t="n">
        <v>-14</v>
      </c>
      <c r="D18" s="7" t="n">
        <v>-41</v>
      </c>
      <c r="E18" s="5" t="n">
        <v>-68</v>
      </c>
    </row>
    <row spans="1:6" r="19">
      <c r="A19" s="4" t="s">
        <v>605</v>
      </c>
    </row>
    <row spans="1:6" r="20">
      <c r="A20" s="3" t="s">
        <v>1438</v>
      </c>
    </row>
    <row spans="1:6" r="21">
      <c r="A21" s="4" t="s">
        <v>1439</v>
      </c>
      <c r="C21" s="5" t="n">
        <v>80974</v>
      </c>
      <c r="D21" s="5" t="n">
        <v>76392</v>
      </c>
      <c r="E21" s="5" t="n">
        <v>72217</v>
      </c>
    </row>
    <row spans="1:6" r="22">
      <c r="A22" s="4" t="s">
        <v>1440</v>
      </c>
      <c r="C22" s="5" t="n">
        <v>5098</v>
      </c>
      <c r="D22" s="5" t="n">
        <v>4866</v>
      </c>
      <c r="E22" s="5" t="n">
        <v>4828</v>
      </c>
    </row>
    <row spans="1:6" r="23">
      <c r="A23" s="4" t="s">
        <v>162</v>
      </c>
      <c r="C23" s="5" t="n">
        <v>1217</v>
      </c>
      <c r="D23" s="5" t="n">
        <v>1316</v>
      </c>
      <c r="E23" s="5" t="n">
        <v>1283</v>
      </c>
    </row>
    <row spans="1:6" r="24">
      <c r="A24" s="4" t="s">
        <v>170</v>
      </c>
      <c r="C24" s="7" t="n">
        <v>951</v>
      </c>
      <c r="D24" s="5" t="n">
        <v>1106</v>
      </c>
      <c r="E24" s="5" t="n">
        <v>1212</v>
      </c>
    </row>
    <row spans="1:6" r="25">
      <c r="A25" s="4" t="s">
        <v>1444</v>
      </c>
    </row>
    <row spans="1:6" r="26">
      <c r="A26" s="3" t="s">
        <v>1436</v>
      </c>
    </row>
    <row spans="1:6" r="27">
      <c r="A27" s="4" t="s">
        <v>1437</v>
      </c>
      <c r="C27" s="5" t="n">
        <v>1</v>
      </c>
    </row>
    <row spans="1:6" r="28">
      <c r="A28" s="4" t="s">
        <v>1445</v>
      </c>
      <c r="C28" s="4" t="s">
        <v>1446</v>
      </c>
    </row>
    <row spans="1:6" r="29">
      <c r="A29" s="4" t="s">
        <v>606</v>
      </c>
    </row>
    <row spans="1:6" r="30">
      <c r="A30" s="3" t="s">
        <v>1438</v>
      </c>
    </row>
    <row spans="1:6" r="31">
      <c r="A31" s="4" t="s">
        <v>1439</v>
      </c>
      <c r="C31" s="7" t="n">
        <v>8657</v>
      </c>
      <c r="D31" s="5" t="n">
        <v>0</v>
      </c>
      <c r="E31" s="5" t="n">
        <v>0</v>
      </c>
    </row>
    <row spans="1:6" r="32">
      <c r="A32" s="4" t="s">
        <v>1440</v>
      </c>
      <c r="C32" s="5" t="n">
        <v>616</v>
      </c>
      <c r="D32" s="5" t="n">
        <v>0</v>
      </c>
      <c r="E32" s="5" t="n">
        <v>0</v>
      </c>
    </row>
    <row spans="1:6" r="33">
      <c r="A33" s="4" t="s">
        <v>162</v>
      </c>
      <c r="C33" s="5" t="n">
        <v>393</v>
      </c>
      <c r="D33" s="5" t="n">
        <v>0</v>
      </c>
      <c r="E33" s="5" t="n">
        <v>0</v>
      </c>
    </row>
    <row spans="1:6" r="34">
      <c r="A34" s="4" t="s">
        <v>170</v>
      </c>
      <c r="C34" s="7" t="n">
        <v>249</v>
      </c>
      <c r="D34" s="5" t="n">
        <v>0</v>
      </c>
      <c r="E34" s="5" t="n">
        <v>0</v>
      </c>
    </row>
    <row spans="1:6" r="35">
      <c r="A35" s="4" t="s">
        <v>1447</v>
      </c>
    </row>
    <row spans="1:6" r="36">
      <c r="A36" s="3" t="s">
        <v>1436</v>
      </c>
    </row>
    <row spans="1:6" r="37">
      <c r="A37" s="4" t="s">
        <v>1437</v>
      </c>
      <c r="C37" s="5" t="n">
        <v>1</v>
      </c>
    </row>
    <row spans="1:6" r="38">
      <c r="A38" s="4" t="s">
        <v>1445</v>
      </c>
      <c r="C38" s="4" t="s">
        <v>1448</v>
      </c>
    </row>
    <row spans="1:6" r="39">
      <c r="A39" s="4" t="s">
        <v>607</v>
      </c>
    </row>
    <row spans="1:6" r="40">
      <c r="A40" s="3" t="s">
        <v>1438</v>
      </c>
    </row>
    <row spans="1:6" r="41">
      <c r="A41" s="4" t="s">
        <v>1439</v>
      </c>
      <c r="C41" s="7" t="n">
        <v>13813</v>
      </c>
      <c r="D41" s="5" t="n">
        <v>0</v>
      </c>
      <c r="E41" s="5" t="n">
        <v>0</v>
      </c>
    </row>
    <row spans="1:6" r="42">
      <c r="A42" s="4" t="s">
        <v>1440</v>
      </c>
      <c r="C42" s="5" t="n">
        <v>450</v>
      </c>
      <c r="D42" s="5" t="n">
        <v>0</v>
      </c>
      <c r="E42" s="5" t="n">
        <v>0</v>
      </c>
    </row>
    <row spans="1:6" r="43">
      <c r="A43" s="4" t="s">
        <v>162</v>
      </c>
      <c r="C43" s="5" t="n">
        <v>120</v>
      </c>
      <c r="D43" s="5" t="n">
        <v>0</v>
      </c>
      <c r="E43" s="5" t="n">
        <v>0</v>
      </c>
    </row>
    <row spans="1:6" r="44">
      <c r="A44" s="4" t="s">
        <v>170</v>
      </c>
      <c r="C44" s="5" t="n">
        <v>51</v>
      </c>
      <c r="D44" s="5" t="n">
        <v>0</v>
      </c>
      <c r="E44" s="5" t="n">
        <v>0</v>
      </c>
    </row>
    <row spans="1:6" r="45">
      <c r="A45" s="4" t="s">
        <v>1449</v>
      </c>
    </row>
    <row spans="1:6" r="46">
      <c r="A46" s="3" t="s">
        <v>1438</v>
      </c>
    </row>
    <row spans="1:6" r="47">
      <c r="A47" s="4" t="s">
        <v>1440</v>
      </c>
      <c r="C47" s="5" t="n">
        <v>-7</v>
      </c>
      <c r="D47" s="5" t="n">
        <v>0</v>
      </c>
      <c r="E47" s="5" t="n">
        <v>0</v>
      </c>
    </row>
    <row spans="1:6" r="48">
      <c r="A48" s="4" t="s">
        <v>162</v>
      </c>
      <c r="C48" s="5" t="n">
        <v>12</v>
      </c>
      <c r="D48" s="5" t="n">
        <v>0</v>
      </c>
      <c r="E48" s="5" t="n">
        <v>0</v>
      </c>
    </row>
    <row spans="1:6" r="49">
      <c r="A49" s="4" t="s">
        <v>170</v>
      </c>
      <c r="C49" s="5" t="n">
        <v>0</v>
      </c>
      <c r="D49" s="5" t="n">
        <v>0</v>
      </c>
      <c r="E49" s="5" t="n">
        <v>0</v>
      </c>
    </row>
    <row spans="1:6" r="50">
      <c r="A50" s="4" t="s">
        <v>1450</v>
      </c>
    </row>
    <row spans="1:6" r="51">
      <c r="A51" s="3" t="s">
        <v>1438</v>
      </c>
    </row>
    <row spans="1:6" r="52">
      <c r="A52" s="4" t="s">
        <v>1439</v>
      </c>
      <c r="C52" s="5" t="n">
        <v>80974</v>
      </c>
      <c r="D52" s="5" t="n">
        <v>76392</v>
      </c>
      <c r="E52" s="5" t="n">
        <v>72217</v>
      </c>
    </row>
    <row spans="1:6" r="53">
      <c r="A53" s="4" t="s">
        <v>1440</v>
      </c>
      <c r="C53" s="5" t="n">
        <v>5098</v>
      </c>
      <c r="D53" s="5" t="n">
        <v>4866</v>
      </c>
      <c r="E53" s="5" t="n">
        <v>4828</v>
      </c>
    </row>
    <row spans="1:6" r="54">
      <c r="A54" s="4" t="s">
        <v>1451</v>
      </c>
    </row>
    <row spans="1:6" r="55">
      <c r="A55" s="3" t="s">
        <v>1438</v>
      </c>
    </row>
    <row spans="1:6" r="56">
      <c r="A56" s="4" t="s">
        <v>1439</v>
      </c>
      <c r="C56" s="5" t="n">
        <v>8781</v>
      </c>
      <c r="D56" s="5" t="n">
        <v>0</v>
      </c>
      <c r="E56" s="5" t="n">
        <v>0</v>
      </c>
    </row>
    <row spans="1:6" r="57">
      <c r="A57" s="4" t="s">
        <v>1440</v>
      </c>
      <c r="C57" s="5" t="n">
        <v>616</v>
      </c>
      <c r="D57" s="5" t="n">
        <v>0</v>
      </c>
      <c r="E57" s="5" t="n">
        <v>0</v>
      </c>
    </row>
    <row spans="1:6" r="58">
      <c r="A58" s="4" t="s">
        <v>1452</v>
      </c>
    </row>
    <row spans="1:6" r="59">
      <c r="A59" s="3" t="s">
        <v>1438</v>
      </c>
    </row>
    <row spans="1:6" r="60">
      <c r="A60" s="4" t="s">
        <v>1439</v>
      </c>
      <c r="C60" s="5" t="n">
        <v>15327</v>
      </c>
      <c r="D60" s="5" t="n">
        <v>0</v>
      </c>
      <c r="E60" s="5" t="n">
        <v>0</v>
      </c>
    </row>
    <row spans="1:6" r="61">
      <c r="A61" s="4" t="s">
        <v>1440</v>
      </c>
      <c r="C61" s="5" t="n">
        <v>450</v>
      </c>
      <c r="D61" s="5" t="n">
        <v>0</v>
      </c>
      <c r="E61" s="5" t="n">
        <v>0</v>
      </c>
    </row>
    <row spans="1:6" r="62">
      <c r="A62" s="4" t="s">
        <v>1453</v>
      </c>
    </row>
    <row spans="1:6" r="63">
      <c r="A63" s="3" t="s">
        <v>1438</v>
      </c>
    </row>
    <row spans="1:6" r="64">
      <c r="A64" s="4" t="s">
        <v>1439</v>
      </c>
      <c r="C64" s="5" t="n">
        <v>0</v>
      </c>
      <c r="D64" s="5" t="n">
        <v>0</v>
      </c>
      <c r="E64" s="5" t="n">
        <v>0</v>
      </c>
    </row>
    <row spans="1:6" r="65">
      <c r="A65" s="4" t="s">
        <v>1454</v>
      </c>
    </row>
    <row spans="1:6" r="66">
      <c r="A66" s="3" t="s">
        <v>1438</v>
      </c>
    </row>
    <row spans="1:6" r="67">
      <c r="A67" s="4" t="s">
        <v>1439</v>
      </c>
      <c r="C67" s="5" t="n">
        <v>124</v>
      </c>
      <c r="D67" s="5" t="n">
        <v>0</v>
      </c>
      <c r="E67" s="5" t="n">
        <v>0</v>
      </c>
    </row>
    <row spans="1:6" r="68">
      <c r="A68" s="4" t="s">
        <v>1455</v>
      </c>
    </row>
    <row spans="1:6" r="69">
      <c r="A69" s="3" t="s">
        <v>1438</v>
      </c>
    </row>
    <row spans="1:6" r="70">
      <c r="A70" s="4" t="s">
        <v>1439</v>
      </c>
      <c r="C70" s="5" t="n">
        <v>1514</v>
      </c>
      <c r="D70" s="5" t="n">
        <v>0</v>
      </c>
      <c r="E70" s="5" t="n">
        <v>0</v>
      </c>
    </row>
    <row spans="1:6" r="71">
      <c r="A71" s="4" t="s">
        <v>1456</v>
      </c>
    </row>
    <row spans="1:6" r="72">
      <c r="A72" s="3" t="s">
        <v>1438</v>
      </c>
    </row>
    <row spans="1:6" r="73">
      <c r="A73" s="4" t="s">
        <v>1439</v>
      </c>
      <c r="C73" s="5" t="n">
        <v>-1638</v>
      </c>
      <c r="D73" s="5" t="n">
        <v>0</v>
      </c>
      <c r="E73" s="5" t="n">
        <v>0</v>
      </c>
    </row>
    <row spans="1:6" r="74">
      <c r="A74" s="4" t="s">
        <v>1457</v>
      </c>
    </row>
    <row spans="1:6" r="75">
      <c r="A75" s="3" t="s">
        <v>1438</v>
      </c>
    </row>
    <row spans="1:6" r="76">
      <c r="A76" s="4" t="s">
        <v>1458</v>
      </c>
      <c r="C76" s="5" t="n">
        <v>-542</v>
      </c>
    </row>
    <row spans="1:6" r="77">
      <c r="A77" s="4" t="s">
        <v>1443</v>
      </c>
      <c r="C77" s="5" t="n">
        <v>-515</v>
      </c>
      <c r="D77" s="5" t="n">
        <v>-364</v>
      </c>
      <c r="E77" s="5" t="n">
        <v>-394</v>
      </c>
    </row>
    <row spans="1:6" r="78">
      <c r="A78" s="4" t="s">
        <v>1459</v>
      </c>
      <c r="C78" s="5" t="n">
        <v>-285</v>
      </c>
      <c r="D78" s="5" t="n">
        <v>-132</v>
      </c>
      <c r="E78" s="5" t="n">
        <v>-239</v>
      </c>
    </row>
    <row spans="1:6" r="79">
      <c r="A79" s="4" t="s">
        <v>1441</v>
      </c>
      <c r="C79" s="5" t="n">
        <v>-110</v>
      </c>
    </row>
    <row spans="1:6" r="80">
      <c r="A80" s="4" t="s">
        <v>1460</v>
      </c>
      <c r="C80" s="5" t="n">
        <v>-87</v>
      </c>
      <c r="D80" s="5" t="n">
        <v>-82</v>
      </c>
      <c r="E80" s="5" t="n">
        <v>-96</v>
      </c>
    </row>
    <row spans="1:6" r="81">
      <c r="A81" s="4" t="s">
        <v>1461</v>
      </c>
      <c r="C81" s="5" t="n">
        <v>-56</v>
      </c>
      <c r="D81" s="5" t="n">
        <v>-271</v>
      </c>
    </row>
    <row spans="1:6" r="82">
      <c r="A82" s="4" t="s">
        <v>1462</v>
      </c>
      <c r="E82" s="5" t="n">
        <v>-39</v>
      </c>
    </row>
    <row spans="1:6" r="83">
      <c r="A83" s="4" t="s">
        <v>1463</v>
      </c>
      <c r="E83" s="5" t="n">
        <v>-28</v>
      </c>
    </row>
    <row spans="1:6" r="84">
      <c r="A84" s="4" t="s">
        <v>1464</v>
      </c>
      <c r="E84" s="5" t="n">
        <v>-13</v>
      </c>
    </row>
    <row spans="1:6" r="85">
      <c r="A85" s="4" t="s">
        <v>1442</v>
      </c>
      <c r="C85" s="5" t="n">
        <v>-17</v>
      </c>
      <c r="D85" s="5" t="n">
        <v>9</v>
      </c>
      <c r="E85" s="5" t="n">
        <v>20</v>
      </c>
    </row>
    <row spans="1:6" r="86">
      <c r="A86" s="4" t="s">
        <v>1465</v>
      </c>
      <c r="C86" s="7" t="n">
        <v>123</v>
      </c>
      <c r="D86" s="7" t="n">
        <v>168</v>
      </c>
      <c r="E86" s="7" t="n">
        <v>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r="A1" s="1" t="s">
        <v>1466</v>
      </c>
      <c r="B1" s="2" t="s">
        <v>1</v>
      </c>
    </row>
    <row spans="1:4" r="2">
      <c r="B2" s="2" t="s">
        <v>2</v>
      </c>
      <c r="C2" s="2" t="s">
        <v>30</v>
      </c>
      <c r="D2" s="2" t="s">
        <v>120</v>
      </c>
    </row>
    <row spans="1:4" r="3">
      <c r="A3" s="3" t="s">
        <v>1467</v>
      </c>
    </row>
    <row spans="1:4" r="4">
      <c r="A4" s="4" t="s">
        <v>1439</v>
      </c>
      <c r="B4" s="7" t="n">
        <v>103444</v>
      </c>
      <c r="C4" s="7" t="n">
        <v>76392</v>
      </c>
      <c r="D4" s="7" t="n">
        <v>72217</v>
      </c>
    </row>
    <row spans="1:4" r="5">
      <c r="A5" s="4" t="s">
        <v>1468</v>
      </c>
      <c r="B5" s="5" t="n">
        <v>15068</v>
      </c>
      <c r="C5" s="5" t="n">
        <v>12257</v>
      </c>
    </row>
    <row spans="1:4" r="6">
      <c r="A6" s="4" t="s">
        <v>1469</v>
      </c>
    </row>
    <row spans="1:4" r="7">
      <c r="A7" s="3" t="s">
        <v>1467</v>
      </c>
    </row>
    <row spans="1:4" r="8">
      <c r="A8" s="4" t="s">
        <v>1439</v>
      </c>
      <c r="B8" s="5" t="n">
        <v>80974</v>
      </c>
      <c r="C8" s="5" t="n">
        <v>76392</v>
      </c>
      <c r="D8" s="5" t="n">
        <v>72217</v>
      </c>
    </row>
    <row spans="1:4" r="9">
      <c r="A9" s="4" t="s">
        <v>1468</v>
      </c>
      <c r="B9" s="5" t="n">
        <v>11327</v>
      </c>
      <c r="C9" s="5" t="n">
        <v>12257</v>
      </c>
    </row>
    <row spans="1:4" r="10">
      <c r="A10" s="4" t="s">
        <v>1470</v>
      </c>
    </row>
    <row spans="1:4" r="11">
      <c r="A11" s="3" t="s">
        <v>1467</v>
      </c>
    </row>
    <row spans="1:4" r="12">
      <c r="A12" s="4" t="s">
        <v>1439</v>
      </c>
      <c r="B12" s="5" t="n">
        <v>9235</v>
      </c>
      <c r="C12" s="5" t="n">
        <v>0</v>
      </c>
      <c r="D12" s="5" t="n">
        <v>0</v>
      </c>
    </row>
    <row spans="1:4" r="13">
      <c r="A13" s="4" t="s">
        <v>1468</v>
      </c>
      <c r="B13" s="5" t="n">
        <v>2835</v>
      </c>
      <c r="C13" s="5" t="n">
        <v>0</v>
      </c>
    </row>
    <row spans="1:4" r="14">
      <c r="A14" s="4" t="s">
        <v>1471</v>
      </c>
    </row>
    <row spans="1:4" r="15">
      <c r="A15" s="3" t="s">
        <v>1467</v>
      </c>
    </row>
    <row spans="1:4" r="16">
      <c r="A16" s="4" t="s">
        <v>1439</v>
      </c>
      <c r="B16" s="5" t="n">
        <v>11402</v>
      </c>
      <c r="C16" s="5" t="n">
        <v>0</v>
      </c>
      <c r="D16" s="5" t="n">
        <v>0</v>
      </c>
    </row>
    <row spans="1:4" r="17">
      <c r="A17" s="4" t="s">
        <v>1468</v>
      </c>
      <c r="B17" s="5" t="n">
        <v>725</v>
      </c>
      <c r="C17" s="5" t="n">
        <v>0</v>
      </c>
    </row>
    <row spans="1:4" r="18">
      <c r="A18" s="4" t="s">
        <v>669</v>
      </c>
    </row>
    <row spans="1:4" r="19">
      <c r="A19" s="3" t="s">
        <v>1467</v>
      </c>
    </row>
    <row spans="1:4" r="20">
      <c r="A20" s="4" t="s">
        <v>1439</v>
      </c>
      <c r="B20" s="5" t="n">
        <v>1833</v>
      </c>
      <c r="C20" s="5" t="n">
        <v>0</v>
      </c>
      <c r="D20" s="7" t="n">
        <v>0</v>
      </c>
    </row>
    <row spans="1:4" r="21">
      <c r="A21" s="4" t="s">
        <v>1468</v>
      </c>
      <c r="B21" s="7" t="n">
        <v>181</v>
      </c>
      <c r="C21"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472</v>
      </c>
      <c r="B1" s="2" t="s">
        <v>1</v>
      </c>
    </row>
    <row spans="1:4" r="2">
      <c r="B2" s="2" t="s">
        <v>2</v>
      </c>
      <c r="C2" s="2" t="s">
        <v>30</v>
      </c>
      <c r="D2" s="2" t="s">
        <v>120</v>
      </c>
    </row>
    <row spans="1:4" r="3">
      <c r="A3" s="3" t="s">
        <v>1473</v>
      </c>
    </row>
    <row spans="1:4" r="4">
      <c r="A4" s="4" t="s">
        <v>1474</v>
      </c>
      <c r="B4" s="7" t="n">
        <v>9000</v>
      </c>
    </row>
    <row spans="1:4" r="5">
      <c r="A5" s="4" t="s">
        <v>1475</v>
      </c>
      <c r="B5" s="5" t="n">
        <v>11000</v>
      </c>
    </row>
    <row spans="1:4" r="6">
      <c r="A6" s="3" t="s">
        <v>727</v>
      </c>
    </row>
    <row spans="1:4" r="7">
      <c r="A7" s="4" t="s">
        <v>1476</v>
      </c>
      <c r="B7" s="5" t="n">
        <v>439</v>
      </c>
      <c r="C7" s="7" t="n">
        <v>104</v>
      </c>
    </row>
    <row spans="1:4" r="8">
      <c r="A8" s="4" t="s">
        <v>1477</v>
      </c>
      <c r="B8" s="5" t="n">
        <v>26600</v>
      </c>
    </row>
    <row spans="1:4" r="9">
      <c r="A9" s="4" t="s">
        <v>1478</v>
      </c>
      <c r="B9" s="5" t="n">
        <v>20000</v>
      </c>
    </row>
    <row spans="1:4" r="10">
      <c r="A10" s="4" t="s">
        <v>1479</v>
      </c>
      <c r="C10" s="7" t="n">
        <v>322</v>
      </c>
      <c r="D10" s="7" t="n">
        <v>77</v>
      </c>
    </row>
    <row spans="1:4" r="11">
      <c r="A11" s="4" t="s">
        <v>473</v>
      </c>
    </row>
    <row spans="1:4" r="12">
      <c r="A12" s="3" t="s">
        <v>727</v>
      </c>
    </row>
    <row spans="1:4" r="13">
      <c r="A13" s="4" t="s">
        <v>1480</v>
      </c>
      <c r="B13" s="7" t="n">
        <v>8100</v>
      </c>
    </row>
    <row spans="1:4" r="14">
      <c r="A14" s="4" t="s">
        <v>550</v>
      </c>
      <c r="B14" s="4" t="s">
        <v>551</v>
      </c>
    </row>
    <row spans="1:4" r="15">
      <c r="A15" s="4" t="s">
        <v>555</v>
      </c>
    </row>
    <row spans="1:4" r="16">
      <c r="A16" s="3" t="s">
        <v>727</v>
      </c>
    </row>
    <row spans="1:4" r="17">
      <c r="A17" s="4" t="s">
        <v>1476</v>
      </c>
      <c r="B17" s="7" t="n">
        <v>2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481</v>
      </c>
      <c r="B1" s="2" t="s">
        <v>2</v>
      </c>
      <c r="C1" s="2" t="s">
        <v>30</v>
      </c>
    </row>
    <row spans="1:3" r="2">
      <c r="A2" s="3" t="s">
        <v>1482</v>
      </c>
    </row>
    <row spans="1:3" r="3">
      <c r="A3" s="4" t="s">
        <v>753</v>
      </c>
      <c r="B3" s="7" t="n">
        <v>7021</v>
      </c>
      <c r="C3" s="7" t="n">
        <v>3391</v>
      </c>
    </row>
    <row spans="1:3" r="4">
      <c r="A4" s="4" t="s">
        <v>1483</v>
      </c>
      <c r="B4" s="5" t="n">
        <v>-172</v>
      </c>
      <c r="C4" s="5" t="n">
        <v>-173</v>
      </c>
    </row>
    <row spans="1:3" r="5">
      <c r="A5" s="4" t="s">
        <v>1484</v>
      </c>
      <c r="B5" s="5" t="n">
        <v>6849</v>
      </c>
      <c r="C5" s="5" t="n">
        <v>3218</v>
      </c>
    </row>
    <row spans="1:3" r="6">
      <c r="A6" s="3" t="s">
        <v>1485</v>
      </c>
    </row>
    <row spans="1:3" r="7">
      <c r="A7" s="4" t="s">
        <v>276</v>
      </c>
      <c r="B7" s="5" t="n">
        <v>2140</v>
      </c>
      <c r="C7" s="5" t="n">
        <v>553</v>
      </c>
    </row>
    <row spans="1:3" r="8">
      <c r="A8" s="4" t="s">
        <v>1486</v>
      </c>
      <c r="B8" s="5" t="n">
        <v>1242</v>
      </c>
      <c r="C8" s="5" t="n">
        <v>74</v>
      </c>
    </row>
    <row spans="1:3" r="9">
      <c r="A9" s="4" t="s">
        <v>178</v>
      </c>
      <c r="B9" s="5" t="n">
        <v>1147</v>
      </c>
      <c r="C9" s="5" t="n">
        <v>887</v>
      </c>
    </row>
    <row spans="1:3" r="10">
      <c r="A10" s="4" t="s">
        <v>103</v>
      </c>
      <c r="B10" s="5" t="n">
        <v>805</v>
      </c>
      <c r="C10" s="5" t="n">
        <v>362</v>
      </c>
    </row>
    <row spans="1:3" r="11">
      <c r="A11" s="4" t="s">
        <v>1487</v>
      </c>
      <c r="B11" s="5" t="n">
        <v>5334</v>
      </c>
      <c r="C11" s="5" t="n">
        <v>1876</v>
      </c>
    </row>
    <row spans="1:3" r="12">
      <c r="A12" s="3" t="s">
        <v>1488</v>
      </c>
    </row>
    <row spans="1:3" r="13">
      <c r="A13" s="4" t="s">
        <v>1489</v>
      </c>
      <c r="B13" s="5" t="n">
        <v>1357</v>
      </c>
      <c r="C13" s="5" t="n">
        <v>1123</v>
      </c>
    </row>
    <row spans="1:3" r="14">
      <c r="A14" s="4" t="s">
        <v>103</v>
      </c>
      <c r="B14" s="5" t="n">
        <v>3868</v>
      </c>
      <c r="C14" s="5" t="n">
        <v>2578</v>
      </c>
    </row>
    <row spans="1:3" r="15">
      <c r="A15" s="4" t="s">
        <v>1490</v>
      </c>
      <c r="B15" s="7" t="n">
        <v>5225</v>
      </c>
      <c r="C15" s="7" t="n">
        <v>37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491</v>
      </c>
      <c r="B1" s="2" t="s">
        <v>114</v>
      </c>
      <c r="J1" s="2" t="s">
        <v>1</v>
      </c>
    </row>
    <row spans="1:12" r="2">
      <c r="B2" s="2" t="s">
        <v>2</v>
      </c>
      <c r="C2" s="2" t="s">
        <v>115</v>
      </c>
      <c r="D2" s="2" t="s">
        <v>4</v>
      </c>
      <c r="E2" s="2" t="s">
        <v>116</v>
      </c>
      <c r="F2" s="2" t="s">
        <v>30</v>
      </c>
      <c r="G2" s="2" t="s">
        <v>117</v>
      </c>
      <c r="H2" s="2" t="s">
        <v>118</v>
      </c>
      <c r="I2" s="2" t="s">
        <v>119</v>
      </c>
      <c r="J2" s="2" t="s">
        <v>2</v>
      </c>
      <c r="K2" s="2" t="s">
        <v>30</v>
      </c>
      <c r="L2" s="2" t="s">
        <v>120</v>
      </c>
    </row>
    <row spans="1:12" r="3">
      <c r="A3" s="3" t="s">
        <v>252</v>
      </c>
    </row>
    <row spans="1:12" r="4">
      <c r="A4" s="4" t="s">
        <v>125</v>
      </c>
      <c r="B4" s="7" t="n">
        <v>28522</v>
      </c>
      <c r="C4" s="7" t="n">
        <v>28795</v>
      </c>
      <c r="D4" s="7" t="n">
        <v>26573</v>
      </c>
      <c r="E4" s="7" t="n">
        <v>19554</v>
      </c>
      <c r="F4" s="7" t="n">
        <v>19057</v>
      </c>
      <c r="G4" s="7" t="n">
        <v>19401</v>
      </c>
      <c r="H4" s="7" t="n">
        <v>19605</v>
      </c>
      <c r="I4" s="7" t="n">
        <v>18329</v>
      </c>
      <c r="J4" s="7" t="n">
        <v>103444</v>
      </c>
      <c r="K4" s="7" t="n">
        <v>76392</v>
      </c>
      <c r="L4" s="7" t="n">
        <v>72217</v>
      </c>
    </row>
    <row spans="1:12" r="5">
      <c r="A5" s="4" t="s">
        <v>127</v>
      </c>
      <c r="B5" s="5" t="n">
        <v>7265</v>
      </c>
      <c r="C5" s="5" t="n">
        <v>7481</v>
      </c>
      <c r="D5" s="5" t="n">
        <v>6882</v>
      </c>
      <c r="E5" s="5" t="n">
        <v>5296</v>
      </c>
      <c r="F5" s="5" t="n">
        <v>5327</v>
      </c>
      <c r="G5" s="5" t="n">
        <v>5440</v>
      </c>
      <c r="H5" s="5" t="n">
        <v>5650</v>
      </c>
      <c r="I5" s="5" t="n">
        <v>5152</v>
      </c>
      <c r="J5" s="5" t="n">
        <v>26924</v>
      </c>
      <c r="K5" s="5" t="n">
        <v>21569</v>
      </c>
      <c r="L5" s="5" t="n">
        <v>21119</v>
      </c>
    </row>
    <row spans="1:12" r="6">
      <c r="A6" s="4" t="s">
        <v>1492</v>
      </c>
      <c r="B6" s="7" t="n">
        <v>26</v>
      </c>
      <c r="C6" s="7" t="n">
        <v>1302</v>
      </c>
      <c r="D6" s="7" t="n">
        <v>2042</v>
      </c>
      <c r="E6" s="7" t="n">
        <v>850</v>
      </c>
      <c r="F6" s="7" t="n">
        <v>-221</v>
      </c>
      <c r="G6" s="7" t="n">
        <v>714</v>
      </c>
      <c r="H6" s="7" t="n">
        <v>716</v>
      </c>
      <c r="I6" s="7" t="n">
        <v>723</v>
      </c>
      <c r="J6" s="7" t="n">
        <v>4220</v>
      </c>
      <c r="K6" s="7" t="n">
        <v>1932</v>
      </c>
      <c r="L6" s="7" t="n">
        <v>2548</v>
      </c>
    </row>
    <row spans="1:12" r="7">
      <c r="A7" s="3" t="s">
        <v>1493</v>
      </c>
    </row>
    <row spans="1:12" r="8">
      <c r="A8" s="4" t="s">
        <v>782</v>
      </c>
      <c r="B8" s="8" t="n">
        <v>0.02</v>
      </c>
      <c r="C8" s="8" t="n">
        <v>1.19</v>
      </c>
      <c r="D8" s="8" t="n">
        <v>1.96</v>
      </c>
      <c r="E8" s="8" t="n">
        <v>0.9</v>
      </c>
      <c r="F8" s="8" t="n">
        <v>-0.23</v>
      </c>
      <c r="G8" s="8" t="n">
        <v>0.75</v>
      </c>
      <c r="H8" s="8" t="n">
        <v>0.75</v>
      </c>
      <c r="I8" s="8" t="n">
        <v>0.76</v>
      </c>
      <c r="J8" s="8" t="n">
        <v>4.05</v>
      </c>
      <c r="K8" s="8" t="n">
        <v>2.03</v>
      </c>
      <c r="L8" s="8" t="n">
        <v>2.69</v>
      </c>
    </row>
    <row spans="1:12" r="9">
      <c r="A9" s="4" t="s">
        <v>783</v>
      </c>
      <c r="B9" s="14" t="n">
        <v>0.02</v>
      </c>
      <c r="C9" s="14" t="n">
        <v>1.18</v>
      </c>
      <c r="D9" s="14" t="n">
        <v>1.93</v>
      </c>
      <c r="E9" s="14" t="n">
        <v>0.89</v>
      </c>
      <c r="F9" s="14" t="n">
        <v>-0.23</v>
      </c>
      <c r="G9" s="14" t="n">
        <v>0.74</v>
      </c>
      <c r="H9" s="14" t="n">
        <v>0.74</v>
      </c>
      <c r="I9" s="14" t="n">
        <v>0.75</v>
      </c>
      <c r="J9" s="5" t="n">
        <v>4</v>
      </c>
      <c r="K9" s="5" t="n">
        <v>2</v>
      </c>
      <c r="L9" s="14" t="n">
        <v>2.67</v>
      </c>
    </row>
    <row spans="1:12" r="10">
      <c r="A10" s="4" t="s">
        <v>1494</v>
      </c>
      <c r="B10" s="9" t="n">
        <v>0.36</v>
      </c>
      <c r="C10" s="9" t="n">
        <v>0.3375</v>
      </c>
      <c r="D10" s="9" t="n">
        <v>0.3375</v>
      </c>
      <c r="E10" s="9" t="n">
        <v>0.3375</v>
      </c>
      <c r="F10" s="9" t="n">
        <v>0.3375</v>
      </c>
      <c r="G10" s="9" t="n">
        <v>0.315</v>
      </c>
      <c r="H10" s="9" t="n">
        <v>0.315</v>
      </c>
      <c r="I10" s="9" t="n">
        <v>0.315</v>
      </c>
      <c r="J10" s="9" t="n">
        <v>1.3725</v>
      </c>
      <c r="K10" s="9" t="n">
        <v>1.2825</v>
      </c>
      <c r="L10" s="8" t="n">
        <v>1.1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r="A1" s="1" t="s">
        <v>1495</v>
      </c>
      <c r="B1" s="2" t="s">
        <v>114</v>
      </c>
      <c r="J1" s="2" t="s">
        <v>1</v>
      </c>
    </row>
    <row spans="1:11" r="2">
      <c r="B2" s="2" t="s">
        <v>2</v>
      </c>
      <c r="C2" s="2" t="s">
        <v>115</v>
      </c>
      <c r="D2" s="2" t="s">
        <v>4</v>
      </c>
      <c r="E2" s="2" t="s">
        <v>116</v>
      </c>
      <c r="F2" s="2" t="s">
        <v>30</v>
      </c>
      <c r="G2" s="2" t="s">
        <v>117</v>
      </c>
      <c r="H2" s="2" t="s">
        <v>118</v>
      </c>
      <c r="I2" s="2" t="s">
        <v>119</v>
      </c>
      <c r="J2" s="2" t="s">
        <v>2</v>
      </c>
      <c r="K2" s="2" t="s">
        <v>30</v>
      </c>
    </row>
    <row spans="1:11" r="3">
      <c r="A3" s="3" t="s">
        <v>252</v>
      </c>
    </row>
    <row spans="1:11" r="4">
      <c r="A4" s="4" t="s">
        <v>1496</v>
      </c>
      <c r="B4" s="8" t="n">
        <v>97.3</v>
      </c>
      <c r="C4" s="8" t="n">
        <v>93.42</v>
      </c>
      <c r="D4" s="8" t="n">
        <v>83.77</v>
      </c>
      <c r="E4" s="8" t="n">
        <v>69.37</v>
      </c>
      <c r="F4" s="8" t="n">
        <v>76.39</v>
      </c>
      <c r="G4" s="8" t="n">
        <v>71.97</v>
      </c>
      <c r="H4" s="8" t="n">
        <v>69.84</v>
      </c>
      <c r="I4" s="8" t="n">
        <v>60.93</v>
      </c>
      <c r="J4" s="8" t="n">
        <v>97.3</v>
      </c>
      <c r="K4" s="8" t="n">
        <v>76.39</v>
      </c>
    </row>
    <row spans="1:11" r="5">
      <c r="A5" s="4" t="s">
        <v>1497</v>
      </c>
      <c r="B5" s="8" t="n">
        <v>76.01000000000001</v>
      </c>
      <c r="C5" s="8" t="n">
        <v>81.01000000000001</v>
      </c>
      <c r="D5" s="8" t="n">
        <v>66.45999999999999</v>
      </c>
      <c r="E5" s="8" t="n">
        <v>58.39</v>
      </c>
      <c r="F5" s="8" t="n">
        <v>57.75</v>
      </c>
      <c r="G5" s="8" t="n">
        <v>62.8</v>
      </c>
      <c r="H5" s="8" t="n">
        <v>54.86</v>
      </c>
      <c r="I5" s="8" t="n">
        <v>48.18</v>
      </c>
      <c r="J5" s="8" t="n">
        <v>58.39</v>
      </c>
      <c r="K5" s="8" t="n">
        <v>48.18</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1"/>
    <col customWidth="1" max="3" min="3" width="24"/>
  </cols>
  <sheetData>
    <row spans="1:3" r="1">
      <c r="A1" s="1" t="s">
        <v>1498</v>
      </c>
      <c r="B1" s="2" t="s">
        <v>1499</v>
      </c>
      <c r="C1" s="2" t="s">
        <v>1500</v>
      </c>
    </row>
    <row spans="1:3" r="2">
      <c r="A2" s="3" t="s">
        <v>1501</v>
      </c>
    </row>
    <row spans="1:3" r="3">
      <c r="A3" s="4" t="s">
        <v>1502</v>
      </c>
      <c r="C3" s="4" t="s">
        <v>1503</v>
      </c>
    </row>
    <row spans="1:3" r="4">
      <c r="A4" s="4" t="s">
        <v>1504</v>
      </c>
      <c r="C4" s="5" t="n">
        <v>4561</v>
      </c>
    </row>
    <row spans="1:3" r="5">
      <c r="A5" s="4" t="s">
        <v>1505</v>
      </c>
      <c r="C5" s="5" t="n">
        <v>31</v>
      </c>
    </row>
    <row spans="1:3" r="6">
      <c r="A6" s="4" t="s">
        <v>1506</v>
      </c>
      <c r="C6" s="4" t="s">
        <v>1507</v>
      </c>
    </row>
    <row spans="1:3" r="7">
      <c r="A7" s="4" t="s">
        <v>1508</v>
      </c>
    </row>
    <row spans="1:3" r="8">
      <c r="A8" s="3" t="s">
        <v>1501</v>
      </c>
    </row>
    <row spans="1:3" r="9">
      <c r="A9" s="4" t="s">
        <v>1509</v>
      </c>
      <c r="B9" s="7" t="n">
        <v>9</v>
      </c>
    </row>
    <row spans="1:3" r="10">
      <c r="A10" s="4" t="s">
        <v>1510</v>
      </c>
      <c r="B10" s="6" t="n">
        <v>17.2</v>
      </c>
    </row>
    <row spans="1:3" r="11">
      <c r="A11" s="4" t="s">
        <v>1511</v>
      </c>
      <c r="B11" s="11" t="n">
        <v>12.8</v>
      </c>
    </row>
    <row spans="1:3" r="12">
      <c r="A12" s="4" t="s">
        <v>1512</v>
      </c>
    </row>
    <row spans="1:3" r="13">
      <c r="A13" s="3" t="s">
        <v>1501</v>
      </c>
    </row>
    <row spans="1:3" r="14">
      <c r="A14" s="4" t="s">
        <v>1506</v>
      </c>
      <c r="C14" s="4" t="s">
        <v>1513</v>
      </c>
    </row>
    <row spans="1:3" r="15">
      <c r="A15" s="4" t="s">
        <v>1514</v>
      </c>
    </row>
    <row spans="1:3" r="16">
      <c r="A16" s="3" t="s">
        <v>1501</v>
      </c>
    </row>
    <row spans="1:3" r="17">
      <c r="A17" s="4" t="s">
        <v>1511</v>
      </c>
      <c r="B17" s="7" t="n">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EQUI</vt:lpstr>
      <vt:lpstr>CONSOLIDATED STATEMENTS OF EQU5</vt:lpstr>
      <vt:lpstr>CONSOLIDATED STATEMENTS OF EARN</vt:lpstr>
      <vt:lpstr>CONSOLIDATED STATEMENTS OF COMP</vt:lpstr>
      <vt:lpstr>CONSOLIDATED STATEMENTS OF CASH</vt:lpstr>
      <vt:lpstr>Organization</vt:lpstr>
      <vt:lpstr>Summary of Major Accounting Pol</vt:lpstr>
      <vt:lpstr>Change in Accounting Policy</vt:lpstr>
      <vt:lpstr>Restructuring</vt:lpstr>
      <vt:lpstr>Leases</vt:lpstr>
      <vt:lpstr>Equity Method Investments</vt:lpstr>
      <vt:lpstr>Available-for-Sale Investments</vt:lpstr>
      <vt:lpstr>Acquisitions</vt:lpstr>
      <vt:lpstr>Goodwill and Other Intangible A</vt:lpstr>
      <vt:lpstr>Short-Term Borrowings and Long-</vt:lpstr>
      <vt:lpstr>Financial Instruments</vt:lpstr>
      <vt:lpstr>Fair Value Measurements</vt:lpstr>
      <vt:lpstr>Commitments and Contingencies</vt:lpstr>
      <vt:lpstr>Income Taxes</vt:lpstr>
      <vt:lpstr>Stock Compensation Plans</vt:lpstr>
      <vt:lpstr>Retirement Benefits</vt:lpstr>
      <vt:lpstr>Capital Stock</vt:lpstr>
      <vt:lpstr>Accumulated Other Comprehensive</vt:lpstr>
      <vt:lpstr>Segment Reporting</vt:lpstr>
      <vt:lpstr>Supplementary Financial Informa</vt:lpstr>
      <vt:lpstr>Subsequent Event</vt:lpstr>
      <vt:lpstr>Summary of Major Accounting P30</vt:lpstr>
      <vt:lpstr>Summary of Major Accounting P31</vt:lpstr>
      <vt:lpstr>Change in Accounting Policy (Ta</vt:lpstr>
      <vt:lpstr>Restructuring (Tables)</vt:lpstr>
      <vt:lpstr>Leases (Tables)</vt:lpstr>
      <vt:lpstr>Equity Method Investments (Tabl</vt:lpstr>
      <vt:lpstr>Available-for-Sale Investments </vt:lpstr>
      <vt:lpstr>Acquisitions (Tables)</vt:lpstr>
      <vt:lpstr>Goodwill and Other Intangible38</vt:lpstr>
      <vt:lpstr>Short-Term Borrowings and Lon39</vt:lpstr>
      <vt:lpstr>Financial Instruments (Tables)</vt:lpstr>
      <vt:lpstr>Fair Value Measurements (Tables</vt:lpstr>
      <vt:lpstr>Income Taxes (Tables)</vt:lpstr>
      <vt:lpstr>Stock Compensation Plans (Table</vt:lpstr>
      <vt:lpstr>Retirement Benefits (Tables)</vt:lpstr>
      <vt:lpstr>Accumulated Other Comprehensi45</vt:lpstr>
      <vt:lpstr>Segment Reporting (Tables)</vt:lpstr>
      <vt:lpstr>Supplementary Financial Infor47</vt:lpstr>
      <vt:lpstr>Organization (Details)</vt:lpstr>
      <vt:lpstr>Summary of Major Accounting P49</vt:lpstr>
      <vt:lpstr>Summary of Major Accounting P50</vt:lpstr>
      <vt:lpstr>Change in Accounting Policy (De</vt:lpstr>
      <vt:lpstr>Restructuring (Details)</vt:lpstr>
      <vt:lpstr>Leases (Details)</vt:lpstr>
      <vt:lpstr>Equity Method Investments, Equi</vt:lpstr>
      <vt:lpstr>Equity Method Investments (Deta</vt:lpstr>
      <vt:lpstr>Equity Method Investments, Summ</vt:lpstr>
      <vt:lpstr>Available-for-Sale Investment57</vt:lpstr>
      <vt:lpstr>Acquisitions (Details)</vt:lpstr>
      <vt:lpstr>Acquisitions, Consideration Pai</vt:lpstr>
      <vt:lpstr>Acquisitions, Identifiable Asse</vt:lpstr>
      <vt:lpstr>Acquisitions, The Preliminary I</vt:lpstr>
      <vt:lpstr>Acquisitions, Unaudited Pro For</vt:lpstr>
      <vt:lpstr>Acquisitions, Actual Results fr</vt:lpstr>
      <vt:lpstr>Goodwill and Other Intangible64</vt:lpstr>
      <vt:lpstr>Goodwill and Other Intangible65</vt:lpstr>
      <vt:lpstr>Goodwill and Other Intangible66</vt:lpstr>
      <vt:lpstr>Goodwill and Other Intangible67</vt:lpstr>
      <vt:lpstr>Short-Term Borrowings and Lon68</vt:lpstr>
      <vt:lpstr>Short-Term Borrowings and Lon69</vt:lpstr>
      <vt:lpstr>Short-Term Borrowings and Lon70</vt:lpstr>
      <vt:lpstr>Short-Term Borrowings and Lon71</vt:lpstr>
      <vt:lpstr>Short-Term Borrowings and Lon72</vt:lpstr>
      <vt:lpstr>Financial Instruments (Details)</vt:lpstr>
      <vt:lpstr>Financial Instruments, Warrants</vt:lpstr>
      <vt:lpstr>Fair Value Measurements (Detail</vt:lpstr>
      <vt:lpstr>Income Taxes (Details)</vt:lpstr>
      <vt:lpstr>Stock Compensation Plans (Detai</vt:lpstr>
      <vt:lpstr>Retirement Benefits (Details)</vt:lpstr>
      <vt:lpstr>Capital Stock (Details)</vt:lpstr>
      <vt:lpstr>Accumulated Other Comprehensi80</vt:lpstr>
      <vt:lpstr>Segment Reporting (Details)</vt:lpstr>
      <vt:lpstr>Segment Reporting, Geographic D</vt:lpstr>
      <vt:lpstr>Supplementary Financial Infor83</vt:lpstr>
      <vt:lpstr>Supplementary Financial Infor84</vt:lpstr>
      <vt:lpstr>Supplementary Financial Infor85</vt:lpstr>
      <vt:lpstr>Supplementary Financial Infor8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7:17:02Z</dcterms:created>
  <dcterms:modified xmlns:dcterms="http://purl.org/dc/terms/" xmlns:xsi="http://www.w3.org/2001/XMLSchema-instance" xsi:type="dcterms:W3CDTF">2015-10-28T17:17:02Z</dcterms:modified>
  <dc:title xmlns:dc="http://purl.org/dc/elements/1.1/">Untitled</dc:title>
  <dc:description xmlns:dc="http://purl.org/dc/elements/1.1/"/>
  <dc:subject xmlns:dc="http://purl.org/dc/elements/1.1/"/>
  <cp:keywords/>
  <cp:category/>
</cp:coreProperties>
</file>